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Concentration of Risk" sheetId="9" state="visible" r:id="rId9"/>
    <sheet xmlns:r="http://schemas.openxmlformats.org/officeDocument/2006/relationships" name="Significant Accounting Policies" sheetId="10" state="visible" r:id="rId10"/>
    <sheet xmlns:r="http://schemas.openxmlformats.org/officeDocument/2006/relationships" name="Transactions with Affiliates" sheetId="11" state="visible" r:id="rId11"/>
    <sheet xmlns:r="http://schemas.openxmlformats.org/officeDocument/2006/relationships" name="Loan Sales and Servicing Activi" sheetId="12" state="visible" r:id="rId12"/>
    <sheet xmlns:r="http://schemas.openxmlformats.org/officeDocument/2006/relationships" name="Fair Value" sheetId="13" state="visible" r:id="rId13"/>
    <sheet xmlns:r="http://schemas.openxmlformats.org/officeDocument/2006/relationships" name="Loans Held for Sale at Fair Val" sheetId="14" state="visible" r:id="rId14"/>
    <sheet xmlns:r="http://schemas.openxmlformats.org/officeDocument/2006/relationships" name="Derivative Activities" sheetId="15" state="visible" r:id="rId15"/>
    <sheet xmlns:r="http://schemas.openxmlformats.org/officeDocument/2006/relationships" name="Mortgage Servicing Rights and M" sheetId="16" state="visible" r:id="rId16"/>
    <sheet xmlns:r="http://schemas.openxmlformats.org/officeDocument/2006/relationships" name="Leases" sheetId="17" state="visible" r:id="rId17"/>
    <sheet xmlns:r="http://schemas.openxmlformats.org/officeDocument/2006/relationships" name="Furniture, Fixtures, Equipment " sheetId="18" state="visible" r:id="rId18"/>
    <sheet xmlns:r="http://schemas.openxmlformats.org/officeDocument/2006/relationships" name="Capitalized Software" sheetId="19" state="visible" r:id="rId19"/>
    <sheet xmlns:r="http://schemas.openxmlformats.org/officeDocument/2006/relationships" name="Borrowings" sheetId="20" state="visible" r:id="rId20"/>
    <sheet xmlns:r="http://schemas.openxmlformats.org/officeDocument/2006/relationships" name="Liability for Losses Under Repr"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Noncontrolling Interest" sheetId="25" state="visible" r:id="rId25"/>
    <sheet xmlns:r="http://schemas.openxmlformats.org/officeDocument/2006/relationships" name="Net Gains on Loans Held for Sal" sheetId="26" state="visible" r:id="rId26"/>
    <sheet xmlns:r="http://schemas.openxmlformats.org/officeDocument/2006/relationships" name="Net Interest Income (Expense)" sheetId="27" state="visible" r:id="rId27"/>
    <sheet xmlns:r="http://schemas.openxmlformats.org/officeDocument/2006/relationships" name="Stock-based Compensation" sheetId="28" state="visible" r:id="rId28"/>
    <sheet xmlns:r="http://schemas.openxmlformats.org/officeDocument/2006/relationships" name="Earnings Per Share of Common St" sheetId="29" state="visible" r:id="rId29"/>
    <sheet xmlns:r="http://schemas.openxmlformats.org/officeDocument/2006/relationships" name="Supplemental Cash Flow Informat" sheetId="30" state="visible" r:id="rId30"/>
    <sheet xmlns:r="http://schemas.openxmlformats.org/officeDocument/2006/relationships" name="Regulatory Capital and Liquidit" sheetId="31" state="visible" r:id="rId31"/>
    <sheet xmlns:r="http://schemas.openxmlformats.org/officeDocument/2006/relationships" name="Segments" sheetId="32" state="visible" r:id="rId32"/>
    <sheet xmlns:r="http://schemas.openxmlformats.org/officeDocument/2006/relationships" name="Selected Quarterly Data (Unaudi" sheetId="33" state="visible" r:id="rId33"/>
    <sheet xmlns:r="http://schemas.openxmlformats.org/officeDocument/2006/relationships" name="Parent Company Information"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Transactions with Affiliates (T" sheetId="37" state="visible" r:id="rId37"/>
    <sheet xmlns:r="http://schemas.openxmlformats.org/officeDocument/2006/relationships" name="Loan Sales and Servicing Acti_2" sheetId="38" state="visible" r:id="rId38"/>
    <sheet xmlns:r="http://schemas.openxmlformats.org/officeDocument/2006/relationships" name="Fair Value (Tables)" sheetId="39" state="visible" r:id="rId39"/>
    <sheet xmlns:r="http://schemas.openxmlformats.org/officeDocument/2006/relationships" name="Loans Held for Sale at Fair V_2" sheetId="40" state="visible" r:id="rId40"/>
    <sheet xmlns:r="http://schemas.openxmlformats.org/officeDocument/2006/relationships" name="Derivative Activities (Tables)" sheetId="41" state="visible" r:id="rId41"/>
    <sheet xmlns:r="http://schemas.openxmlformats.org/officeDocument/2006/relationships" name="Mortgage Servicing Rights and_2" sheetId="42" state="visible" r:id="rId42"/>
    <sheet xmlns:r="http://schemas.openxmlformats.org/officeDocument/2006/relationships" name="Leases (Tables)" sheetId="43" state="visible" r:id="rId43"/>
    <sheet xmlns:r="http://schemas.openxmlformats.org/officeDocument/2006/relationships" name="Furniture, Fixtures, Equipmen_2" sheetId="44" state="visible" r:id="rId44"/>
    <sheet xmlns:r="http://schemas.openxmlformats.org/officeDocument/2006/relationships" name="Capitalized Software (Tables)" sheetId="45" state="visible" r:id="rId45"/>
    <sheet xmlns:r="http://schemas.openxmlformats.org/officeDocument/2006/relationships" name="Borrowings (Tables)" sheetId="46" state="visible" r:id="rId46"/>
    <sheet xmlns:r="http://schemas.openxmlformats.org/officeDocument/2006/relationships" name="Liability for Losses Under Re_2" sheetId="47" state="visible" r:id="rId47"/>
    <sheet xmlns:r="http://schemas.openxmlformats.org/officeDocument/2006/relationships" name="Income Taxes (Tables)" sheetId="48" state="visible" r:id="rId48"/>
    <sheet xmlns:r="http://schemas.openxmlformats.org/officeDocument/2006/relationships" name="Stockholders' Equity (Tables)" sheetId="49" state="visible" r:id="rId49"/>
    <sheet xmlns:r="http://schemas.openxmlformats.org/officeDocument/2006/relationships" name="Noncontrolling Interest (Tables" sheetId="50" state="visible" r:id="rId50"/>
    <sheet xmlns:r="http://schemas.openxmlformats.org/officeDocument/2006/relationships" name="Net Gains on Loans Held for S_2" sheetId="51" state="visible" r:id="rId51"/>
    <sheet xmlns:r="http://schemas.openxmlformats.org/officeDocument/2006/relationships" name="Net Interest Income (Expense) (" sheetId="52" state="visible" r:id="rId52"/>
    <sheet xmlns:r="http://schemas.openxmlformats.org/officeDocument/2006/relationships" name="Stock-based Compensation (Table" sheetId="53" state="visible" r:id="rId53"/>
    <sheet xmlns:r="http://schemas.openxmlformats.org/officeDocument/2006/relationships" name="Earnings Per Share of Common _2" sheetId="54" state="visible" r:id="rId54"/>
    <sheet xmlns:r="http://schemas.openxmlformats.org/officeDocument/2006/relationships" name="Supplemental Cash Flow Inform_2" sheetId="55" state="visible" r:id="rId55"/>
    <sheet xmlns:r="http://schemas.openxmlformats.org/officeDocument/2006/relationships" name="Regulatory Capital and Liquid_2" sheetId="56" state="visible" r:id="rId56"/>
    <sheet xmlns:r="http://schemas.openxmlformats.org/officeDocument/2006/relationships" name="Segments (Tables)" sheetId="57" state="visible" r:id="rId57"/>
    <sheet xmlns:r="http://schemas.openxmlformats.org/officeDocument/2006/relationships" name="Selected Quarterly Data (Unau_2" sheetId="58" state="visible" r:id="rId58"/>
    <sheet xmlns:r="http://schemas.openxmlformats.org/officeDocument/2006/relationships" name="Parent Company Information (Tab" sheetId="59" state="visible" r:id="rId59"/>
    <sheet xmlns:r="http://schemas.openxmlformats.org/officeDocument/2006/relationships" name="Organization (Details)" sheetId="60" state="visible" r:id="rId60"/>
    <sheet xmlns:r="http://schemas.openxmlformats.org/officeDocument/2006/relationships" name="Concentration of Risk (Details)" sheetId="61" state="visible" r:id="rId61"/>
    <sheet xmlns:r="http://schemas.openxmlformats.org/officeDocument/2006/relationships" name="Significant Accounting Polici_3" sheetId="62" state="visible" r:id="rId62"/>
    <sheet xmlns:r="http://schemas.openxmlformats.org/officeDocument/2006/relationships" name="Significant Accounting Polici_4" sheetId="63" state="visible" r:id="rId63"/>
    <sheet xmlns:r="http://schemas.openxmlformats.org/officeDocument/2006/relationships" name="Significant Accounting Polici_5" sheetId="64" state="visible" r:id="rId64"/>
    <sheet xmlns:r="http://schemas.openxmlformats.org/officeDocument/2006/relationships" name="Significant Accounting Polici_6" sheetId="65" state="visible" r:id="rId65"/>
    <sheet xmlns:r="http://schemas.openxmlformats.org/officeDocument/2006/relationships" name="Significant Accounting Polici_7" sheetId="66" state="visible" r:id="rId66"/>
    <sheet xmlns:r="http://schemas.openxmlformats.org/officeDocument/2006/relationships" name="Significant Accounting Polici_8" sheetId="67" state="visible" r:id="rId67"/>
    <sheet xmlns:r="http://schemas.openxmlformats.org/officeDocument/2006/relationships" name="Transactions with Affiliates - " sheetId="68" state="visible" r:id="rId68"/>
    <sheet xmlns:r="http://schemas.openxmlformats.org/officeDocument/2006/relationships" name="Transactions with Affiliates _2" sheetId="69" state="visible" r:id="rId69"/>
    <sheet xmlns:r="http://schemas.openxmlformats.org/officeDocument/2006/relationships" name="Transactions with Affiliates _3" sheetId="70" state="visible" r:id="rId70"/>
    <sheet xmlns:r="http://schemas.openxmlformats.org/officeDocument/2006/relationships" name="Transactions with Affiliates _4" sheetId="71" state="visible" r:id="rId71"/>
    <sheet xmlns:r="http://schemas.openxmlformats.org/officeDocument/2006/relationships" name="Transactions with Affiliates _5" sheetId="72" state="visible" r:id="rId72"/>
    <sheet xmlns:r="http://schemas.openxmlformats.org/officeDocument/2006/relationships" name="Transactions with Affiliates _6" sheetId="73" state="visible" r:id="rId73"/>
    <sheet xmlns:r="http://schemas.openxmlformats.org/officeDocument/2006/relationships" name="Transactions with Affiliates _7" sheetId="74" state="visible" r:id="rId74"/>
    <sheet xmlns:r="http://schemas.openxmlformats.org/officeDocument/2006/relationships" name="Transactions with Affiliates _8" sheetId="75" state="visible" r:id="rId75"/>
    <sheet xmlns:r="http://schemas.openxmlformats.org/officeDocument/2006/relationships" name="Transactions with Affiliates _9" sheetId="76" state="visible" r:id="rId76"/>
    <sheet xmlns:r="http://schemas.openxmlformats.org/officeDocument/2006/relationships" name="Loan Sales and Servicing Acti_3" sheetId="77" state="visible" r:id="rId77"/>
    <sheet xmlns:r="http://schemas.openxmlformats.org/officeDocument/2006/relationships" name="Loan Sales and Servicing Acti_4" sheetId="78" state="visible" r:id="rId78"/>
    <sheet xmlns:r="http://schemas.openxmlformats.org/officeDocument/2006/relationships" name="Loan Sales and Servicing Acti_5" sheetId="79" state="visible" r:id="rId79"/>
    <sheet xmlns:r="http://schemas.openxmlformats.org/officeDocument/2006/relationships" name="Fair Value - Financial Statemen" sheetId="80" state="visible" r:id="rId80"/>
    <sheet xmlns:r="http://schemas.openxmlformats.org/officeDocument/2006/relationships" name="Fair Value - Level 3 Input Roll" sheetId="81" state="visible" r:id="rId81"/>
    <sheet xmlns:r="http://schemas.openxmlformats.org/officeDocument/2006/relationships" name="Fair Value - Changes in Fair Va" sheetId="82" state="visible" r:id="rId82"/>
    <sheet xmlns:r="http://schemas.openxmlformats.org/officeDocument/2006/relationships" name="Fair Value - Fair Value Option " sheetId="83" state="visible" r:id="rId83"/>
    <sheet xmlns:r="http://schemas.openxmlformats.org/officeDocument/2006/relationships" name="Fair Value - Measurement Basis," sheetId="84" state="visible" r:id="rId84"/>
    <sheet xmlns:r="http://schemas.openxmlformats.org/officeDocument/2006/relationships" name="Fair Value - Level 3 Unobservab" sheetId="85" state="visible" r:id="rId85"/>
    <sheet xmlns:r="http://schemas.openxmlformats.org/officeDocument/2006/relationships" name="Fair Value - Level 3 Unobserv_2" sheetId="86" state="visible" r:id="rId86"/>
    <sheet xmlns:r="http://schemas.openxmlformats.org/officeDocument/2006/relationships" name="Fair Value - Level 3 Unobserv_3" sheetId="87" state="visible" r:id="rId87"/>
    <sheet xmlns:r="http://schemas.openxmlformats.org/officeDocument/2006/relationships" name="Fair Value - Level 3 Unobserv_4" sheetId="88" state="visible" r:id="rId88"/>
    <sheet xmlns:r="http://schemas.openxmlformats.org/officeDocument/2006/relationships" name="Fair Value - Level 3 Unobserv_5" sheetId="89" state="visible" r:id="rId89"/>
    <sheet xmlns:r="http://schemas.openxmlformats.org/officeDocument/2006/relationships" name="Loans Held for Sale at Fair V_3" sheetId="90" state="visible" r:id="rId90"/>
    <sheet xmlns:r="http://schemas.openxmlformats.org/officeDocument/2006/relationships" name="Derivative Activities - Other I" sheetId="91" state="visible" r:id="rId91"/>
    <sheet xmlns:r="http://schemas.openxmlformats.org/officeDocument/2006/relationships" name="Derivative Activities - Offsett" sheetId="92" state="visible" r:id="rId92"/>
    <sheet xmlns:r="http://schemas.openxmlformats.org/officeDocument/2006/relationships" name="Derivative Activities - Offse_2" sheetId="93" state="visible" r:id="rId93"/>
    <sheet xmlns:r="http://schemas.openxmlformats.org/officeDocument/2006/relationships" name="Derivative Activities - Offse_3" sheetId="94" state="visible" r:id="rId94"/>
    <sheet xmlns:r="http://schemas.openxmlformats.org/officeDocument/2006/relationships" name="Derivative Activities - Offse_4" sheetId="95" state="visible" r:id="rId95"/>
    <sheet xmlns:r="http://schemas.openxmlformats.org/officeDocument/2006/relationships" name="Mortgage Servicing Rights and_3" sheetId="96" state="visible" r:id="rId96"/>
    <sheet xmlns:r="http://schemas.openxmlformats.org/officeDocument/2006/relationships" name="Mortgage Servicing Rights and_4" sheetId="97" state="visible" r:id="rId97"/>
    <sheet xmlns:r="http://schemas.openxmlformats.org/officeDocument/2006/relationships" name="Mortgage Servicing Rights and_5" sheetId="98" state="visible" r:id="rId98"/>
    <sheet xmlns:r="http://schemas.openxmlformats.org/officeDocument/2006/relationships" name="Mortgage Servicing Rights and_6" sheetId="99" state="visible" r:id="rId99"/>
    <sheet xmlns:r="http://schemas.openxmlformats.org/officeDocument/2006/relationships" name="Leases (Details)" sheetId="100" state="visible" r:id="rId100"/>
    <sheet xmlns:r="http://schemas.openxmlformats.org/officeDocument/2006/relationships" name="Furniture, Fixtures, Equipmen_3" sheetId="101" state="visible" r:id="rId101"/>
    <sheet xmlns:r="http://schemas.openxmlformats.org/officeDocument/2006/relationships" name="Capitalized Software (Detail)" sheetId="102" state="visible" r:id="rId102"/>
    <sheet xmlns:r="http://schemas.openxmlformats.org/officeDocument/2006/relationships" name="Borrowings - Assets Sold Under " sheetId="103" state="visible" r:id="rId103"/>
    <sheet xmlns:r="http://schemas.openxmlformats.org/officeDocument/2006/relationships" name="Borrowings - Maturities of Outs" sheetId="104" state="visible" r:id="rId104"/>
    <sheet xmlns:r="http://schemas.openxmlformats.org/officeDocument/2006/relationships" name="Borrowings - Mortgage Loans Sol" sheetId="105" state="visible" r:id="rId105"/>
    <sheet xmlns:r="http://schemas.openxmlformats.org/officeDocument/2006/relationships" name="Borrowings - Mortgage Loan Part" sheetId="106" state="visible" r:id="rId106"/>
    <sheet xmlns:r="http://schemas.openxmlformats.org/officeDocument/2006/relationships" name="Borrowings - Obligations Under " sheetId="107" state="visible" r:id="rId107"/>
    <sheet xmlns:r="http://schemas.openxmlformats.org/officeDocument/2006/relationships" name="Borrowings - Note Payable (Deta" sheetId="108" state="visible" r:id="rId108"/>
    <sheet xmlns:r="http://schemas.openxmlformats.org/officeDocument/2006/relationships" name="Borrowings - Corporate Revolvin" sheetId="109" state="visible" r:id="rId109"/>
    <sheet xmlns:r="http://schemas.openxmlformats.org/officeDocument/2006/relationships" name="Borrowings - ESS (Details)" sheetId="110" state="visible" r:id="rId110"/>
    <sheet xmlns:r="http://schemas.openxmlformats.org/officeDocument/2006/relationships" name="Liability for Losses Under Re_3" sheetId="111" state="visible" r:id="rId111"/>
    <sheet xmlns:r="http://schemas.openxmlformats.org/officeDocument/2006/relationships" name="Income Taxes - Returns Currentl" sheetId="112" state="visible" r:id="rId112"/>
    <sheet xmlns:r="http://schemas.openxmlformats.org/officeDocument/2006/relationships" name="Income Taxes - Income Tax Expen" sheetId="113" state="visible" r:id="rId113"/>
    <sheet xmlns:r="http://schemas.openxmlformats.org/officeDocument/2006/relationships" name="Income Taxes - General (Details" sheetId="114" state="visible" r:id="rId114"/>
    <sheet xmlns:r="http://schemas.openxmlformats.org/officeDocument/2006/relationships" name="Income Taxes - Deferred Tax Ass" sheetId="115" state="visible" r:id="rId115"/>
    <sheet xmlns:r="http://schemas.openxmlformats.org/officeDocument/2006/relationships" name="Commitments and Contingencies -" sheetId="116" state="visible" r:id="rId116"/>
    <sheet xmlns:r="http://schemas.openxmlformats.org/officeDocument/2006/relationships" name="Stockholders' Equity (Details)" sheetId="117" state="visible" r:id="rId117"/>
    <sheet xmlns:r="http://schemas.openxmlformats.org/officeDocument/2006/relationships" name="Noncontrolling Interest (Detail" sheetId="118" state="visible" r:id="rId118"/>
    <sheet xmlns:r="http://schemas.openxmlformats.org/officeDocument/2006/relationships" name="Net Gains on Loans Held for S_3" sheetId="119" state="visible" r:id="rId119"/>
    <sheet xmlns:r="http://schemas.openxmlformats.org/officeDocument/2006/relationships" name="Net Interest Income (Expense)_2" sheetId="120" state="visible" r:id="rId120"/>
    <sheet xmlns:r="http://schemas.openxmlformats.org/officeDocument/2006/relationships" name="Stock-based Compensation - Othe" sheetId="121" state="visible" r:id="rId121"/>
    <sheet xmlns:r="http://schemas.openxmlformats.org/officeDocument/2006/relationships" name="Stock-based Compensation - Perf" sheetId="122" state="visible" r:id="rId122"/>
    <sheet xmlns:r="http://schemas.openxmlformats.org/officeDocument/2006/relationships" name="Stock-based Compensation - Time" sheetId="123" state="visible" r:id="rId123"/>
    <sheet xmlns:r="http://schemas.openxmlformats.org/officeDocument/2006/relationships" name="Stock-based Compensation - Stoc" sheetId="124" state="visible" r:id="rId124"/>
    <sheet xmlns:r="http://schemas.openxmlformats.org/officeDocument/2006/relationships" name="Earnings Per Share of Common _3" sheetId="125" state="visible" r:id="rId125"/>
    <sheet xmlns:r="http://schemas.openxmlformats.org/officeDocument/2006/relationships" name="Supplemental Cash Flow Inform_3" sheetId="126" state="visible" r:id="rId126"/>
    <sheet xmlns:r="http://schemas.openxmlformats.org/officeDocument/2006/relationships" name="Regulatory Capital and Liquid_3" sheetId="127" state="visible" r:id="rId127"/>
    <sheet xmlns:r="http://schemas.openxmlformats.org/officeDocument/2006/relationships" name="Segments (Details)" sheetId="128" state="visible" r:id="rId128"/>
    <sheet xmlns:r="http://schemas.openxmlformats.org/officeDocument/2006/relationships" name="Selected Quarterly Data (Unau_3" sheetId="129" state="visible" r:id="rId129"/>
    <sheet xmlns:r="http://schemas.openxmlformats.org/officeDocument/2006/relationships" name="Parent Company Information - Mi" sheetId="130" state="visible" r:id="rId130"/>
    <sheet xmlns:r="http://schemas.openxmlformats.org/officeDocument/2006/relationships" name="Parent Company Information - Co" sheetId="131" state="visible" r:id="rId131"/>
    <sheet xmlns:r="http://schemas.openxmlformats.org/officeDocument/2006/relationships" name="Parent Company Information - _2" sheetId="132" state="visible" r:id="rId132"/>
    <sheet xmlns:r="http://schemas.openxmlformats.org/officeDocument/2006/relationships" name="Parent Company Information - _3" sheetId="133" state="visible" r:id="rId133"/>
    <sheet xmlns:r="http://schemas.openxmlformats.org/officeDocument/2006/relationships" name="Subsequent Events (Details)" sheetId="134" state="visible" r:id="rId134"/>
  </sheets>
  <definedNames/>
  <calcPr calcId="124519" fullCalcOnLoad="1"/>
</workbook>
</file>

<file path=xl/sharedStrings.xml><?xml version="1.0" encoding="utf-8"?>
<sst xmlns="http://schemas.openxmlformats.org/spreadsheetml/2006/main" uniqueCount="1560">
  <si>
    <t>Document and Entity Information - USD ($)</t>
  </si>
  <si>
    <t>12 Months Ended</t>
  </si>
  <si>
    <t>Dec. 31, 2019</t>
  </si>
  <si>
    <t>Feb. 26, 2020</t>
  </si>
  <si>
    <t>Jun. 30, 2019</t>
  </si>
  <si>
    <t>Document and Entity Information</t>
  </si>
  <si>
    <t>Entity Registrant Name</t>
  </si>
  <si>
    <t>PennyMac Financial Services, Inc.</t>
  </si>
  <si>
    <t>Entity Central Index Key</t>
  </si>
  <si>
    <t>0001745916</t>
  </si>
  <si>
    <t>Document Type</t>
  </si>
  <si>
    <t>10-K</t>
  </si>
  <si>
    <t>Document Period End Date</t>
  </si>
  <si>
    <t>Dec. 31,
		2019</t>
  </si>
  <si>
    <t>Entity Interactive Data Current</t>
  </si>
  <si>
    <t>Yes</t>
  </si>
  <si>
    <t>Amendment Flag</t>
  </si>
  <si>
    <t>false</t>
  </si>
  <si>
    <t>Current Fiscal Year End Date</t>
  </si>
  <si>
    <t>--12-31</t>
  </si>
  <si>
    <t>Entity Well-known Seasoned Issuer</t>
  </si>
  <si>
    <t>No</t>
  </si>
  <si>
    <t>Entity Voluntary Filers</t>
  </si>
  <si>
    <t>Entity Current Reporting Status</t>
  </si>
  <si>
    <t>Entity Filer Category</t>
  </si>
  <si>
    <t>Accelerated Filer</t>
  </si>
  <si>
    <t>Entity Public Float</t>
  </si>
  <si>
    <t>Entity Common Stock, Shares Outstanding</t>
  </si>
  <si>
    <t>Entity Small Business</t>
  </si>
  <si>
    <t>Entity Emerging Growth Company</t>
  </si>
  <si>
    <t>Entity Shell Company</t>
  </si>
  <si>
    <t>Document Fiscal Year Focus</t>
  </si>
  <si>
    <t>2019</t>
  </si>
  <si>
    <t>Document Fiscal Period Focus</t>
  </si>
  <si>
    <t>FY</t>
  </si>
  <si>
    <t>CONSOLIDATED BALANCE SHEETS - USD ($) $ in Thousands</t>
  </si>
  <si>
    <t>Dec. 31, 2018</t>
  </si>
  <si>
    <t>ASSETS</t>
  </si>
  <si>
    <t>Cash (includes $52,599 and $108,174 pledged to creditors)</t>
  </si>
  <si>
    <t>Short-term investments at fair value</t>
  </si>
  <si>
    <t>Loans held for sale at fair value (includes $4,846,138 and $2,478,858 pledged to creditors)</t>
  </si>
  <si>
    <t>Derivative assets</t>
  </si>
  <si>
    <t>Servicing advances, net (includes valuation allowance of $82,157 and $70,582; $207,460 and $162,895 pledged to creditors)</t>
  </si>
  <si>
    <t>Mortgage servicing rights at fair value (includes $2,920,603 and $2,807,333 pledged to creditors)</t>
  </si>
  <si>
    <t>Real estate acquired in settlement of loans</t>
  </si>
  <si>
    <t>Operating lease right-of-use assets</t>
  </si>
  <si>
    <t>Furniture, fixtures, equipment and building improvements, net (includes $20,406 and $16,281 pledged to creditors)</t>
  </si>
  <si>
    <t>Capitalized software, net (includes $12,192 and $1,017 pledged to creditors)</t>
  </si>
  <si>
    <t>Loans eligible for repurchase</t>
  </si>
  <si>
    <t>Other</t>
  </si>
  <si>
    <t>Total assets</t>
  </si>
  <si>
    <t>LIABILITIES</t>
  </si>
  <si>
    <t>Assets sold under agreements to repurchase</t>
  </si>
  <si>
    <t>Mortgage loans participation purchase and sale agreements</t>
  </si>
  <si>
    <t>Obligations under capital lease</t>
  </si>
  <si>
    <t>Notes payable secured by mortgage servicing assets</t>
  </si>
  <si>
    <t>Derivative liabilities</t>
  </si>
  <si>
    <t>Operating lease liabilities</t>
  </si>
  <si>
    <t>Accounts payable and accrued expenses</t>
  </si>
  <si>
    <t>Mortgage servicing liabilities at fair value</t>
  </si>
  <si>
    <t>Income taxes payable</t>
  </si>
  <si>
    <t>Liability for loans eligible for repurchase</t>
  </si>
  <si>
    <t>Liability for losses under representations and warranties</t>
  </si>
  <si>
    <t>Total liabilities</t>
  </si>
  <si>
    <t>Commitments and contingencies - Note 16</t>
  </si>
  <si>
    <t xml:space="preserve"> </t>
  </si>
  <si>
    <t>STOCKHOLDERS' EQUITY</t>
  </si>
  <si>
    <t>Additional paid-in capital</t>
  </si>
  <si>
    <t>Retained earnings</t>
  </si>
  <si>
    <t>Total stockholders' equity</t>
  </si>
  <si>
    <t>Total liabilities and stockholders' equity</t>
  </si>
  <si>
    <t>Common Stock</t>
  </si>
  <si>
    <t>Common stock - authorized 200,000,000 shares of $0.0001 par value; issued and outstanding, 78,515,047 and 77,494,332 shares respectively</t>
  </si>
  <si>
    <t>PMT</t>
  </si>
  <si>
    <t>Assets purchased from PennyMac Mortgage Investment Trust under agreements to resell pledged to creditors</t>
  </si>
  <si>
    <t>Investment in PennyMac Mortgage Investment Trust at fair value</t>
  </si>
  <si>
    <t>Receivable, from PennyMac Investment Trust</t>
  </si>
  <si>
    <t>Excess servicing spread financing payable to PennyMac Mortgage Investment Trust at fair value</t>
  </si>
  <si>
    <t>Payable to PennyMac Mortgage Investment Trust</t>
  </si>
  <si>
    <t>Private National Mortgage Acceptance Company, LLC</t>
  </si>
  <si>
    <t>Payable to exchanged Private National Mortgage Acceptance Company, LLC unitholders under tax receivable agreement</t>
  </si>
  <si>
    <t>CONSOLIDATED BALANCE SHEETS (Parenthetical) - USD ($) $ in Thousands</t>
  </si>
  <si>
    <t>Cash pledged to creditors</t>
  </si>
  <si>
    <t>Mortgage loans held for sale, pledged to creditors</t>
  </si>
  <si>
    <t>Servicing advances, net, valuation allowance</t>
  </si>
  <si>
    <t>Servicing advances pledged to creditors</t>
  </si>
  <si>
    <t>Mortgage servicing rights, at fair value</t>
  </si>
  <si>
    <t>Furniture, fixtures, equipment and building improvements pledged to creditors</t>
  </si>
  <si>
    <t>Capitalized software pledged to creditors</t>
  </si>
  <si>
    <t>Common stock, shares authorized</t>
  </si>
  <si>
    <t>Common stock, par value (in dollars per share)</t>
  </si>
  <si>
    <t>Common stock, shares issued</t>
  </si>
  <si>
    <t>Common stock, shares outstanding</t>
  </si>
  <si>
    <t>CONSOLIDATED STATEMENTS OF INCOME - USD ($) shares in Thousands, $ in Thousands</t>
  </si>
  <si>
    <t>Dec. 31, 2017</t>
  </si>
  <si>
    <t>Net gains on loans held for sale at fair value:</t>
  </si>
  <si>
    <t>From non-affiliates</t>
  </si>
  <si>
    <t>Net gains on loans held for sale at fair value</t>
  </si>
  <si>
    <t>Loan origination fees from non-affiliates</t>
  </si>
  <si>
    <t>Loan origination fees</t>
  </si>
  <si>
    <t>Loan servicing fees</t>
  </si>
  <si>
    <t>From non-affiliates and affiliates</t>
  </si>
  <si>
    <t>Other fees</t>
  </si>
  <si>
    <t>Amortization, impairment and change in fair value of mortgage servicing rights and mortgage servicing liabilities</t>
  </si>
  <si>
    <t>Change in fair value of excess servicing spread payable to PennyMac Mortgage Investment Trust</t>
  </si>
  <si>
    <t>Net loan servicing fees</t>
  </si>
  <si>
    <t>Interest income:</t>
  </si>
  <si>
    <t>Interest income</t>
  </si>
  <si>
    <t>Interest expense:</t>
  </si>
  <si>
    <t>To non-affiliates</t>
  </si>
  <si>
    <t>Interest expense</t>
  </si>
  <si>
    <t>Net interest income (expense)</t>
  </si>
  <si>
    <t>Management fees, net:</t>
  </si>
  <si>
    <t>Management fees</t>
  </si>
  <si>
    <t>Carried interest from Investment Funds</t>
  </si>
  <si>
    <t>Result of real estate acquired in settlement of loans</t>
  </si>
  <si>
    <t>Repricing of payable to exchanged Private National Mortgage Acceptance Company , LLC unitholders under tax receivable agreement</t>
  </si>
  <si>
    <t>Total net revenue</t>
  </si>
  <si>
    <t>Expenses</t>
  </si>
  <si>
    <t>Compensation</t>
  </si>
  <si>
    <t>Servicing</t>
  </si>
  <si>
    <t>Loan origination</t>
  </si>
  <si>
    <t>Technology</t>
  </si>
  <si>
    <t>Professional services</t>
  </si>
  <si>
    <t>Occupancy and equipment</t>
  </si>
  <si>
    <t>Total expenses</t>
  </si>
  <si>
    <t>Income before provision for income taxes</t>
  </si>
  <si>
    <t>Provision for income taxes</t>
  </si>
  <si>
    <t>Net income</t>
  </si>
  <si>
    <t>Less: Net income attributable to noncontrolling interest</t>
  </si>
  <si>
    <t>Net income attributable to PennyMac Financial Services, Inc. common stockholders</t>
  </si>
  <si>
    <t>Earnings per share</t>
  </si>
  <si>
    <t>Basic (in dollars per share)</t>
  </si>
  <si>
    <t>Diluted (in dollars per share)</t>
  </si>
  <si>
    <t>Weighted-average shares outstanding</t>
  </si>
  <si>
    <t>Basic (in shares)</t>
  </si>
  <si>
    <t>Diluted (in shares)</t>
  </si>
  <si>
    <t>Recapture payable to PennyMac Mortgage Investment Trust</t>
  </si>
  <si>
    <t>Loan origination fees from PennyMac Mortgage Investment Trust</t>
  </si>
  <si>
    <t>Fulfillment fees from PennyMac Mortgage Investment Trust</t>
  </si>
  <si>
    <t>From PennyMac Mortgage Investment Trust</t>
  </si>
  <si>
    <t>To PennyMac Mortgage Investment Trust</t>
  </si>
  <si>
    <t>Change in fair value of investment in and dividends received from affiliate</t>
  </si>
  <si>
    <t>Investment Funds</t>
  </si>
  <si>
    <t>CONSOLIDATED STATEMENTS OF CHANGES IN STOCKHOLDERS' EQUITY - USD ($) shares in Thousands, $ in Thousands</t>
  </si>
  <si>
    <t>Common Stock.Common Stock</t>
  </si>
  <si>
    <t>Common Stock.</t>
  </si>
  <si>
    <t>Noncontrolling interest in Private National Mortgage Acceptance Company, LLC</t>
  </si>
  <si>
    <t>Total</t>
  </si>
  <si>
    <t>Balance at Dec. 31, 2016</t>
  </si>
  <si>
    <t>Balance (in shares) at Dec. 31, 2016</t>
  </si>
  <si>
    <t>Changes in stockholders' equity</t>
  </si>
  <si>
    <t>Stock and unit-based compensation</t>
  </si>
  <si>
    <t>Issuance of common stock in settlement of director fees</t>
  </si>
  <si>
    <t>Repurchase of Class A common stock</t>
  </si>
  <si>
    <t>Repurchase of Class A common stock (in shares)</t>
  </si>
  <si>
    <t>Exchange of Class A units of Private National Mortgage Acceptance Company, LLC to Class A common stock of PennyMac Financial Services, Inc.</t>
  </si>
  <si>
    <t>Exchange of Class A units of Private National Mortgage Acceptance Company, LLC to Class A common stock of PennyMac Financial Services, Inc. (in shares)</t>
  </si>
  <si>
    <t>Repurchase of common stock</t>
  </si>
  <si>
    <t>Repurchase of common stock (in shares)</t>
  </si>
  <si>
    <t>Tax effect of exchange of Class A units of Private National Mortgage Acceptance Company, LLC to Class A common stock of PennyMac Financial Services, Inc.</t>
  </si>
  <si>
    <t>Balance at Dec. 31, 2017</t>
  </si>
  <si>
    <t>Balance (in shares) at Dec. 31, 2017</t>
  </si>
  <si>
    <t>Cumulative effect of change in accounting principle - Adoption of fair value accounting for all existing classes of mortgage servicing rights at fair value</t>
  </si>
  <si>
    <t>Balance after adjustment</t>
  </si>
  <si>
    <t>Balance after adjustment (in shares)</t>
  </si>
  <si>
    <t>Balance at Mar. 31, 2018</t>
  </si>
  <si>
    <t>Stock and unit-based compensation (in shares)</t>
  </si>
  <si>
    <t>Common stock dividends</t>
  </si>
  <si>
    <t>Issuance of Class A common stock in settlement of director fees</t>
  </si>
  <si>
    <t>Exchange of Class A common stock of subsidiary for common stock of PennyMac Financial Services, Inc. pursuant to a reorganization</t>
  </si>
  <si>
    <t>Exchange of Class A common stock of subsidiary for common stock of PennyMac Financial Services, Inc. pursuant to a reorganization (in shares)</t>
  </si>
  <si>
    <t>Exchange of Class A unit of Private National Mortgage Acceptance Company, LLC for common stock of PennyMac Financial Services, Inc. pursuant to a reorganization, net of income tax effect</t>
  </si>
  <si>
    <t>Exchange of Class A unit of Private National Mortgage Acceptance Company, LLC for common stock of PennyMac Financial Services, Inc. pursuant to a reorganization, net of income tax effect (in shares)</t>
  </si>
  <si>
    <t>Issuance of common stock in settlement of directors' fees</t>
  </si>
  <si>
    <t>Issuance of common stock in settlement of directors' fees (in shares)</t>
  </si>
  <si>
    <t>Balance at Dec. 31, 2018</t>
  </si>
  <si>
    <t>Balance (in shares) at Dec. 31, 2018</t>
  </si>
  <si>
    <t>Balance at Jun. 30, 2018</t>
  </si>
  <si>
    <t>Balance at Sep. 30, 2018</t>
  </si>
  <si>
    <t>Balance at Mar. 31, 2019</t>
  </si>
  <si>
    <t>Issuance of common stock in settlement of director fees (in shares)</t>
  </si>
  <si>
    <t>Balance at Dec. 31, 2019</t>
  </si>
  <si>
    <t>Balance (in shares) at Dec. 31, 2019</t>
  </si>
  <si>
    <t>Balance at Jun. 30, 2019</t>
  </si>
  <si>
    <t>Balance at Sep. 30, 2019</t>
  </si>
  <si>
    <t>CONSOLIDATED STATEMENTS OF CHANGES IN STOCKHOLDERS' EQUITY (Parenthetical) - Common Stock. - $ / shares</t>
  </si>
  <si>
    <t>Common Stock dividends (in dollars per share)</t>
  </si>
  <si>
    <t>CONSOLIDATED STATEMENTS OF CASH FLOWS $ in Thousands</t>
  </si>
  <si>
    <t>Dec. 31, 2019USD ($)</t>
  </si>
  <si>
    <t>Dec. 31, 2018USD ($)</t>
  </si>
  <si>
    <t>Dec. 31, 2017USD ($)</t>
  </si>
  <si>
    <t>Cash flow from operating activities</t>
  </si>
  <si>
    <t>Adjustments to reconcile net income to net cash used in operating activities:</t>
  </si>
  <si>
    <t>Amortization, impairment and change in fair value of mortgage servicing rights, mortgage servicing liabilities and excess servicing spread</t>
  </si>
  <si>
    <t>Capitalization of interest on loans held for sale at fair value</t>
  </si>
  <si>
    <t>Accrual of interest on excess servicing spread financing</t>
  </si>
  <si>
    <t>Amortization of net debt issuance (premiums) and costs</t>
  </si>
  <si>
    <t>Carried Interest from Investment Funds</t>
  </si>
  <si>
    <t>Results of real estate acquired in settlement of loans</t>
  </si>
  <si>
    <t>Stock based compensation expense</t>
  </si>
  <si>
    <t>Provision for servicing advance losses</t>
  </si>
  <si>
    <t>Depreciation and amortization</t>
  </si>
  <si>
    <t>Amortization of right-to-use assets</t>
  </si>
  <si>
    <t>Loss from disposition of fixed assets and impairment of capitalized software</t>
  </si>
  <si>
    <t>Origination of loans held for sale</t>
  </si>
  <si>
    <t>Purchase of loans held for sale from non-affiliates</t>
  </si>
  <si>
    <t>Purchase of loans from Ginnie Mae securities and early buyout investors for modification and subsequent sale</t>
  </si>
  <si>
    <t>Sale to non-affiliates and principal payments of loans held for sale</t>
  </si>
  <si>
    <t>Repurchase of loans subject to representations and warranties</t>
  </si>
  <si>
    <t>Collection of repurchase agreement derivative</t>
  </si>
  <si>
    <t>Increase in servicing advances</t>
  </si>
  <si>
    <t>Sale of real estate acquired in settlement of loans</t>
  </si>
  <si>
    <t>(Increase) decrease in other assets</t>
  </si>
  <si>
    <t>Decrease in operating lease liabilities</t>
  </si>
  <si>
    <t>Increase (decrease) in accounts payable and accrued expenses</t>
  </si>
  <si>
    <t>Net cash (used in) provided by operating activities</t>
  </si>
  <si>
    <t>Cash flow from investing activities</t>
  </si>
  <si>
    <t>Decrease (increase) in short-term investments</t>
  </si>
  <si>
    <t>Net settlement of derivative financial instruments used for hedging</t>
  </si>
  <si>
    <t>Purchase of mortgage servicing rights</t>
  </si>
  <si>
    <t>Purchase of furniture, fixtures, equipment and leasehold improvements</t>
  </si>
  <si>
    <t>Acquisition of capitalized software</t>
  </si>
  <si>
    <t>Increase in margin deposits</t>
  </si>
  <si>
    <t>Net cash provided by (used in) investing activities</t>
  </si>
  <si>
    <t>Cash flow from financing activities</t>
  </si>
  <si>
    <t>Sale of assets under agreements to repurchase</t>
  </si>
  <si>
    <t>Repurchase of assets sold under agreements to repurchase</t>
  </si>
  <si>
    <t>Issuance of mortgage loan participation purchase and sale certificates</t>
  </si>
  <si>
    <t>Repayment of mortgage loan participation purchase and sale certificates</t>
  </si>
  <si>
    <t>Advances of obligations under capital lease</t>
  </si>
  <si>
    <t>Repayments of obligations under capital lease</t>
  </si>
  <si>
    <t>Issuance of notes payable secured by mortgage servicing assets</t>
  </si>
  <si>
    <t>Repayments of notes payable secured by mortgage servicing assets</t>
  </si>
  <si>
    <t>Payment of debt issuance costs</t>
  </si>
  <si>
    <t>Issuance of common stock pursuant to exercise of stock options</t>
  </si>
  <si>
    <t>Repurchase of common stock and Class A common stock</t>
  </si>
  <si>
    <t>Payment of withholding taxes relating to stock-based compensation</t>
  </si>
  <si>
    <t>Payment of dividend to common stock and Class A common stockholders</t>
  </si>
  <si>
    <t>Net cash provided by (used in) financing activities</t>
  </si>
  <si>
    <t>Net increase (decrease) in cash and restricted cash</t>
  </si>
  <si>
    <t>Cash and restricted cash at beginning of year</t>
  </si>
  <si>
    <t>Cash and restricted cash at end of year</t>
  </si>
  <si>
    <t>Cash</t>
  </si>
  <si>
    <t>Restricted cash included in Other assets</t>
  </si>
  <si>
    <t>Accrual of servicing rebate payable to Investment Funds</t>
  </si>
  <si>
    <t>Change in fair value of investment in common shares of PennyMac Mortgage Investment Trust</t>
  </si>
  <si>
    <t>Purchase of loans held for sale from PennyMac Mortgage Investment Trust</t>
  </si>
  <si>
    <t>Sale of loans held for sale to Penny Mac Mortgage Investment Trust</t>
  </si>
  <si>
    <t>Increase in receivable from affiliates</t>
  </si>
  <si>
    <t>Decrease in payable to affiliate</t>
  </si>
  <si>
    <t>Increase in income taxes payable</t>
  </si>
  <si>
    <t>Net change in assets purchased from PMT under agreement to resell</t>
  </si>
  <si>
    <t>Repayment of excess servicing spread financing</t>
  </si>
  <si>
    <t>Exchanged Unit Holders</t>
  </si>
  <si>
    <t>Repricing of payable to exchanged Private National Mortgage Acceptance Company, LLC unitholders under tax receivable agreement</t>
  </si>
  <si>
    <t>Payments to exchanged Private National Mortgage Acceptance Company, LLC unitholders under tax receivable agreement</t>
  </si>
  <si>
    <t>Organization</t>
  </si>
  <si>
    <t>Note 1—Organization
PennyMac Financial Services, Inc. (formerly known as New PennyMac Financial Services, Inc.) (“PFSI” or the “Company”) is a holding corporation and its primary assets are direct and indirect equity interests in Private National Mortgage Acceptance Company, LLC (“PennyMac”). The Company is the managing member of PennyMac, and it operates and controls all of the businesses and consolidates the financial results of PennyMac and its subsidiaries.
PennyMac is a Delaware limited liability company which, through its subsidiaries, engages in mortgage banking and investment management activities. PennyMac’s mortgage banking activities consist of residential mortgage loan production and loan servicing. PennyMac’s investment management activities and a portion of its loan servicing activities are conducted on behalf of entities that invest in residential mortgage loans and related assets. PennyMac’s primary wholly owned subsidiaries are:
·
PennyMac Loan Services, LLC (“PLS”) —a Delaware limited liability company that services portfolios of residential mortgage loans on behalf of non-affiliates and PennyMac Mortgage Investment Trust (“PMT”), a publicly held real estate investment trust, purchases, originates and sells new prime credit quality residential mortgage loans and engages in other mortgage banking activities for its own account and the account of PMT .
PLS is approved as a seller/servicer of mortgage loans by the Federal National Mortgage Association (“Fannie Mae”) and the Federal Home Loan Mortgage Corporation (“Freddie Mac”) and as an issuer of securities guaranteed by the Government National Mortgage Association (“Ginnie Mae”). PLS is a licensed Federal Housing Administration Nonsupervised Title II Lender with the U.S. Department of Housing and Urban Development (“HUD”) and a lender/servicer with the Veterans Administration (“VA”) and U.S. Department of Agriculture (“USDA”) (each an “Agency” and collectively the “Agencies”).
·
PNMAC Capital Management, LLC (“PCM”) —a Delaware limited liability company registered with the Securities and Exchange Commission (“SEC”) as an investment adviser under the Investment Advisers Act of 1940, as amended. PCM enters into investment management agreements with entities that invest in residential mortgage loans and related assets.
Presently, PCM has a management agreement with PMT. Previously, PCM had management agreements with PNMAC Mortgage Opportunity Fund, LLC and PNMAC Mortgage Opportunity Fund, L.P., an affiliate of these registered funds, and PNMAC Mortgage Opportunity Fund Investors, LLC (collectively, the “Investment Funds”). Together, PMT and the Investment Funds are referred to as the “Advised Entities”. The Investment Funds were dissolved during 2018.
On November 1, 2018, PNMAC Holdings, Inc. (formerly known as PennyMac Financial Services, Inc.) (“PNMAC Holdings” or “Old PFSI”) completed a corporate reorganization (the “Reorganization”) by which it changed its equity structure to create a single class of common stock held by all stockholders at a new top-level publicly traded parent holding corporation, as opposed to the two classes of common stock, Class A and Class B, that were in place at Old PFSI before the Reorganization. As part of the Reorganization, the Company replaced Old PFSI as the top-level parent holding corporation of the consolidated PennyMac business and changed its name from New PennyMac Financial Services, Inc. (“New PFSI”).
As the result of the reorganization:
·
Each outstanding share of Class A common stock of Old PFSI was converted on a one-for-one basis into shares of New PFSI common stock.
·
Each outstanding share of Class B common stock of Old PFSI was cancelled for no consideration.
·
Each Class A unit of PennyMac not held by Old PFSI was contributed to New PFSI and exchanged on a one-for-one basis for shares of New PFSI common stock.
·
New PFSI replaced Old PFSI as the publicly-held entity and, through its subsidiaries, conducts all of the operations previously conducted by Old PFSI.
·
Old PFSI changed its name to PNMAC Holdings, Inc. and New PFSI changed its name to PennyMac Financial Services, Inc.
·
New PFSI assumed Old PFSI’s existing equity incentive plan—including all performance share awards, restricted share awards, common stock options and other incentive awards covering shares of Old PFSI’s Class A common stock, whether vested or not vested, that were outstanding at the effective time of the Reorganization.
New PFSI reserved the same number of shares of its common stock as was reserved by Old PFSI before the effective time of the Reorganization, and the terms and conditions that were in effect immediately before the Reorganization under each outstanding incentive award assumed by New PFSI continue in full force and effect after the Reorganization, except that the shares of Class A common stock reserved under Old PFSI’s plans and issuable under each such award will be replaced by shares of common stock of New PFSI.
·
The Reorganization was treated as an integrated transaction that qualifies as a reorganization within the meaning of Section 368(a) of the Internal Revenue Code and/or a transfer described in Section 351(a) of the Internal Revenue Code.
·
After the completion of the Reorganization, PNMAC Holdings became a consolidated subsidiary of the Company and is considered the predecessor of the Company for accounting purposes. Accordingly, PNMAC Holdings’ historical consolidated financial statements are the Company’s historical financial statements.</t>
  </si>
  <si>
    <t>Concentration of Risk</t>
  </si>
  <si>
    <t>Note 2—Concentration of Risk
A substantial portion of the Company’s activities relate to the Advised Entities. Revenues generated from these entities (generally comprised of gains on mortgage loans held for sale, loan origination fees, fulfillment fees, loan servicing fees, management fees, carried interest, less net interest paid to these entities) totaled 31%, 21%, and 20% of total net revenues for the years ended December 31, 2019, 2018 and 2017, respectively.</t>
  </si>
  <si>
    <t>Significant Accounting Policies and Recently Issued Accounting Pronouncement</t>
  </si>
  <si>
    <t>Note 3—Significant Accounting Policies and Recently Issued Accounting Pronouncement
A description of the Company’s significant accounting policies applied in the preparation of these consolidated financial statements follows.
Basis of Presentation
The Company’s consolidated financial statements have been prepared in compliance with accounting principles generally accepted in the United States (“GAAP”) as codified in the Financial Accounting Standards Board’s (“FASB”) Accounting Standards Codification (the “ASC” or the “Codification”).
Principles of Consolidation
The consolidated financial statements include the accounts of PFSI and its wholly‑owned subsidiaries, including PennyMac. Intercompany accounts and transactions have been eliminated.
Use of Estimates
The preparation of financial statements in conformity with GAAP requires management to make judgments and estimates that affect the reported amounts of assets and liabilities and disclosure of contingent assets and liabilities at the date of the financial statements, and the reported amounts of revenues and expenses during the reporting period. Actual results will likely differ from those estimates.
Cash Flows
For the purpose of presentation in the statement of cash flows, the Company has identified tenant security deposits relating to rental properties owned by PMT and managed by the Company as restricted cash. Tenant security deposits are included in Other assets on the Company’s consolidated balance sheets.
Fair Value
Most of the Company’s assets and certain of its liabilities are measured at or based on their fair value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
Level 3— Prices determined using significant unobservable inputs. In situations where observable inputs are unavailable,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assets and liabilities, the Company is required to make judgments regarding these items’ fair values. Different persons in possession of the same facts may reasonably arrive at different conclusions as to the inputs to be applied in valuing these assets and liabilities and their fair values. Such differences may result in significantly different fair value measurements. Likewise, due to the general illiquidity of some of these assets and liabilities, subsequent transactions may be at values significantly different from those reported.
Short‑Term Investments
Short‑term investments, which represent investments in accounts with depository institutions, are carried at fair value. Changes in fair value are recognized in current period income. The Company classifies its short‑term investments as “Level 1” fair value assets.
Loans Held for Sale at Fair Value
Management has elected to account for loans held for sale at fair value, with changes in fair value recognized in current period income, to more timely reflect the Company’s performance. All changes in fair value are recognized as a component of Net gains on loans held for sale at fair value . The Company classifies most of the loans held for sale at fair value as “Level 2” fair value assets. Certain of the Company’s loans held for sale may not be saleable into active markets due to identified defects or delinquency. Such loans are classified as “Level 3” fair value assets.
Sale Recognition
The Company recognizes transfers of loans as sales when it surrenders control over the loans. Control over transferred loans is deemed to be surrendered when (i) the loans have been isolated from the Company, (ii) the transferee has the right (free of conditions that constrain it from taking advantage of that right) to pledge or exchange the transferred loans, and (iii) the Company does not maintain effective control over the transferred loans through either (a) an agreement that entitles and obligates the Company to repurchase or redeem them before their maturity or (b) the ability to unilaterally cause the holder to return specific loans.
Interest Income Recognition
Interest income on loans held for sale at fair value is recognized over the life of the loans using their contractual interest rates. Income recognition is suspended and the interest receivable is reversed against interest income when loans become 90 days delinquent, or when, in management’s opinion, a full recovery of interest and principal becomes doubtful. Income recognition is resumed when the loan becomes contractually current.
Derivative Financial Instruments
The Company holds and issues derivative financial instruments that are created as a result of certain of its operations. The Company also enters into derivative transactions as part of its interest rate risk management activities.
Derivative financial instruments created as a result of the Company’s operations include:
·
Interest rate lock commitments (“IRLCs”) that are created when the Company commits to purchase or originate a loan acquired for sale at specified interest rates.
·
Derivatives that are embedded in a master repurchase agreement with a non-affiliate that provides for the Company to receive incentives for financing loans that satisfy certain consumer relief characteristics as provided in the master repurchase agreement.
The Company is exposed to price risk relative to:
·
Its loans held for sale as well as to IRLCs. The Company bears price risk from the time a commitment to fund a loan is made to a borrower or to purchase a loan from PMT, to the time either the prospective transaction is cancelled or the loan is sold. During this period, the Company is exposed to losses if market interest rates increase, because the fair value of the purchase commitment or prospective loan decreases.
·
The fair value of its mortgage servicing rights (“MSRs”) when interest rates decrease. MSRs are generally subject to reduction in fair value when mortgage interest rates decrease. Decreasing mortgage interest rates normally encourage increased mortgage refinancing activity. Increased refinancing activity reduces the expected life of the mortgage loans underlying the MSRs, thereby reducing their fair value. Reductions in the fair value of MSRs affect earnings primarily through change in fair value and impairment charges.
The Company engages in interest rate risk management activities in an effort to moderate the effect of changes in market interest rates on the fair value of the Company’s assets. To manage this fair value risk resulting from interest rate risk, the Company uses derivative financial instruments acquired with the intention of reducing the risk that changes in market interest rates will result in unfavorable changes in the fair value of the Company’s IRLCs, inventory of loans held for sale and MSRs.
IRLCs are accounted for as derivative financial instruments. The Company manages the risk created by IRLCs relating to mortgage loans held for sale by entering into forward sale agreements to sell the mortgage loans and by the purchase and sale of options and futures on mortgage‑backed securities (“MBS”). Such agreements are also accounted for as derivative financial instruments. These and other interest-rate derivatives are also used to manage the fair value risk created by changes in prepayment speeds on certain of the MSRs the Company holds.
The Company classifies its IRLCs as “Level 3” fair value assets and liabilities. Fair value of exchange-traded hedging derivative financial instruments that are actively traded on an exchange are categorized by the Company as “Level 1” fair value assets and liabilities. Fair value of hedging derivative financial instruments based on observable MBS prices or interest rate volatilities in the MBS market are categorized as “Level 2” fair value assets and liabilities.
The Company does not designate its derivative financial instruments for hedge accounting. Therefore, the Company accounts for its derivative financial instruments as free‑standing derivatives. All derivative financial instruments are recognized on the consolidated balance sheet at fair value with changes in the fair values being reported in current period income. Changes in fair value of derivative financial instruments hedging IRLCs, loans held for sale at fair value and MSRs are included in Net gains on loans held for sale at fair value or in Amortization, impairment, and change in fair value of mortgage servicing rights and mortgage servicing liabilities, as applicable, in the Company’s consolidated statements of income. Changes in fair value of derivative assets relating to a master repurchase agreement are included in Interest expense .
When the Company has multiple derivative financial instruments with the same counterparty subject to a master netting arrangement, it offsets the amounts recorded as assets and liabilities and amounts recognized for the right to reclaim cash collateral it has deposited with the counterparty or the obligation to return cash collateral it has collected from the counterparty arising from that master netting arrangement. Such offset amounts are presented as either a net asset or liability by counterparty on the Company’s consolidated balance sheets.
Servicing Advances
Servicing advances represent advances made on behalf of borrowers and the mortgage loans’ investors to fund property taxes, insurance premiums and out-of-pocket collection costs (e.g., preservation and restoration of mortgaged property or real estate acquired in the settlement of loans (“REO”), legal fees, and appraisals). Servicing advances are made in accordance with the Company’s servicing agreements and, when made, are deemed recoverable. A valuation allowance is provided for amounts expected to become uncollectable. Servicing advances are written off when they are deemed uncollectable.
Mortgage Servicing Rights and Mortgage Servicing Liabilities
MSRs and MSLs arise from contractual agreements between the Company and investors (or their agents) in mortgage securities and mortgage loans. Under these contracts, the Company performs loan servicing functions in exchange for fees and other remuneration. The servicing functions typically performed include, among other responsibilities, collecting and remitting loan payments; responding to borrower inquiries; accounting for principal and interest; holding custodial (impound) funds for payment of property taxes and insurance premiums; counseling delinquent mortgagors; and supervising the acquisition and disposition of REO.
The fair value of MSRs and MSLs is derived from the net positive or negative, respectively, cash flows associated with the servicing contracts. The Company receives a servicing fee, net of related guarantee fees based on the remaining outstanding principal balances of the mortgage loans subject to the servicing contracts. The servicing fees are collected from the monthly payments made by the mortgagors.
The Company is contractually entitled to receive other remuneration including various mortgagor‑contracted fees such as late charges and collateral reconveyance charges, and the Company is generally entitled to retain the placement fees earned on funds held pending remittance related to its collection of mortgagor payments. The Company also generally has the right to solicit the mortgagors for other products and services as well as for new mortgages for those considering refinancing their existing loan or purchasing a new home.
The Company recognizes MSRs and MSLs initially at fair value, either as proceeds from or liabilities incurred in, sales of mortgage loans where the Company assumes the obligation to service the mortgage loan in the sale transaction, or from the purchase of MSRs or receipt of cash for acceptance of MSLs.
Through December 31, 2017, the Company’s subsequent accounting for MSRs and MSLs was based on the class of MSR or MSL. The Company identified three classes of MSRs: originated MSRs backed by mortgage loans with initial interest rates of less than or equal to 4.5%, MSRs backed by mortgage loans with initial interest rates of more than 4.5%, and purchased MSRs financed in part through the transfer of the right to receive excess servicing spread (“ESS”) cash flows.
·
Originated MSRs backed by mortgage loans with initial interest rates of less than or equal to 4.5% were accounted for using the amortization method (discussed below).
·
Originated MSRs backed by loans with initial interest rates of more than 4.5% and purchased MSRs financed in part by ESS were accounted for at fair value with changes in fair value recorded in current period income.
·
MSLs were and continue to be carried at fair value with changes in fair value recorded in current period income.
Effective January 1, 2018, the Company elected to change the accounting for MSRs it had accounted for using the amortization method through December 31, 2017, to the fair value method as allowed in the Transfers and Servicing topic of the FASB’s ASC. The Company determined that a single accounting treatment across all currently existing classes of MSRs is consistent with lender valuation under its financing arrangements and simplifies that Company’s hedging activities. As a result of this change, the Company recorded an adjustment to increase its investment in MSRs by $848,000, increase its liability for income taxes payable by $72,000 and increase its stockholders’ equity by $776,000.
The fair value of MSRs and MSLs is difficult to determine because MSRs and MSLs are not actively traded in observable stand‑alone markets. Considerable judgment is required to estimate the fair values of MSRs and MSLs and the exercise of such judgment can significantly affect the Company’s income. Therefore, the Company classifies its MSRs and MSLs as “Level 3” fair value assets and liabilities.
MSRs and MSLs Accounted for at Fair Value
Changes in fair value of MSLs and MSRs accounted for at fair value are recognized in current period income in Amortization, impairment and change in fair value of mortgage servicing rights and mortgage servicing liabilities in the consolidated statements of income.
MSRs Accounted for Using the Amortization Method
Through December 2017, the Company amortized MSRs that were accounted for using the amortization method. MSR amortization was determined by applying the ratio of the net MSR cash flows projected for the current period to the estimated total remaining projected net MSR cash flows. The estimated total net MSR cash flows were determined at the beginning of each month using prepayment inputs applicable at that time.
MSRs accounted for using the amortization method were periodically evaluated for impairment. Impairment occurred when the current fair value of the MSRs decreased below the asset’s amortized cost. If MSRs were impaired, the impairment was recognized in current‑period income and the carrying value (carrying value is the MSR’s amortized cost reduced by any related valuation allowance) of the MSRs was adjusted through a valuation allowance. If the fair value of impaired MSRs subsequently increased, the increase in fair value was recognized in current‑period income. When an increase in fair value of MSR was recognized, the valuation allowance was adjusted to increase the carrying value of the MSRs only to the extent of the valuation allowance.
For impairment evaluation purposes, the Company stratified its MSRs by predominant risk characteristic when evaluating for impairment. For purposes of performing its MSR impairment evaluation, the Company stratified its servicing portfolio on the basis of certain risk characteristics including mortgage loan type (fixed‑rate or adjustable‑rate) and note interest rate. Fixed‑rate mortgage loans were stratified into note rate pools of 50 basis points for note rates between 3.0% and 4.5% and a single pool for note rates of less than or equal to 3.0%. If the fair value of MSRs in any of the note interest rate pools was below the carrying value of the MSRs for that pool, impairment was recognized to the extent of the difference between the fair value and the carrying value of that pool.
Management periodically reviewed the various impairment strata to determine whether the fair value of the impaired MSRs in a given stratum was likely to recover. When management deemed recovery of the fair value to be unlikely in the foreseeable future, a write‑down of the cost of the MSRs for that stratum to its estimated recoverable value was charged to the valuation allowance.
Both amortization and changes in the amount of the MSR valuation allowance were recorded in current period income in Amortization, impairment and change in fair value of mortgage servicing rights and mortgage servicing liabilities in the consolidated statements of income.
Leases
The Company determines if an arrangement is a lease at inception. Operating leases are included in Operating lease right-of-use assets and Operating lease liabilities in its consolidated balance sheet, except leases with initial terms less than or equal to 12 months. Lease expense is recognized on the straight-line basis over the lease term and is recorded in Occupancy and equipment in the consolidated statements of income.
The Company’s lease agreements include both lease and non-lease components (such as common area maintenance), which are generally included in the lease and are accounted for together with the lease as a single lease component. As such, lease payments represent payments on both lease and non-lease components. At lease commencement, lease liabilities are recognized based on the present value of the remaining lease payments and discounted using the Company’s incremental borrowing rate. Right-of-use assets initially equal the lease liability, adjusted for any lease payments made before lease commencement and for any lease incentives.
Furniture, Fixtures, Equipment and Building Improvements
Furniture, fixtures, equipment and building improvements are stated at historical cost less accumulated depreciation and amortization. Depreciation and amortization are computed using the straight‑line method over the estimated useful lives of the various classes of assets, which range from five to seven years for furniture and equipment and the lesser of the asset’s estimated useful life or the remaining lease term for fixtures and building improvements.
Capitalized Software
The Company capitalizes certain consulting, payroll, and payroll‑related costs related to the development of computer software for internal use. Once development is complete and the software is placed in service, the Company amortizes the capitalized costs over three to seven years using the straight‑line method.
The Company also periodically assesses capitalized software for recoverability when events or changes in circumstances indicate that its carrying amount may not be recoverable. If the Company identifies an indicator of impairment, it assesses recoverability by comparing the carrying amount of the asset to the sum of the undiscounted cash flows expected to result from the use and the eventual disposal of the asset. An impairment loss is recognized when the carrying amount is not recoverable and is measured as the excess of carrying value over fair value.
Investment in PennyMac Mortgage Investment Trust at Fair Value
Common shares of beneficial interest in PMT are carried at their fair value with changes in fair value recognized in current period income. Fair value for purposes of the Company’s holdings in PMT is based on the published closing price of the shares as of period end. The Company classifies its investment in common shares of PMT as a “Level 1” fair value asset.
Loans Eligible for Repurchase
The terms of the Ginnie Mae MBS program allow, but do not require, the Company to repurchase loans when the loan is at least three months delinquent when it is repurchased. As a result of this right, the Company recognizes the loans in Loans eligible for repurchase at their unpaid principal balances and records a corresponding liability in Liability for loans eligible for repurchase on its consolidated balance sheets.
Borrowings
The carrying values of borrowings other than ESS are based on the accrued cost of the agreements. The costs of creating the facilities underlying the agreements are included in the carrying value of the agreements and are amortized to Interest expense over the terms of the respective borrowing facilities:
·
Debt issuance costs relating to revolving facilities, such as repurchase agreement and mortgage loan participation purchase and sale facilities are amortized on the straight line basis over the term of the facility;
·
Debt issuance cost relating to non-revolving debts, such as the Company’s Notes payable secured by mortgage servicing assets, are amortized over the contractual term of the non-revolving debt using the interest method;
·
Debt issuance premiums recorded as the results of recognition of repurchase agreement derivatives are amortized to Interest expense over the contractual term of the repurchase agreement. Unamortized premiums relating to repurchase agreements repaid before the transaction’s contractual maturity are credited to Interest expense .
Excess Servicing Spread Financing at Fair Value
The Company finances certain of its purchases of Agency MSRs through the sale to PMT of the right to receive the excess of the servicing fee rate over a specified rate of the underlying MSRs. This excess is referred to as the ESS. ESS is carried at its fair value. Changes in fair value of ESS are recognized in current period income in Change in fair value of excess servicing spread payable to PennyMac Mortgage Investment Trust .
Interest expense for ESS is accrued using the interest method based upon the expected cash flows from the ESS through the expected life of the underlying mortgage loans.
Liability for Losses Under Representations and Warranties
The Company’s agreements with the Agencies and other investors include representations and warranties related to the loans the Company sells to the Agencies and other investors. The representations and warranties require adherence to Agency and other investor origination and underwriting guidelines, including but not limited to the validity of the lien securing the loan, property eligibility, borrower credit, income and asset requirements, and compliance with applicable federal, state and local law.
In the event of a breach of its representations and warranties, the Company may be required to either repurchase the loans with the identified defects or indemnify the investor or insurer. In such cases, the Company bears any subsequent credit loss on the loans. The Company’s credit loss may be reduced by any recourse it may have to correspondent loan sellers that, in turn, had sold such mortgage loans to PMT and breached similar or other representations and warranties. In such event, the Company has the right to seek a recovery of related repurchase losses from that correspondent loan seller, through PMT.
As a result of providing representations and warranties to investors and insurers, the Company records a provision for losses relating to representations and warranties as part of its loan sale transactions. The method used to estimate the liability for representations and warranties is a function of the representations and warranties given and considers a combination of factors, including, but not limited to, estimated future defaults and loan repurchase rates, the estimated severity of loss in the event of default and the probability of reimbursement by the correspondent loan seller. The Company establishes a liability at the time loans are sold and periodically updates its liability estimate. The level of the liability for representations and warranties is reviewed and approved by the Company’s management credit committee.
The level of the liability for representations and warranties is difficult to estimate and requires considerable management judgment. The level of loan repurchase losses is dependent on economic factors, investor repurchase demand or insurer claim denial strategies, and other external conditions that may change over the lives of the underlying loans. The Company’s representations and warranties are generally not subject to stated limits of exposure. However, the Company believes that the current unpaid principal balance of loans sold to date represents the maximum exposure to repurchases related to representations and warranties.
Loan Servicing Fees
Loan servicing fees are received by the Company for servicing loans. Loan servicing activities include loan administration, collection, and default management, including the collection and remittance of loan payments; response to customer inquiries; accounting for principal and interest; holding custodial (impounded) funds for the payment of property taxes and insurance premiums; counseling delinquent mortgagors; and supervising foreclosures and REO property dispositions.
Loan servicing fee amounts are based upon fee schedules established by the applicable investor and depend on whether the Company is directly servicing loans, where it holds the MSRs, is subservicing MSRs or loans held by PMT or another third party or is subservicing distressed mortgage loans for the Advised Entities.
The Company’s obligations under its loan servicing agreements are fulfilled as the Company services the loans. Fees are collected when the loan payments are received from the borrowers in the case of MSRs held by the Company or within 30 days of the applicable month-end from the Advised Entities.
Owned loan servicing fees are recorded net of Agency guarantee fees paid by the Company and are recognized when the loan payments are received from the borrowers. Loan servicing fees relating to loans serviced for the Advised Entities are recognized in the month in which the loans are serviced.
Fulfillment Fees
Fulfillment fees represent fees the Company collects for services it performs on behalf of PMT in connection with the acquisition, packaging and sale of loans. Fulfillment fee amounts are based upon a negotiated fee schedule and the unpaid principal balance of the loans purchased by PMT. The Company’s obligation under the agreement is fulfilled when PMT completes the sale or securitization of a loan it purchases. Fulfillment fee revenue is recognized in the month the loan is purchased by PMT. Fulfillment fees are generally collected within 30 days of purchase by PMT.
Management fees
Management fees represent compensation to the Company for its management services provided to the Advised Entities. Management fees were earned based on the Investment Funds’ net assets and are based on PMT’s shareholders’ equity amounts and profitability in excess of specified thresholds. Management fees are recognized as services are provided and are paid to the Company on a quarterly basis within 30 days of the end of the quarter.
Stock‑Based Compensation
The Company establishes the cost of its share-based awards at the awards’ fair values at the grant date of the awards. The Company estimates the fair value of time‑based restricted stock units and performance‑based restricted stock units awarded with reference to the fair value of its underlying common stock and expected forfeiture rates on the date of the award. The Company estimates the fair value of its stock option awards with reference to the expected price volatility of its shares of common stock and risk-free interest rate for the period that exercisable stock options are expected to be outstanding.
Compensation costs are fixed, except for performance‑based restricted stock units, as of the award date. The cost of performance‑based restricted stock units is adjusted in each reporting period after the grant for changes in expected performance attainment until the performance share units vest. The Company amortizes the cost of stock based awards to compensation expense over the vesting period using the graded vesting method. Expense relating to awards is included in Compensation expense in the consolidated statements of income.
Income Taxes
The Company is subject to federal and state income taxes. Income taxes are provided using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es of a change in tax rates is recognized in income in the period in which the change occurs. A valuation allowance is established if, in management’s judgment, it is not more likely than not that a deferred tax asset will be realized.
The Company recognizes tax benefits relating to its tax positions only if, in the opinion of management, it is more likely than not that the tax position will be sustained upon examination by the appropriate taxing authority. A tax position that meets this standard is recognized as the largest amount that is greater than 50% likely to be realized upon ultimate settlement with the appropriate taxing authority. The Company will classify any penalties and interest as a component of provision for income taxes.
As a result of the PennyMac recapitalization and reorganization in 2013, the Company expects to benefit from amortization and other tax deductions resulting from increases in the tax basis of PennyMac’s assets from the exchange of PennyMac Class A units to the shares of the Company’s common stock. Those deductions will be allocated to the Company and will be taken into account in reporting the Company’s taxable income.
The Company assumed an agreement with certain of the former unitholders of PennyMac that provides for the additional payment by the Company to exchanging unitholders of PennyMac equal to 85% of the amount of cash savings, if any, in U.S. federal, state and local income tax that PFSI realizes due to (i) increases in tax basis resulting from exchanges of the then existing unitholders and (ii) certain other tax benefits related to PFSI entering into the tax receivable agreement, including tax benefits attributable to payments under the tax receivable agreement. Although the Company’s Reorganization in 2018 eliminated the potential for unitholders to exchange any additional units subject to this tax receivable agreement, the Company continues to be subject to the agreement and provide payment when applicable for units exchanged before the Reorganization.
Recently Issued Accounting Pronouncements
Effective January 1, 2019, the Company adopted FASB Accounting Standards Update 2016-02, Leases (Topic 842) , as amended (“ASU 2016-02”), using the modified retrospective approach. As the result of this adoption, the Company recorded a $58.6 million right-of-use asset, a corresponding lease liability and reclassified $20.7 million of deferred rent from accrued liabilities to the lease liability for a total lease liability of $79.3 million. The Company did not adjust amounts reported in the prior comparative period. At the adoption date, ASU 2016-02 did not have any effect on the Company’s consolidated statements of income, stockholder’s equity or cash flows.
As part of its adoption of ASU 2016-02, the Company made the following accounting policy elections:
·
to retain its existing classification of existing leases; and
·
to exclude from its consolidated balance sheet leases with initial terms that are less than or equal to 12 months.
The Company determines if an arrangement is a lease at inception. Operating leases are included in Operating lease right-of-use assets and Operating lease liabilities in its consolidated balance sheet. Operating lease right-of-u</t>
  </si>
  <si>
    <t>Transactions with Affiliates</t>
  </si>
  <si>
    <t>Note 4—Transactions with Affiliates
Transactions with PMT
Operating Activities
Mortgage Loan Production Activities and MSR Recapture
The Company sells newly originated conforming balance non-government insured or guaranteed loans to PMT under a mortgage loan purchase agreement.
Pursuant to the terms of an MSR recapture agreement by and between the Company and PMT, which was amended and restated effective September 12, 2016, if the Company refinances mortgage loans for which PMT previously held the MSRs, the Company is generally required to transfer and convey to PMT cash in an amount equal to 30% of the fair market value of the MSRs related to all such mortgage loans. The MSR recapture agreement expires on September 12, 2020, subject to automatic renewal for additional 18-month periods, unless terminated earlier in accordance with the terms of the agreement.
Pursuant to a mortgage banking services agreement, which was amended and restated effective September 12, 2016, the Company provides PMT with certain mortgage banking services, including fulfillment and disposition-related services, for which it receives a fulfillment fee. Pursuant to the terms of the mortgage banking services agreement, the monthly fulfillment fee is an amount that shall equal (a) no greater than the product of (i) 0.35% and (ii) the aggregate initial unpaid principal balance (the “Initial UPB”) of all mortgage loans purchased in such month, plus (b) in the case of all mortgage loans other than mortgage loans sold to or securitized through Fannie Mae or Freddie Mac, no greater than the product of (i) 0.50% and (ii) the aggregate Initial UPB of all such mortgage loans sold and securitized in such month; provided, however, that no fulfillment fee shall be due or payable to the Company with respect to any mortgage loans underwritten to the Ginnie Mae MBS Guide. PMT does not hold the Ginnie Mae approval required to issue Ginnie Mae MBS and act as a servicer. Accordingly, under the agreement, the Company currently purchases mortgage loans underwritten in accordance with the Ginnie Mae MBS Guide “as is” and without recourse of any kind from PMT at PMT’s cost less an administrative fee plus accrued interest and a sourcing fee ranging from two to three and one-half basis points, generally based on the average number of calendar days the respective mortgage loans are held by PMT before being purchased by the Company. The Company purchases these mortgage loans “as is” and without recourse of any kind from PMT; however, where the Company has a claim for repurchase, indemnity or otherwise as against a correspondent seller, the Company is entitled, at its sole expense, to pursue any such claim through or in the name of PMT.
Following is a summary of loan production activities, including MSR recapture, between the Company and PMT:
Year ended December 31,
2019
2018
2017
(in thousands)
Net gains on loans held for sale at fair value:
Net gains on loans held for sale to PMT
$
190,416
$
69,359
$
28,238
Mortgage servicing rights and excess servicing spread recapture incurred
(7,051)
(4,776)
(6,249)
$
183,365
$
64,583
$
21,989
Sale of loans held for sale to PMT
$
6,255,915
$
3,343,028
$
904,097
Tax service fees earned from PMT included in Loan origination fees
$
14,695
$
7,433
$
7,078
Fulfillment fee revenue
$
160,610
$
81,350
$
80,359
Unpaid principal balance of loans fulfilled for PMT subject to fulfillment fees
$
56,033,704
$
26,194,303
$
22,971,119
Sourcing fees paid to PMT
$
14,381
$
10,925
$
12,084
Unpaid principal balance of loans purchased from PMT
$
47,937,306
$
36,415,933
$
40,561,241
Loan Servicing
The Company has a loan servicing agreement with PMT (“Servicing Agreement”). The Servicing Agreement provides for servicing fees of per‑loan monthly amounts based on the delinquency, bankruptcy and/or foreclosure status of the serviced mortgage loan or REO. The Company also remains entitled to customary ancillary income and market-based fees and charges relating to mortgage loans it services for PMT. These include boarding and deboarding fees, liquidation and disposition fees, assumption, modification and origination fees and a percentage of late charges.
·
The base servicing fee rates for distressed whole mortgage loans range from $30 per month for current loans up to $85 per month for loans where the borrower has declared bankruptcy. The base servicing fee rate for REO is $75 per month.
·
To the extent the Company facilitates rentals of PMT's REO under its REO rental program, the Company collects an REO rental fee of $30 per month per REO, an REO property lease renewal fee of $100 per lease renewal, and a property management fee in an amount equal to the Company’s cost if property management services and/or any related software costs are outsourced to a third-party property management firm or 9% of gross rental income if the Company provides property management services directly. The Company is also entitled to retain any tenant paid application fees and late rent fees and seek reimbursement for certain third-party vendor fees.
·
Except as otherwise provided in the MSR recapture agreement, when the Company effects a refinancing of a mortgage loan on behalf of PMT and not through a third-party lender and the resulting mortgage loan is readily saleable, or the Company originates a loan to facilitate the disposition of a REO, the Company is entitled to receive from PMT market-based fees and compensation consistent with pricing and terms the Company offers unaffiliated parties on a retail basis.
·
Because PMT has a small number of employees and limited infrastructure, the Company is required to provide a range of services and activities significantly greater in scope than the services provided in connection with a customary servicing arrangement. For these services, the Company receives a supplemental servicing fee of $25 per month for each distressed mortgage loan. The Company is entitled to reimbursement for all customary, good faith reasonable and necessary out-of-pocket expenses incurred by the Company in performance of its servicing obligations.
·
During the period the U.S. Department of Treasury’s Home Affordable Modification Plan (“HAMP”) was in place, the Company was entitled to retain any incentive payments made to it and to which it was entitled under the plan provided, however, that with respect to any such incentive payments paid to the Company in connection with a mortgage loan modification for which PMT previously paid the Company a modification fee, the Company was required to reimburse PMT an amount equal to the incentive payments.
·
The Company is entitled to certain activity-based fees for distressed whole mortgage loans that are charged based on the achievement of certain events. These fees range from $750 for a streamline modification to $1,750 for a full modification or liquidation and $500 for a deed-in-lieu of foreclosure. The Company is not entitled to earn more than one liquidation fee, reperformance fee or modification fee per mortgage loan in any 18-month period.
·
The base servicing fees for non-distressed mortgage loans are calculated through a monthly per-loan dollar amount, with the actual dollar amount for each loan based on whether the loan is a fixed-rate or adjustable-rate loan. The base servicing fee rates are $7.50 per month for fixed-rate loans and $8.50 per month for adjustable-rate loans.
The Servicing Agreement expires on September 12, 2020, subject to automatic renewal for additional 18-month periods, unless terminated earlier in accordance with the terms of the agreement.
Following is a summary of loan servicing and property management fees earned from PMT:
Year ended December 31,
2019
2018
2017
(in thousands)
Loan type serviced:
Loans acquired for sale at fair value
$
1,772
$
1,037
$
954
Loans at fair value
2,207
7,555
15,610
Mortgage servicing rights
44,818
33,453
26,500
$
48,797
$
42,045
$
43,064
Property management fees received from PMT included in Other income
$
314
$
442
$
350
Investment Management Activities
The Company has a management agreement with PMT (“Management Agreement”), which was amended and restated effective September 12, 2016. Pursuant to the Management Agreement, the Company oversees PMT’s business affairs in conformity with the investment policies that are approved and monitored by its board of trustees, for which it collects a base management fee and may collect a performance incentive fee. The Management Agreement provides that:
·
The base management fee is calculated quarterly and is equal to the sum of (i) 1.5% per year of PMT’s average shareholders’ equity up to $2 billion, (ii) 1.375% per year of PMT’s average shareholders’ equity in excess of $2 billion and up to $5 billion, and (iii) 1.25% per year of PMT’s average shareholders’ equity in excess of $5 billion.
·
The performance incentive fee is calculated quarterly at a defined annualized percentage of the amount by which PMT’s “net income,” on a rolling four‑quarter basis and before deducting the incentive fee, exceeds certain levels of return on “equity.”
The performance incentive fee is equal to the sum of: (a) 10% of the amount by which PMT’s “net income” for the quarter exceeds (i) an 8% return on equity plus the “high watermark,” up to (ii) a 12% return on PMT’s equity; plus (b) 15% of the amount by which PMT’s “net income” for the quarter exceeds (i) a 12% return on PMT’s equity plus the “high watermark,” up to (ii) a 16% return on PMT’s equity; plus (c) 20% of the amount by which PMT’s “net income” for the quarter exceeds a 16% return on equity plus the “high watermark.”
For the purpose of determining the amount of the performance incentive fee:
“Net income” is defined as net income or loss attributable to PMT’s common shares of beneficial interest computed in accordance with GAAP adjusted for certain other non‑cash charges determined after discussions between the Company and PMT’s independent trustees and approval by a majority of PMT’s independent trustees.
“Equity” is the weighted average of the issue price per common share of all of PMT’s public offerings, multiplied by the weighted average number of common shares outstanding (including restricted share units) in the rolling four‑quarter period.
The “high watermark” is the quarterly adjustment that reflects the amount by which the “net income” (stated as a percentage of return on equity) in that quarter exceeds or falls short of the lesser of 8% and the average Fannie Mae 30‑year MBS yield (the “Target Yield”) for the four quarters then ended. If the “net income” is lower than the Target Yield, the high watermark is increased by the difference. If the “net income” is higher than the Target Yield, the high watermark is reduced by the difference. Each time a performance incentive fee is earned, the high watermark returns to zero. As a result, the threshold amounts required for the Company to earn a performance incentive fee are adjusted cumulatively based on the performance of PMT’s “net income” over (or under) the Target Yield, until the “net income” in excess of the Target Yield exceeds the then‑current cumulative high watermark amount, and a performance incentive fee is earned.
The base management fee and the performance incentive fee are both receivable quarterly in arrears. The performance incentive fee may be paid in cash or a combination of cash and PMT’s common shares (subject to a limit of no more than 50% paid in common shares), at PMT’s option.
The Management Agreement expires on September 12, 2020, subject to automatic renewal for additional
Following is a summary of the base management and performance incentive fees earned from PMT:
Year ended December 31,
2019
2018
2017
(in thousands)
Base management
$
29,303
$
23,033
$
22,280
Performance incentive
7,189
1,432
304
$
36,492
$
24,465
$
22,584
Expense Reimbursement
Under the Management Agreement, PMT reimburses the Company for its organizational and operating expenses, including third-party expenses, incurred on PMT’s behalf, it being understood that the Company and its affiliates shall allocate a portion of their personnel’s time to provide certain legal, tax and investor relations services for the direct benefit of PMT. With respect to the allocation of the Company’s and its affiliates’ personnel compensation, the Company shall be reimbursed $120,000 per fiscal quarter, such amount to be reviewed annually and not preclude reimbursement for any other services performed by the Company or its affiliates.
PMT is also required to pay its pro rata portion of rent, telephone, utilities, office furniture, equipment, machinery and other office, internal and overhead expenses of the Company and its affiliates required for PMT’s and its subsidiaries’ operations. These expenses are allocated based on the ratio of PMT’s proportion of gross assets compared to all remaining gross assets managed by the Company as calculated at each fiscal quarter end.
The Company received reimbursements from PMT for expenses as follows:
Year ended December 31,
2019
2018
2017
(in thousands)
Reimbursement of:
Common overhead incurred by the Company (1)
$
5,340
$
4,640
$
5,306
Compensation (1)
480
480
—
Expenses incurred on PMT's behalf, net
4,362
1,113
2,257
$
10,182
$
6,233
$
7,563
Payments and settlements during the year (2)
$
177,116
$
71,943
$
64,945
(1)
The Company adopted Accounting Standards Update 2014-09 Revenues from Contracts with Customers (Topic 606) (“ASU 2014-09”) using the modified retrospective method effective January 1, 2018. Adoption of ASU 2014-09 using the modified retrospective method required the Company to include those reimbursements from PMT in Other revenue starting January 1, 2018. Before adoption of ASU 2014-09, the Company included such reimbursements as offsets to the respective expense line items.
(2)
Payments and settlements include payments for the operating, investing and financing activities summarized in this note and netting settlements made pursuant to master netting agreements between the Company and PMT.
Conditional Reimbursement of Underwriting Fees
In connection with its initial public offering of common shares of beneficial interest on August 4, 2009 (“IPO”), PMT conditionally agreed to reimburse the Company up to $2.9 million for underwriting fees paid to the IPO underwriters by the Company on PMT’s behalf. In the event a termination fee is payable to the Company under the Management Agreement, and the Company has not received the full amount of the reimbursements and payments under the reimbursement agreement, such amount will be paid in full. On February 1, 2019, the term of the reimbursement agreement was extended to February 1, 2023. The Company received $580,000, $69,000 and $30,000 in reimbursement from PMT during the years ended December 31, 2019, 2018, and 2017, respectively.
Investing Activities
Master Repurchase Agreement
On December 19, 2016, the Company, through PLS, entered into a master repurchase agreement with one of PMT’s wholly-owned subsidiaries, PennyMac Holdings, LLC (“PMH”) (the “PMH Repurchase Agreement”), pursuant to which PMH may borrow from the Company for the purpose of financing PMH’s participation certificates representing beneficial ownership in ESS under the Spread Acquisition Agreement. PLS then re-pledges such participation certificates to PNMAC GMSR ISSUER TRUST (the “Issuer Trust”) under a master repurchase agreement by and among PLS, the Issuer Trust and PennyMac, as guarantor (the “PC Repurchase Agreement”). The Issuer Trust was formed for the purpose of allowing PLS to finance MSRs and ESS relating to such MSRs (the “GNMA MSR Facility”).
In connection with the GNMA MSR Facility, PLS pledges and/or sells to the Issuer Trust participation certificates representing beneficial interests in MSRs and ESS pursuant to the terms of the PC Repurchase Agreement. In return, the Issuer Trust (a) has issued to PLS, pursuant to the terms of an indenture, the Series 2016-MSRVF1 Variable Funding Note, dated December 19, 2016, known as the “PNMAC GMSR ISSUER TRUST MSR Collateralized Notes, Series 2016-MSRVF1” (the “VFN”), and (b) has issued and may, from time to time pursuant to the terms of any supplemental indenture, issue to institutional investors additional term notes (“Term Notes”), in each case secured on a pari passu basis by the participation certificates relating to the MSRs and ESS. The maximum principal balance of the VFN is $1,000,000,000.
The principal amount paid by PLS for the participation certificates under the PMH Repurchase Agreement is based upon a percentage of the market value of the underlying ESS. Upon PMH’s repurchase of the participation certificates, PMH is required to repay PLS the principal amount relating thereto plus accrued interest (at a rate reflective of the current market and consistent with the weighted average note rate of the VFN and any outstanding Term Notes) to the date of such repurchase. PLS is then required to repay the Issuer Trust the corresponding amount under the PC Repurchase Agreement.
The Company holds an investment in PMT in the form of 75,000 common shares of beneficial interest.
Following is a summary of investing activities between the Company and PMT:
Year ended December 31,
2019
2018
2017
(in thousands)
Assets purchased from PennyMac Mortgage Investment Trust under agreements to resell:
Activity during the year:
Net repayments of assets purchased from PMT under agreement to resell
$
23,513
$
13,103
$
5,872
Interest income
$
6,302
$
7,462
$
8,038
Balance at end of year
$
107,512
$
131,025
Common shares of beneficial interest of PennyMac Mortgage Investment Trust:
Activity during the year:
Dividends earned from PennyMac Mortgage Investment Trust
$
141
$
140
$
141
Change in fair value of investment in common shares of PennyMac Mortgage Investment Trust
275
192
(23)
$
416
$
332
$
118
Balance at end of year:
Fair value
$
1,672
$
1,397
Number of shares
75
75
Financing Activities
Spread Acquisition and MSR Servicing Agreements
On December 19, 2016, the Company amended and restated a master spread acquisition and MSR servicing agreement with PMT (the “Spread Acquisition Agreement”), pursuant to which the Company may sell to PMT, from time to time, the right to receive participation certificates representing beneficial ownership in ESS arising from Ginnie Mae MSRs acquired by the Company, in which case the Company generally would be required to service or subservice the related mortgage loans for Ginnie Mae. The primary purpose of the amendment and restatement was to facilitate the continued financing of the ESS owned by PMT in connection with the parties’ participation in the GNMA MSR Facility.
To the extent the Company refinances any of the mortgage loans relating to the ESS it has acquired, the Spread Acquisition Agreement also contains recapture provisions requiring that the Company transfer to PMT, at no cost, the ESS relating to a certain percentage of the unpaid principal balance of the newly originated mortgage loans. However, under the Spread Acquisition Agreement, in any month where the transferred ESS relating to newly originated Ginnie Mae mortgage loans is not equivalent to at least 90% of the product of the excess servicing fee rate and the unpaid principal balance of the refinanced mortgage loans, the Company is also required to transfer additional ESS or cash in the amount of such shortfall. Similarly, in any month where the transferred ESS relating to modified Ginnie Mae mortgage loans is not equivalent to at least 90% of the product of the excess servicing fee rate and the unpaid principal balance of the modified mortgage loans, the Spread Acquisition Agreement contains provisions that require the Company to transfer additional ESS or cash in the amount of such shortfall. To the extent the fair market value of the aggregate ESS to be transferred for the applicable month is less than $200,000, the Company may, at its option, pay cash to PMT in an amount equal to such fair market value in lieu of transferring such ESS.
Following is a summary of financing activities between the Company and PMT:
Year ended December 31,
2019
2018
2017
(in thousands)
Excess servicing spread financing:
Issuance pursuant to recapture agreement
$
1,757
$
2,688
$
5,244
Repayment
$
40,316
$
46,750
$
54,980
Gain (loss) recognized
$
9,256
$
(8,500)
$
19,350
Interest expense
$
10,291
$
15,138
$
16,951
Recapture incurred pursuant to refinancings by the Company of mortgage loans subject to excess servicing spread financing included in Net gains on loans held for sale at fair value
$
1,726
$
2,584
$
4,820
December 31,
December 31,
2019
2018
(in thousands)
Excess servicing spread financing at fair value
$
178,586
$
216,110
Receivable from and Payable to PMT
Amounts due from and payable to PMT are summarized below:
December 31,
December 31,
2019
2018
(in thousands)
Receivable from PMT:
Fulfillment fees
$
18,285
$
10,006
Management fees
10,579
6,559
Correspondent production fees
10,606
2,071
Servicing fees
4,659
4,841
Allocated expenses and expenses incurred on PMT's behalf
3,724
9,066
Conditional reimbursement
221
801
Interest on assets purchased under agreements to resell
85
120
$
48,159
$
33,464
Payable to PMT:
Amounts advanced by PMT to fund its servicing advances
$
70,520
$
100,554
Mortgage servicing rights recapture payable
149
179
Other
2,611
3,898
$
73,280
$
104,631
Exchanged Private National Mortgage Acceptance Company, LLC Unitholders
The Company has a tax receivable agreement with certain former owners of PennyMac that provides for the payment from time to time by the Company to PennyMac’s exchanged unitholders of an amount equal to 85% of the amount of the net tax benefits, if any, that the Company is deemed to realize as a result of (i) increases in tax basis of PennyMac’s assets resulting from exchanges of ownership interests in PennyMac and (ii) certain other tax benefits related to entering into the tax receivable agreement, including tax benefits attributable to payments under the tax receivable agreement.
The Reorganization eliminated the potential for unitholders to exchange any additional units subject to this tax receivable agreement. However, the Company continues to be subject to the agreement and will be required to make payments, to the extent any of the tax benefits specified above are deemed to be realized, under the tax receivable agreement to those certain prior owners of PennyMac who effected exchanges of ownership interests in PennyMac for the Company’s common stock before the closing of the Reorganization in November 2018.
Following is a summary of activity in Payable to exchanged Private National Mortgage Acceptance Company, LLC unitholders under tax receivable agreement :
Year ended December 31,
2019
2018
2017
(in thousands)
Activity during the year:
Liability resulting from unit exchanges
$
—
$
3,652
$
7,723
Payments under tax receivable agreement
$
—
$
—
$
(6,726)
Repricing of liability (1)
$
(379)
$
(1,126)
$
(32,940)
Balance at end of year
$
46,158
$
46,537
$
44,011
(1)
A $32.0 million reduction in the payable to exchanged PennyMac unitholders under the tax receivable agreement in 2017 was the result of the change in the federal corporate tax rate to 21% from the previous maximum of 35% under Tax Cuts and Jobs Act of 2017 (“the Tax Act”).</t>
  </si>
  <si>
    <t>Loan Sales and Servicing Activities</t>
  </si>
  <si>
    <t>Note 5—Loan Sales and Servicing Activities
The Company originates or purchases and sells mortgage loans in the secondary mortgage market without recourse for credit losses. However, the Company maintains continuing involvement with the loans in the form of servicing arrangements and the liability under representations and warranties it makes to purchasers and insurers of the loans.
The following table summarizes cash flows between the Company and transferees as a result of the sale of loans in transactions where the Company maintains continuing involvement as servicer with the loans as servicer:
Year ended December 31,
2019
2018
2017
(in thousands)
Cash flows:
Sales proceeds
$
61,214,102
$
44,557,560
$
50,235,245
Servicing fees received (1)
$
587,919
$
488,483
$
376,160
Net servicing advances
$
36,277
$
28,557
$
52,353
(1)
Net of guarantee fees paid to the Agencies
The following table summarizes unpaid principal balance (the “UPB”) of the loans sold by the Company in which it maintains continuing involvement:
December 31,
2019
2018
(in thousands)
Unpaid principal balance of loans outstanding
$
168,842,011
$
145,224,596
Delinquencies:
30-89 days
$
7,947,560
$
6,222,864
90 days or more:
Not in foreclosure
$
3,237,563
$
2,208,083
In foreclosure
$
888,136
$
720,894
Foreclosed
$
15,387
$
24,243
Bankruptcy
$
1,343,816
$
970,329
The following tables summarize the UPB of the Company’s loan servicing portfolio:
December 31, 2019
Contract
Servicing
servicing and
Total
rights owned
subservicing
loans serviced
(in thousands)
Investor:
Non-affiliated entities:
Originated
$
168,842,011
$
—
$
168,842,011
Purchased
59,703,547
—
59,703,547
228,545,558
—
228,545,558
PennyMac Mortgage Investment Trust
—
135,414,668
135,414,668
Loans held for sale
4,724,006
—
4,724,006
$
233,269,564
$
135,414,668
$
368,684,232
Delinquent loans:
30 days
$
7,987,132
$
857,660
$
8,844,792
60 days
2,490,797
172,263
2,663,060
90 days or more:
Not in foreclosure
4,070,482
274,592
4,345,074
In foreclosure
1,113,806
68,331
1,182,137
Foreclosed
18,315
89,421
107,736
$
15,680,532
$
1,462,267
$
17,142,799
Bankruptcy
$
1,898,367
$
136,818
$
2,035,185
Custodial funds managed by the Company (1)
$
6,412,291
$
2,529,984
$
8,942,275
(1)
Custodial funds include cash accounts holding funds on behalf of borrowers and investors relating to loans serviced under servicing agreements and are not recorded on the Company’s consolidated balance sheets. The Company earns placement fees on certain of the custodial funds it manages on behalf of the loans’ investors. Placement fees are included in Interest income in the Company’s consolidated statements of income.
December 31, 2018
Contract
Servicing
servicing and
Total
rights owned
subservicing
loans serviced
(in thousands)
Investor:
Non-affiliated entities:
Originated
$
145,224,596
$
—
$
145,224,596
Purchased
56,990,486
—
56,990,486
202,215,082
—
202,215,082
PennyMac Mortgage Investment Trust
—
94,658,154
94,658,154
Loans held for sale
2,420,636
—
2,420,636
$
204,635,718
$
94,658,154
$
299,293,872
Subserviced for the Company (1)
$
414,219
$
—
$
414,219
Delinquent loans:
30 days
$
6,677,179
$
525,989
$
7,203,168
60 days
1,983,381
113,238
2,096,619
90 days or more:
Not in foreclosure
3,102,492
217,115
3,319,607
In foreclosure
1,027,493
127,025
1,154,518
Foreclosed
33,493
176,377
209,870
$
12,824,038
$
1,159,744
$
13,983,782
Bankruptcy
$
1,415,106
$
107,083
$
1,522,189
Custodial funds managed by the Company (2)
$
3,033,658
$
970,328
$
4,003,986
(1)
Certain of the loans for which the Company has purchased the MSRs are subserviced on the Company’s behalf by other loan servicers on an interim basis when servicing of the loans has not yet been transferred to the Company’s loan servicing platform.
(2)
Custodial funds include cash accounts holding funds on behalf of borrowers and investors relating to loans serviced under servicing agreements and are not recorded on the Company’s consolidated balance sheets. The Company earns placement fees on certain of the custodial funds it manages on behalf of the loans’ investors. Placement fees are included in Interest income in the Company’s consolidated statements of income.
Following is a summary of the geographical distribution of loans included in the Company’s servicing portfolio for the top five and all other states as measured by UPB:
December 31,
December 31,
State
2019
2018
(in thousands)
California
$
57,311,867
$
51,377,441
Florida
28,940,696
22,650,926
Texas
27,909,821
23,648,042
Virginia
22,115,619
19,011,950
Maryland
16,829,320
13,774,011
All other states
215,576,909
168,831,502
$
368,684,232
$
299,293,872</t>
  </si>
  <si>
    <t>Fair Value</t>
  </si>
  <si>
    <t>Note 6—Fair Value
Most of the Company’s assets and certain of its liabilities are measured at or based on their fair values. The application of fair value may be on a recurring or nonrecurring basis depending on the accounting principles applicable to the specific asset or liability and whether the Company has elected to carry the item at its fair value as discussed in the following paragraphs.
Fair Value Accounting Elections
The Company identified all of its MSRs, MSLs and all of its non-cash financial assets other than Assets purchased from PennyMac Mortgage Investment Trust under agreements to resell pledged to creditors , to be accounted for at fair value so changes in fair value will be reflected in income as they occur and more timely reflect the results of the Company’s performance. The Company has also identified its ESS financing to be accounted for at fair value as a means of hedging the related MSRs’ fair value risk.
Before January 1, 2018, originated MSRs backed by mortgage loans with initial interest rates of less than or equal to 4.5% were accounted for using the amortization method. Effective January 1, 2018, the Company elected to change the accounting for the classes of MSRs it had accounted for using the amortization method through December 31, 2017, to the fair value method as allowed in the Transfers and Servicing topic of the FASB’s ASC. The Company determined that a single accounting treatment across all currently existing classes of MSRs is consistent with lender valuation under its financing arrangements and simplifies the Company’s hedging activities.
Assets and Liabilities Measured at Fair Value on a Recurring Basis
Following is a summary of assets and liabilities that are measured at fair value on a recurring basis:
December 31, 2019
Level 1
Level 2
Level 3
Total
(in thousands)
Assets:
Short-term investments
$
74,611
$
—
$
—
$
74,611
Loans held for sale at fair value
—
4,529,075
383,878
4,912,953
Derivative assets:
Interest rate lock commitments
—
—
138,511
138,511
Repurchase agreement derivatives
—
—
8,187
8,187
Forward purchase contracts
—
12,364
—
12,364
Forward sales contracts
—
17,097
—
17,097
MBS put options
—
3,415
—
3,415
Swaptions
—
2,409
2,409
Put options on interest rate futures purchase contracts
3,945
—
—
3,945
Call options on interest rate futures purchase contracts
1,469
—
—
1,469
Total derivative assets before netting
5,414
35,285
146,698
187,397
Netting
—
—
—
(27,711)
Total derivative assets
5,414
35,285
146,698
159,686
Mortgage servicing rights at fair value
—
—
2,926,790
2,926,790
Investment in PennyMac Mortgage Investment Trust
1,672
—
—
1,672
$
81,697
$
4,564,360
$
3,457,366
$
8,075,712
Liabilities:
Excess servicing spread financing payable to PennyMac Mortgage Investment Trust at fair value
$
—
$
—
$
178,586
$
178,586
Derivative liabilities:
Interest rate lock commitments
—
—
1,861
1,861
Forward purchase contracts
—
19,040
—
19,040
Forward sales contracts
—
18,045
—
18,045
Total derivative liabilities before netting
—
37,085
1,861
38,946
Netting
—
—
—
(16,616)
Total derivative liabilities
—
37,085
1,861
22,330
Mortgage servicing liabilities at fair value
—
—
29,140
29,140
$
—
$
37,085
$
209,587
$
230,056
December 31, 2018
Level 1
Level 2
Level 3
Total
(in thousands)
Assets:
Short-term investments
$
117,824
$
—
$
—
$
117,824
Loans held for sale at fair value
—
2,261,639
260,008
2,521,647
Derivative assets:
Interest rate lock commitments
—
—
50,507
50,507
Repurchase agreement derivatives
—
—
26,770
26,770
Forward purchase contracts
—
35,916
—
35,916
Forward sales contracts
—
437
—
437
MBS put options
—
720
—
720
MBS call options
—
2,135
—
2,135
Put options on interest rate futures purchase contracts
866
—
—
866
Call options on interest rate futures purchase contracts
5,965
—
—
5,965
Total derivative assets before netting
6,831
39,208
77,277
123,316
Netting
—
—
—
(26,969)
Total derivative assets
6,831
39,208
77,277
96,347
Mortgage servicing rights at fair value
—
—
2,820,612
2,820,612
Investment in PennyMac Mortgage Investment Trust
1,397
—
—
1,397
$
126,052
$
2,300,847
$
3,157,897
$
5,557,827
Liabilities:
Excess servicing spread financing payable to PennyMac Mortgage Investment Trust at fair value
$
—
$
—
$
216,110
$
216,110
Derivative liabilities:
Interest rate lock commitments
—
—
1,169
1,169
Forward purchase contracts
—
215
—
215
Forward sales contracts
—
26,762
—
26,762
Total derivative liabilities before netting
—
26,977
1,169
28,146
Netting
—
—
—
(25,082)
Total derivative liabilities
—
26,977
1,169
3,064
Mortgage servicing liabilities at fair value
—
—
8,681
8,681
$
—
$
26,977
$
225,960
$
227,855
As shown above, certain of the Company’s loans held for sale, IRLCs, repurchase agreement derivatives, MSRs, ESS and MSLs are measured using Level 3 fair value inputs. Following are roll forwards of these items for each of the three years ended December 31, 2019:
Year ended December 31, 2019
Net interest
Repurchase
Mortgage
Loans held
rate lock
agreement
servicing
Assets
for sale
commitments (1)
derivatives
rights
Total
(in thousands)
Balance, December 31, 2018
$
260,008
$
49,338
$
26,770
$
2,820,612
$
3,156,728
Purchases and issuances, net
5,163,730
570,072
15,019
227,445
5,976,266
Capitalization of interest and advances
72,302
—
—
—
72,302
Sales and repayments
(3,456,856)
—
(31,993)
—
(3,488,849)
Mortgage servicing rights resulting from loan sales
—
—
—
884,876
884,876
Changes in fair value included in income arising from:
Changes in instrument-specific credit risk
(6,332)
—
—
—
(6,332)
Other factors
—
331,067
(1,609)
(1,006,143)
(676,685)
(6,332)
331,067
(1,609)
(1,006,143)
(683,017)
Transfers from Level 3 to Level 2
(1,646,554)
—
—
—
(1,646,554)
Transfers to real estate acquired in settlement of loans
(2,420)
—
—
—
(2,420)
Transfers of interest rate lock commitments to loans held for sale
—
(813,827)
—
—
(813,827)
Balance, December 31, 2019
$
383,878
$
136,650
$
8,187
$
2,926,790
$
3,455,505
Changes in fair value recognized during the year relating to assets still held at December 31, 2019
$
(5,755)
$
136,650
$
165
$
(1,006,143)
$
(875,083)
(1)
For the purpose of this table, the IRLC asset and liability positions are shown net.
Year ended December 31, 2019
Excess
servicing
Mortgage
spread
servicing
Liabilities
financing
liabilities
Total
(in thousands)
Balance, December 31, 2018
$
216,110
$
8,681
$
224,791
Issuance of excess servicing spread financing pursuant to a recapture agreement with PennyMac Mortgage Investment Trust
1,757
—
1,757
Accrual of interest
10,291
—
10,291
Repayments
(40,316)
—
(40,316)
Mortgage servicing liabilities resulting from loan sales
—
37,988
37,988
Changes in fair value included in income
(9,256)
(17,529)
(26,785)
Balance, December 31, 2019
$
178,586
$
29,140
$
207,726
Changes in fair value recognized during the year relating to liabilities still outstanding at December 31, 2019
$
(9,256)
$
(17,529)
$
(26,785)
Year ended December 31, 2018
Net interest
Repurchase
Mortgage
Loans held
rate lock
agreement
servicing
Assets
for sale
commitments (1)
derivatives
rights
Total
(in thousands)
Balance, December 31, 2017
$
782,211
$
58,272
$
10,656
$
638,010
$
1,489,149
Reclassification of mortgage servicing rights previously accounted for under the amortization method pursuant to adoption of the fair value method of accounting
—
—
—
1,482,426
1,482,426
Balance, January 1, 2018
782,211
58,272
10,656
2,120,436
2,971,575
Purchases and issuances, net
2,972,042
195,974
49,725
237,803
3,455,544
Sales and repayments
(1,360,667)
—
(31,907)
—
(1,392,574)
Mortgage servicing rights resulting from loan sales
—
—
—
591,757
591,757
Changes in fair value included in income arising from:
Changes in instrument-specific credit risk
158
—
—
—
158
Other factors
—
1,285
(1,704)
(129,384)
(129,803)
158
1,285
(1,704)
(129,384)
(129,645)
Transfers from Level 3 to Level 2
(2,128,551)
—
—
—
(2,128,551)
Transfers to real estate acquired in settlement of loans
(5,185)
—
—
—
(5,185)
Transfers of interest rate lock commitments to loans held for sale
—
(206,193)
—
—
(206,193)
Balance, December 31, 2018
$
260,008
$
49,338
$
26,770
$
2,820,612
$
3,156,728
Changes in fair value recognized during the year relating to assets still held at December 31, 2018
$
(263)
$
49,338
$
—
$
(129,384)
$
(80,309)
(1)
For the purpose of this table, the IRLC asset and liability positions are shown net.
Year ended December 31, 2018
Excess
servicing
Mortgage
spread
servicing
Liabilities
financing
liabilities
Total
(in thousands)
Balance, December 31, 2017
$
236,534
$
14,120
$
250,654
Issuance of excess servicing spread financing pursuant to a recapture agreement with PennyMac Mortgage Investment Trust
2,688
—
2,688
Accrual of interest
15,138
—
15,138
Repayments
(46,750)
—
(46,750)
Mortgage servicing liabilities resulting from loan sales
—
7,601
7,601
Changes in fair value included in income
8,500
(13,040)
(4,540)
Balance, December 31, 2018
$
216,110
$
8,681
$
224,791
Changes in fair value recognized during the year relating to liabilities still outstanding at December 31, 2018
$
8,500
$
(13,040)
$
(4,540)
Year ended December 31, 2017
Net interest
Repurchase
Mortgage
Loans held
rate lock
agreement
servicing
Assets
for sale
commitments (1)
derivatives
rights
Total
(in thousands)
Balance, December 31, 2016
$
47,271
$
59,391
$
—
$
515,925
$
622,587
Purchases and issuances, net
2,928,249
302,389
10,986
183,850
3,425,474
Sales and repayments
(1,339,580)
—
—
—
(1,339,580)
Mortgage servicing rights resulting from loan sales
—
—
—
24,471
24,471
Changes in fair value included in income arising from:
Changes in instrument-specific credit risk
(1,794)
—
—
—
(1,794)
Other factors
—
115,434
(330)
(86,236)
28,868
(1,794)
115,434
(330)
(86,236)
27,074
Transfers from Level 3 to Level 2
(851,935)
—
—
—
(851,935)
Transfers of interest rate lock commitments to loans held for sale
—
(418,942)
—
—
(418,942)
Balance, December 31, 2017
$
782,211
$
58,272
$
10,656
$
638,010
$
1,489,149
Changes in fair value recognized during the year relating to assets still held at December 31, 2017
$
(556)
$
58,272
$
(330)
$
(86,236)
$
(28,850)
(1)
For the purpose of this table, the IRLC asset and liability positions are shown net.
Year ended December 31, 2017
Excess
servicing
Mortgage
spread
servicing
Liabilities
financing
liabilities
Total
(in thousands)
Balance, December 31, 2016
$
288,669
$
15,192
$
303,861
Issuance of excess servicing spread financing pursuant to a recapture agreement with PennyMac Mortgage Investment Trust
5,244
—
5,244
Accrual of interest
16,951
—
16,951
Repayments
(54,980)
—
(54,980)
Mortgage servicing liabilities resulting from loan sales
—
17,229
17,229
Changes in fair value included in income
(19,350)
(18,301)
(37,651)
Balance, December 31, 2017
$
236,534
$
14,120
$
250,654
Changes in fair value recognized during the year relating to liabilities still outstanding at December 31, 2017
$
(19,350)
$
(18,301)
$
(37,651)
The information used in the preceding roll forwards represents activity for any assets and liabilities measured at fair value on a recurring basis and identified as using “Level 3” significant fair value inputs at either the beginning or the end of the years presented. The Company had transfers among the fair value levels arising from transfers of IRLCs to loans held for sale at fair value upon purchase or funding of the respective loans and from the return to salability in the active secondary market of certain loans held for sale.
Assets and Liabilities Measured at Fair Value under the Fair Value Option
Net changes in fair values included in income for assets and liabilities carried at fair value as a result of the Company’s election of the fair value option by income statement line item are summarized below:
Year ended December 31,
2019
2018
2017
Net
Net gains on
Net
Net gains on
Net
Net gains on
loan
loans held
loan
loans held
loan
loans held
servicing
for sale at
servicing
for sale at
servicing
for sale at
fees
fair value
Total
fees
fair value
Total
fees
fair value
Total
(in thousands)
Assets:
Loans held for sale
$
—
$
811,895
$
811,895
$
—
$
188,611
$
188,611
$
—
$
426,092
$
426,092
Mortgage servicing rights
(1,006,143)
—
(1,006,143)
(129,384)
—
(129,384)
(86,236)
—
(86,236)
$
(1,006,143)
$
811,895
$
(194,248)
$
(129,384)
$
188,611
$
59,227
$
(86,236)
$
426,092
$
339,856
Liabilities:
Excess servicing spread financing payable to PennyMac Mortgage Investment Trust
$
9,256
$
—
$
9,256
$
(8,500)
$
—
$
(8,500)
$
19,350
$
—
$
19,350
Mortgage servicing liabilities
17,529
—
17,529
13,040
—
13,040
18,301
—
18,301
$
26,785
$
—
$
26,785
$
4,540
$
—
$
4,540
$
37,651
$
—
$
37,651
Following are the fair value and related principal amounts due upon maturity of assets accounted for under the fair value option:
December 31, 2019
December 31, 2018
Principal
Principal
amount
amount
Fair
due upon
Fair
due upon
Loans held for sale
value
maturity
Difference
value
maturity
Difference
(in thousands)
Current through 89 days delinquent
$
4,628,333
$
4,431,854
$
196,479
$
2,324,203
$
2,220,371
$
103,832
90 days or more delinquent:
Not in foreclosure
236,650
241,958
(5,308)
143,631
144,011
(380)
In foreclosure
47,970
50,194
(2,224)
53,813
56,254
(2,441)
$
4,912,953
$
4,724,006
$
188,947
$
2,521,647
$
2,420,636
$
101,011
Assets Measured at Fair Value on a Nonrecurring Basis
Following is a summary of assets that are measured at fair value on a nonrecurring basis:
Real estate acquired in settlement of loans
Level 1
Level 2
Level 3
Total
(in thousands)
December 31, 2019
$
—
$
—
$
9,850
$
9,850
December 31, 2018
$
—
$
—
$
2,150
$
2,150
The following table summarizes the total net losses on assets measured at fair values on a nonrecurring basis:
Year ended December 31,
2019
2018
2017
(in thousands)
Real estate acquired in settlement of loans
$
(1,913)
$
(75)
$
(125)
Mortgage servicing rights at lower of amortized cost or fair value
—
—
(6,853)
$
(1,913)
$
(75)
$
(6,978)
Fair Value of Financial Instruments Carried at Amortized Cost
The Company’s Assets purchased from PennyMac Mortgage Investment Trust under agreements to resell pledged to creditors , Assets sold under agreements to repurchase , Mortgage loan participation purchase and sale agreements , Notes payable secured by mortgage servicing assets and Obligations under capital lease are carried at amortized cost.
These assets and liabilities are classified as “Level 3” fair value items due to the Company’s reliance on unobservable inputs to estimate their fair values. The Company has concluded that the fair values of these assets and liabilities other than the Term Notes included in Notes payable secured by mortgage servicing assets approximate their carrying values due to their short terms and/or variable interest rates.
The fair value of the Term Notes at December 31, 2019 was based on non-affiliate broker indications of fair value. The fair value of Term Notes at December 31, 2018 was estimated using a discounted cash flow approach using indications of market pricing spreads provided by non-affiliate brokers to develop an appropriate discount rate. The fair value and carrying value of the Term Notes are summarized below:
Term Notes
December 31, 2019
December 31, 2018
(in thousands)
Fair value
$
1,303,047
$
1,285,894
Carrying value
$
1,294,070
$
1,292,291
Valuation Governance
Most of the Company’s financial assets, and all of its MSRs, ESS, derivative liabilities and MSLs, are carried at fair value with changes in fair value recognized in current period income. Certain of the Company’s financial assets and all of its MSRs, ESS and MSLs are “Level 3” fair value assets and liabilities which require use of unobservable inputs that are significant to the estimation of the items’ fair values. Unobservable inputs reflect the Company’s own judgments about the factors that market participants use in pricing an asset or liability, and are based on the best information available under the circumstances.
Due to the difficulty in estimating the fair values of “Level 3” fair value assets and liabilities, the Company has assigned the responsibility for estimating the fair value of these items to specialized staff and subjects the valuation process to significant senior management oversight. The Company’s Financial Analysis and Valuation group (the “FAV group”) is the Company’s specialized staff responsible for estimating the fair values of “Level 3” fair value assets and liabilities other than IRLCs.
With respect to the non-IRLC “Level 3” valuations, the FAV group reports to the Company’s senior management valuation committee, which oversees the valuations. The FAV group monitors the models used for valuation of the Company’s “Level 3” fair value assets and liabilities, including the models’ performance versus actual results, and reports those results to the Company’s senior management valuation committee. During the years presented, the Company’s senior management valuation committee included the Company’s executive chairman, chief executive, chief financial, chief risk and deputy chief financial officers.
The FAV group is responsible for reporting to the Company’s senior management valuation committee on the changes in the valuation of the non-IRLC “Level 3” fair value assets and liabilities, including major factors affecting the valuation and any changes in model methods and inputs. To assess the reasonableness of its valuations, the FAV group presents an analysis of the effect on the valuation of changes to the significant inputs to the models.
The Company has assigned responsibility for developing the fair values of IRLCs to its Capital Markets Risk Management staff. The fair values developed by the Capital Markets Risk Management staff are reviewed by the Company’s Capital Markets Operations group.
Valuation Techniques and Inputs
Following is a description of the techniques and inputs used in estimating the fair values of “Level 2” and “Level 3” fair value assets and liabilities:
Loans Held for Sale
Most of the Company’s loans held for sale at fair value are saleable into active markets and are therefore categorized as “Level 2” fair value assets. The fair values of “Level 2” fair value loans are determined using their quoted market or contracted selling price or market price equivalent.
Certain of the Company’s loans held for sale are not saleable into active markets with observable inputs that are significant to the estimation of fair value and are therefore categorized as “Level 3” fair value assets. Loans held for sale categorized as “Level 3” fair value assets include:
·
Certain delinquent government guaranteed or insured loans purchased by the Company from Ginnie Mae guaranteed pools in its loan servicing portfolio. The Company’s right to purchase delinquent government guaranteed or insured loans arises as the result of the loan being at least three months delinquent on the date of repurchase by the Company and provides an alternative to its obligation to continue advancing principal and interest at the coupon rate of the related Ginnie Mae security. Such repurchased loans may be resold to investors and thereafter may be repurchased to the extent eligible for resale into a new Ginnie Mae guaranteed pool. Such eligibility for resale generally occurs when the repurchased loans become current either through the borrower’s reperformance or through completion of a modification of the loan’s terms.
·
Certain of PFSI’s loans held for sale that become non-saleable into active markets due to identification of a defect or to the repurchase of a loan with an identified defect by the Company.
·
Home equity lines of credit held for sale to PMT. At present, an active market with observable inputs that are significant to the estimation of fair value of home equity lines of credit does not exist.
The Company uses a discounted cash flow model to estimate the fair value of its “Level 3” fair value loans held for sale. The significant unobservable inputs used in the fair value measurement of the Company’s “Level 3” fair value loans held for sale are discount rates, home price projections, voluntary prepayment/resale speeds and total prepayment speeds. Significant changes in any of those inputs in isolation could result in a significant change to the loans’ fair value measurement. Increases in home price projections are generally accompanied by an increase in voluntary prepayment speeds.
Following is a quantitative summary of key “Level 3” fair value inputs used in the valuation of loans held for sale at fair value:
December 31, 2019
December 31, 2018
Fair value (in thousands)
$
383,878
$
260,008
Key inputs (1):
Discount rate:
Range
3.0% – 9.2%
2.8% – 9.2%
Weighted average
3.0%
2.9%
Twelve-month projected housing price index change:
Range
2.6% – 3.2%
2.2% – 5.0%
Weighted average
2.8%
3.5%
Voluntary prepayment/resale speed (2):
Range
0.4% – 21.4%
0.1% – 21.8%
Weighted average
18.2%
20.1%
Total prepayment speed (3):
Range
0.5% – 39.2%
0.1% – 40.5%
Weighted average
36.2%
37.7%
(1)
Weighted average inputs are based on fair value of loans.
(2)
Voluntary prepayment/resale speed is measured using Life Voluntary Conditional Prepayment Rate (“CPR”).
(3)
Total prepayment speed is measured using Life Total CPR.
All changes in fair value relating to loans held for sale are the result of changes in the loan’s instrument specific credit risk as indicated by successful modifications of the loan’s terms or changes in the respective loan’s delinquency status and performance history at year end from the later of the beginning of the year or acquisition date. Changes in fair value of loans held for sale are included in Net gains on loans held for sale at fair value in the Company’s consolidated statements of income.
Derivative Financial Instruments
Interest Rate Lock Commitments
IRLCs are categorized as a “Level 3” fair value asset or liability. The Company estimates the fair value of an IRLC based on quoted Agency MBS prices, its estimate of the fair value of the MSRs it expects to receive in the sale of the loans and the probability that the loan will fund or be purchased (the “pull-through rate”).
The significant unobservable inputs used in the fair value measurement of the Company’s IRLCs are the pull-through rate and the MSR component of the Company’s estimate of the fair value of the mortgage loans it has committed to purchase. Significant changes in the pull-through rate or the MSR component of the IRLCs, in isolation, could result in significant changes in the IRLCs’ fair value measurement. The financial effects of changes in these inputs are generally inversely correlated as increasing interest rates have a positive effect on the fair value of the MSR component of IRLC fair value, but increase the pull-through rate for the loan principal and interest payment cash flow component, which has decreased in fair value. Changes in fair value of IRLCs are included in Net gains on loans acquired for sale at fair value in the consolidated statements of income.
Following is a quantitative summary of key unobservable inputs used in the valuation of IRLCs:
December 31, 2019
December 31, 2018
Fair value (in thousands) (1)
$
136,650
$
49,338
Key inputs (2):
Pull-through rate:
Range
12.2% – 100%
16.6% – 100%
Weighted average
86.5%
84.1%
Mortgage servicing rights value expressed as:
Servicing fee multiple:
Range
1.4 – 5.7
1.5 – 5.5
Weighted average
4.2
3.8
Percentage of unpaid principal balance:
Range
0.3% – 2.8%
0.4% – 3.2%
Weighted average
1.6%
1.5%
(1)
For purposes of this table, the IRLC assets and liability positions are shown net.
(2)
Weighted average inputs are based on the committed amounts.
Hedging Derivatives
Fair value of hedging derivative financial instruments that are actively traded on exchanges are categorized by the Company as “Level 1” fair value assets and liabilities. Fair value of hedging derivative financial instruments based on observable MBS prices or interest rate volatilities in the MBS market are categorized as “Level 2” fair value assets and liabilities.
Changes in the fair value of hedging derivatives are included in Net gains on loans acquired for sale at fair value, or Net loan servicing fees – Amortization, impairment and change in fair value of mortgage servicing rights and mortgage servicing liabilities , as applicable, in the consolidated statements of income.
Repurchase Agreement Derivatives
Through August 21, 2019, the Company had a master repurchase agreement that included incentives for financing loans approved for satisfying certain consumer relief characteristics. These incentives are classified for financial reporting purposes as embedded derivatives and are separated for reporting purposes from the master repurchase agreement. The Company classifies repurchase agreement derivatives as “Level 3” fair value assets. The significant unobservable inputs into the valuation of repurchase agreement derivative assets are the discount rate and the Company’s expected approval rate of the loans financed under the master repurchase agreement. The resulting ratios included in the Company’s fair value estimate were 99.0% and 97.0% at December 31, 2019 and December 31, 2018, respectively.
Mortgage Servicing Rights
MSRs are categorized as “Level 3” fair value assets. The Company uses a discounted cash flow approach to estimate the fair value of MSRs. The key inputs used in the estimation of the fair value of MSRs include prepayment and default rates of the underlying mortgage loans, the applicable pricing spread (discount rate) and annual per-loan cost to service mortgage loans, all of which are unobservable. Significant changes to any of those inputs in isolation could result in a significant change in the MSR fair value measurement. Changes in these key inputs are not necessarily directly related. Recognized changes in the fair value of MSRs are included in Net loan servicing fees — Amortization, impairment and change in fair value of mortgage servicing rights and mortgage servicing liabilities in the consolidated statements of income.
Following are the key inputs, separated by the Company’s basis of accounting for the respective asset, used in determining the fair value of MSRs at the time of initial recognition, excluding MSR purchases:
Year ended December 31,
2019
2018
2017
Fair
Fair
Fair
Amortized
value
value
value
cost
(Amount recognized and unpaid principal balance of underlying mortgage loans amounts in thousands)
MSR and pool characteristics:
Amount recognized
$884,876
$591,757
$24,471
$556,630
Unpaid principal balance of underlying mortgage loans
$56,038,354
$42,008,585
$2,316,539
$44,664,551
Weighted average servicing fee rate (in basis points)
41
36
31
31
Key inputs (1):
Pricing spread (2):
Range
5.5% – 16.2%
5.8% – 16.4%
7.6% – 11.2%
7.6% – 15.2%
Weighted average
8.5%
9.9%
10.5%
10.7%
Prepayment speed (3):
Range
7.7% – 32.8%
3.9% – 61.8%
3.9% – 71.8%
3.4% – 47.6%
Weighted average
13.5%
10.8%
12.6%
9.1%
Average life (in years):
Range
2.6 – 8.2
0.5 – 11.6
0.8 – 11.7
1.5 – 12.2
Weighted average
6.2
7.3
6.6
8.1
Annual per-loan cost of servicing:
Range
$78 – $100
$78 – $99
$78 – $101
$79 – $101
Weighted average
$97
$91
$89
$89
(1)
Weighted average inputs are based on UPB of the underlying mortgage loans.
(2)
Pricing spread represents a margin that is applied to a reference interest rate’s forward rate curve to develop periodic discount rates. The Company applies a pricing spread to the United States Dollar London Interbank Offered Rate (“LIBOR”)/swap curve for purposes of discounting cash flows relating to MSRs.
(3)
Prepayment speed is measured using Life Total CPR. Equivalent average life is included for informational purposes.
Following is a quantitative summary of key inputs used in the valuation of the Company’s MSRs and the effect on the fair value from adverse changes in those inputs:
December 31, 2019
December 31, 2018
(Fair value, unpaid principal balance of underlying
loans and effect on fair value amounts in thousands)
Fair value
$ 2,926,790
$ 2,820,612
Pool characteristics:
Unpaid principal balance of underlying loans
$ 225,787,103
$ 201,054,144
Weighted average note interest rate
3.9%
4.0%
Weighted average servicing fee rate (in basis points)
35
33
Key inputs (1):
Pricing spread (2):
Range
6.8% – 15.8%
5.8% – 16.1%
Weighted average
8.5%
8.7%
Effect on fair value of:
5% adverse change
($44,561)
($45,268)
10% adverse change
($87,734)
($89,073)
20% adverse change
($170,155)
($172,556)
Prepayment speed (3):
Range
9.3% – 40.9%
8.4% – 32.6%
Weighted average
12.7%
9.9%
Average life (in years):
Range
1.4 – 7.4
1.5 – 7.9
Weighted average
6.1
7.2
Effect on fair value of:
5% adverse change
($63,569)
($47,687)
10% adverse change
($124,411)
($93,626)
20% adverse change
($238,549)
($180,623)
Annual per-loan cost of servicing:
Range
$77 – $100
$78 – $99
Weighted average
$97
$93
Effect on fair value of:
5% adverse change
($24,516)
($22,944)
10% adverse change
($49,032)
($45,888)
20% adverse change
($98,065)
($91,775)
(1)
Weighted average inputs are based on UPB of the underlying mortgage loans.
(2)
The Company applies a pricing spread to the United States Dollar LIBOR/swap curve for purposes of discounting cash flows relating to MSRs.
(3)
Prepayment speed is measured using Life Total CPR. Equivalent average life is included for informational purposes.
The preceding sensitivity analyses are limited in that they were performed as of a particular date; only contemplate the movements in the indicated inputs; do not incorporate changes to other inputs; are subject to the accuracy of the models and inputs used; and do not incorporate other factors that would affect the Company’s overall financial performance in such events, including operational adjustments made by management to account for changing circumstances. For these reasons, the preceding analysis should not be viewed as earnings forecasts.
Excess Servicing Spread Financing at Fair Value
ESS are categorized as a “Level 3” fair value liability. Because the ESS is a claim to a portion of the cash flows from MSRs, the fair value measurement of the ESS is similar to that of MSRs. The Company uses the same discounted cash flow approach to measuring the ESS as it uses to measure MSRs except that certain inputs relating to the cost to service the mortgage loans underlying the MSRs and certain ancillary income are not included as these cash flows do not accrue to the holder of the ESS.
The key inputs used in the estimation of ESS fair value include pricing spread (discount rate) and prepayment speed. Significant changes to either of those inputs in isolation could result in a significant change in the fair value of ESS. Changes in these key inputs are not necessarily directly related.
ESS is generally subject to fair value increases when mortgage interest rates increase. Increasing mortgage interest rates normally discourage mortgage refinancing activity. Decreased refinancing activity increases the life of the mortgage loans underlying the ESS, thereby increasing its fair value. Changes in the fair value of ESS are included in Net loan servicing fees—Change in fair value of excess servicing spread payable to PennyMac Mortgage Investment Trust.
Following are the key inputs used in determining the fair value of ESS financing:
December 31,
December 31,
2019
2018
Fair value (in thousands)
$ 178,586
$ 216,110
Pool characteristics:
Unpaid principal balance of underlying loans (in thousands)
$ 19,904,571
$ 23,196,033
Average servicing fee rate (in basis points)
34
34
Average excess servicing spread (in basis points)
19
19
Key inputs (1):
Pricing spread (2):
Range
3.0% – 3.3%
2.8% – 3.2%
Weighted average
3.1%
3.1%
Annualized prepayment speed (3):
Range
8.7% – 16.2%
8.2% – 29.5%
Weighted average
11.0%
9.7%
Average life (in years):
Range
2.7 – 7.2
1.6 – 7.6
Weighted average
6.1
6.8
(1)
Weighted average inputs are based on UPB of the underlying mortgage loans.
(2)
The Company applies a pricing spread to the United States Dollar LIBOR/swap curve for purposes of discounting cash flows relating to ESS.
(3)
Prepayment speed is measured using Life Total CPR. Equivalent average life is included for informational purposes.
Mortgage Servicing Liabilities
MSLs are categorized as “Level 3” fair value liabilities. The Company uses a discounted cash flow approach to estimate the fair value of MSLs. This approach consists of projecting net servicing cash flows discounted at a rate that the Company believes market participants would use in their determinations of fair value. The key inputs used in the estimation of the fair value of MSLs include the applicable pricing spread (discount rate), the prepayment rates of the underlying mortgage loans, and the per-loan annual cost to service the</t>
  </si>
  <si>
    <t>Loans Held for Sale at Fair Value</t>
  </si>
  <si>
    <t>Note 7—Loans Held for Sale at Fair Value
Loans held for sale at fair value include the following:
December 31,
December 31,
Loan type
2019
2018
(in thousands)
Government-insured or guaranteed
$
4,222,010
$
2,116,126
Conventional conforming
307,065
144,872
Jumbo
—
641
Home equity lines of credit
513
—
Purchased from Ginnie Mae pools serviced by the Company
374,121
250,585
Repurchased pursuant to representations and warranties
9,244
9,423
$
4,912,953
$
2,521,647
Fair value of loans pledged to secure:
Assets sold under agreements to repurchase
$
4,322,789
$
1,923,857
Mortgage loan participation purchase and sale agreements
523,349
555,001
$
4,846,138
$
2,478,858</t>
  </si>
  <si>
    <t>Derivative Activities</t>
  </si>
  <si>
    <t>Note 8—Derivative Activities
Derivative Notional Amounts and Fair Value of Derivatives
The Company had the following derivative financial instruments recorded on its consolidated balance sheets:
December 31, 2019
December 31, 2018
Fair value
Fair value
Notional
Derivative
Derivative
Notional
Derivative
Derivative
Instrument
amount
assets
liabilities
amount
assets
liabilities
(in thousands)
Not subject to master netting arrangements:
Interest rate lock commitments
7,122,316
$
138,511
$
1,861
2,805,400
$
50,507
$
1,169
Repurchase agreement derivatives
8,187
—
26,770
—
Used for hedging purposes:
Forward purchase contracts
13,618,361
12,364
19,040
6,657,026
35,916
215
Forward sales contracts
16,220,526
17,097
18,045
6,890,046
437
26,762
MBS put options
6,100,000
3,415
—
4,635,000
720
—
MBS call options
—
—
—
1,450,000
2,135
—
Swaptions
1,750,000
2,409
—
—
—
—
Put options on interest rate futures purchase contracts
2,250,000
3,945
—
3,085,000
866
—
Call options on interest rate futures purchase contracts
750,000
1,469
—
1,512,500
5,965
—
Treasury futures purchase contracts
1,276,000
—
—
835,000
—
—
Treasury futures sale contracts
1,010,000
—
—
1,450,000
—
—
Interest rate swap futures purchase contracts
3,210,000
—
—
625,000
—
—
Total derivatives before netting
187,397
38,946
123,316
28,146
Netting
(27,711)
(16,616)
(26,969)
(25,082)
$
159,686
$
22,330
$
96,347
$
3,064
Collateral placed with (received from) derivative counterparties
$
(11,095)
$
(1,887)
The following table summarizes notional amount activity for derivative contracts used in the Company’s hedging activities:
Notional amounts, year ended December 31, 2019
Beginning of
Dispositions/
End of
Instrument
year
Additions
expirations
year
(in thousands)
Forward purchase contracts
6,657,026
331,273,011
(324,311,676)
13,618,361
Forward sale contracts
6,890,046
395,584,533
(386,254,053)
16,220,526
MBS put options
4,635,000
97,035,000
(95,570,000)
6,100,000
MBS call options
1,450,000
6,750,000
(8,200,000)
—
Put options on interest rate futures purchase contracts
3,085,000
23,322,500
(24,157,500)
2,250,000
Call options on interest rate futures purchase contracts
1,512,500
14,377,800
(15,140,300)
750,000
Swaptions
—
1,750,000
—
1,750,000
Put options on interest rate futures sale contracts
—
33,297,800
(33,297,800)
—
Call options on interest rate futures sale contracts
—
5,937,500
(5,937,500)
—
Treasury futures purchase contracts
835,000
14,344,400
(13,903,400)
1,276,000
Treasury futures sale contracts
1,450,000
13,463,400
(13,903,400)
1,010,000
Interest rate swap futures purchase contracts
625,000
5,300,000
(2,715,000)
3,210,000
Interest rate swap futures sales contracts
—
2,715,000
(2,715,000)
—
Notional amounts, year ended December 31, 2018
Beginning of
Dispositions/
End of
Instrument
year
Additions
expirations
year
(in thousands)
Forward purchase contracts
4,920,883
184,780,152
(183,044,009)
6,657,026
Forward sale contracts
5,204,796
230,735,936
(229,050,686)
6,890,046
MBS put options
4,925,000
31,085,000
(31,375,000)
4,635,000
MBS call options
—
14,325,000
(12,875,000)
1,450,000
Put options on interest rate futures purchase contracts
2,125,000
20,559,800
(19,599,800)
3,085,000
Call options on interest rate futures purchase contracts
100,000
4,387,500
(2,975,000)
1,512,500
Put options on interest rate futures sale contracts
—
20,474,800
(20,474,800)
—
Call options on interest rate futures sale contracts
—
2,100,000
(2,100,000)
—
Treasury futures purchase contracts
100,000
9,837,500
(9,102,500)
835,000
Treasury futures sale contracts
—
11,213,800
(9,763,800)
1,450,000
Interest rate swap futures purchase contracts
1,400,000
1,510,000
(2,285,000)
625,000
Interest rate swap futures sales contracts
—
2,285,000
(2,285,000)
—
Notional amounts, year ended December 31, 2017
Beginning of
Dispositions/
End of
Instrument
year
Additions
expirations
year
(in thousands)
Forward purchase contracts
12,746,191
181,761,564
(189,586,872)
4,920,883
Forward sale contracts
16,577,942
226,000,107
(237,373,253)
5,204,796
MBS put options
1,175,000
25,050,000
(21,300,000)
4,925,000
MBS call options
1,600,000
17,700,000
(19,300,000)
—
Put options on interest rate futures purchase contracts
1,125,000
11,360,000
(10,360,000)
2,125,000
Call options on interest rate futures purchase contracts
900,000
1,939,300
(2,739,300)
100,000
Put options on interest rate futures sale contracts
—
10,010,000
(10,010,000)
—
Call options on interest rate futures sale contracts
—
2,739,300
(2,739,300)
—
Treasury futures purchase contracts
—
544,900
(444,900)
100,000
Treasury futures sale contracts
—
444,900
(444,900)
—
Interest rate swap futures purchase contracts
200,000
2,100,000
(900,000)
1,400,000
Interest rate swap futures sale contracts
—
900,000
(900,000)
—
Derivative Balances and Netting of Financial Instruments
The Company has elected to present net derivative asset and liability positions, and cash collateral obtained from (or posted to) its counterparties when subject to a master netting arrangement that is legally enforceable on all counterparties in the event of default. The derivatives that are not subject to a master netting arrangement are IRLCs and repurchase agreement derivatives.
Offsetting of Derivative Assets
Following are summaries of derivative assets and related netting amounts.
December 31, 2019
December 31, 2018
Gross
Gross amount
Net amount
Gross
Gross amount
Net amount
amount of
offset in the
of assets in the
amount of
offset in the
of assets in the
recognized
consolidated
consolidated
recognized
consolidated
consolidated
assets
balance sheet
balance sheet
assets
balance sheet
balance sheet
(in thousands)
Derivatives not subject to master netting arrangements:
Interest rate lock commitments
$
138,511
$
—
$
138,511
$
50,507
$
—
$
50,507
Repurchase agreement derivatives
8,187
—
8,187
26,770
—
26,770
146,698
—
146,698
77,277
—
77,277
Derivatives subject to master netting arrangements:
Forward purchase contracts
12,364
—
12,364
35,916
—
35,916
Forward sale contracts
17,097
—
17,097
437
—
437
MBS put options
3,415
—
3,415
720
—
720
MBS call options
—
—
—
2,135
—
2,135
Swaptions
2,409
—
2,409
Put options on interest rate futures purchase contracts
3,945
—
3,945
866
—
866
Call options on interest rate futures purchase contracts
1,469
—
1,469
5,965
—
5,965
Netting
—
(27,711)
(27,711)
—
(26,969)
(26,969)
40,699
(27,711)
12,988
46,039
(26,969)
19,070
$
187,397
$
(27,711)
$
159,686
$
123,316
$
(26,969)
$
96,347
Derivative Assets, Financial Instruments, and Cash Collateral Held by Counterparty
The following table summarizes by significant counterparty the amount of derivative asset positions after considering master netting arrangements and financial instruments or cash pledged that do not qualify for setoff accounting.
December 31, 2019
December 31, 2018
Gross amount not
Gross amount not
offset in the
offset in the
consolidated
consolidated
Net amount
balance sheet
Net amount
balance sheet
of assets in the
Cash
of assets in the
Cash
consolidated
Financial
collateral
Net
consolidated
Financial
collateral
Net
balance sheet
instruments
received
amount
balance sheet
instruments
received
amount
(in thousands)
Interest rate lock commitments
$
138,511
$
—
$
—
$
138,511
$
50,507
$
—
$
—
$
50,507
Deutsche Bank
9,138
—
—
9,138
26,770
—
—
26,770
RJ O'Brien
5,414
—
—
5,414
6,831
—
—
6,831
Goldman Sachs
2,548
—
—
2,548
—
—
—
—
JPMorgan Chase Bank, N.A.
2,196
—
—
2,196
1,399
—
—
1,399
Mizuho Securities
1,597
—
—
1,597
—
—
—
—
Wells Fargo Bank, N.A.
—
—
—
—
3,707
—
—
3,707
Bank of America, N.A.
—
—
—
—
2,781
—
—
2,781
Citibank, N.A.
—
—
—
—
2,488
—
—
2,488
Others
282
—
—
282
1,864
—
—
1,864
$
159,686
$
—
$
—
$
159,686
$
96,347
$
—
$
—
$
96,347
Offsetting of Derivative Liabilities and Financial Liabilities
Following is a summary of net derivative liabilities and assets sold under agreements to repurchase and related netting amounts. Assets sold under agreements to repurchase do not qualify for setoff accounting.
December 31, 2019
December 31, 2018
Net
Net
amount
amount
Gross
Gross amount
of liabilities
Gross
Gross amount
of liabilities
amount of
offset in the
in the
amount of
offset in the
in the
recognized
consolidated
consolidated
recognized
consolidated
consolidated
liabilities
balance sheet
balance sheet
liabilities
balance sheet
balance sheet
(in thousands)
Derivatives not subject to master netting arrangements – Interest rate lock commitments
$
1,861
$
—
$
1,861
$
1,169
$
—
$
1,169
Derivatives subject to a master netting arrangement:
Forward purchase contracts
19,040
—
19,040
215
—
215
Forward sale contracts
18,045
—
18,045
26,762
—
26,762
Netting
—
(16,616)
(16,616)
—
(25,082)
(25,082)
37,085
(16,616)
20,469
26,977
(25,082)
1,895
Total derivatives
38,946
(16,616)
22,330
28,146
(25,082)
3,064
Assets sold under agreements to repurchase:
Amount outstanding
4,141,680
—
4,141,680
1,935,200
—
1,935,200
Unamortized debt issuance cost, net
(627)
—
(627)
(1,341)
—
(1,341)
4,141,053
—
4,141,053
1,933,859
—
1,933,859
$
4,179,999
$
(16,616)
$
4,163,383
$
1,962,005
$
(25,082)
$
1,936,923
Derivative Liabilities, Financial Instruments, and Collateral Held by Counterparty
The following table summarizes by significant counterparty the amount of derivative liabilities and assets sold under agreements to repurchase after considering master netting arrangements and financial instruments or cash pledged that do not qualify under the accounting guidance for netting. All assets sold under agreements to repurchase are secured by sufficient collateral or have fair value that exceeds the liability amount recorded on the consolidated balance sheets.
December 31, 2019
December 31, 2018
Gross amounts
Gross amounts
not offset in the
not offset in the
Net amount
consolidated
Net amount
consolidated
of liabilities
balance sheet
of liabilities
balance sheet
in the
Cash
in the
Cash
consolidated
Financial
collateral
Net
consolidated
Financial
collateral
Net
balance sheet
instruments
pledged
amount
balance sheet
instruments
pledged
amount
(in thousands)
Interest rate lock commitments
$
1,861
$
—
$
—
$
1,861
$
1,169
$
—
$
—
$
1,169
Credit Suisse First Boston Mortgage Capital LLC
1,235,430
(1,235,430)
—
—
691,030
(690,766)
—
264
JPMorgan Chase Bank, N.A.
936,172
(936,172)
—
—
54,326
(54,326)
—
—
Citibank, N.A.
655,831
(653,170)
—
2,661
14,960
(14,960)
—
—
Morgan Stanley Bank, N.A.
582,941
(582,941)
—
—
77,687
(77,687)
—
—
Bank of America, N.A.
379,400
(374,190)
—
5,210
170,820
(170,820)
—
—
BNP Paribas
183,880
(183,880)
—
—
149,675
(149,482)
—
193
Royal Bank of Canada
175,897
(175,897)
—
—
35,181
(35,181)
—
—
Wells Fargo Bank, N.A.
11,212
—
—
11,212
—
—
—
—
Deutsche Bank
—
—
—
—
741,978
(741,978)
—
—
Others
1,386
—
—
1,386
1,438
—
—
1,438
$
4,164,010
$
(4,141,680)
$
—
$
22,330
$
1,938,264
$
(1,935,200)
$
—
$
3,064
Following are the gains (losses) recognized by the Company on derivative financial instruments and the income statement line items where such gains and losses are included:
Year ended December 31,
Derivative activity
Income statement line
2019
2018
2017
(in thousands)
Interest rate lock commitments
Net gains on loans held for sale at fair value
$
87,312
$
(8,934)
$
(1,120)
Repurchase agreement derivatives
Interest expense
$
(1,609)
$
(1,704)
$
(330)
Hedged item:
Interest rate lock commitments and loans held for sale
Net gains on loans held for sale at fair value
$
(157,806)
$
81,522
$
(21,255)
Mortgage servicing rights
Net loan servicing fees –C hange in fair value of mortgage servicing rights and mortgage servicing liabilities
$
395,497
$
(121,045)
$
(37,855)</t>
  </si>
  <si>
    <t>Mortgage Servicing Rights and Mortgage Servicing Liabilities</t>
  </si>
  <si>
    <t>Note 9—Mortgage Servicing Rights and Mortgage Servicing Liabilties
Mortgage Servicing Rights Carried at Fair Value:
The activity in MSRs carried at fair value is as follows:
Year ended December 31,
2019
2018
2017
(in thousands)
Balance at beginning of year
$
2,820,612
$
638,010
$
515,925
Reclassification of mortgage servicing rights previously accounted for under the amortization method pursuant to adoption of the fair value method of accounting
—
1,482,426
—
Balance after reclassification
2,820,612
2,120,436
515,925
Additions:
Resulting from loan sales
884,876
591,757
24,471
Purchases
227,445
237,803
183,850
1,112,321
829,560
208,321
Change in fair value due to:
Changes in inputs used in valuation model (1)
(550,666)
174,458
(4,771)
Other changes in fair value (2)
(455,477)
(303,842)
(81,465)
Total change in fair value
(1,006,143)
(129,384)
(86,236)
Balance at end of year
$
2,926,790
$
2,820,612
$
638,010
December 31,
2019
2018
(in thousands)
Fair value of mortgage servicing rights pledged to secure Assets sold under agreements to repurchase and Notes payable
$
2,920,603
$
2,807,333
(1)
Principally reflects changes in discount rate and prepayment speed inputs, primarily due to changes in market interest rates, and changes in expected borrower performance and servicer losses given default.
(2)
Represents changes due to realization of cash flows.
Mortgage Servicing Rights Carried at Lower of Amortized Cost or Fair Value:
The activity in MSRs carried at the lower of amortized cost or fair value is summarized below:
Year ended December 31,
2018
2017
( in thousands)
Amortized cost:
Balance at beginning of year
$
1,583,378
$
1,206,694
Transfer of mortgage servicing rights to mortgage servicing rights carried at fair value pursuant to adoption of the fair value method of accounting
(1,583,378)
—
Balance after reclassification
—
1,206,694
Mortgage servicing rights resulting from mortgage loan sales
—
556,630
Amortization
—
(179,946)
Balance at end of year
—
1,583,378
Valuation allowance:
Balance at beginning of year
(101,800)
(94,947)
Reduction resulting from transfer of mortgage servicing rights to mortgage servicing rights carried at fair value pursuant to adoption of the fair value method of accounting
101,800
—
Balance after reclassification
—
(94,947)
Increase in valuation allowance
—
(6,853)
Balance at end of year
—
(101,800)
Mortgage servicing rights, net at end of year
$
—
$
1,481,578
Fair value of mortgage servicing rights at:
Beginning of year
$
1,112,302
End of year
$
1,482,426
Mortgage Servicing Liabilities Carried at Fair Value:
The activity in MSLs carried at fair value is summarized below:
Year ended December 31,
2019
2018
2017
(in thousands)
Balance at beginning of year
$
8,681
$
14,120
$
15,192
Mortgage servicing liabilities resulting from loan sales
37,988
7,601
17,229
Changes in fair value due to:
Changes in valuation inputs used in valuation model (1)
8,377
10,787
6,526
Other changes in fair value (2)
(25,906)
(23,827)
(24,827)
Total change in fair value
(17,529)
(13,040)
(18,301)
Balance at end of year
$
29,140
$
8,681
$
14,120
(1)
Principally reflects changes in expected borrower performance and servicer losses given default.
(2)
Represents changes due to realization of cash flows.
Servicing fees relating to MSRs and MSLs are recorded in Net loan servicing fees—Loan servicing fees—From non-affiliates on the consolidated statements of income; late charges and other ancillary fees relating to MSRs and MSLs are recorded in Net loan servicing fees—Loan servicing fees—Other on the Company’s consolidated statements of income. Such amounts are summarized below:
Year ended December 31,
2019
2018
2017
(in thousands)
Contractual servicing fees
$
730,165
$
585,101
$
475,848
Other fees:
Late charges
43,350
27,940
25,097
Other
14,258
6,276
4,603
$
787,773
$
619,317
$
505,548</t>
  </si>
  <si>
    <t>Leases</t>
  </si>
  <si>
    <t>Note 10—Leases
Substantially all of the Company’s lease agreements are operating leases and relate to its office facilities. The Company’s operating lease agreements have remaining terms ranging from less than one year to ten years; some of these operating lease agreements include options to extend the term for up to five years. None of the Company’s operating lease agreements require the Company to make variable lease payments.
Year ended
December 31, 2019
(dollars in thousands)
Lease expense:
Operating leases
$
13,644
Short-term leases
821
Sublease income
(94)
Net lease expense included in Occupancy and equipment
$
14,371
Other information:
Cash payments for operating leases
$
16,167
Operating lease right-of-use assets recognized:
Upon adoption of ASU 2016-02
$
58,713
New leases
24,535
$
83,248
Period end:
Weighted averages:
Remaining lease term (in years)
7.1
Discount rate
Lease expense during the years ended December 31, 2019, 2018 and 2017 was $14.4 million, $12.3 million and $12.3 million, respectively.
The maturities of the Company’s operating lease liabilities are summarized below:
Year ended December 31,
Operating leases
(in thousands)
2020
$
17,102
2021
16,051
2022
13,791
2023
14,006
2024
11,673
Thereafter
35,178
Total lease payments
107,801
Less imputed interest
(16,481)
Total
$
91,320
As of December 31, 2019, the Company has one operating lease that has not yet commenced with an undiscounted minimum payment commitment totaling $1.5 million. The lease is expected to commence in May 2020.</t>
  </si>
  <si>
    <t>Furniture, Fixtures, Equipment and Building Improvements</t>
  </si>
  <si>
    <t>Furniture, fixtures, equipment and building improvements</t>
  </si>
  <si>
    <t xml:space="preserve">Note 11—Furniture, Fixtures, Equipment and Building Improvements
Furniture, fixtures, equipment and building improvements is summarized below:
December 31,
2019
2018
(in thousands)
Furniture, fixtures, equipment and building improvements
$
57,012
$
55,251
Less: Accumulated depreciation and amortization
(26,532)
(21,877)
$
30,480
$
33,374
Fixed assets pledged to secure obligations under capital lease
$
20,406
$
16,281
Depreciation and amortization expenses are summarized below:
Year ended December 31,
2019
2018
2017
(in thousands)
Depreciation and amortization expenses
$
9,018
$
9,500
$
8,150
Less: Depreciation and amortization allocated to PMT (1)
—
—
(1,396)
Depreciation and amortization expenses included in Occupancy and equipment
$
9,018
$
9,500
$
6,754
(1)
The Company’s management agreement with PMT provides for allocation by the Company of certain common overhead costs to PMT. The Company adopted ASU 2014-09, using the modified retrospective method effective January 1, 2018. Adoption of ASU 2014-09 required the Company to include those reimbursements from PMT of $1. 2 million and $1.2 million in Other revenue for the years ended December 31, 2019 and 2018, respectively. Before adoption of ASU 2014-09, the Company included such reimbursements in the respective expense line items. </t>
  </si>
  <si>
    <t>Capitalized Software</t>
  </si>
  <si>
    <t xml:space="preserve">Note 12—Capitalized Software
Capitalized software is summarized below:
December 31,
2019
2018
(in thousands)
Cost
$
74,325
$
45,039
Less: Accumulated amortization
(11,195)
(5,291)
$
63,130
$
39,748
Capitalized software pledged to secure obligations under capital lease
$
12,192
$
1,017
Software amortization expense totaled $6.0 million, $3.4 million and $1.6 million for the years ended December 31, 2019, 2018 and 2017, respectively. The Company recorded $827,000 of impairment of capitalized software during the year ended December 31, 2017. No such impairment was recorded for the years ended December 31, 2019 and 2018. </t>
  </si>
  <si>
    <t>Borrowings</t>
  </si>
  <si>
    <t>Note 13—Borrowings
The borrowing facilities described throughout this Note 13 contain various covenants, including financial covenants governing the Company’s net worth, debt-to-equity ratio, profitability and liquidity. Management believes that the Company was in compliance with these covenants as of December 31, 2019.
Assets Sold Under Agreements to Repurchase
The Company has multiple borrowing facilities in the form of asset sales under agreements to repurchase. These borrowing facilities are secured by loans held for sale at fair value or participation certificates backed by MSRs. Eligible loans and participation certificates backed by MSRs are sold at advance rates based on the fair value (as determined by the lender) of the assets sold. Interest is charged at a rate based on the lender’s overnight cost of funds rate or on LIBOR depending on the terms of the respective agreements. Loans and MSRs financed under these agreements may be re-pledged by the lenders.
Assets sold under agreements to repurchase are summarized below:
Year ended December 31,
2019
2018
2017
(dollars in thousands)
Average balance of assets sold under agreements to repurchase
$
2,185,830
$
1,626,729
$
1,829,257
Weighted average interest rate (1)
3.74
%
3.87
%
3.18
%
Total interest expense (2)
$
74,215
$
22,463
$
60,286
Maximum daily amount outstanding
$
4,141,680
$
2,380,121
$
3,022,656
December 31,
2019
2018
(dollars in thousands)
Carrying value:
Unpaid principal balance
$
4,141,680
$
1,935,200
Unamortized debt issuance premiums and costs, net
(627)
(1,341)
$
4,141,053
$
1,933,859
Weighted average interest rate
3.29
%
4.22
%
Available borrowing capacity (3):
Committed
$
125,810
$
695,767
Uncommitted
782,510
2,354,033
$
908,320
$
3,049,800
Fair value of assets securing repurchase agreements:
Loans held for sale
$
4,322,789
$
1,923,857
Assets purchased from PennyMac Mortgage Investment Trust under agreements to resell
$
107,512
$
131,025
Servicing advances (4)
$
207,460
$
162,895
Mortgage servicing rights (4)
$
2,902,721
$
2,807,333
Margin deposits placed with counterparties (5)
$
5,000
$
3,750
(1)
Excludes the effect of amortization of net debt issuance premiums totaling $ 7.5 million, $4 0.5 million and $1.3 million, for the years ended December 31, 2019, 2018 and 2017, respectively.
(2)
In 2017, PFSI entered into a master repurchase agreement that provided the Company with incentives to finance mortgage loans approved for satisfying certain consumer relief characteristics as provided in the agreement. The Company included $14.7 million, $48.1 million and $9.2 million of such incentives as a reduction in Interest expense during the years ended December 31, 2019, 2018 and 2017, respectively. The master repurchase agreement expired on August 21, 2019.
(3)
The amount the Company is able to borrow under asset repurchase agreements is tied to the fair value of unencumbered assets eligible to secure those agreements and the Company’s ability to fund the agreements’ margin requirements relating to the assets financed.
(4)
Beneficial interests in the Ginnie Mae MSRs of $2.8 billion and servicing advances are pledged to the Issuer Trust and together serve as the collateral backing the VFN, 2018-GT1 Notes and 2018-GT2 Notes described in Notes payable secured by mortgage servicing assets . The VFN financing is included in Assets sold under agreements to repurchase and 2018-GT1 Notes and 2018-GT2 Notes are included in Notes payable secured by mortgage servicing assets on the Company's consolidated balance sheet.
(5)
Margin deposits are included in Other assets on the Company’s consolidated balance sheets.
Following is a summary of maturities of outstanding advances under repurchase agreements by maturity date:
Remaining maturity at December 31, 2019
Unpaid principal balance
(dollars in thousands)
Within 30 days
$
715,059
Over 30 to 90 days
3,157,444
Over 90 to 180 days
269,177
Total assets sold under agreements to repurchase
$
4,141,680
Weighted average maturity (in months)
2.0
The amount at risk (the fair value of the assets pledged plus the related margin deposit, less the amount advanced by the counterparty and interest payable) relating to the Company’s assets sold under agreements to repurchase is summarized by counterparty below as of December 31, 2019:
Weighted average
maturity of advances
under repurchase
Counterparty
Amount at risk
agreement
Facility maturity
(in thousands)
Credit Suisse First Boston Mortgage Capital LLC
$
1,709,197
April 26, 2020
April 26, 2020
Credit Suisse First Boston Mortgage Capital LLC
$
72,865
February 12, 2020
April 24, 2020
JP Morgan Chase Bank, N.A.
$
61,561
March 1, 2020
October 9, 2020
Citibank, N.A.
$
48,017
March 18, 2020
August 4, 2020
Morgan Stanley Bank, N.A.
$
42,181
March 16, 2020
August 21, 2020
Bank of America, N.A.
$
29,252
January 27, 2020
January 27, 2020
Royal Bank of Canada
$
13,811
March 31, 2020
March 31, 2020
BNP Paribas
$
10,233
March 12, 2020
July 31, 2020
The Company is subject to margin calls during the period the agreements are outstanding and therefore may be required to repay a portion of the borrowings before the respective agreements mature if the fair value (as determined by the applicable lender) of the assets securing those agreements decreases.
Mortgage Loan Participation Purchase and Sale Agreements
Certain of the borrowing facilities secured by mortgage loans held for sale are in the form of mortgage loan participation purchase and sale agreements. Participation certificates, each of which represents an undivided beneficial ownership interest in mortgage loans that have been pooled with Fannie Mae, Freddie Mac or Ginnie Mae, are sold to a lender pending the securitization of the mortgage loans and sale of the resulting securities which generally occurs within 30 days. A commitment to sell the securities resulting from the pending securitization between the Company and a non-affiliate is also assigned to the lender at the time a participation certificate is sold.
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at is based on a percentage of the purchase price. The holdback amount is not required to be paid to the Company until the settlement of the security and its delivery to the lender.
The mortgage loan participation and sale agreements are summarized below:
Year ended December 31,
2019
2018
2017
(dollars in thousands)
Average balance
$
244,203
$
248,539
$
208,613
Weighted average interest rate (1)
3.42
%
3.29
%
2.34
%
Total interest expense
$
8,874
$
8,754
$
5,496
Maximum daily amount outstanding
$
548,038
$
722,611
$
532,266
(1)
Excludes the effect of amortization of debt issuance costs totaling $514,000, $ 588,000 and $ 545,000 for the years ended December 31, 2019, 2018 and 2017, respectively.
December 31,
December 31,
2019
2018
(dollars in thousands)
Carrying value:
Unpaid principal balance
$
497,948
$
532,466
Unamortized debt issuance costs
—
(215)
$
497,948
$
532,251
Weighted average interest rate
3.05
%
3.77
%
Fair value of loans pledged to secure mortgage loan participation purchase and sale agreements
$
523,349
$
555,001
Obligations Under Capital Lease
The Company has a capital lease transaction secured by certain fixed assets and capitalized software. The capital lease matures on June 13, 2022 and bears interest at a spread over one-month LIBOR.
Obligations under capital lease are summarized below:
Year ended December 31,
2019
2018
2017
(dollars in thousands)
Average balance
$
17,021
$
13,498
$
24,830
Weighted average interest rate
4.07
%
3.96
%
3.07
%
Total interest expense
$
693
$
536
$
769
Maximum daily amount outstanding
$
28,295
$
20,971
$
30,044
December 31,
December 31,
2019
2018
(dollars in thousands)
Unpaid principal balance
$
20,810
$
6,605
Weighted average interest rate
3.74
%
4.46
%
Assets pledged to secure obligations under capital lease:
Furniture, fixtures and equipment
$
20,406
$
16,281
Capitalized software
$
12,192
$
1,017
Notes Payable Secured by Mortgage Servicing Assets
Term Notes
On February 16, 2017, the Company, through the Issuer Trust, issued an aggregate principal amount of $400 million in Term Notes (the “2017-GT1 Notes”) to qualified institutional buyers under Rule 144A of the Securities Act of 1933, as amended (the “Securities Act”). The 2017-GT1 Notes bore interest at a rate equal to one-month LIBOR plus 4.75% per annum. The 2017-GT1 Notes were scheduled to mature on February 25, 2020 or, if extended pursuant to the terms of the related indenture supplement, February 25, 2021 (unless earlier redeemed in accordance with their terms).
On August 10, 2017, the Company, through the Issuer Trust, issued an aggregate principal amount of $500 million in Term Notes (the “2017-GT2 Notes”) to qualified institutional buyers under Rule 144A of the Securities Act. The 2017-GT2 Notes bore interest at a rate equal to one-month LIBOR plus 4.0% per annum. The 2017-GT2 Notes were scheduled to mature on August 25, 2022 or, if extended pursuant to the terms of the related indenture supplement, August 25, 2023 (unless earlier redeemed in accordance with their terms).
On February 28, 2018, the Company, through the Issuer Trust, issued an aggregate principal amount of $650 million in Term Notes (the “2018-GT1 Notes”) to qualified institutional buyers under Rule 144A of the Securities Act. The 2018-GT1 Notes bear interest at a rate equal to one-month LIBOR plus 2.85% per annum. The 2018-GT1 Notes will mature on February 25, 2023 or, if extended pursuant to the terms of the related indenture supplement, February 25, 2025 (unless earlier redeemed in accordance with their terms).
On February 28, 2018, in connection with its issuance of the 2018-GT1 Notes, the Company also redeemed all of the 2017-GT1 Notes previously issued by the Issuer Trust. The redemption amount for the 2017-GT1 Notes was $400 million plus all accrued and unpaid interest. As a result, the Company recognized the unamortized debt issuance cost of $3.4 million in Interest Expense .
On August 10, 2018, the Company, through the Issuer Trust, issued an aggregate principal amount of $650 million in Term Notes (the “2018-GT2 Notes”) to qualified institutional buyers under Rule 144A of the Securities Act. The 2018-GT2 Notes bear interest at a rate equal to one-month LIBOR plus 2.65% per annum. The 2018-GT2 Notes will mature on August 25, 2023 or, if extended pursuant to the terms of the related indenture supplement, August 25, 2025 (unless earlier redeemed in accordance with their terms).
On August 10, 2018, in connection with its issuance of the 2018-GT2 Notes, the Company also redeemed all of the 2017-GT2 Notes previously issued by the Issuer Trust. The redemption amount for the 2017-GT2 Notes was $500 million plus all accrued and unpaid interest. As a result, the Company recognized the unamortized debt issuance cost of $4.6 million in Interest Expense .
All the Term Notes rank pari passu with each other and with the VFN issued by Issuer Trust to PLS and are secured by certain participation certificates relating to Ginnie Mae MSRs and ESS that are financed pursuant to the GNMA MSR Facility.
MSR Note Payable
On February 1, 2018, the Company issued a note payable in favor of Credit Suisse AG, Cayman Islands Branch (“CS Cayman”) that is secured by Fannie Mae and Freddie Mac MSRs. On September 11, 2019, CS Cayman terminated and released the portion of its security interest relating to the Fannie Mae MSRs in connection with the Loan and Security Agreement and entered a separate repurchase facility to purchase a participation certificate relating to the Fannie Mae MSRs. Interest is charged at a rate based on LIBOR plus the applicable contract margin. The facility expires on February 1, 2020. The maximum amount that the Company may borrow under the note payable is $400 million, less any amount outstanding under agreements to repurchase pursuant to which the Company finances the VFN and Fannie Mae MSRs. The Company did not borrow under this note payable during the year ended December 31, 2019.
Notes payable are summarized below:
Year ended December 31,
2019
2018
2017
(dollars in thousands)
Average balance
$
1,300,000
$
1,169,452
$
586,135
Weighted average interest rate (1)
5.08
%
5.29
%
5.86
%
Total interest expense
$
67,789
$
71,697
$
37,001
Maximum daily amount outstanding
$
1,300,000
$
1,300,000
$
900,006
(1)
Excluding the effect of amortization of debt issuance costs totaling $ 1.8 million, $ 9.8 million and $ 3.4 million for the years ended December 31, 2019, 2018 and 2017, respectively.
December 31,
2019
2018
(dollars in thousands)
Carrying value:
Unpaid principal balance
$
1,300,000
$
1,300,000
Unamortized debt issuance costs
(5,930)
(7,709)
$
1,294,070
$
1,292,291
Weighted average interest rate
4.46
%
5.07
%
Assets pledged to secure notes payable:
Servicing advances (1)
$
207,460
$
162,895
Mortgage servicing rights (1)
$
2,861,442
$
2,807,333
(1)
Beneficial interests in the Ginnie Mae MSRs of $2.8 billion and servicing advances are pledged to the Issuer Trust and together serve as the collateral backing the VFN, 2018-GT1 Notes and 2018-GT2 Notes. The VFN financing is included in Assets sold under agreements to repurchase and 2018-GT1 Notes and 2018-GT2 Notes are included in Notes payable secured by mortgage servicing assets on the Company's consolidated balance sheet.
Corporate Revolving Line of Credit
On November 1, 2018, the Company, through its subsidiary, PennyMac (the “Borrower”), entered into amendments (the "Amendments") to that certain (i) amended and restated credit agreement, dated as of November 18, 2016, by and among the Borrower, the lenders that are parties thereto and Credit Suisse AG, as administrative agent and collateral agent, and Credit Suisse Securities (USA) LLC, as sole bookrunner and sole lead arranger (the “Credit Agreement”); and (ii) amended and restated collateral and guaranty agreement, dated as of November 18, 2016, by and among the Borrower, as grantor, Credit Suisse AG, Cayman Islands Branch (“CS Cayman”), as collateral agent, and PNMAC Holdings, Inc. (formerly known as PennyMac Financial Services, Inc.) and certain of its subsidiaries, PCM, PLS and PNMAC Opportunity Fund Associates, LLC (“Associates”), as guarantors and grantors (“the “Guaranty”).
Pursuant to the Credit Agreement, the lenders have agreed to make revolving loans to the Borrower in an amount not to exceed $150 million. Interest on the loans shall accrue at a per annum rate of interest equal to, at the election of the Borrower, either LIBOR plus the applicable margin or an alternate base rate (as defined in the Credit Agreement). During the existence of certain events of default, interest shall accrue at a higher default rate. The proceeds of the loans are to be used solely for working capital and general corporate purposes of the Borrower and its subsidiaries.
The primary purposes of the Amendments were to (i) extend the maturity date of the Credit Agreement to October 30, 2020; (ii) name the Company as an additional guarantor under the Credit Agreement; and (iii) release Associates from its obligations as a guarantor under the Credit Agreement. Accordingly, the obligations of the Borrower under the Credit Agreement are now guaranteed by PFSI, PNMAC Holdings, Inc., PCM and PLS, and secured by a grant by each of the referenced grantors of its respective right, title and interest in and to limited and otherwise unencumbered (other than specified permitted encumbrances) specified contract rights, specified deposit accounts, all documents and instruments related to such specified contract rights and specified deposit accounts, and any and all proceeds and products thereof. All other terms and conditions of the Credit Agreement and Guaranty remain the same in all material respects. The Company did not borrow under this facility during the years ended December 31, 2019 and 2018.
Corporate revolving line of credit is summarized below:
Year ended December 31,
2019
2018
2017
(in thousands)
Interest expense (1)
$
1,921
$
1,913
$
2,368
December 31,
2019
2018
(in thousands)
Carrying value
$
—
$
—
Unused amount
$
150,000
$
150,000
Cash pledged to secure corporate revolving line of credit
$
52,599
$
108,174
(1)
Interest expenses for the years ended December 31, 2019 and 2018 represent debt issuance costs and non-utilization fees.
Excess Servicing Spread Financing at Fair Value
In conjunction with the Company’s purchase from non-affiliates of certain MSRs on pools of Agency-backed residential mortgage loans, the Company has entered into sale and assignment agreements with PMT. Under these agreements, the Company sold to PMT the right to receive ESS cash flows relating to certain MSRs. The Company retained a fixed base servicing fee and all ancillary income associated with servicing the loans. The Company continues to be the servicer of the mortgage loans and retains all servicing obligations, including responsibility to make servicing advances.
Following is a summary of ESS:
Year ended December 31,
2019
2018
2017
(in thousands)
Balance at beginning of year
$
216,110
$
236,534
$
288,669
Issuances of excess servicing spread to PennyMac Mortgage Investment Trust pursuant to recapture agreement
1,757
2,688
5,244
Accrual of interest
10,291
15,138
16,951
Repayment
(40,316)
(46,750)
(54,980)
Change in fair value
(9,256)
8,500
(19,350)
Balance at end of year
$
178,586
$
216,110
$
236,534</t>
  </si>
  <si>
    <t>Liability for Losses Under Representations and Warranties</t>
  </si>
  <si>
    <t>Note 14—Liability for Losses Under Representations and Warranties
Following is a summary of the Company’s liability for losses under representations and warranties:
Year ended December 31,
2019
2018
2017
(in thousands)
Balance at beginning of year
$
21,155
$
20,053
$
19,067
Provision for losses on loans sold:
Resulting from sales of loans
8,377
5,824
5,890
Reduction in liability due to change in estimate
(7,877)
(4,672)
(4,301)
Losses incurred , net
(209)
(50)
(603)
Balance at end of year
$
21,446
$
21,155
$
20,053
Unpaid principal balance of loans subject to representations and warranties at end of year
$
177,611,568
$
137,849,704</t>
  </si>
  <si>
    <t>Income Taxes</t>
  </si>
  <si>
    <t>Note 15—Income Taxes
The Company files U.S. federal and state corporate income tax returns for PFSI and partnership returns for PennyMac. The Company’s federal tax returns are subject to examination for 2016 and forward and its state tax returns are generally subject to examination for 2015 and forward. PennyMac’s federal partnership returns are subject to examination for 2016 and forward, and its state tax returns are generally subject to examination for 2015 and forward. No returns are currently under examination.
As a result of the Reorganization, the Company recorded through equity a net deferred tax liability attributable to the noncontrolling interest in the amount of $320.5 million. Beginning from November 1, 2018, the Company’s income subject to the corporate federal and state income taxes will include the portion of its income formerly attributed to the noncontrolling interest. As a result, the Company has recognized an increase in its effective income tax rate.
The Reorganization was treated as an integrated transaction that qualifies as a reorganization within the meaning of Section 368(a) of the Internal Revenue Code (“IRC”) and/or a transfer described in Section 351(a) of the IRC.
PFSI received a ruling from the California Franchise Tax Board in November 2018 which allows the Company to apply a reduced California statutory rate of 8.84% compared to the 10.84% rate previously applied by the Company. As a result, the Company recorded a tax benefit of $8.5 million due to remeasurement of deferred tax assets and tax liabilities.
The Company’s tax expense for the year ended December 31, 2017 was significantly impacted by the Tax Act. The Tax Act reduces the U.S. federal corporate tax rate to 21% from the previous maximum rate of 35%, effective January 1, 2018. Other than the change in the applicable federal rate, the changes introduced by the Tax Act did not have a significant impact on the 2018 tax expense.
In 2017, the Company recorded a tax benefit of $13.7 million due to a re-measurement of deferred tax assets and liabilities resulting from a decrease in the federal tax rate . The re-measurement of the deferred tax assets and liabilities is predominantly based on a reduction to the federal rate as described above which will result in lower tax expense when these deferred tax assets and liabilities are realized.
Revaluation of the deferred tax asset resulting from PennyMac unitholder exchanges under the tax receivable agreement resulted in the repricing of the Company’s corresponding liability under the tax receivable agreement. The Company recorded a reduction of $32.0 million in the Payable to exchanged Private National Mortgage Acceptance Company, LLC unitholders under the tax receivable agreement for the year ended December 31, 2017 as a result of the Tax Act.
The following table details the Company’s provision for income taxes:
Year ended December 31,
2019
2018
2017
(in thousands)
Current expense:
Federal
$
17,661
$
12
$
(81)
State
8,071
274
56
Total current expense
25,732
286
(25)
Deferred expense:
Federal
85,296
23,395
14,674
State
25,451
(427)
9,738
Total deferred expense
110,747
22,968
24,412
Total provision for income taxes
$
136,479
$
23,254
$
24,387
The following table is a reconciliation of the Company’s provision for income taxes at statutory rates to the provision for income taxes at the Company’s effective tax rate:
Year ended December 31,
2019
2018
2017
Federal income tax statutory rate
%
%
35.0
%
Less: Income attributable to noncontrolling interest
—
%
(12.3)
%
(22.0)
%
State income taxes, net of federal benefit
5.6
%
%
2.2
%
Tax rate revaluation
(0.6)
%
(2.2)
%
%
Other
(0.2)
%
%
0.1
%
Effective income tax rate
%
%
%
The components of the Company’s provision for deferred income taxes are as follows:
Year ended December 31,
2019
2018
2017
(in thousands)
Mortgage servicing rights
$
91,592
$
46,064
$
—
Net operating loss
23,445
(14,902)
(9,675)
Compensation accruals
(12,286)
(3,596)
—
Additional tax basis in partnership from exchanges of partnership units into the Company's common stock
4,269
(1,391)
—
Reserves and losses
(2,945)
(1,848)
—
Other
6,106
(1,302)
—
Tax credits
566
(57)
76
Investment in PennyMac
—
—
34,011
Total provision for deferred income taxes
$
110,747
$
22,968
$
24,412
As the result of the Company’s reclassification of the noncontrolling interest to paid-in capital pursuant to the Reorganization on November 1, 2018, beginning in 2018, the provision for deferred taxes reflects each individual adjustment item in PFSI’s underlying investment in PennyMac. The provision for deferred income taxes for the year ended December 31, 2017 primarily relates to PFSI’s investment in PennyMac partially offset by the Company’s generation and utilization of a net operating loss and generation of tax credits. The provision for income taxes attributable to PFSI’s investment in PennyMac primarily relates to MSRs that PennyMac received pursuant to sales of mortgage loans held for sale at fair value and carried interest from the Investment Funds.
The components of Income taxes payable are as follows:
December 31,
2019
2018
(in thousands)
Income taxes currently (receivable) payable
$
(6,506)
$
218
Deferred income tax liability, net
511,075
400,328
Income taxes payable
$
504,569
$
400,546
The tax effects of temporary differences that gave rise to deferred income tax assets and liabilities are presented below:
December 31,
2019
2018
(in thousands)
Deferred income tax assets:
Compensation accruals
$
41,038
$
28,752
Additional tax basis in partnership from exchanges of partnership units into the Company's common stock
39,897
44,165
Reserves and losses
29,534
26,589
Net operating loss carryforward
1,658
25,104
Tax credits carryforward
50
616
Gross deferred tax assets
112,177
125,226
Deferred income tax liabilities:
Mortgage servicing rights
608,635
517,042
Other
14,617
8,512
Gross deferred tax liabilities
623,252
525,554
Net deferred income tax liability
$
511,075
$
400,328
The Company recorded a deferred tax asset of $1.7 million related to California and other states’ net operating loss carryforwards, which were mostly incurred in 2018 and expire in 2038, and are expected to be fully utilized in 2020. All of the federal net operating loss carryforward has been fully utilized in 2019. The Company has tax credits of $0.1 million, which generally have no expiration date.
At December 31, 2019 and 2018, the Company had no unrecognized tax benefits and does not anticipate any unrecognized tax benefits. Should the recognition of any interest or penalties relative to unrecognized tax benefits be necessary, it is the Company’s policy to record such expenses in the Company’s income tax accounts. No such accruals existed at December 31, 2019 and 2018.</t>
  </si>
  <si>
    <t>Commitments and Contingencies</t>
  </si>
  <si>
    <t>Commitments and Contingencies.</t>
  </si>
  <si>
    <t>Note 16—Commitments and Contingencies
Litigation
From time to time, the Company may be involved in various legal and regulatory proceedings, lawsuits and other claims arising in the ordinary course of its business. The amount, if any, of ultimate liability with respect to such matters cannot be determined, but despite the inherent uncertainties of litigation, management currently believes that the ultimate disposition of any such proceedings and exposure will not have, individually or taken together, a material adverse effect on the financial condition, results of operations, or cash flows of the Company.
On December 20, 2018, a purported shareholder of the Company filed a complaint in a putative class and derivative action in the Court of Chancery of the State of Delaware (the “Delaware Court”), captioned Robert Garfield v. BlackRock Mortgage Ventures, LLC et al ., Case No. 2018-0917-KSJM (the “Garfield Action”). The Garfield Action alleges, among other things, that certain current directors and officers of the Company breached their fiduciary duties to the Company and its shareholders by, among other things, agreeing to and entering into the Reorganization without ensuring that the Reorganization was entirely fair to the Company or public shareholders. The Reorganization was approved by 99.8% of voting shareholders on October 24, 2018. On December 19, 2019, the Delaware Court denied a motion to dismiss filed by the Company and certain of its directors and officers. While no assurance can be provided as to the ultimate outcome of this claim or the account of any losses to the Company, the Company believes the Garfield Action is without merit and plans to vigorously defend the matter, which remains pending.
On November 5, 2019, Black Knight Servicing Technologies, LLC, a wholly-owned indirect subsidiary of Black Knight, Inc. (“BKI”), filed a Complaint and Demand for Jury Trial in the Circuit Court for the Fourth Judicial Circuit in and for Duval County, Florida, captioned Black Knight Servicing Technologies, LLC v. PennyMac Loan Services, LLC, Case No. 2019-CA-007908 (the “BKI Complaint”). Allegations contained within the BKI Complaint include breach of contract and misappropriation of MSP ® System trade secrets in order to develop an imitation mortgage-processing system intended to replace the MSP ® System. The BKI Complaint seeks damages for breach of contract and misappropriation of trade secrets, injunctive relief under the Florida Uniform Trade Secrets Act and declaratory judgment of ownership of all intellectual property and software developed by or on behalf of PLS as a result of its wrongful use of and access to the MSP ® System and related trade secret and confidential information. On January 6, 2020, the Company filed a motion to compel arbitration, which has not yet been fully briefed or argued. While no assurance can be provided at to the ultimate outcome of this claim or the account of any losses to the Company, the Company believes the BKI Complaint is without merit and plans to vigorously defend the matter , which remains pending.
Regulatory Matters
The Company and/or its subsidiaries are subject to various state and federal regulations related to its loan production and servicing operations by the various states it operates in as well as federal agencies such as the Consumer Financial Protection Bureau, HUD, the Federal Housing Administration as well as subject to the requirements of the Agencies it sells loans to and performs loan servicing for. As the result, the Company may become involved in information-gathering requests, reviews, investigations and proceedings (both formal and informal) by the various federal, state and local regulatory bodies.
Commitments to Purchase and Fund Loans
The Company’s commitments to purchase and fund loans totaled $7.1 billion as of December 31, 2019.</t>
  </si>
  <si>
    <t>Stockholders' Equity</t>
  </si>
  <si>
    <t>Stockholders' Equity.</t>
  </si>
  <si>
    <t>Note 17—Stockholders’ Equity
In June 2017, the Company’s board of directors authorized a stock repurchase program under which the Company may repurchase up to $50 million of its outstanding common stock.
The following table summarizes the Company’s stock repurchase activity:
Year ended December 31,
Cumulative
2019
2018
2017
total (1)
(in thousands)
Shares of common stock repurchased
51
260
505
816
Cost of shares of common stock repurchased
$
1,056
$
5,293
$
8,599
$
14,948
(1)
Amounts represent the total shares common stock repurchased under the stock repurchase program through December 31, 2019.
The shares of repurchased common stock were canceled upon settlement of the repurchase transactions and returned to the authorized but unissued common stock pool.</t>
  </si>
  <si>
    <t>Noncontrolling Interest</t>
  </si>
  <si>
    <t>Noncontrolling Interest.</t>
  </si>
  <si>
    <t>Note 18—Noncontrolling Interest
As a result of the Reorganization on November 1, 2018, noncontrolling interest unitholders contributed their Class A units of PNMAC for shares of PFSI common stock without any cash consideration on a one-for-one basis and became stockholders of the Company. Consequently, the noncontrolling interest was reclassified to the Company’s paid-in capital accounts.
Net income attributable to the Company’s common stockholders and the effects of changes in noncontrolling ownership interest in PennyMac for the years ended December 31, 2018 and 2017 is summarized below:
Year ended December 31,
2018
2017
(in thousands)
Net income attributable to PennyMac Financial Services, Inc. common stockholders
$
87,694
$
100,757
Increase in the Company's paid-in capital accounts for exchanges of Class A units of Private National Mortgage Acceptance Company, LLC to Class A common stock of PennyMac Financial Services, Inc.
$
33,156
$
27,119
Shares of Class A common stock of PennyMac Financial Services, Inc. issued pursuant to exchange of Class A units of Private National Mortgage Acceptance Company, LLC by noncontrolling interest unitholders and issued as equity compensation
1,635
1,608
Increase in the Company's paid-in capital for exchanges of Class A units of Private National Mortgage Acceptance Company, LLC to common stock of PennyMac Financial Services, Inc. pursuant to the Reorganization
$
1,064,320
$
—
Shares of common stock of PennyMac Financial Services, Inc. issued for exchange of Class A units of Private National Mortgage Acceptance Company, LLC by noncontrolling interest unitholders pursuant to the Reorganization
52,263
—
December 31,
2018
2017
Percentage of Private National Mortgage Acceptance Company, LLC held by noncontrolling interest
—
%
69.2
%</t>
  </si>
  <si>
    <t>Net Gains on Loans Held for Sale</t>
  </si>
  <si>
    <t>Note 19—Net Gains on Loans Held for Sale
Net gains on mortgage loans held for sale at fair value is summarized below:
Year ended December 31,
2019
2018
2017
(in thousands)
From non-affiliates:
Cash loss:
Loans
$
(190,853)
$
(469,647)
$
(174,669)
Hedging activities
(175,305)
93,288
(16,866)
(366,158)
(376,359)
(191,535)
Non-cash gain:
Mortgage servicing rights and mortgage servicing liabilities resulting from loan sales
846,888
584,156
563,872
Provision for losses relating to representations and warranties:
Pursuant to loan sales
(8,377)
(5,824)
(5,890)
Reduction in liability due to change in estimate
7,877
4,672
4,301
Change in fair value of loans and derivatives held at year end:
Interest rate lock commitments
87,312
(8,934)
(1,120)
Loans
(42,878)
(1,506)
4,576
Hedging derivatives
17,499
(11,766)
(4,389)
542,163
184,439
369,815
From PennyMac Mortgage Investment Trust
183,365
64,583
21,989
$
725,528
$
249,022
$
391,804</t>
  </si>
  <si>
    <t>Net Interest Income (Expense)</t>
  </si>
  <si>
    <t>Note 20—Net Interest Income (Expense)
Net interest income (expense) is summarized below:
Year ended December 31,
2019
2018
2017
(in thousands)
Interest income:
From non-affiliates:
Cash and short-term investments
$
9,776
$
2,038
$
2,356
Loans held for sale at fair value
138,124
128,732
91,972
Placement fees relating to custodial funds
134,498
78,184
40,813
282,398
208,954
135,141
From PennyMac Mortgage Investment Trust—Assets purchased from PennyMac Mortgage Investment Trust under agreements to resell
6,302
7,462
8,038
288,700
216,416
143,179
Interest expense:
To non-affiliates:
Assets sold under agreements to repurchase (1)
74,215
22,463
60,286
Mortgage loan participation purchase and sale agreements
8,874
8,754
5,496
Obligations under capital lease
693
536
769
Notes payable
69,710
73,610
39,369
Interest shortfall on repayments of mortgage loans serviced for Agency securitizations
41,439
18,777
16,933
Interest on mortgage loan impound deposits
6,757
5,319
4,716
201,688
129,459
127,569
To PennyMac Mortgage Investment Trust—Excess servicing spread financing at fair value
10,291
15,138
16,951
211,979
144,597
144,520
$
76,721
$
71,819
$
(1,341)
(1)
In 2017, the Company entered a master repurchase agreement that provided it with incentives to finance mortgage loans approved for satisfying certain consumer relief characteristics as provided in the agreement. During the years ended December 31, 2019, 2018 and 2017, the Company included $14.7 million, $48.1 million and $9.2 million, respectively of such incentives as a reduction in Interest expense . The master repurchase agreement expired on August 21, 2019 .</t>
  </si>
  <si>
    <t>Stock-based Compensation</t>
  </si>
  <si>
    <t>Note 21—Stock‑based Compensation
The Company has adopted an equity incentive plan that provides for grants of stock options, time-based and performance-based restricted stock units (“RSUs”), stock appreciation rights, performance units and stock grants. As of December 31, 2019, the Company has 4.2 million units available for future awards.
Following is a summary of the stock-based compensation expense by instrument awarded:
Year ended December 31,
2019
2018
2017
(in thousands)
Performance-based RSUs
$
14,820
$
12,425
$
11,020
Time-based RSUs
6,659
6,608
4,768
Stock options
3,292
6,218
4,909
$
24,771
$
25,251
$
20,697
Performance‑Based RSUs
The performance‑based RSUs provide for the issuance of shares of the Company’s common stock based on the attainment of earnings per share and/or return on equity and are generally adjusted for grantee job performance ratings. The satisfaction of the performance goals and issuance of shares will be approved by a committee of the Company’s board of directors. Approximately 603,000 shares vested under the grants with a performance period ended December 31, 2019 will be issued to the grantees in March 2020.
The fair value of the performance‑based RSUs is measured based on the fair value of the Company’s common stock at the grant date, taking into consideration management’s estimate of the expected outcome of the performance goal, and the number of shares to be forfeited during the vesting period. The Company assumes forfeiture rates of 0 ‑ 23.2% per year based on the grantees’ employee classification. The actual number of shares that vest could vary from zero, if the performance goals are not met, to as much as 130% of the units granted, if the performance goals are meaningfully exceeded.
The table below summarizes performance‑based RSU activity:
Year ended December 31,
2019
2018
2017
(in thousands, except per unit amounts)
Number of units:
Outstanding at beginning of year
1,892
2,389
2,475
Granted
682
524
694
Vested (1)
(735)
(730)
(446)
Forfeited or cancelled
(32)
(291)
(334)
Outstanding at end of year
1,807
1,892
2,389
Weighted average grant date fair value per unit:
Outstanding at beginning of year
$
14.48
$
15.57
$
14.24
Granted
$
23.11
$
24.40
$
18.04
Vested
$
11.28
$
12.86
$
13.65
Forfeited
$
21.72
$
16.17
$
14.45
Outstanding at end of year
$
21.67
$
14.48
$
15.57
(1)
The actual number of performance-based RSUs vested during the year ended December 31, 2019 and 2018 was 648,000 and 774,000 shares, respectively, which is approximately 88% and 106% of the 735,000 and 730,000 originally granted units, respectively, due to the performance varying from the established target for the respective grant.
Following is a summary of performance-based RSUs as of December 31, 2019:
Unamortized compensation cost (in thousands)
$
14,252
Number of shares expected to vest (in thousands)
1,596
Weighted average remaining vesting period (in months)
12
Time‑Based RSUs
The RSU grant agreements provide for the award of time‑based RSUs, entitling the award recipient to one share of the Company’s common stock for each RSU. One‑third of the time‑based RSUs vest on each of the first, second, and third anniversaries of the grant date, subject to the recipient’s continued service through each anniversary.
Compensation cost relating to time‑based RSUs is based on the grant date fair value of the Company’s common stock and the number of shares expected to vest. For purposes of estimating the cost of the time‑based RSUs granted, the Company assumes forfeiture rates of 0 ‑ 22.7% per year based on the grantees’ employee classification.
The table below summarizes time‑based RSU activity:
Year ended December 31,
2019
2018
2017
(in thousands, except per unit amounts)
Number of units:
Outstanding at beginning of year
627
600
382
Granted
334
328
408
Vested
(300)
(254)
(173)
Forfeited
(19)
(47)
(17)
Outstanding at end of year
642
627
600
Weighted average grant date fair value per unit:
Outstanding at beginning of year
$
20.39
$
16.37
$
13.71
Granted
$
22.88
$
24.25
$
18.02
Vested
$
18.73
$
16.08
$
14.66
Forfeited
$
22.29
$
19.40
$
14.87
Outstanding at end of year
$
22.40
$
20.39
$
16.37
Following is a summary of RSUs as of December 31, 2019:
Unamortized compensation cost (in thousands)
$
4,107
Number of units expected to vest (in thousands)
570
Weighted average remaining vesting period (in months)
10
Stock Options
The stock option award agreements provide for the award of stock options to purchase the optioned common stock. In general, and except as otherwise provided by the agreement, one‑third of the stock option awards vests on each of the first, second, and third anniversaries of the grant date, subject to the recipient’s continued service through each anniversary. Each stock option has a term of ten years from the date of grant but expires (1) immediately upon termination of the holder’s employment or other association with the Company for cause, (2) one year after the holder’s employment or other association is terminated due to death or disability and (3) three months after the holder’s employment or other association is terminated for any other reason.
The fair value of each stock option award is estimated on the date of grant using a variant of the Black Scholes model based on the following inputs:
Year ended December 31,
2019
2018
2017
Expected volatility (1)
30%
30%
31%
Expected dividends
0%
0%
0%
Risk-free interest rate
2.5% - 2.7%
1.7% - 3.0%
0.8% - 2.7%
Expected grantee forfeiture rate
2.3% - 22.7%
0.0% - 23.2%
0.0% - 21.1%
(1)
Based on historical volatilities of the Company’s common stock.
The Company uses its historical employee departure behavior to estimate the grantee forfeiture rates used in its option‑pricing model. The expected term of common stock options granted is derived from the Company’s option pricing model and represents the period that common stock options granted are expected to be outstanding. The risk‑free interest rate for periods within the contractual term of the common stock option is based on the U.S. Treasury yield curve in effect at the time of grant.
The table below summarizes stock option award activity:
Year ended December 31,
2019
2018
2017
(in thousands, except per option amounts)
Number of stock options:
Outstanding at beginning of year
3,693
3,457
2,738
Granted
344
674
861
Exercised
(317)
(322)
(90)
Forfeited
(21)
(116)
(52)
Outstanding at end of year
3,699
3,693
3,457
Weighted average exercise price per option:
Outstanding at beginning of year
$
17.81
$
16.40
$
15.81
Granted
$
22.92
$
24.40
$
18.05
Exercised
$
16.26
$
16.24
$
15.04
Forfeited
$
20.70
$
18.46
$
15.58
Outstanding at end of year
$
18.40
$
17.81
$
16.40
Following is a summary of stock options as of December 31, 2019:
Number of options exercisable at end of year (in thousands)
2,676
Weighted average exercise price per exercisable option
$
16.91
Weighted average remaining contractual term (in years):
Outstanding
6.3
Exercisable
5.5
Aggregate intrinsic value:
Outstanding (in thousands)
$
57,858
Exercisable (in thousands)
$
45,837
Expected vesting amounts:
Number of options expected to vest (in thousands)
929
Weighted average vesting period (in months)
9</t>
  </si>
  <si>
    <t>Earnings Per Share of Common Stock</t>
  </si>
  <si>
    <t>Note 22—Earnings Per Share of Common Stock
Basic earnings per share of common stock is determined using net income attributable to the Company’s common stockholders divided by the weighted average number of shares of common stock outstanding during the year. Diluted earnings per share of common stock is determined by dividing net income attributable to the Company’s common stockholders by the weighted average number of shares of common stock outstanding, assuming all dilutive shares of common stock were issued.
Potentially dilutive shares of common stock include non-vested stock-based compensation awards and PennyMac Class A units. The Company applies the treasury stock method to determine the diluted weighted average shares of common stock outstanding based on the outstanding non-vested stock-based compensation awards. As a result of the Reorganization on November 1, 2018, all Class A units of PNMAC converted for shares of PFSI common stock on a one-for-one basis.
The following table summarizes the basic and diluted earnings per share calculations:
Year ended December 31,
2019
2018
2017
(in thousands, except per share data)
Basic earnings per share of common stock:
Net income attributable to common stockholders
$
392,965
$
87,694
$
100,757
Weighted average shares of common stock outstanding
78,206
33,524
23,199
Basic earnings per share of common stock
$
5.02
$
2.62
$
4.34
Diluted earnings per share of common stock:
Net income attributable to common stockholders
$
392,965
$
87,694
$
100,757
Net income attributable to dilutive stock-based compensation units
—
3,868
—
Net income attributable to common stockholders for diluted earnings per share
$
392,965
$
91,562
$
100,757
Weighted average shares of common stock outstanding applicable to basic earnings per share
78,206
33,524
23,199
Effect of dilutive shares:
Common shares issuable under stock-based compensation plan
2,134
1,798
1,800
Weighted average shares of common stock applicable to diluted earnings per share
80,340
35,322
24,999
Diluted earnings per share of common stock
$
4.89
$
2.59
$
4.03
Calculations of diluted earnings per share require certain potentially dilutive shares to be excluded when their inclusion in the diluted earnings per share calculation would be anti-dilutive. The following table summarizes the weighted-average number of anti-dilutive outstanding performance-based RSUs, time-based RSUs, stock options and Exchangeable PNMAC Class A units excluded from the calculation of diluted earnings per share:
Year ended December 31,
2019
2018
2017
(in thousands except for weighted-average exercise price)
Performance-based RSUs (1)
1,032
1,084
497
Time-based RSUs
—
3
—
Stock options (2)
572
740
1,323
Exchangeable PNMAC Class A units (3)
—
43,700
53,299
Total anti-dilutive shares and units
1,604
45,527
55,119
Weighted average exercise price of anti-dilutive stock options (2)
$
23.70
$
17.81
$
(1)
Certain performance-based RSUs were outstanding but not included in the computation of earnings per share because the performance thresholds included in such RSUs have not been achieved.
(2)
Certain stock options were outstanding but not included in the computation of diluted earnings per share because the weighted-average exercise prices were above the average stock prices during the year.
(3)
Exchangeable PNMAC units were anti-dilutive during 2017 primarily due to the effect of adoption of the Tax Act on earnings attributable to PNMAC unitholders.</t>
  </si>
  <si>
    <t>Supplemental Cash Flow Information</t>
  </si>
  <si>
    <t>Note 23—Supplemental Cash Flow Information
Year ended December 31,
2019
2018
2017
(in thousands)
Cash paid for interest
$
188,346
$
161,001
$
158,147
Cash paid (refunds received) for income taxes , net
$
32,457
$
(2,059)
$
(5,513)
Non-cash investing activity:
Mortgage servicing rights resulting from loan sales
$
884,876
$
591,757
$
581,101
Mortgage servicing liabilities resulting from loan sales
$
37,988
$
7,601
$
17,229
Unsettled portion of MSR acquisitions
$
—
$
10,139
$
5,319
Operating right-of-use assets recognized
$
83,248
$
—
$
—
Non-cash financing activity:
Issuance of Excess servicing spread payable to PennyMac Mortgage Investment Trust pursuant to a recapture agreement
$
1,757
$
2,688
$
5,244
Issuance of common stock and Class A common stock in settlement of director fees
$
233
$
330
$
338</t>
  </si>
  <si>
    <t>Regulatory Capital and Liquidity Requirements</t>
  </si>
  <si>
    <t xml:space="preserve">Note 24—Regulatory Capital and Liquidity Requirements
The Company, through PLS and PennyMac, is required to maintain specified levels of “Capital” to remain a seller/servicer in good standing with the Agencies. Such “Capital” requirements generally are tied to the size of the Company’s loan servicing portfolio or loan origination volume.
The Company is subject to financial eligibility requirements for sellers/servicers eligible to sell or service mortgage loans with Fannie Mae and Freddie Mac. The eligibility requirements include tangible net worth of
$2.5 million plus 25 basis points of the Company’s total 1-4 unit servicing portfolio, excluding loans subserviced for others and a liquidity requirement equal to 3.5 basis points of the aggregate UPB serviced for the Agencies plus 200 basis points of total nonperforming Agency servicing UPB in excess of 600 basis points.
The Company is also subject to financial eligibility requirements for Ginnie Mae single-family issuers. The eligibility requirements include net worth of $2.5 million plus 35 basis points of PLS' outstanding Ginnie Mae single-family obligations and a liquidity requirement equal to the greater of $1.0 million or 10 basis points of PLS' outstanding Ginnie Mae single-family securities.
The Agencies’ capital and liquidity requirements, the calculations of which are specified by each Agency, are summarized below:
December 31, 2019
December 31, 2018
Agency–company subject to requirement
Actual (1)
Requirement (1)
Actual (1)
Requirement (1)
(dollars in thousands)
Capital
Fannie Mae &amp; Freddie Mac – PLS
$
2,247,751
$
585,674
$
1,788,430
$
514,089
Ginnie Mae – PLS
$
1,907,398
$
910,456
$
1,535,826
$
733,342
HUD – PLS
$
1,907,398
$
2,500
$
1,535,826
$
2,500
Liquidity
Fannie Mae &amp; Freddie Mac – PLS
$
257,794
$
79,991
$
271,802
$
70,775
Ginnie Mae – PLS
$
257,794
$
216,119
$
271,802
$
189,592
Tangible net worth / Total assets ratio
Fannie Mae &amp; Freddie Mac – PLS
22
%
6
%
%
%
(1)
Calculated in compliance with the respective Agency’s requirements.
Noncompliance with an Agency’s requirements can result in such Agency taking various remedial actions up to and including terminating PennyMac’s ability to sell loans to and service loans on behalf of the respective Agency. </t>
  </si>
  <si>
    <t>Segments</t>
  </si>
  <si>
    <t>Note 25—Segments
The Company operates in three segments: production, servicing and investment management.
Two of the segments are in the mortgage banking business: production and servicing. The production segment performs loan origination, acquisition and sale activities. The servicing segment performs servicing of newly originated loans, execution and management of early buyout transactions and servicing of loans sourced and managed by the investment management segment for PMT, including executing the loan resolution strategy identified by the investment management segment relating to distressed mortgage loans.
The investment management segment represents the activities of the Company’s investment manager, which include sourcing, performing diligence, bidding and closing investment asset acquisitions, managing the acquired assets and correspondent production activities for PMT.
Financial performance and results by segment are as follows:
Year ended December 31, 2019
Mortgage Banking
Investment
Production
Servicing
Total
Management
Total
(in thousands)
Revenue: (1)
Net gains on loans held for sale at fair value
$
635,464
$
90,064
$
725,528
$
—
$
725,528
Loan origination fees
174,156
—
174,156
—
174,156
Fulfillment fees from PennyMac Mortgage Investment Trust
160,610
—
160,610
—
160,610
Net loan servicing fees
—
293,665
293,665
—
293,665
Net interest income (expense):
Interest income
82,338
206,362
288,700
—
288,700
Interest expense
59,973
151,950
211,923
56
211,979
22,365
54,412
76,777
(56)
76,721
Management fees
—
—
—
36,492
36,492
Other
1,289
2,643
3,932
6,300
10,232
Total net revenue
993,884
440,784
1,434,668
42,736
1,477,404
Expenses
466,050
455,535
921,585
26,375
947,960
Income before provision for income taxes
$
527,834
$
(14,751)
$
513,083
$
16,361
$
529,444
Segment assets at year end
$
4,836,472
$
5,347,549
$
10,184,021
$
19,996
$
10,204,017
(1)
All revenues are from external customers.
Year ended December 31, 2018
Mortgage Banking
Investment
Production
Servicing
Total
Management
Total
(in thousands)
Revenue: (1)
Net gains on loans held for sale at fair value
$
141,959
$
107,063
$
249,022
$
—
$
249,022
Loan origination fees
101,641
—
101,641
—
101,641
Fulfillment fees from PennyMac Mortgage Investment Trust
81,350
—
81,350
—
81,350
Net loan servicing fees
—
445,393
445,393
—
445,393
Net interest income (expense):
Interest income
66,408
149,992
216,400
16
216,416
Interest expense
7,371
137,177
144,548
49
144,597
59,037
12,815
71,852
(33)
71,819
Management fees
—
—
—
24,469
24,469
Carried Interest from Investment Funds
—
—
—
(365)
(365)
Other
2,008
2,650
4,658
5,516
10,174
Total net revenue
385,995
567,921
953,916
29,587
983,503
Expenses
298,729
395,619
694,348
22,584
716,932
Income before provision for income taxes and non-segment activities
87,266
172,302
259,568
7,003
266,571
Non-segment activities (2)
—
—
—
—
1,126
Income before provision for income taxes
$
87,266
$
172,302
$
259,568
$
7,003
$
267,697
Segment assets at year end (3)
$
2,434,897
$
5,031,920
$
7,466,817
$
11,681
$
7,478,498
(1)
All revenues are from external customers.
(2)
Represents repricing of Payable to exchanged Private National Mortgage Acceptance Company, LLC unitholders under tax receivable agreement .
(3)
Excludes parent company assets, which consist primarily of working capital of $75,000.
Year ended December 31, 2017
Mortgage Banking
Investment
Production
Servicing
Total
Management
Total
(in thousands)
Revenues: (1)
Net gains on loans held for sale at fair value
$
286,242
$
105,562
$
391,804
$
—
$
391,804
Loan origination fees
119,202
—
119,202
—
119,202
Fulfillment fees from PennyMac Mortgage Investment Trust
80,359
—
80,359
—
80,359
Net loan servicing fees
—
306,059
306,059
—
306,059
Net interest income (expense):
Interest income
61,195
81,984
143,179
—
143,179
Interest expense
35,359
109,112
144,471
49
144,520
25,836
(27,128)
(1,292)
(49)
(1,341)
Management fees
—
—
—
23,585
23,585
Carried Interest from Investment Funds
—
—
—
(1,040)
(1,040)
Other
2,002
1,710
3,712
183
3,895
Total net revenue
513,641
386,203
899,844
22,679
922,523
Expenses
275,133
327,531
602,664
16,890
619,554
Income before provision for income taxes and non-segment activities
238,508
58,672
297,180
5,789
302,969
Non-segment activities (2)
—
—
—
—
32,940
Income before provision for income taxes
$
238,508
$
58,672
$
297,180
$
5,789
$
335,909
Segment assets at year end (3)
$
2,459,014
$
4,886,594
$
7,345,608
$
19,880
$
7,365,488
(1)
All revenues are from external customers.
(2)
Primarily represents repricing of Payable to exchanged Private National Mortgage Acceptance Company, LLC unitholders under tax receivable agreement , of which $32.0 million is the result of the change in the federal tax rate under the Tax Act.
(3)
Excludes parent Company assets, which consist primarily of working capital of $ 2.6 million.</t>
  </si>
  <si>
    <t>Selected Quarterly Data (Unaudited)</t>
  </si>
  <si>
    <t>Note 26—Selected Quarterly Data (Unaudited)
Following is a presentation of selected quarterly financial data:
Quarter ended
2019
2018
Dec. 31
Sept. 30
June. 30
Mar. 31
Dec. 31
Sept. 30
June. 30
Mar. 31
(in thousands, except per share data)
During the quarter:
Net gains on loans held for sale at fair value
$
257,487
$
235,732
$
147,533
$
84,776
$
59,748
$
56,914
$
60,946
$
71,414
Loan origination fees
63,868
49,434
36,924
23,930
26,165
26,485
24,428
24,563
Fulfillment fees from PennyMac Mortgage Investment Trust
58,297
45,149
29,590
27,574
28,591
26,256
14,559
11,944
Net loan servicing fees
87,731
66,229
59,134
80,571
105,212
109,703
113,689
116,789
Other income
22,992
39,803
29,796
30,854
31,485
31,571
30,676
13,491
490,375
436,347
302,977
247,705
251,201
250,929
244,298
238,201
Expenses
287,009
270,150
203,387
187,414
192,895
189,232
169,600
165,205
Income before provision for income taxes
203,366
166,197
99,590
60,291
58,306
61,697
74,698
72,996
Provision for income taxes
50,705
44,724
26,894
14,156
5,346
5,545
6,293
6,070
Net income
152,661
121,473
72,696
46,135
52,960
56,152
68,405
66,926
Less: Net income attributable to noncontrolling interest
—
—
—
—
14,211
41,663
50,568
50,307
Net income attributable to PennyMac Financial Services, Inc. common stockholders
$
152,661
$
121,473
$
72,696
$
46,135
$
38,749
$
14,489
$
17,837
$
16,619
Earnings per share of common stock:
Basic
$
1.95
$
1.55
$
0.93
$
0.59
$
0.65
$
0.58
$
0.71
$
0.70
Diluted
$
1.88
$
1.51
$
0.92
$
0.58
$
0.63
$
0.57
$
0.70
$
0.67
At quarter end:
Loans held for sale
$
4,912,953
$
4,522,971
$
3,506,406
$
2,668,929
$
2,521,647
$
2,416,955
$
2,527,231
$
2,584,236
Mortgage servicing rights
2,926,790
2,556,253
2,720,335
2,905,090
2,820,612
2,785,964
2,486,157
2,354,489
Servicing advances, net
331,169
271,501
271,534
284,230
313,197
259,609
258,900
284,145
Loans eligible for repurchase
1,046,527
892,631
1,007,435
1,094,702
1,102,840
889,335
879,621
1,018,488
Other assets
986,578
1,059,843
892,666
866,049
720,277
640,667
689,797
661,533
Total assets
$
10,204,017
$
9,303,199
$
8,398,376
$
7,819,000
$
7,478,573
$
6,992,530
$
6,841,706
$
6,902,891
Short-term debt
$
4,639,001
$
4,053,514
$
3,270,261
$
2,449,908
$
2,332,143
$
2,222,385
$
2,264,041
$
2,336,826
Long-term debt
1,493,466
1,500,647
1,515,631
1,752,817
1,648,973
1,566,672
1,473,188
1,380,358
Liability for mortgage loans eligible for repurchase
1,046,527
892,631
1,007,435
1,094,702
1,102,840
889,335
879,621
1,018,488
Income taxes payable
504,569
480,559
441,336
414,636
400,546
74,158
67,357
58,956
Other liabilities
458,947
464,235
384,716
405,745
340,280
323,270
295,555
314,064
Total liabilities
8,142,510
7,391,586
6,619,379
6,117,808
5,824,782
5,075,820
4,979,762
5,108,692
Total equity
2,061,507
1,911,613
1,778,997
1,701,192
1,653,791
1,916,710
1,861,944
1,794,199
Total liabilities and equity
$
10,204,017
$
9,303,199
$
8,398,376
$
7,819,000
$
7,478,573
$
6,992,530
$
6,841,706
$
6,902,891</t>
  </si>
  <si>
    <t>Parent Company Information</t>
  </si>
  <si>
    <t>Note 27—Parent Company Information
The Company’s debt financing agreements require PLS, the Company’s indirect controlled subsidiary, to comply with financial covenants that include a minimum tangible net worth of $500 million. PLS is limited from transferring funds to the Parent by this minimum tangible net worth requirement.
PENNYMAC FINANCIAL SERVICES, INC.
CONDENSED BALANCE SHEETS
December 31,
2019
2018
(in thousands)
ASSETS
Cash
$
2,250
$
—
Investments in subsidiaries
2,443,407
1,975,231
Due from subsidiaries
100
582
Total assets
$
2,445,757
$
1,975,813
LIABILITIES AND STOCKHOLDERS' EQUITY
Payable to subsidiaries
$
4,194
$
575
Income taxes payable
380,056
321,447
Total liabilities
384,250
322,022
Stockholders' equity
2,061,507
1,653,791
Total liabilities and stockholders' equity
$
2,445,757
$
1,975,813
PENNYMAC FINANCIAL SERVICES, INC.
CONDENSED STATEMENTS OF INCOME
Year ended December 31,
2019
2018
2017
(in thousands)
Revenues
Dividends from subsidiary
$
36,376
$
10,054
$
—
Repricing of Payable to exchanged Private National Mortgage Acceptance Company, LLC unitholders under tax receivable agreement
—
—
32,940
Total revenue
36,376
10,054
32,940
Expenses
Interest
153
32
—
Total expenses
153
32
—
Income before provision for income taxes and equity in undistributed earnings in subsidiaries
36,223
10,022
32,940
Provision for income taxes
91,291
20,897
24,387
Income (loss) before equity in undistributed earnings of subsidiaries
(55,068)
(10,875)
8,553
Equity in undistributed earnings of subsidiaries
448,033
98,569
92,204
Net income
$
392,965
$
87,694
$
100,757
PENNYMAC FINANCIAL SERVICES, INC.
CONDENSED STATEMENTS OF CASH FLOWS
Year ended December 31,
2019
2018
2017
(in thousands)
Cash flows from operating activities
Net income
$
392,965
$
87,694
$
100,757
Adjustments to reconcile net income to net cash provided by operating activities
Equity in undistributed earnings of subsidiaries
(448,033)
(98,569)
(92,204)
Repricing of Payable to exchanged Private National Mortgage Acceptance Company, LLC unitholders under tax receivable agreement
—
—
(32,940)
Decrease (increase) in intercompany receivable
8,962
(3,737)
5,646
Payments to exchanged Private National Mortgage Acceptance Company, LLC unitholders under tax receivable agreement
—
—
(6,726)
Increase in income taxes payable
58,609
22,889
29,912
Net cash provided by operating activities
12,503
8,277
4,445
Cash flows from investing activities
Increase in investments in subsidiaries
—
(77)
—
Net cash used by investing activities
—
(77)
—
Cash flows from financing activities
Payment of dividend to common stock and Class A common stockholders
(9,708)
(10,054)
—
Issuance of common stock pursuant to exercise of stock options
5,145
803
1,254
Repurchase of common stock and Class A common stock
(1,056)
(1,554)
(8,599)
Payment of withholding taxes relating to stock-based compensation
(4,634)
—
—
Net cash used in financing activities
(10,253)
(10,805)
(7,345)
Net change in cash and restricted cash
2,250
(2,605)
(2,900)
Cash and restricted cash at beginning of year
—
2,605
5,505
Cash and restricted cash at end of year
$
2,250
$
—
$
2,605</t>
  </si>
  <si>
    <t>Subsequent Events</t>
  </si>
  <si>
    <t>Note 28—Subsequent Events
Management has evaluated all events and transactions through the date the Company issued these consolidated financial statements. During this period:
·
During February 2020, the Company acquired from a non-affiliate seller approximately $2.3 billion in UPB of Ginnie Mae MSRs.
·
During February 2020, the Company entered into an agreement with a non-affiliate seller to acquire approximately $292 million in UPB of MSRs related to defaulted government loans. The MSR acquisition by the Company is subject to the negotiation and execution of definitive documentation, continuing due diligence and customary closing conditions. There can be no assurance that the committed amounts will ultimately be acquired or that the transaction will be completed at all.</t>
  </si>
  <si>
    <t>Significant Accounting Policies and Recently Issued Accounting Pronouncement (Policies)</t>
  </si>
  <si>
    <t>Basis of Presentation</t>
  </si>
  <si>
    <t xml:space="preserve">Basis of Presentation
The Company’s consolidated financial statements have been prepared in compliance with accounting principles generally accepted in the United States (“GAAP”) as codified in the Financial Accounting Standards Board’s (“FASB”) Accounting Standards Codification (the “ASC” or the “Codification”). </t>
  </si>
  <si>
    <t>Principles of Consolidation</t>
  </si>
  <si>
    <t>Principles of Consolidation
The consolidated financial statements include the accounts of PFSI and its wholly‑owned subsidiaries, including PennyMac. Intercompany accounts and transactions have been eliminated.</t>
  </si>
  <si>
    <t>Use of Estimates</t>
  </si>
  <si>
    <t>Use of Estimates
The preparation of financial statements in conformity with GAAP requires management to make judgments and estimates that affect the reported amounts of assets and liabilities and disclosure of contingent assets and liabilities at the date of the financial statements, and the reported amounts of revenues and expenses during the reporting period. Actual results will likely differ from those estimates.</t>
  </si>
  <si>
    <t>Cash Flows</t>
  </si>
  <si>
    <t xml:space="preserve">Cash Flows
For the purpose of presentation in the statement of cash flows, the Company has identified tenant security deposits relating to rental properties owned by PMT and managed by the Company as restricted cash. Tenant security deposits are included in Other assets on the Company’s consolidated balance sheets. </t>
  </si>
  <si>
    <t>Fair Value
Most of the Company’s assets and certain of its liabilities are measured at or based on their fair value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
Level 3— Prices determined using significant unobservable inputs. In situations where observable inputs are unavailable,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assets and liabilities, the Company is required to make judgments regarding these items’ fair values. Different persons in possession of the same facts may reasonably arrive at different conclusions as to the inputs to be applied in valuing these assets and liabilities and their fair values. Such differences may result in significantly different fair value measurements. Likewise, due to the general illiquidity of some of these assets and liabilities, subsequent transactions may be at values significantly different from those reported.</t>
  </si>
  <si>
    <t>Short-Term Investments</t>
  </si>
  <si>
    <t>Short‑Term Investments
Short‑term investments, which represent investments in accounts with depository institutions, are carried at fair value. Changes in fair value are recognized in current period income. The Company classifies its short‑term investments as “Level 1” fair value assets.</t>
  </si>
  <si>
    <t>Loans Held for Sale at Fair Value
Management has elected to account for loans held for sale at fair value, with changes in fair value recognized in current period income, to more timely reflect the Company’s performance. All changes in fair value are recognized as a component of Net gains on loans held for sale at fair value . The Company classifies most of the loans held for sale at fair value as “Level 2” fair value assets. Certain of the Company’s loans held for sale may not be saleable into active markets due to identified defects or delinquency. Such loans are classified as “Level 3” fair value assets.
Sale Recognition
The Company recognizes transfers of loans as sales when it surrenders control over the loans. Control over transferred loans is deemed to be surrendered when (i) the loans have been isolated from the Company, (ii) the transferee has the right (free of conditions that constrain it from taking advantage of that right) to pledge or exchange the transferred loans, and (iii) the Company does not maintain effective control over the transferred loans through either (a) an agreement that entitles and obligates the Company to repurchase or redeem them before their maturity or (b) the ability to unilaterally cause the holder to return specific loans.</t>
  </si>
  <si>
    <t>Interest Income Recognition</t>
  </si>
  <si>
    <t>Interest Income Recognition
Interest income on loans held for sale at fair value is recognized over the life of the loans using their contractual interest rates. Income recognition is suspended and the interest receivable is reversed against interest income when loans become 90 days delinquent, or when, in management’s opinion, a full recovery of interest and principal becomes doubtful. Income recognition is resumed when the loan becomes contractually current.</t>
  </si>
  <si>
    <t>Derivative Financial Instruments</t>
  </si>
  <si>
    <t>Derivative Financial Instruments
The Company holds and issues derivative financial instruments that are created as a result of certain of its operations. The Company also enters into derivative transactions as part of its interest rate risk management activities.
Derivative financial instruments created as a result of the Company’s operations include:
·
Interest rate lock commitments (“IRLCs”) that are created when the Company commits to purchase or originate a loan acquired for sale at specified interest rates.
·
Derivatives that are embedded in a master repurchase agreement with a non-affiliate that provides for the Company to receive incentives for financing loans that satisfy certain consumer relief characteristics as provided in the master repurchase agreement.
The Company is exposed to price risk relative to:
·
Its loans held for sale as well as to IRLCs. The Company bears price risk from the time a commitment to fund a loan is made to a borrower or to purchase a loan from PMT, to the time either the prospective transaction is cancelled or the loan is sold. During this period, the Company is exposed to losses if market interest rates increase, because the fair value of the purchase commitment or prospective loan decreases.
·
The fair value of its mortgage servicing rights (“MSRs”) when interest rates decrease. MSRs are generally subject to reduction in fair value when mortgage interest rates decrease. Decreasing mortgage interest rates normally encourage increased mortgage refinancing activity. Increased refinancing activity reduces the expected life of the mortgage loans underlying the MSRs, thereby reducing their fair value. Reductions in the fair value of MSRs affect earnings primarily through change in fair value and impairment charges.
The Company engages in interest rate risk management activities in an effort to moderate the effect of changes in market interest rates on the fair value of the Company’s assets. To manage this fair value risk resulting from interest rate risk, the Company uses derivative financial instruments acquired with the intention of reducing the risk that changes in market interest rates will result in unfavorable changes in the fair value of the Company’s IRLCs, inventory of loans held for sale and MSRs.
IRLCs are accounted for as derivative financial instruments. The Company manages the risk created by IRLCs relating to mortgage loans held for sale by entering into forward sale agreements to sell the mortgage loans and by the purchase and sale of options and futures on mortgage‑backed securities (“MBS”). Such agreements are also accounted for as derivative financial instruments. These and other interest-rate derivatives are also used to manage the fair value risk created by changes in prepayment speeds on certain of the MSRs the Company holds.
The Company classifies its IRLCs as “Level 3” fair value assets and liabilities. Fair value of exchange-traded hedging derivative financial instruments that are actively traded on an exchange are categorized by the Company as “Level 1” fair value assets and liabilities. Fair value of hedging derivative financial instruments based on observable MBS prices or interest rate volatilities in the MBS market are categorized as “Level 2” fair value assets and liabilities.
The Company does not designate its derivative financial instruments for hedge accounting. Therefore, the Company accounts for its derivative financial instruments as free‑standing derivatives. All derivative financial instruments are recognized on the consolidated balance sheet at fair value with changes in the fair values being reported in current period income. Changes in fair value of derivative financial instruments hedging IRLCs, loans held for sale at fair value and MSRs are included in Net gains on loans held for sale at fair value or in Amortization, impairment, and change in fair value of mortgage servicing rights and mortgage servicing liabilities, as applicable, in the Company’s consolidated statements of income. Changes in fair value of derivative assets relating to a master repurchase agreement are included in Interest expense .
When the Company has multiple derivative financial instruments with the same counterparty subject to a master netting arrangement, it offsets the amounts recorded as assets and liabilities and amounts recognized for the right to reclaim cash collateral it has deposited with the counterparty or the obligation to return cash collateral it has collected from the counterparty arising from that master netting arrangement. Such offset amounts are presented as either a net asset or liability by counterparty on the Company’s consolidated balance sheets.</t>
  </si>
  <si>
    <t>Servicing Advances</t>
  </si>
  <si>
    <t>Servicing Advances
Servicing advances represent advances made on behalf of borrowers and the mortgage loans’ investors to fund property taxes, insurance premiums and out-of-pocket collection costs (e.g., preservation and restoration of mortgaged property or real estate acquired in the settlement of loans (“REO”), legal fees, and appraisals). Servicing advances are made in accordance with the Company’s servicing agreements and, when made, are deemed recoverable. A valuation allowance is provided for amounts expected to become uncollectable. Servicing advances are written off when they are deemed uncollectable.</t>
  </si>
  <si>
    <t>Mortgage Servicing Rights and Mortgage Servicing Liabilities
MSRs and MSLs arise from contractual agreements between the Company and investors (or their agents) in mortgage securities and mortgage loans. Under these contracts, the Company performs loan servicing functions in exchange for fees and other remuneration. The servicing functions typically performed include, among other responsibilities, collecting and remitting loan payments; responding to borrower inquiries; accounting for principal and interest; holding custodial (impound) funds for payment of property taxes and insurance premiums; counseling delinquent mortgagors; and supervising the acquisition and disposition of REO.
The fair value of MSRs and MSLs is derived from the net positive or negative, respectively, cash flows associated with the servicing contracts. The Company receives a servicing fee, net of related guarantee fees based on the remaining outstanding principal balances of the mortgage loans subject to the servicing contracts. The servicing fees are collected from the monthly payments made by the mortgagors.
The Company is contractually entitled to receive other remuneration including various mortgagor‑contracted fees such as late charges and collateral reconveyance charges, and the Company is generally entitled to retain the placement fees earned on funds held pending remittance related to its collection of mortgagor payments. The Company also generally has the right to solicit the mortgagors for other products and services as well as for new mortgages for those considering refinancing their existing loan or purchasing a new home.
The Company recognizes MSRs and MSLs initially at fair value, either as proceeds from or liabilities incurred in, sales of mortgage loans where the Company assumes the obligation to service the mortgage loan in the sale transaction, or from the purchase of MSRs or receipt of cash for acceptance of MSLs.
Through December 31, 2017, the Company’s subsequent accounting for MSRs and MSLs was based on the class of MSR or MSL. The Company identified three classes of MSRs: originated MSRs backed by mortgage loans with initial interest rates of less than or equal to 4.5%, MSRs backed by mortgage loans with initial interest rates of more than 4.5%, and purchased MSRs financed in part through the transfer of the right to receive excess servicing spread (“ESS”) cash flows.
·
Originated MSRs backed by mortgage loans with initial interest rates of less than or equal to 4.5% were accounted for using the amortization method (discussed below).
·
Originated MSRs backed by loans with initial interest rates of more than 4.5% and purchased MSRs financed in part by ESS were accounted for at fair value with changes in fair value recorded in current period income.
·
MSLs were and continue to be carried at fair value with changes in fair value recorded in current period income.
Effective January 1, 2018, the Company elected to change the accounting for MSRs it had accounted for using the amortization method through December 31, 2017, to the fair value method as allowed in the Transfers and Servicing topic of the FASB’s ASC. The Company determined that a single accounting treatment across all currently existing classes of MSRs is consistent with lender valuation under its financing arrangements and simplifies that Company’s hedging activities. As a result of this change, the Company recorded an adjustment to increase its investment in MSRs by $848,000, increase its liability for income taxes payable by $72,000 and increase its stockholders’ equity by $776,000.
The fair value of MSRs and MSLs is difficult to determine because MSRs and MSLs are not actively traded in observable stand‑alone markets. Considerable judgment is required to estimate the fair values of MSRs and MSLs and the exercise of such judgment can significantly affect the Company’s income. Therefore, the Company classifies its MSRs and MSLs as “Level 3” fair value assets and liabilities.
MSRs and MSLs Accounted for at Fair Value
Changes in fair value of MSLs and MSRs accounted for at fair value are recognized in current period income in Amortization, impairment and change in fair value of mortgage servicing rights and mortgage servicing liabilities in the consolidated statements of income.
MSRs Accounted for Using the Amortization Method
Through December 2017, the Company amortized MSRs that were accounted for using the amortization method. MSR amortization was determined by applying the ratio of the net MSR cash flows projected for the current period to the estimated total remaining projected net MSR cash flows. The estimated total net MSR cash flows were determined at the beginning of each month using prepayment inputs applicable at that time.
MSRs accounted for using the amortization method were periodically evaluated for impairment. Impairment occurred when the current fair value of the MSRs decreased below the asset’s amortized cost. If MSRs were impaired, the impairment was recognized in current‑period income and the carrying value (carrying value is the MSR’s amortized cost reduced by any related valuation allowance) of the MSRs was adjusted through a valuation allowance. If the fair value of impaired MSRs subsequently increased, the increase in fair value was recognized in current‑period income. When an increase in fair value of MSR was recognized, the valuation allowance was adjusted to increase the carrying value of the MSRs only to the extent of the valuation allowance.
For impairment evaluation purposes, the Company stratified its MSRs by predominant risk characteristic when evaluating for impairment. For purposes of performing its MSR impairment evaluation, the Company stratified its servicing portfolio on the basis of certain risk characteristics including mortgage loan type (fixed‑rate or adjustable‑rate) and note interest rate. Fixed‑rate mortgage loans were stratified into note rate pools of 50 basis points for note rates between 3.0% and 4.5% and a single pool for note rates of less than or equal to 3.0%. If the fair value of MSRs in any of the note interest rate pools was below the carrying value of the MSRs for that pool, impairment was recognized to the extent of the difference between the fair value and the carrying value of that pool.
Management periodically reviewed the various impairment strata to determine whether the fair value of the impaired MSRs in a given stratum was likely to recover. When management deemed recovery of the fair value to be unlikely in the foreseeable future, a write‑down of the cost of the MSRs for that stratum to its estimated recoverable value was charged to the valuation allowance.
Both amortization and changes in the amount of the MSR valuation allowance were recorded in current period income in Amortization, impairment and change in fair value of mortgage servicing rights and mortgage servicing liabilities in the consolidated statements of income.</t>
  </si>
  <si>
    <t>Lease</t>
  </si>
  <si>
    <t>Leases
The Company determines if an arrangement is a lease at inception. Operating leases are included in Operating lease right-of-use assets and Operating lease liabilities in its consolidated balance sheet, except leases with initial terms less than or equal to 12 months. Lease expense is recognized on the straight-line basis over the lease term and is recorded in Occupancy and equipment in the consolidated statements of income.
The Company’s lease agreements include both lease and non-lease components (such as common area maintenance), which are generally included in the lease and are accounted for together with the lease as a single lease component. As such, lease payments represent payments on both lease and non-lease components. At lease commencement, lease liabilities are recognized based on the present value of the remaining lease payments and discounted using the Company’s incremental borrowing rate. Right-of-use assets initially equal the lease liability, adjusted for any lease payments made before lease commencement and for any lease incentives.</t>
  </si>
  <si>
    <t>Furniture, Fixtures, Equipment and Building Improvements
Furniture, fixtures, equipment and building improvements are stated at historical cost less accumulated depreciation and amortization. Depreciation and amortization are computed using the straight‑line method over the estimated useful lives of the various classes of assets, which range from five to seven years for furniture and equipment and the lesser of the asset’s estimated useful life or the remaining lease term for fixtures and building improvements.</t>
  </si>
  <si>
    <t>Capitalized Software
The Company capitalizes certain consulting, payroll, and payroll‑related costs related to the development of computer software for internal use. Once development is complete and the software is placed in service, the Company amortizes the capitalized costs over three to seven years using the straight‑line method.
The Company also periodically assesses capitalized software for recoverability when events or changes in circumstances indicate that its carrying amount may not be recoverable. If the Company identifies an indicator of impairment, it assesses recoverability by comparing the carrying amount of the asset to the sum of the undiscounted cash flows expected to result from the use and the eventual disposal of the asset. An impairment loss is recognized when the carrying amount is not recoverable and is measured as the excess of carrying value over fair value.</t>
  </si>
  <si>
    <t>Investment in PennyMac Mortgage Investment Trust at Fair Value</t>
  </si>
  <si>
    <t>Investment in PennyMac Mortgage Investment Trust at Fair Value
Common shares of beneficial interest in PMT are carried at their fair value with changes in fair value recognized in current period income. Fair value for purposes of the Company’s holdings in PMT is based on the published closing price of the shares as of period end. The Company classifies its investment in common shares of PMT as a “Level 1” fair value asset.</t>
  </si>
  <si>
    <t>Loans Eligible for Repurchase</t>
  </si>
  <si>
    <t>Loans Eligible for Repurchase
The terms of the Ginnie Mae MBS program allow, but do not require, the Company to repurchase loans when the loan is at least three months delinquent when it is repurchased. As a result of this right, the Company recognizes the loans in Loans eligible for repurchase at their unpaid principal balances and records a corresponding liability in Liability for loans eligible for repurchase on its consolidated balance sheets.</t>
  </si>
  <si>
    <t>Borrowings
The carrying values of borrowings other than ESS are based on the accrued cost of the agreements. The costs of creating the facilities underlying the agreements are included in the carrying value of the agreements and are amortized to Interest expense over the terms of the respective borrowing facilities:
·
Debt issuance costs relating to revolving facilities, such as repurchase agreement and mortgage loan participation purchase and sale facilities are amortized on the straight line basis over the term of the facility;
·
Debt issuance cost relating to non-revolving debts, such as the Company’s Notes payable secured by mortgage servicing assets, are amortized over the contractual term of the non-revolving debt using the interest method;
·
Debt issuance premiums recorded as the results of recognition of repurchase agreement derivatives are amortized to Interest expense over the contractual term of the repurchase agreement. Unamortized premiums relating to repurchase agreements repaid before the transaction’s contractual maturity are credited to Interest expense .</t>
  </si>
  <si>
    <t>Excess Servicing Spread Financing at Fair Value</t>
  </si>
  <si>
    <t>Excess Servicing Spread Financing at Fair Value
The Company finances certain of its purchases of Agency MSRs through the sale to PMT of the right to receive the excess of the servicing fee rate over a specified rate of the underlying MSRs. This excess is referred to as the ESS. ESS is carried at its fair value. Changes in fair value of ESS are recognized in current period income in Change in fair value of excess servicing spread payable to PennyMac Mortgage Investment Trust .
Interest expense for ESS is accrued using the interest method based upon the expected cash flows from the ESS through the expected life of the underlying mortgage loans.</t>
  </si>
  <si>
    <t xml:space="preserve">Liability for Losses Under Representations and Warranties
The Company’s agreements with the Agencies and other investors include representations and warranties related to the loans the Company sells to the Agencies and other investors. The representations and warranties require adherence to Agency and other investor origination and underwriting guidelines, including but not limited to the validity of the lien securing the loan, property eligibility, borrower credit, income and asset requirements, and compliance with applicable federal, state and local law.
In the event of a breach of its representations and warranties, the Company may be required to either repurchase the loans with the identified defects or indemnify the investor or insurer. In such cases, the Company bears any subsequent credit loss on the loans. The Company’s credit loss may be reduced by any recourse it may have to correspondent loan sellers that, in turn, had sold such mortgage loans to PMT and breached similar or other representations and warranties. In such event, the Company has the right to seek a recovery of related repurchase losses from that correspondent loan seller, through PMT.
As a result of providing representations and warranties to investors and insurers, the Company records a provision for losses relating to representations and warranties as part of its loan sale transactions. The method used to estimate the liability for representations and warranties is a function of the representations and warranties given and considers a combination of factors, including, but not limited to, estimated future defaults and loan repurchase rates, the estimated severity of loss in the event of default and the probability of reimbursement by the correspondent loan seller. The Company establishes a liability at the time loans are sold and periodically updates its liability estimate. The level of the liability for representations and warranties is reviewed and approved by the Company’s management credit committee.
The level of the liability for representations and warranties is difficult to estimate and requires considerable management judgment. The level of loan repurchase losses is dependent on economic factors, investor repurchase demand or insurer claim denial strategies, and other external conditions that may change over the lives of the underlying loans. The Company’s representations and warranties are generally not subject to stated limits of exposure. However, the Company believes that the current unpaid principal balance of loans sold to date represents the maximum exposure to repurchases related to representations and warranties. </t>
  </si>
  <si>
    <t>Loan Servicing Fees</t>
  </si>
  <si>
    <t>Loan Servicing Fees
Loan servicing fees are received by the Company for servicing loans. Loan servicing activities include loan administration, collection, and default management, including the collection and remittance of loan payments; response to customer inquiries; accounting for principal and interest; holding custodial (impounded) funds for the payment of property taxes and insurance premiums; counseling delinquent mortgagors; and supervising foreclosures and REO property dispositions.
Loan servicing fee amounts are based upon fee schedules established by the applicable investor and depend on whether the Company is directly servicing loans, where it holds the MSRs, is subservicing MSRs or loans held by PMT or another third party or is subservicing distressed mortgage loans for the Advised Entities.
The Company’s obligations under its loan servicing agreements are fulfilled as the Company services the loans. Fees are collected when the loan payments are received from the borrowers in the case of MSRs held by the Company or within 30 days of the applicable month-end from the Advised Entities.
Owned loan servicing fees are recorded net of Agency guarantee fees paid by the Company and are recognized when the loan payments are received from the borrowers. Loan servicing fees relating to loans serviced for the Advised Entities are recognized in the month in which the loans are serviced.</t>
  </si>
  <si>
    <t>Fulfillment Fees</t>
  </si>
  <si>
    <t>Fulfillment Fees
Fulfillment fees represent fees the Company collects for services it performs on behalf of PMT in connection with the acquisition, packaging and sale of loans. Fulfillment fee amounts are based upon a negotiated fee schedule and the unpaid principal balance of the loans purchased by PMT. The Company’s obligation under the agreement is fulfilled when PMT completes the sale or securitization of a loan it purchases. Fulfillment fee revenue is recognized in the month the loan is purchased by PMT. Fulfillment fees are generally collected within 30 days of purchase by PMT.</t>
  </si>
  <si>
    <t>Management fees
Management fees represent compensation to the Company for its management services provided to the Advised Entities. Management fees were earned based on the Investment Funds’ net assets and are based on PMT’s shareholders’ equity amounts and profitability in excess of specified thresholds. Management fees are recognized as services are provided and are paid to the Company on a quarterly basis within 30 days of the end of the quarter.</t>
  </si>
  <si>
    <t>Stock-Based Compensation</t>
  </si>
  <si>
    <t>Stock‑Based Compensation
The Company establishes the cost of its share-based awards at the awards’ fair values at the grant date of the awards. The Company estimates the fair value of time‑based restricted stock units and performance‑based restricted stock units awarded with reference to the fair value of its underlying common stock and expected forfeiture rates on the date of the award. The Company estimates the fair value of its stock option awards with reference to the expected price volatility of its shares of common stock and risk-free interest rate for the period that exercisable stock options are expected to be outstanding.
Compensation costs are fixed, except for performance‑based restricted stock units, as of the award date. The cost of performance‑based restricted stock units is adjusted in each reporting period after the grant for changes in expected performance attainment until the performance share units vest. The Company amortizes the cost of stock based awards to compensation expense over the vesting period using the graded vesting method. Expense relating to awards is included in Compensation expense in the consolidated statements of income.</t>
  </si>
  <si>
    <t>Income Taxes
The Company is subject to federal and state income taxes. Income taxes are provided using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es of a change in tax rates is recognized in income in the period in which the change occurs. A valuation allowance is established if, in management’s judgment, it is not more likely than not that a deferred tax asset will be realized.
The Company recognizes tax benefits relating to its tax positions only if, in the opinion of management, it is more likely than not that the tax position will be sustained upon examination by the appropriate taxing authority. A tax position that meets this standard is recognized as the largest amount that is greater than 50% likely to be realized upon ultimate settlement with the appropriate taxing authority. The Company will classify any penalties and interest as a component of provision for income taxes.
As a result of the PennyMac recapitalization and reorganization in 2013, the Company expects to benefit from amortization and other tax deductions resulting from increases in the tax basis of PennyMac’s assets from the exchange of PennyMac Class A units to the shares of the Company’s common stock. Those deductions will be allocated to the Company and will be taken into account in reporting the Company’s taxable income.
The Company assumed an agreement with certain of the former unitholders of PennyMac that provides for the additional payment by the Company to exchanging unitholders of PennyMac equal to 85% of the amount of cash savings, if any, in U.S. federal, state and local income tax that PFSI realizes due to (i) increases in tax basis resulting from exchanges of the then existing unitholders and (ii) certain other tax benefits related to PFSI entering into the tax receivable agreement, including tax benefits attributable to payments under the tax receivable agreement. Although the Company’s Reorganization in 2018 eliminated the potential for unitholders to exchange any additional units subject to this tax receivable agreement, the Company continues to be subject to the agreement and provide payment when applicable for units exchanged before the Reorganization.</t>
  </si>
  <si>
    <t>Recently Issued Accounting Pronouncement</t>
  </si>
  <si>
    <t>Recently Issued Accounting Pronouncements
Effective January 1, 2019, the Company adopted FASB Accounting Standards Update 2016-02, Leases (Topic 842) , as amended (“ASU 2016-02”), using the modified retrospective approach. As the result of this adoption, the Company recorded a $58.6 million right-of-use asset, a corresponding lease liability and reclassified $20.7 million of deferred rent from accrued liabilities to the lease liability for a total lease liability of $79.3 million. The Company did not adjust amounts reported in the prior comparative period. At the adoption date, ASU 2016-02 did not have any effect on the Company’s consolidated statements of income, stockholder’s equity or cash flows.
As part of its adoption of ASU 2016-02, the Company made the following accounting policy elections:
·
to retain its existing classification of existing leases; and
·
to exclude from its consolidated balance sheet leases with initial terms that are less than or equal to 12 months.
The Company determines if an arrangement is a lease at inception. Operating leases are included in Operating lease right-of-use assets and Operating lease liabilities in its consolidated balance sheet. Operating lease right-of-use assets represent the Company’s right to use the underlying assets and operating lease liabilities represent its obligation to make the payments required by the leases.
As most of the Company’s leases do not provide an implicit discount rate, the Company uses its incremental borrowing rate based on information available at the lease commencement date to determine the present value of its lease payment obligations. The operating lease right-of-use assets also reflect any lease payments made and are reduced by lease incentives. Lease expense is recognized on the straight-line basis over the lease term.
The Company has lease agreements that include both lease and non-lease components (such as common area maintenance), which are generally included in the lease and are accounted for together with the lease as a single lease component. Detailed lease disclosures are included in Note 10 ‒Leases .
In June 2016, the FASB issued Accounting Standard Update No. 2016-13, Financial Instruments-Credit Losses (Topic 326): Measurement of Credit Losses on Financial Instruments (“ASU 2016-13”). ASU 2016-13, as amended, replaces the existing measurement of the allowance for credit losses that is based on incurred loss accounting model with an expected loss model, which requires the Company to use a forward-looking expected credit loss model for accounts receivable, loans and other financial instruments that measured at amortized cost basis. Most of the Company’s financial assets are measured at their fair values and are therefore not subject to the requirements of ASU 2016-13.
ASU 2016-13 is effective January 1, 2020 for the Company. Adoption of ASU 2016-13 will be applied using a modified retrospective approach through a cumulative-effect adjustment to retained earnings as of the effective date. Because of the Company’s current accounting, the adoption of ASU 2016-13 on January 1, 2020 is not expected to have a significant effect on the Company’s allowance for credit losses on its assets subject to ASU 2016-13 due to the assets’ relatively short-term lives .</t>
  </si>
  <si>
    <t>Transactions with Affiliates (Tables)</t>
  </si>
  <si>
    <t>Summary of activity in Payable to exchanged Private National Mortgage Acceptance Company, LLC unitholders under tax receivable agreement</t>
  </si>
  <si>
    <t>Year ended December 31,
2019
2018
2017
(in thousands)
Activity during the year:
Liability resulting from unit exchanges
$
—
$
3,652
$
7,723
Payments under tax receivable agreement
$
—
$
—
$
(6,726)
Repricing of liability (1)
$
(379)
$
(1,126)
$
(32,940)
Balance at end of year
$
46,158
$
46,537
$
44,011
A $32.0 million reduction in the payable to exchanged PennyMac unitholders under the tax receivable agreement in 2017 was the result of the change in the federal corporate tax rate to 21% from the previous maximum of 35% under Tax Cuts and Jobs Act of 2017 (“the Tax Act”).</t>
  </si>
  <si>
    <t>Summary of lending activity between the Company and affiliate</t>
  </si>
  <si>
    <t>Year ended December 31,
2019
2018
2017
(in thousands)
Net gains on loans held for sale at fair value:
Net gains on loans held for sale to PMT
$
190,416
$
69,359
$
28,238
Mortgage servicing rights and excess servicing spread recapture incurred
(7,051)
(4,776)
(6,249)
$
183,365
$
64,583
$
21,989
Sale of loans held for sale to PMT
$
6,255,915
$
3,343,028
$
904,097
Tax service fees earned from PMT included in Loan origination fees
$
14,695
$
7,433
$
7,078
Fulfillment fee revenue
$
160,610
$
81,350
$
80,359
Unpaid principal balance of loans fulfilled for PMT subject to fulfillment fees
$
56,033,704
$
26,194,303
$
22,971,119
Sourcing fees paid to PMT
$
14,381
$
10,925
$
12,084
Unpaid principal balance of loans purchased from PMT
$
47,937,306
$
36,415,933
$
40,561,241</t>
  </si>
  <si>
    <t>Summary of loan servicing fees earned from PMT</t>
  </si>
  <si>
    <t>Year ended December 31,
2019
2018
2017
(in thousands)
Loan type serviced:
Loans acquired for sale at fair value
$
1,772
$
1,037
$
954
Loans at fair value
2,207
7,555
15,610
Mortgage servicing rights
44,818
33,453
26,500
$
48,797
$
42,045
$
43,064
Property management fees received from PMT included in Other income
$
314
$
442
$
350</t>
  </si>
  <si>
    <t>Summary of management fees earned</t>
  </si>
  <si>
    <t>Year ended December 31,
2019
2018
2017
(in thousands)
Base management
$
29,303
$
23,033
$
22,280
Performance incentive
7,189
1,432
304
$
36,492
$
24,465
$
22,584</t>
  </si>
  <si>
    <t>Summary of reimbursement of expenses</t>
  </si>
  <si>
    <t>Year ended December 31,
2019
2018
2017
(in thousands)
Reimbursement of:
Common overhead incurred by the Company (1)
$
5,340
$
4,640
$
5,306
Compensation (1)
480
480
—
Expenses incurred on PMT's behalf, net
4,362
1,113
2,257
$
10,182
$
6,233
$
7,563
Payments and settlements during the year (2)
$
177,116
$
71,943
$
64,945
(1)
The Company adopted Accounting Standards Update 2014-09 Revenues from Contracts with Customers (Topic 606) (“ASU 2014-09”) using the modified retrospective method effective January 1, 2018. Adoption of ASU 2014-09 using the modified retrospective method required the Company to include those reimbursements from PMT in Other revenue starting January 1, 2018. Before adoption of ASU 2014-09, the Company included such reimbursements as offsets to the respective expense line items.
Payments and settlements include payments for the operating, investing and financing activities summarized in this note and netting settlements made pursuant to master netting agreements between the Company and PMT.</t>
  </si>
  <si>
    <t>Summary of investing activity between the Company and affiliate</t>
  </si>
  <si>
    <t>Year ended December 31,
2019
2018
2017
(in thousands)
Assets purchased from PennyMac Mortgage Investment Trust under agreements to resell:
Activity during the year:
Net repayments of assets purchased from PMT under agreement to resell
$
23,513
$
13,103
$
5,872
Interest income
$
6,302
$
7,462
$
8,038
Balance at end of year
$
107,512
$
131,025
Common shares of beneficial interest of PennyMac Mortgage Investment Trust:
Activity during the year:
Dividends earned from PennyMac Mortgage Investment Trust
$
141
$
140
$
141
Change in fair value of investment in common shares of PennyMac Mortgage Investment Trust
275
192
(23)
$
416
$
332
$
118
Balance at end of year:
Fair value
$
1,672
$
1,397
Number of shares
75
75</t>
  </si>
  <si>
    <t>Summary of financing activity between the Company and affiliate</t>
  </si>
  <si>
    <t>Year ended December 31,
2019
2018
2017
(in thousands)
Excess servicing spread financing:
Issuance pursuant to recapture agreement
$
1,757
$
2,688
$
5,244
Repayment
$
40,316
$
46,750
$
54,980
Gain (loss) recognized
$
9,256
$
(8,500)
$
19,350
Interest expense
$
10,291
$
15,138
$
16,951
Recapture incurred pursuant to refinancings by the Company of mortgage loans subject to excess servicing spread financing included in Net gains on loans held for sale at fair value
$
1,726
$
2,584
$
4,820
December 31,
December 31,
2019
2018
(in thousands)
Excess servicing spread financing at fair value
$
178,586
$
216,110</t>
  </si>
  <si>
    <t>Summary of amounts due from and payable to affiliate</t>
  </si>
  <si>
    <t>December 31,
December 31,
2019
2018
(in thousands)
Receivable from PMT:
Fulfillment fees
$
18,285
$
10,006
Management fees
10,579
6,559
Correspondent production fees
10,606
2,071
Servicing fees
4,659
4,841
Allocated expenses and expenses incurred on PMT's behalf
3,724
9,066
Conditional reimbursement
221
801
Interest on assets purchased under agreements to resell
85
120
$
48,159
$
33,464
Payable to PMT:
Amounts advanced by PMT to fund its servicing advances
$
70,520
$
100,554
Mortgage servicing rights recapture payable
149
179
Other
2,611
3,898
$
73,280
$
104,631</t>
  </si>
  <si>
    <t>Loan Sales and Servicing Activities (Tables)</t>
  </si>
  <si>
    <t>Summary of cash flows between the Company and transferees upon sale of loans in transactions</t>
  </si>
  <si>
    <t>Year ended December 31,
2019
2018
2017
(in thousands)
Cash flows:
Sales proceeds
$
61,214,102
$
44,557,560
$
50,235,245
Servicing fees received (1)
$
587,919
$
488,483
$
376,160
Net servicing advances
$
36,277
$
28,557
$
52,353
(1)
Net of guarantee fees paid to the Agencies</t>
  </si>
  <si>
    <t>Summary of sale of loans between the Company and transferees upon sale of loans in transactions</t>
  </si>
  <si>
    <t>December 31,
2019
2018
(in thousands)
Unpaid principal balance of loans outstanding
$
168,842,011
$
145,224,596
Delinquencies:
30-89 days
$
7,947,560
$
6,222,864
90 days or more:
Not in foreclosure
$
3,237,563
$
2,208,083
In foreclosure
$
888,136
$
720,894
Foreclosed
$
15,387
$
24,243
Bankruptcy
$
1,343,816
$
970,329</t>
  </si>
  <si>
    <t>Summary of servicing portfolio</t>
  </si>
  <si>
    <t>December 31, 2019
Contract
Servicing
servicing and
Total
rights owned
subservicing
loans serviced
(in thousands)
Investor:
Non-affiliated entities:
Originated
$
168,842,011
$
—
$
168,842,011
Purchased
59,703,547
—
59,703,547
228,545,558
—
228,545,558
PennyMac Mortgage Investment Trust
—
135,414,668
135,414,668
Loans held for sale
4,724,006
—
4,724,006
$
233,269,564
$
135,414,668
$
368,684,232
Delinquent loans:
30 days
$
7,987,132
$
857,660
$
8,844,792
60 days
2,490,797
172,263
2,663,060
90 days or more:
Not in foreclosure
4,070,482
274,592
4,345,074
In foreclosure
1,113,806
68,331
1,182,137
Foreclosed
18,315
89,421
107,736
$
15,680,532
$
1,462,267
$
17,142,799
Bankruptcy
$
1,898,367
$
136,818
$
2,035,185
Custodial funds managed by the Company (1)
$
6,412,291
$
2,529,984
$
8,942,275
(1)
Custodial funds include cash accounts holding funds on behalf of borrowers and investors relating to loans serviced under servicing agreements and are not recorded on the Company’s consolidated balance sheets. The Company earns placement fees on certain of the custodial funds it manages on behalf of the loans’ investors. Placement fees are included in Interest income in the Company’s consolidated statements of income.
December 31, 2018
Contract
Servicing
servicing and
Total
rights owned
subservicing
loans serviced
(in thousands)
Investor:
Non-affiliated entities:
Originated
$
145,224,596
$
—
$
145,224,596
Purchased
56,990,486
—
56,990,486
202,215,082
—
202,215,082
PennyMac Mortgage Investment Trust
—
94,658,154
94,658,154
Loans held for sale
2,420,636
—
2,420,636
$
204,635,718
$
94,658,154
$
299,293,872
Subserviced for the Company (1)
$
414,219
$
—
$
414,219
Delinquent loans:
30 days
$
6,677,179
$
525,989
$
7,203,168
60 days
1,983,381
113,238
2,096,619
90 days or more:
Not in foreclosure
3,102,492
217,115
3,319,607
In foreclosure
1,027,493
127,025
1,154,518
Foreclosed
33,493
176,377
209,870
$
12,824,038
$
1,159,744
$
13,983,782
Bankruptcy
$
1,415,106
$
107,083
$
1,522,189
Custodial funds managed by the Company (2)
$
3,033,658
$
970,328
$
4,003,986
(1)
Certain of the loans for which the Company has purchased the MSRs are subserviced on the Company’s behalf by other loan servicers on an interim basis when servicing of the loans has not yet been transferred to the Company’s loan servicing platform.
(2)
Custodial funds include cash accounts holding funds on behalf of borrowers and investors relating to loans serviced under servicing agreements and are not recorded on the Company’s consolidated balance sheets. The Company earns placement fees on certain of the custodial funds it manages on behalf of the loans’ investors. Placement fees are included in Interest income in the Company’s consolidated statements of income.</t>
  </si>
  <si>
    <t>Summary of the geographical distribution of loans for the top five and all other states as measured by the total unpaid principal balance (UPB)</t>
  </si>
  <si>
    <t>December 31,
December 31,
State
2019
2018
(in thousands)
California
$
57,311,867
$
51,377,441
Florida
28,940,696
22,650,926
Texas
27,909,821
23,648,042
Virginia
22,115,619
19,011,950
Maryland
16,829,320
13,774,011
All other states
215,576,909
168,831,502
$
368,684,232
$
299,293,872</t>
  </si>
  <si>
    <t>Fair Value (Tables)</t>
  </si>
  <si>
    <t>Summary of financial statement items measured at estimated fair value on a recurring basis</t>
  </si>
  <si>
    <t>December 31, 2019
Level 1
Level 2
Level 3
Total
(in thousands)
Assets:
Short-term investments
$
74,611
$
—
$
—
$
74,611
Loans held for sale at fair value
—
4,529,075
383,878
4,912,953
Derivative assets:
Interest rate lock commitments
—
—
138,511
138,511
Repurchase agreement derivatives
—
—
8,187
8,187
Forward purchase contracts
—
12,364
—
12,364
Forward sales contracts
—
17,097
—
17,097
MBS put options
—
3,415
—
3,415
Swaptions
—
2,409
2,409
Put options on interest rate futures purchase contracts
3,945
—
—
3,945
Call options on interest rate futures purchase contracts
1,469
—
—
1,469
Total derivative assets before netting
5,414
35,285
146,698
187,397
Netting
—
—
—
(27,711)
Total derivative assets
5,414
35,285
146,698
159,686
Mortgage servicing rights at fair value
—
—
2,926,790
2,926,790
Investment in PennyMac Mortgage Investment Trust
1,672
—
—
1,672
$
81,697
$
4,564,360
$
3,457,366
$
8,075,712
Liabilities:
Excess servicing spread financing payable to PennyMac Mortgage Investment Trust at fair value
$
—
$
—
$
178,586
$
178,586
Derivative liabilities:
Interest rate lock commitments
—
—
1,861
1,861
Forward purchase contracts
—
19,040
—
19,040
Forward sales contracts
—
18,045
—
18,045
Total derivative liabilities before netting
—
37,085
1,861
38,946
Netting
—
—
—
(16,616)
Total derivative liabilities
—
37,085
1,861
22,330
Mortgage servicing liabilities at fair value
—
—
29,140
29,140
$
—
$
37,085
$
209,587
$
230,056
December 31, 2018
Level 1
Level 2
Level 3
Total
(in thousands)
Assets:
Short-term investments
$
117,824
$
—
$
—
$
117,824
Loans held for sale at fair value
—
2,261,639
260,008
2,521,647
Derivative assets:
Interest rate lock commitments
—
—
50,507
50,507
Repurchase agreement derivatives
—
—
26,770
26,770
Forward purchase contracts
—
35,916
—
35,916
Forward sales contracts
—
437
—
437
MBS put options
—
720
—
720
MBS call options
—
2,135
—
2,135
Put options on interest rate futures purchase contracts
866
—
—
866
Call options on interest rate futures purchase contracts
5,965
—
—
5,965
Total derivative assets before netting
6,831
39,208
77,277
123,316
Netting
—
—
—
(26,969)
Total derivative assets
6,831
39,208
77,277
96,347
Mortgage servicing rights at fair value
—
—
2,820,612
2,820,612
Investment in PennyMac Mortgage Investment Trust
1,397
—
—
1,397
$
126,052
$
2,300,847
$
3,157,897
$
5,557,827
Liabilities:
Excess servicing spread financing payable to PennyMac Mortgage Investment Trust at fair value
$
—
$
—
$
216,110
$
216,110
Derivative liabilities:
Interest rate lock commitments
—
—
1,169
1,169
Forward purchase contracts
—
215
—
215
Forward sales contracts
—
26,762
—
26,762
Total derivative liabilities before netting
—
26,977
1,169
28,146
Netting
—
—
—
(25,082)
Total derivative liabilities
—
26,977
1,169
3,064
Mortgage servicing liabilities at fair value
—
—
8,681
8,681
$
—
$
26,977
$
225,960
$
227,855</t>
  </si>
  <si>
    <t>Summary of roll forward of items measured using Level 3 inputs on a recurring basis</t>
  </si>
  <si>
    <t>Year ended December 31, 2019
Net interest
Repurchase
Mortgage
Loans held
rate lock
agreement
servicing
Assets
for sale
commitments (1)
derivatives
rights
Total
(in thousands)
Balance, December 31, 2018
$
260,008
$
49,338
$
26,770
$
2,820,612
$
3,156,728
Purchases and issuances, net
5,163,730
570,072
15,019
227,445
5,976,266
Capitalization of interest and advances
72,302
—
—
—
72,302
Sales and repayments
(3,456,856)
—
(31,993)
—
(3,488,849)
Mortgage servicing rights resulting from loan sales
—
—
—
884,876
884,876
Changes in fair value included in income arising from:
Changes in instrument-specific credit risk
(6,332)
—
—
—
(6,332)
Other factors
—
331,067
(1,609)
(1,006,143)
(676,685)
(6,332)
331,067
(1,609)
(1,006,143)
(683,017)
Transfers from Level 3 to Level 2
(1,646,554)
—
—
—
(1,646,554)
Transfers to real estate acquired in settlement of loans
(2,420)
—
—
—
(2,420)
Transfers of interest rate lock commitments to loans held for sale
—
(813,827)
—
—
(813,827)
Balance, December 31, 2019
$
383,878
$
136,650
$
8,187
$
2,926,790
$
3,455,505
Changes in fair value recognized during the year relating to assets still held at December 31, 2019
$
(5,755)
$
136,650
$
165
$
(1,006,143)
$
(875,083)
(1)
For the purpose of this table, the IRLC asset and liability positions are shown net.
Year ended December 31, 2019
Excess
servicing
Mortgage
spread
servicing
Liabilities
financing
liabilities
Total
(in thousands)
Balance, December 31, 2018
$
216,110
$
8,681
$
224,791
Issuance of excess servicing spread financing pursuant to a recapture agreement with PennyMac Mortgage Investment Trust
1,757
—
1,757
Accrual of interest
10,291
—
10,291
Repayments
(40,316)
—
(40,316)
Mortgage servicing liabilities resulting from loan sales
—
37,988
37,988
Changes in fair value included in income
(9,256)
(17,529)
(26,785)
Balance, December 31, 2019
$
178,586
$
29,140
$
207,726
Changes in fair value recognized during the year relating to liabilities still outstanding at December 31, 2019
$
(9,256)
$
(17,529)
$
(26,785)
Year ended December 31, 2018
Net interest
Repurchase
Mortgage
Loans held
rate lock
agreement
servicing
Assets
for sale
commitments (1)
derivatives
rights
Total
(in thousands)
Balance, December 31, 2017
$
782,211
$
58,272
$
10,656
$
638,010
$
1,489,149
Reclassification of mortgage servicing rights previously accounted for under the amortization method pursuant to adoption of the fair value method of accounting
—
—
—
1,482,426
1,482,426
Balance, January 1, 2018
782,211
58,272
10,656
2,120,436
2,971,575
Purchases and issuances, net
2,972,042
195,974
49,725
237,803
3,455,544
Sales and repayments
(1,360,667)
—
(31,907)
—
(1,392,574)
Mortgage servicing rights resulting from loan sales
—
—
—
591,757
591,757
Changes in fair value included in income arising from:
Changes in instrument-specific credit risk
158
—
—
—
158
Other factors
—
1,285
(1,704)
(129,384)
(129,803)
158
1,285
(1,704)
(129,384)
(129,645)
Transfers from Level 3 to Level 2
(2,128,551)
—
—
—
(2,128,551)
Transfers to real estate acquired in settlement of loans
(5,185)
—
—
—
(5,185)
Transfers of interest rate lock commitments to loans held for sale
—
(206,193)
—
—
(206,193)
Balance, December 31, 2018
$
260,008
$
49,338
$
26,770
$
2,820,612
$
3,156,728
Changes in fair value recognized during the year relating to assets still held at December 31, 2018
$
(263)
$
49,338
$
—
$
(129,384)
$
(80,309)
(1)
For the purpose of this table, the IRLC asset and liability positions are shown net.
Year ended December 31, 2018
Excess
servicing
Mortgage
spread
servicing
Liabilities
financing
liabilities
Total
(in thousands)
Balance, December 31, 2017
$
236,534
$
14,120
$
250,654
Issuance of excess servicing spread financing pursuant to a recapture agreement with PennyMac Mortgage Investment Trust
2,688
—
2,688
Accrual of interest
15,138
—
15,138
Repayments
(46,750)
—
(46,750)
Mortgage servicing liabilities resulting from loan sales
—
7,601
7,601
Changes in fair value included in income
8,500
(13,040)
(4,540)
Balance, December 31, 2018
$
216,110
$
8,681
$
224,791
Changes in fair value recognized during the year relating to liabilities still outstanding at December 31, 2018
$
8,500
$
(13,040)
$
(4,540)
Year ended December 31, 2017
Net interest
Repurchase
Mortgage
Loans held
rate lock
agreement
servicing
Assets
for sale
commitments (1)
derivatives
rights
Total
(in thousands)
Balance, December 31, 2016
$
47,271
$
59,391
$
—
$
515,925
$
622,587
Purchases and issuances, net
2,928,249
302,389
10,986
183,850
3,425,474
Sales and repayments
(1,339,580)
—
—
—
(1,339,580)
Mortgage servicing rights resulting from loan sales
—
—
—
24,471
24,471
Changes in fair value included in income arising from:
Changes in instrument-specific credit risk
(1,794)
—
—
—
(1,794)
Other factors
—
115,434
(330)
(86,236)
28,868
(1,794)
115,434
(330)
(86,236)
27,074
Transfers from Level 3 to Level 2
(851,935)
—
—
—
(851,935)
Transfers of interest rate lock commitments to loans held for sale
—
(418,942)
—
—
(418,942)
Balance, December 31, 2017
$
782,211
$
58,272
$
10,656
$
638,010
$
1,489,149
Changes in fair value recognized during the year relating to assets still held at December 31, 2017
$
(556)
$
58,272
$
(330)
$
(86,236)
$
(28,850)
(1)
For the purpose of this table, the IRLC asset and liability positions are shown net.
Year ended December 31, 2017
Excess
servicing
Mortgage
spread
servicing
Liabilities
financing
liabilities
Total
(in thousands)
Balance, December 31, 2016
$
288,669
$
15,192
$
303,861
Issuance of excess servicing spread financing pursuant to a recapture agreement with PennyMac Mortgage Investment Trust
5,244
—
5,244
Accrual of interest
16,951
—
16,951
Repayments
(54,980)
—
(54,980)
Mortgage servicing liabilities resulting from loan sales
—
17,229
17,229
Changes in fair value included in income
(19,350)
(18,301)
(37,651)
Balance, December 31, 2017
$
236,534
$
14,120
$
250,654
Changes in fair value recognized during the year relating to liabilities still outstanding at December 31, 2017
$
(19,350)
$
(18,301)
$
(37,651)</t>
  </si>
  <si>
    <t>Summary of net gains (losses) from changes in fair values included in earnings for financial statement items carried at fair value</t>
  </si>
  <si>
    <t>Year ended December 31,
2019
2018
2017
Net
Net gains on
Net
Net gains on
Net
Net gains on
loan
loans held
loan
loans held
loan
loans held
servicing
for sale at
servicing
for sale at
servicing
for sale at
fees
fair value
Total
fees
fair value
Total
fees
fair value
Total
(in thousands)
Assets:
Loans held for sale
$
—
$
811,895
$
811,895
$
—
$
188,611
$
188,611
$
—
$
426,092
$
426,092
Mortgage servicing rights
(1,006,143)
—
(1,006,143)
(129,384)
—
(129,384)
(86,236)
—
(86,236)
$
(1,006,143)
$
811,895
$
(194,248)
$
(129,384)
$
188,611
$
59,227
$
(86,236)
$
426,092
$
339,856
Liabilities:
Excess servicing spread financing payable to PennyMac Mortgage Investment Trust
$
9,256
$
—
$
9,256
$
(8,500)
$
—
$
(8,500)
$
19,350
$
—
$
19,350
Mortgage servicing liabilities
17,529
—
17,529
13,040
—
13,040
18,301
—
18,301
$
26,785
$
—
$
26,785
$
4,540
$
—
$
4,540
$
37,651
$
—
$
37,651</t>
  </si>
  <si>
    <t>Schedule of fair value and related principal amounts due upon maturity of assets and liabilities accounted for under the fair value option</t>
  </si>
  <si>
    <t>December 31, 2019
December 31, 2018
Principal
Principal
amount
amount
Fair
due upon
Fair
due upon
Loans held for sale
value
maturity
Difference
value
maturity
Difference
(in thousands)
Current through 89 days delinquent
$
4,628,333
$
4,431,854
$
196,479
$
2,324,203
$
2,220,371
$
103,832
90 days or more delinquent:
Not in foreclosure
236,650
241,958
(5,308)
143,631
144,011
(380)
In foreclosure
47,970
50,194
(2,224)
53,813
56,254
(2,441)
$
4,912,953
$
4,724,006
$
188,947
$
2,521,647
$
2,420,636
$
101,011</t>
  </si>
  <si>
    <t>Summary of financial statement items measured at estimated fair value on a nonrecurring basis</t>
  </si>
  <si>
    <t>Real estate acquired in settlement of loans
Level 1
Level 2
Level 3
Total
(in thousands)
December 31, 2019
$
—
$
—
$
9,850
$
9,850
December 31, 2018
$
—
$
—
$
2,150
$
2,150</t>
  </si>
  <si>
    <t>Summary of total gains (losses) on assets measured at estimated fair values on a nonrecurring basis</t>
  </si>
  <si>
    <t>Year ended December 31,
2019
2018
2017
(in thousands)
Real estate acquired in settlement of loans
$
(1,913)
$
(75)
$
(125)
Mortgage servicing rights at lower of amortized cost or fair value
—
—
(6,853)
$
(1,913)
$
(75)
$
(6,978)</t>
  </si>
  <si>
    <t>Summary of carrying value and fair value of debt</t>
  </si>
  <si>
    <t>Term Notes
December 31, 2019
December 31, 2018
(in thousands)
Fair value
$
1,303,047
$
1,285,894
Carrying value
$
1,294,070
$
1,292,291</t>
  </si>
  <si>
    <t>Quantitative summary of key inputs used in the valuation of the MSRs at year end and the effect on estimated fair value from adverse changes in those inputs</t>
  </si>
  <si>
    <t>December 31, 2019
December 31, 2018
(Fair value, unpaid principal balance of underlying
loans and effect on fair value amounts in thousands)
Fair value
$ 2,926,790
$ 2,820,612
Pool characteristics:
Unpaid principal balance of underlying loans
$ 225,787,103
$ 201,054,144
Weighted average note interest rate
3.9%
4.0%
Weighted average servicing fee rate (in basis points)
35
33
Key inputs (1):
Pricing spread (2):
Range
6.8% – 15.8%
5.8% – 16.1%
Weighted average
8.5%
8.7%
Effect on fair value of:
5% adverse change
($44,561)
($45,268)
10% adverse change
($87,734)
($89,073)
20% adverse change
($170,155)
($172,556)
Prepayment speed (3):
Range
9.3% – 40.9%
8.4% – 32.6%
Weighted average
12.7%
9.9%
Average life (in years):
Range
1.4 – 7.4
1.5 – 7.9
Weighted average
6.1
7.2
Effect on fair value of:
5% adverse change
($63,569)
($47,687)
10% adverse change
($124,411)
($93,626)
20% adverse change
($238,549)
($180,623)
Annual per-loan cost of servicing:
Range
$77 – $100
$78 – $99
Weighted average
$97
$93
Effect on fair value of:
5% adverse change
($24,516)
($22,944)
10% adverse change
($49,032)
($45,888)
20% adverse change
($98,065)
($91,775)
(1)
Weighted average inputs are based on UPB of the underlying mortgage loans.
(2)
The Company applies a pricing spread to the United States Dollar LIBOR/swap curve for purposes of discounting cash flows relating to MSRs.
(3)
Prepayment speed is measured using Life Total CPR. Equivalent average life is included for informational purposes.</t>
  </si>
  <si>
    <t>Mortgage servicing liabilities</t>
  </si>
  <si>
    <t>Quantitative summary of key inputs or assumptions used in the valuation of financial statement items</t>
  </si>
  <si>
    <t>December 31,
2019
2018
Fair value (in thousands)
$
29,140
$
8,681
Pool characteristics:
Unpaid principal balance of underlying loans (in thousands)
$
$
Servicing fee rate (in basis points)
Key inputs:
Pricing spread (1)
Prepayment speed (2)
Average life (in years)
Annual per-loan cost of servicing
$
$
(1)
The Company applies a pricing spread to the United States Dollar LIBOR/swap curve for purposes of discounting cash flows relating to MSLs.
Prepayment speed is measured using Life Total CPR.</t>
  </si>
  <si>
    <t>Excess servicing spread financing</t>
  </si>
  <si>
    <t>December 31,
December 31,
2019
2018
Fair value (in thousands)
$ 178,586
$ 216,110
Pool characteristics:
Unpaid principal balance of underlying loans (in thousands)
$ 19,904,571
$ 23,196,033
Average servicing fee rate (in basis points)
34
34
Average excess servicing spread (in basis points)
19
19
Key inputs (1):
Pricing spread (2):
Range
3.0% – 3.3%
2.8% – 3.2%
Weighted average
3.1%
3.1%
Annualized prepayment speed (3):
Range
8.7% – 16.2%
8.2% – 29.5%
Weighted average
11.0%
9.7%
Average life (in years):
Range
2.7 – 7.2
1.6 – 7.6
Weighted average
6.1
6.8
(1)
Weighted average inputs are based on UPB of the underlying mortgage loans.
(2)
The Company applies a pricing spread to the United States Dollar LIBOR/swap curve for purposes of discounting cash flows relating to ESS.
(3)
Prepayment speed is measured using Life Total CPR. Equivalent average life is included for informational purposes.</t>
  </si>
  <si>
    <t>Interest rate lock commitments</t>
  </si>
  <si>
    <t>December 31, 2019
December 31, 2018
Fair value (in thousands) (1)
$
136,650
$
49,338
Key inputs (2):
Pull-through rate:
Range
12.2% – 100%
16.6% – 100%
Weighted average
86.5%
84.1%
Mortgage servicing rights value expressed as:
Servicing fee multiple:
Range
1.4 – 5.7
1.5 – 5.5
Weighted average
4.2
3.8
Percentage of unpaid principal balance:
Range
0.3% – 2.8%
0.4% – 3.2%
Weighted average
1.6%
1.5%
(1)
For purposes of this table, the IRLC assets and liability positions are shown net.
(2)
Weighted average inputs are based on the committed amounts.</t>
  </si>
  <si>
    <t>Mortgage servicing rights</t>
  </si>
  <si>
    <t>Quantitative summary of key inputs or assumptions used in the valuation of financial statement items, excluding MSR purchases</t>
  </si>
  <si>
    <t>Year ended December 31,
2019
2018
2017
Fair
Fair
Fair
Amortized
value
value
value
cost
(Amount recognized and unpaid principal balance of underlying mortgage loans amounts in thousands)
MSR and pool characteristics:
Amount recognized
$884,876
$591,757
$24,471
$556,630
Unpaid principal balance of underlying mortgage loans
$56,038,354
$42,008,585
$2,316,539
$44,664,551
Weighted average servicing fee rate (in basis points)
41
36
31
31
Key inputs (1):
Pricing spread (2):
Range
5.5% – 16.2%
5.8% – 16.4%
7.6% – 11.2%
7.6% – 15.2%
Weighted average
8.5%
9.9%
10.5%
10.7%
Prepayment speed (3):
Range
7.7% – 32.8%
3.9% – 61.8%
3.9% – 71.8%
3.4% – 47.6%
Weighted average
13.5%
10.8%
12.6%
9.1%
Average life (in years):
Range
2.6 – 8.2
0.5 – 11.6
0.8 – 11.7
1.5 – 12.2
Weighted average
6.2
7.3
6.6
8.1
Annual per-loan cost of servicing:
Range
$78 – $100
$78 – $99
$78 – $101
$79 – $101
Weighted average
$97
$91
$89
$89
(1)
Weighted average inputs are based on UPB of the underlying mortgage loans.
(2)
Pricing spread represents a margin that is applied to a reference interest rate’s forward rate curve to develop periodic discount rates. The Company applies a pricing spread to the United States Dollar London Interbank Offered Rate (“LIBOR”)/swap curve for purposes of discounting cash flows relating to MSRs.
(3)
Prepayment speed is measured using Life Total CPR. Equivalent average life is included for informational purposes.</t>
  </si>
  <si>
    <t>Loans held for sale</t>
  </si>
  <si>
    <t>December 31, 2019
December 31, 2018
Fair value (in thousands)
$
383,878
$
260,008
Key inputs (1):
Discount rate:
Range
3.0% – 9.2%
2.8% – 9.2%
Weighted average
3.0%
2.9%
Twelve-month projected housing price index change:
Range
2.6% – 3.2%
2.2% – 5.0%
Weighted average
2.8%
3.5%
Voluntary prepayment/resale speed (2):
Range
0.4% – 21.4%
0.1% – 21.8%
Weighted average
18.2%
20.1%
Total prepayment speed (3):
Range
0.5% – 39.2%
0.1% – 40.5%
Weighted average
36.2%
37.7%
(1)
Weighted average inputs are based on fair value of loans.
(2)
Voluntary prepayment/resale speed is measured using Life Voluntary Conditional Prepayment Rate (“CPR”).
(3)
Total prepayment speed is measured using Life Total CPR.
All changes in fair value relating to loans held for sale</t>
  </si>
  <si>
    <t>Loans Held for Sale at Fair Value (Tables)</t>
  </si>
  <si>
    <t>Summary of loans held for sale at fair value</t>
  </si>
  <si>
    <t>December 31,
December 31,
Loan type
2019
2018
(in thousands)
Government-insured or guaranteed
$
4,222,010
$
2,116,126
Conventional conforming
307,065
144,872
Jumbo
—
641
Home equity lines of credit
513
—
Purchased from Ginnie Mae pools serviced by the Company
374,121
250,585
Repurchased pursuant to representations and warranties
9,244
9,423
$
4,912,953
$
2,521,647
Fair value of loans pledged to secure:
Assets sold under agreements to repurchase
$
4,322,789
$
1,923,857
Mortgage loan participation purchase and sale agreements
523,349
555,001
$
4,846,138
$
2,478,858</t>
  </si>
  <si>
    <t>Derivative Activities (Tables)</t>
  </si>
  <si>
    <t>Summary of derivative financial instruments</t>
  </si>
  <si>
    <t>December 31, 2019
December 31, 2018
Fair value
Fair value
Notional
Derivative
Derivative
Notional
Derivative
Derivative
Instrument
amount
assets
liabilities
amount
assets
liabilities
(in thousands)
Not subject to master netting arrangements:
Interest rate lock commitments
7,122,316
$
138,511
$
1,861
2,805,400
$
50,507
$
1,169
Repurchase agreement derivatives
8,187
—
26,770
—
Used for hedging purposes:
Forward purchase contracts
13,618,361
12,364
19,040
6,657,026
35,916
215
Forward sales contracts
16,220,526
17,097
18,045
6,890,046
437
26,762
MBS put options
6,100,000
3,415
—
4,635,000
720
—
MBS call options
—
—
—
1,450,000
2,135
—
Swaptions
1,750,000
2,409
—
—
—
—
Put options on interest rate futures purchase contracts
2,250,000
3,945
—
3,085,000
866
—
Call options on interest rate futures purchase contracts
750,000
1,469
—
1,512,500
5,965
—
Treasury futures purchase contracts
1,276,000
—
—
835,000
—
—
Treasury futures sale contracts
1,010,000
—
—
1,450,000
—
—
Interest rate swap futures purchase contracts
3,210,000
—
—
625,000
—
—
Total derivatives before netting
187,397
38,946
123,316
28,146
Netting
(27,711)
(16,616)
(26,969)
(25,082)
$
159,686
$
22,330
$
96,347
$
3,064
Collateral placed with (received from) derivative counterparties
$
(11,095)
$
(1,887)</t>
  </si>
  <si>
    <t>Summary of the notional value activity for derivative contracts used to hedge the IRLCs and inventory of loans held for sale at fair value and MSRs</t>
  </si>
  <si>
    <t>Notional amounts, year ended December 31, 2019
Beginning of
Dispositions/
End of
Instrument
year
Additions
expirations
year
(in thousands)
Forward purchase contracts
6,657,026
331,273,011
(324,311,676)
13,618,361
Forward sale contracts
6,890,046
395,584,533
(386,254,053)
16,220,526
MBS put options
4,635,000
97,035,000
(95,570,000)
6,100,000
MBS call options
1,450,000
6,750,000
(8,200,000)
—
Put options on interest rate futures purchase contracts
3,085,000
23,322,500
(24,157,500)
2,250,000
Call options on interest rate futures purchase contracts
1,512,500
14,377,800
(15,140,300)
750,000
Swaptions
—
1,750,000
—
1,750,000
Put options on interest rate futures sale contracts
—
33,297,800
(33,297,800)
—
Call options on interest rate futures sale contracts
—
5,937,500
(5,937,500)
—
Treasury futures purchase contracts
835,000
14,344,400
(13,903,400)
1,276,000
Treasury futures sale contracts
1,450,000
13,463,400
(13,903,400)
1,010,000
Interest rate swap futures purchase contracts
625,000
5,300,000
(2,715,000)
3,210,000
Interest rate swap futures sales contracts
—
2,715,000
(2,715,000)
—
Notional amounts, year ended December 31, 2018
Beginning of
Dispositions/
End of
Instrument
year
Additions
expirations
year
(in thousands)
Forward purchase contracts
4,920,883
184,780,152
(183,044,009)
6,657,026
Forward sale contracts
5,204,796
230,735,936
(229,050,686)
6,890,046
MBS put options
4,925,000
31,085,000
(31,375,000)
4,635,000
MBS call options
—
14,325,000
(12,875,000)
1,450,000
Put options on interest rate futures purchase contracts
2,125,000
20,559,800
(19,599,800)
3,085,000
Call options on interest rate futures purchase contracts
100,000
4,387,500
(2,975,000)
1,512,500
Put options on interest rate futures sale contracts
—
20,474,800
(20,474,800)
—
Call options on interest rate futures sale contracts
—
2,100,000
(2,100,000)
—
Treasury futures purchase contracts
100,000
9,837,500
(9,102,500)
835,000
Treasury futures sale contracts
—
11,213,800
(9,763,800)
1,450,000
Interest rate swap futures purchase contracts
1,400,000
1,510,000
(2,285,000)
625,000
Interest rate swap futures sales contracts
—
2,285,000
(2,285,000)
—
Notional amounts, year ended December 31, 2017
Beginning of
Dispositions/
End of
Instrument
year
Additions
expirations
year
(in thousands)
Forward purchase contracts
12,746,191
181,761,564
(189,586,872)
4,920,883
Forward sale contracts
16,577,942
226,000,107
(237,373,253)
5,204,796
MBS put options
1,175,000
25,050,000
(21,300,000)
4,925,000
MBS call options
1,600,000
17,700,000
(19,300,000)
—
Put options on interest rate futures purchase contracts
1,125,000
11,360,000
(10,360,000)
2,125,000
Call options on interest rate futures purchase contracts
900,000
1,939,300
(2,739,300)
100,000
Put options on interest rate futures sale contracts
—
10,010,000
(10,010,000)
—
Call options on interest rate futures sale contracts
—
2,739,300
(2,739,300)
—
Treasury futures purchase contracts
—
544,900
(444,900)
100,000
Treasury futures sale contracts
—
444,900
(444,900)
—
Interest rate swap futures purchase contracts
200,000
2,100,000
(900,000)
1,400,000
Interest rate swap futures sale contracts
—
900,000
(900,000)
—</t>
  </si>
  <si>
    <t>Summaries of derivative assets and related netting amounts</t>
  </si>
  <si>
    <t>December 31, 2019
December 31, 2018
Gross
Gross amount
Net amount
Gross
Gross amount
Net amount
amount of
offset in the
of assets in the
amount of
offset in the
of assets in the
recognized
consolidated
consolidated
recognized
consolidated
consolidated
assets
balance sheet
balance sheet
assets
balance sheet
balance sheet
(in thousands)
Derivatives not subject to master netting arrangements:
Interest rate lock commitments
$
138,511
$
—
$
138,511
$
50,507
$
—
$
50,507
Repurchase agreement derivatives
8,187
—
8,187
26,770
—
26,770
146,698
—
146,698
77,277
—
77,277
Derivatives subject to master netting arrangements:
Forward purchase contracts
12,364
—
12,364
35,916
—
35,916
Forward sale contracts
17,097
—
17,097
437
—
437
MBS put options
3,415
—
3,415
720
—
720
MBS call options
—
—
—
2,135
—
2,135
Swaptions
2,409
—
2,409
Put options on interest rate futures purchase contracts
3,945
—
3,945
866
—
866
Call options on interest rate futures purchase contracts
1,469
—
1,469
5,965
—
5,965
Netting
—
(27,711)
(27,711)
—
(26,969)
(26,969)
40,699
(27,711)
12,988
46,039
(26,969)
19,070
$
187,397
$
(27,711)
$
159,686
$
123,316
$
(26,969)
$
96,347</t>
  </si>
  <si>
    <t>Summary of the amount of derivative asset positions by significant counterparty after considering master netting arrangements and financial instruments or cash pledged</t>
  </si>
  <si>
    <t>December 31, 2019
December 31, 2018
Gross amount not
Gross amount not
offset in the
offset in the
consolidated
consolidated
Net amount
balance sheet
Net amount
balance sheet
of assets in the
Cash
of assets in the
Cash
consolidated
Financial
collateral
Net
consolidated
Financial
collateral
Net
balance sheet
instruments
received
amount
balance sheet
instruments
received
amount
(in thousands)
Interest rate lock commitments
$
138,511
$
—
$
—
$
138,511
$
50,507
$
—
$
—
$
50,507
Deutsche Bank
9,138
—
—
9,138
26,770
—
—
26,770
RJ O'Brien
5,414
—
—
5,414
6,831
—
—
6,831
Goldman Sachs
2,548
—
—
2,548
—
—
—
—
JPMorgan Chase Bank, N.A.
2,196
—
—
2,196
1,399
—
—
1,399
Mizuho Securities
1,597
—
—
1,597
—
—
—
—
Wells Fargo Bank, N.A.
—
—
—
—
3,707
—
—
3,707
Bank of America, N.A.
—
—
—
—
2,781
—
—
2,781
Citibank, N.A.
—
—
—
—
2,488
—
—
2,488
Others
282
—
—
282
1,864
—
—
1,864
$
159,686
$
—
$
—
$
159,686
$
96,347
$
—
$
—
$
96,347</t>
  </si>
  <si>
    <t>Summary of net derivative liabilities and assets sold under agreements to repurchase and related netting amounts</t>
  </si>
  <si>
    <t>December 31, 2019
December 31, 2018
Net
Net
amount
amount
Gross
Gross amount
of liabilities
Gross
Gross amount
of liabilities
amount of
offset in the
in the
amount of
offset in the
in the
recognized
consolidated
consolidated
recognized
consolidated
consolidated
liabilities
balance sheet
balance sheet
liabilities
balance sheet
balance sheet
(in thousands)
Derivatives not subject to master netting arrangements – Interest rate lock commitments
$
1,861
$
—
$
1,861
$
1,169
$
—
$
1,169
Derivatives subject to a master netting arrangement:
Forward purchase contracts
19,040
—
19,040
215
—
215
Forward sale contracts
18,045
—
18,045
26,762
—
26,762
Netting
—
(16,616)
(16,616)
—
(25,082)
(25,082)
37,085
(16,616)
20,469
26,977
(25,082)
1,895
Total derivatives
38,946
(16,616)
22,330
28,146
(25,082)
3,064
Assets sold under agreements to repurchase:
Amount outstanding
4,141,680
—
4,141,680
1,935,200
—
1,935,200
Unamortized debt issuance cost, net
(627)
—
(627)
(1,341)
—
(1,341)
4,141,053
—
4,141,053
1,933,859
—
1,933,859
$
4,179,999
$
(16,616)
$
4,163,383
$
1,962,005
$
(25,082)
$
1,936,923</t>
  </si>
  <si>
    <t>Summary of amount of derivative liabilities and assets sold under agreements to repurchase by significant counterparty after considering master netting arrangements and financial instruments or cash pledged</t>
  </si>
  <si>
    <t>December 31, 2019
December 31, 2018
Gross amounts
Gross amounts
not offset in the
not offset in the
Net amount
consolidated
Net amount
consolidated
of liabilities
balance sheet
of liabilities
balance sheet
in the
Cash
in the
Cash
consolidated
Financial
collateral
Net
consolidated
Financial
collateral
Net
balance sheet
instruments
pledged
amount
balance sheet
instruments
pledged
amount
(in thousands)
Interest rate lock commitments
$
1,861
$
—
$
—
$
1,861
$
1,169
$
—
$
—
$
1,169
Credit Suisse First Boston Mortgage Capital LLC
1,235,430
(1,235,430)
—
—
691,030
(690,766)
—
264
JPMorgan Chase Bank, N.A.
936,172
(936,172)
—
—
54,326
(54,326)
—
—
Citibank, N.A.
655,831
(653,170)
—
2,661
14,960
(14,960)
—
—
Morgan Stanley Bank, N.A.
582,941
(582,941)
—
—
77,687
(77,687)
—
—
Bank of America, N.A.
379,400
(374,190)
—
5,210
170,820
(170,820)
—
—
BNP Paribas
183,880
(183,880)
—
—
149,675
(149,482)
—
193
Royal Bank of Canada
175,897
(175,897)
—
—
35,181
(35,181)
—
—
Wells Fargo Bank, N.A.
11,212
—
—
11,212
—
—
—
—
Deutsche Bank
—
—
—
—
741,978
(741,978)
—
—
Others
1,386
—
—
1,386
1,438
—
—
1,438
$
4,164,010
$
(4,141,680)
$
—
$
22,330
$
1,938,264
$
(1,935,200)
$
—
$
3,064</t>
  </si>
  <si>
    <t>Summary of gains (losses) recognized on derivative financial instruments and the respective income statement line items</t>
  </si>
  <si>
    <t>Year ended December 31,
Derivative activity
Income statement line
2019
2018
2017
(in thousands)
Interest rate lock commitments
Net gains on loans held for sale at fair value
$
87,312
$
(8,934)
$
(1,120)
Repurchase agreement derivatives
Interest expense
$
(1,609)
$
(1,704)
$
(330)
Hedged item:
Interest rate lock commitments and loans held for sale
Net gains on loans held for sale at fair value
$
(157,806)
$
81,522
$
(21,255)
Mortgage servicing rights
Net loan servicing fees –C hange in fair value of mortgage servicing rights and mortgage servicing liabilities
$
395,497
$
(121,045)
$
(37,855)</t>
  </si>
  <si>
    <t>Mortgage Servicing Rights and Mortgage Servicing Liabilities (Tables)</t>
  </si>
  <si>
    <t>Schedule of activity in MSRs carried at fair value</t>
  </si>
  <si>
    <t>Year ended December 31,
2019
2018
2017
(in thousands)
Balance at beginning of year
$
2,820,612
$
638,010
$
515,925
Reclassification of mortgage servicing rights previously accounted for under the amortization method pursuant to adoption of the fair value method of accounting
—
1,482,426
—
Balance after reclassification
2,820,612
2,120,436
515,925
Additions:
Resulting from loan sales
884,876
591,757
24,471
Purchases
227,445
237,803
183,850
1,112,321
829,560
208,321
Change in fair value due to:
Changes in inputs used in valuation model (1)
(550,666)
174,458
(4,771)
Other changes in fair value (2)
(455,477)
(303,842)
(81,465)
Total change in fair value
(1,006,143)
(129,384)
(86,236)
Balance at end of year
$
2,926,790
$
2,820,612
$
638,010
December 31,
2019
2018
(in thousands)
Fair value of mortgage servicing rights pledged to secure Assets sold under agreements to repurchase and Notes payable
$
2,920,603
$
2,807,333
(1)
Principally reflects changes in discount rate and prepayment speed inputs, primarily due to changes in market interest rates, and changes in expected borrower performance and servicer losses given default.
(2)
Represents changes due to realization of cash flows.</t>
  </si>
  <si>
    <t>Schedule of activity in MSRs carried at lower of amortized cost or fair value</t>
  </si>
  <si>
    <t>Year ended December 31,
2018
2017
( in thousands)
Amortized cost:
Balance at beginning of year
$
1,583,378
$
1,206,694
Transfer of mortgage servicing rights to mortgage servicing rights carried at fair value pursuant to adoption of the fair value method of accounting
(1,583,378)
—
Balance after reclassification
—
1,206,694
Mortgage servicing rights resulting from mortgage loan sales
—
556,630
Amortization
—
(179,946)
Balance at end of year
—
1,583,378
Valuation allowance:
Balance at beginning of year
(101,800)
(94,947)
Reduction resulting from transfer of mortgage servicing rights to mortgage servicing rights carried at fair value pursuant to adoption of the fair value method of accounting
101,800
—
Balance after reclassification
—
(94,947)
Increase in valuation allowance
—
(6,853)
Balance at end of year
—
(101,800)
Mortgage servicing rights, net at end of year
$
—
$
1,481,578
Fair value of mortgage servicing rights at:
Beginning of year
$
1,112,302
End of year
$
1,482,426</t>
  </si>
  <si>
    <t>Schedule of activity in mortgage servicing liability carried at fair value</t>
  </si>
  <si>
    <t>Year ended December 31,
2019
2018
2017
(in thousands)
Balance at beginning of year
$
8,681
$
14,120
$
15,192
Mortgage servicing liabilities resulting from loan sales
37,988
7,601
17,229
Changes in fair value due to:
Changes in valuation inputs used in valuation model (1)
8,377
10,787
6,526
Other changes in fair value (2)
(25,906)
(23,827)
(24,827)
Total change in fair value
(17,529)
(13,040)
(18,301)
Balance at end of year
$
29,140
$
8,681
$
14,120
(1)
Principally reflects changes in expected borrower performance and servicer losses given default.
(2)
Represents changes due to realization of cash flows.</t>
  </si>
  <si>
    <t>Summary of servicing fees, late fees and ancillary and other fees relating to MSRs recorded on the consolidated statements of income</t>
  </si>
  <si>
    <t>Year ended December 31,
2019
2018
2017
(in thousands)
Contractual servicing fees
$
730,165
$
585,101
$
475,848
Other fees:
Late charges
43,350
27,940
25,097
Other
14,258
6,276
4,603
$
787,773
$
619,317
$
505,548</t>
  </si>
  <si>
    <t>Leases (Tables)</t>
  </si>
  <si>
    <t>Summary of Company's leases</t>
  </si>
  <si>
    <t>Year ended
December 31, 2019
(dollars in thousands)
Lease expense:
Operating leases
$
13,644
Short-term leases
821
Sublease income
(94)
Net lease expense included in Occupancy and equipment
$
14,371
Other information:
Cash payments for operating leases
$
16,167
Operating lease right-of-use assets recognized:
Upon adoption of ASU 2016-02
$
58,713
New leases
24,535
$
83,248
Period end:
Weighted averages:
Remaining lease term (in years)
7.1
Discount rate</t>
  </si>
  <si>
    <t>Schedule of maturities of operating lease liabilities</t>
  </si>
  <si>
    <t>Year ended December 31,
Operating leases
(in thousands)
2020
$
17,102
2021
16,051
2022
13,791
2023
14,006
2024
11,673
Thereafter
35,178
Total lease payments
107,801
Less imputed interest
(16,481)
Total
$
91,320</t>
  </si>
  <si>
    <t>Furniture, Fixtures, Equipment and Building Improvements (Tables)</t>
  </si>
  <si>
    <t>Summary of depreciation and amortization expenses</t>
  </si>
  <si>
    <t>Year ended December 31,
2019
2018
2017
(in thousands)
Depreciation and amortization expenses
$
9,018
$
9,500
$
8,150
Less: Depreciation and amortization allocated to PMT (1)
—
—
(1,396)
Depreciation and amortization expenses included in Occupancy and equipment
$
9,018
$
9,500
$
6,754
The Company’s management agreement with PMT provides for allocation by the Company of certain common overhead costs to PMT. The Company adopted ASU 2014-09, using the modified retrospective method effective January 1, 2018. Adoption of ASU 2014-09 required the Company to include those reimbursements from PMT of $1.2 million and $1.2 million in Other revenue for the years ended December 31, 2019 and 2018, respectively. Before adoption of ASU 2014-09, the Company included such reimbursements in the respective expense line items.</t>
  </si>
  <si>
    <t>Schedule of furniture, fixtures, equipment and building improvements</t>
  </si>
  <si>
    <t>December 31,
2019
2018
(in thousands)
Furniture, fixtures, equipment and building improvements
$
57,012
$
55,251
Less: Accumulated depreciation and amortization
(26,532)
(21,877)
$
30,480
$
33,374
Fixed assets pledged to secure obligations under capital lease
$
20,406
$
16,281</t>
  </si>
  <si>
    <t>Capitalized Software (Tables)</t>
  </si>
  <si>
    <t>Summary of capitalized software</t>
  </si>
  <si>
    <t>December 31,
2019
2018
(in thousands)
Cost
$
74,325
$
45,039
Less: Accumulated amortization
(11,195)
(5,291)
$
63,130
$
39,748
Capitalized software pledged to secure obligations under capital lease
$
12,192
$
1,017</t>
  </si>
  <si>
    <t>Borrowings (Tables)</t>
  </si>
  <si>
    <t>Summary of financial data pertaining to assets sold under agreements to repurchase</t>
  </si>
  <si>
    <t>Year ended December 31,
2019
2018
2017
(dollars in thousands)
Average balance of assets sold under agreements to repurchase
$
2,185,830
$
1,626,729
$
1,829,257
Weighted average interest rate (1)
3.74
%
3.87
%
3.18
%
Total interest expense (2)
$
74,215
$
22,463
$
60,286
Maximum daily amount outstanding
$
4,141,680
$
2,380,121
$
3,022,656
December 31,
2019
2018
(dollars in thousands)
Carrying value:
Unpaid principal balance
$
4,141,680
$
1,935,200
Unamortized debt issuance premiums and costs, net
(627)
(1,341)
$
4,141,053
$
1,933,859
Weighted average interest rate
3.29
%
4.22
%
Available borrowing capacity (3):
Committed
$
125,810
$
695,767
Uncommitted
782,510
2,354,033
$
908,320
$
3,049,800
Fair value of assets securing repurchase agreements:
Loans held for sale
$
4,322,789
$
1,923,857
Assets purchased from PennyMac Mortgage Investment Trust under agreements to resell
$
107,512
$
131,025
Servicing advances (4)
$
207,460
$
162,895
Mortgage servicing rights (4)
$
2,902,721
$
2,807,333
Margin deposits placed with counterparties (5)
$
5,000
$
3,750
(1)
Excludes the effect of amortization of net debt issuance premiums totaling $ 7.5 million, $4 0.5 million and $1.3 million, for the years ended December 31, 2019, 2018 and 2017, respectively.
(2)
In 2017, PFSI entered into a master repurchase agreement that provided the Company with incentives to finance mortgage loans approved for satisfying certain consumer relief characteristics as provided in the agreement. The Company included $14.7 million, $48.1 million and $9.2 million of such incentives as a reduction in Interest expense during the years ended December 31, 2019, 2018 and 2017, respectively. The master repurchase agreement expired on August 21, 2019.
(3)
The amount the Company is able to borrow under asset repurchase agreements is tied to the fair value of unencumbered assets eligible to secure those agreements and the Company’s ability to fund the agreements’ margin requirements relating to the assets financed.
(4)
Beneficial interests in the Ginnie Mae MSRs of $2.8 billion and servicing advances are pledged to the Issuer Trust and together serve as the collateral backing the VFN, 2018-GT1 Notes and 2018-GT2 Notes described in Notes payable secured by mortgage servicing assets . The VFN financing is included in Assets sold under agreements to repurchase and 2018-GT1 Notes and 2018-GT2 Notes are included in Notes payable secured by mortgage servicing assets on the Company's consolidated balance sheet.
(5)
Margin deposits are included in Other assets on the Company’s consolidated balance sheets.</t>
  </si>
  <si>
    <t>Summary of maturities of outstanding advances under repurchase agreements by maturity date</t>
  </si>
  <si>
    <t>Remaining maturity at December 31, 2019
Unpaid principal balance
(dollars in thousands)
Within 30 days
$
715,059
Over 30 to 90 days
3,157,444
Over 90 to 180 days
269,177
Total assets sold under agreements to repurchase
$
4,141,680
Weighted average maturity (in months)
2.0</t>
  </si>
  <si>
    <t>Summary of amount at risk relating to the assets sold under agreements to repurchase by counterparty</t>
  </si>
  <si>
    <t>Weighted average
maturity of advances
under repurchase
Counterparty
Amount at risk
agreement
Facility maturity
(in thousands)
Credit Suisse First Boston Mortgage Capital LLC
$
1,709,197
April 26, 2020
April 26, 2020
Credit Suisse First Boston Mortgage Capital LLC
$
72,865
February 12, 2020
April 24, 2020
JP Morgan Chase Bank, N.A.
$
61,561
March 1, 2020
October 9, 2020
Citibank, N.A.
$
48,017
March 18, 2020
August 4, 2020
Morgan Stanley Bank, N.A.
$
42,181
March 16, 2020
August 21, 2020
Bank of America, N.A.
$
29,252
January 27, 2020
January 27, 2020
Royal Bank of Canada
$
13,811
March 31, 2020
March 31, 2020
BNP Paribas
$
10,233
March 12, 2020
July 31, 2020</t>
  </si>
  <si>
    <t>Summary of participating mortgage loans</t>
  </si>
  <si>
    <t>Year ended December 31,
2019
2018
2017
(dollars in thousands)
Average balance
$
244,203
$
248,539
$
208,613
Weighted average interest rate (1)
3.42
%
3.29
%
2.34
%
Total interest expense
$
8,874
$
8,754
$
5,496
Maximum daily amount outstanding
$
548,038
$
722,611
$
532,266
(1)
Excludes the effect of amortization of debt issuance costs totaling $514,000, $ 588,000 and $ 545,000 for the years ended December 31, 2019, 2018 and 2017, respectively.
December 31,
December 31,
2019
2018
(dollars in thousands)
Carrying value:
Unpaid principal balance
$
497,948
$
532,466
Unamortized debt issuance costs
—
(215)
$
497,948
$
532,251
Weighted average interest rate
3.05
%
3.77
%
Fair value of loans pledged to secure mortgage loan participation purchase and sale agreements
$
523,349
$
555,001</t>
  </si>
  <si>
    <t>Summary of obligations under capital lease</t>
  </si>
  <si>
    <t>Year ended December 31,
2019
2018
2017
(dollars in thousands)
Average balance
$
17,021
$
13,498
$
24,830
Weighted average interest rate
4.07
%
3.96
%
3.07
%
Total interest expense
$
693
$
536
$
769
Maximum daily amount outstanding
$
28,295
$
20,971
$
30,044
December 31,
December 31,
2019
2018
(dollars in thousands)
Unpaid principal balance
$
20,810
$
6,605
Weighted average interest rate
3.74
%
4.46
%
Assets pledged to secure obligations under capital lease:
Furniture, fixtures and equipment
$
20,406
$
16,281
Capitalized software
$
12,192
$
1,017</t>
  </si>
  <si>
    <t>Summary of note payable</t>
  </si>
  <si>
    <t>Year ended December 31,
2019
2018
2017
(dollars in thousands)
Average balance
$
1,300,000
$
1,169,452
$
586,135
Weighted average interest rate (1)
5.08
%
5.29
%
5.86
%
Total interest expense
$
67,789
$
71,697
$
37,001
Maximum daily amount outstanding
$
1,300,000
$
1,300,000
$
900,006
(1)
Excluding the effect of amortization of debt issuance costs totaling $ 1.8 million, $ 9.8 million and $ 3.4 million for the years ended December 31, 2019, 2018 and 2017, respectively.
December 31,
2019
2018
(dollars in thousands)
Carrying value:
Unpaid principal balance
$
1,300,000
$
1,300,000
Unamortized debt issuance costs
(5,930)
(7,709)
$
1,294,070
$
1,292,291
Weighted average interest rate
4.46
%
5.07
%
Assets pledged to secure notes payable:
Servicing advances (1)
$
207,460
$
162,895
Mortgage servicing rights (1)
$
2,861,442
$
2,807,333
(1)
Beneficial interests in the Ginnie Mae MSRs of $2.8 billion and servicing advances are pledged to the Issuer Trust and together serve as the collateral backing the VFN, 2018-GT1 Notes and 2018-GT2 Notes. The VFN financing is included in Assets sold under agreements to repurchase and 2018-GT1 Notes and 2018-GT2 Notes are included in Notes payable secured by mortgage servicing assets on the Company's consolidated balance sheet.</t>
  </si>
  <si>
    <t>Summary of Corporate revolving line of credit</t>
  </si>
  <si>
    <t xml:space="preserve">Year ended December 31,
2019
2018
2017
(in thousands)
Interest expense (1)
$
1,921
$
1,913
$
2,368
December 31,
2019
2018
(in thousands)
Carrying value
$
—
$
—
Unused amount
$
150,000
$
150,000
Cash pledged to secure corporate revolving line of credit
$
52,599
$
108,174
(1)
Interest expenses for the years ended December 31, 2019 and 2018 represent debt issuance costs and non-utilization fees. </t>
  </si>
  <si>
    <t>Summary of roll forward of Excess Servicing Spread Financing</t>
  </si>
  <si>
    <t>Year ended December 31,
2019
2018
2017
(in thousands)
Balance at beginning of year
$
216,110
$
236,534
$
288,669
Issuances of excess servicing spread to PennyMac Mortgage Investment Trust pursuant to recapture agreement
1,757
2,688
5,244
Accrual of interest
10,291
15,138
16,951
Repayment
(40,316)
(46,750)
(54,980)
Change in fair value
(9,256)
8,500
(19,350)
Balance at end of year
$
178,586
$
216,110
$
236,534</t>
  </si>
  <si>
    <t>Liability for Losses Under Representations and Warranties (Tables)</t>
  </si>
  <si>
    <t>Summary of repurchase activity</t>
  </si>
  <si>
    <t>Year ended December 31,
2019
2018
2017
(in thousands)
Balance at beginning of year
$
21,155
$
20,053
$
19,067
Provision for losses on loans sold:
Resulting from sales of loans
8,377
5,824
5,890
Reduction in liability due to change in estimate
(7,877)
(4,672)
(4,301)
Losses incurred , net
(209)
(50)
(603)
Balance at end of year
$
21,446
$
21,155
$
20,053
Unpaid principal balance of loans subject to representations and warranties at end of year
$
177,611,568
$
137,849,704</t>
  </si>
  <si>
    <t>Income Taxes (Tables)</t>
  </si>
  <si>
    <t>Schedule of the Company's income tax expense (benefit)</t>
  </si>
  <si>
    <t>Year ended December 31,
2019
2018
2017
(in thousands)
Current expense:
Federal
$
17,661
$
12
$
(81)
State
8,071
274
56
Total current expense
25,732
286
(25)
Deferred expense:
Federal
85,296
23,395
14,674
State
25,451
(427)
9,738
Total deferred expense
110,747
22,968
24,412
Total provision for income taxes
$
136,479
$
23,254
$
24,387</t>
  </si>
  <si>
    <t>Schedule of reconciliation of the Company's provision for income taxes at statutory rates to the provision for income taxes at the Company's effective tax rate</t>
  </si>
  <si>
    <t>Year ended December 31,
2019
2018
2017
Federal income tax statutory rate
%
%
35.0
%
Less: Income attributable to noncontrolling interest
—
%
(12.3)
%
(22.0)
%
State income taxes, net of federal benefit
5.6
%
%
2.2
%
Tax rate revaluation
(0.6)
%
(2.2)
%
%
Other
(0.2)
%
%
0.1
%
Effective income tax rate
%
%
%</t>
  </si>
  <si>
    <t>Schedule of components of the Company's provision for deferred income taxes</t>
  </si>
  <si>
    <t>Year ended December 31,
2019
2018
2017
(in thousands)
Mortgage servicing rights
$
91,592
$
46,064
$
—
Net operating loss
23,445
(14,902)
(9,675)
Compensation accruals
(12,286)
(3,596)
—
Additional tax basis in partnership from exchanges of partnership units into the Company's common stock
4,269
(1,391)
—
Reserves and losses
(2,945)
(1,848)
—
Other
6,106
(1,302)
—
Tax credits
566
(57)
76
Investment in PennyMac
—
—
34,011
Total provision for deferred income taxes
$
110,747
$
22,968
$
24,412</t>
  </si>
  <si>
    <t>Schedule of components of income taxes payable, net</t>
  </si>
  <si>
    <t>December 31,
2019
2018
(in thousands)
Income taxes currently (receivable) payable
$
(6,506)
$
218
Deferred income tax liability, net
511,075
400,328
Income taxes payable
$
504,569
$
400,546</t>
  </si>
  <si>
    <t>Schedule of tax effects of temporary differences that gave rise to deferred income tax assets and liabilities</t>
  </si>
  <si>
    <t>December 31,
2019
2018
(in thousands)
Deferred income tax assets:
Compensation accruals
$
41,038
$
28,752
Additional tax basis in partnership from exchanges of partnership units into the Company's common stock
39,897
44,165
Reserves and losses
29,534
26,589
Net operating loss carryforward
1,658
25,104
Tax credits carryforward
50
616
Gross deferred tax assets
112,177
125,226
Deferred income tax liabilities:
Mortgage servicing rights
608,635
517,042
Other
14,617
8,512
Gross deferred tax liabilities
623,252
525,554
Net deferred income tax liability
$
511,075
$
400,328</t>
  </si>
  <si>
    <t>Stockholders' Equity (Tables)</t>
  </si>
  <si>
    <t>Summary of share repurchase activity</t>
  </si>
  <si>
    <t>Year ended December 31,
Cumulative
2019
2018
2017
total (1)
(in thousands)
Shares of common stock repurchased
51
260
505
816
Cost of shares of common stock repurchased
$
1,056
$
5,293
$
8,599
$
14,948
(1)
Amounts represent the total shares common stock repurchased under the stock repurchase program through December 31, 2019.</t>
  </si>
  <si>
    <t>Noncontrolling Interest (Tables)</t>
  </si>
  <si>
    <t>Year ended December 31,
2018
2017
(in thousands)
Net income attributable to PennyMac Financial Services, Inc. common stockholders
$
87,694
$
100,757
Increase in the Company's paid-in capital accounts for exchanges of Class A units of Private National Mortgage Acceptance Company, LLC to Class A common stock of PennyMac Financial Services, Inc.
$
33,156
$
27,119
Shares of Class A common stock of PennyMac Financial Services, Inc. issued pursuant to exchange of Class A units of Private National Mortgage Acceptance Company, LLC by noncontrolling interest unitholders and issued as equity compensation
1,635
1,608
Increase in the Company's paid-in capital for exchanges of Class A units of Private National Mortgage Acceptance Company, LLC to common stock of PennyMac Financial Services, Inc. pursuant to the Reorganization
$
1,064,320
$
—
Shares of common stock of PennyMac Financial Services, Inc. issued for exchange of Class A units of Private National Mortgage Acceptance Company, LLC by noncontrolling interest unitholders pursuant to the Reorganization
52,263
—
December 31,
2018
2017
Percentage of Private National Mortgage Acceptance Company, LLC held by noncontrolling interest
—
%
69.2
%</t>
  </si>
  <si>
    <t>Net Gains on Loans Held for Sale (Tables)</t>
  </si>
  <si>
    <t>Year ended December 31,
2019
2018
2017
(in thousands)
From non-affiliates:
Cash loss:
Loans
$
(190,853)
$
(469,647)
$
(174,669)
Hedging activities
(175,305)
93,288
(16,866)
(366,158)
(376,359)
(191,535)
Non-cash gain:
Mortgage servicing rights and mortgage servicing liabilities resulting from loan sales
846,888
584,156
563,872
Provision for losses relating to representations and warranties:
Pursuant to loan sales
(8,377)
(5,824)
(5,890)
Reduction in liability due to change in estimate
7,877
4,672
4,301
Change in fair value of loans and derivatives held at year end:
Interest rate lock commitments
87,312
(8,934)
(1,120)
Loans
(42,878)
(1,506)
4,576
Hedging derivatives
17,499
(11,766)
(4,389)
542,163
184,439
369,815
From PennyMac Mortgage Investment Trust
183,365
64,583
21,989
$
725,528
$
249,022
$
391,804</t>
  </si>
  <si>
    <t>Net Interest Income (Expense) (Tables)</t>
  </si>
  <si>
    <t>Summary of net interest income</t>
  </si>
  <si>
    <t>Year ended December 31,
2019
2018
2017
(in thousands)
Interest income:
From non-affiliates:
Cash and short-term investments
$
9,776
$
2,038
$
2,356
Loans held for sale at fair value
138,124
128,732
91,972
Placement fees relating to custodial funds
134,498
78,184
40,813
282,398
208,954
135,141
From PennyMac Mortgage Investment Trust—Assets purchased from PennyMac Mortgage Investment Trust under agreements to resell
6,302
7,462
8,038
288,700
216,416
143,179
Interest expense:
To non-affiliates:
Assets sold under agreements to repurchase (1)
74,215
22,463
60,286
Mortgage loan participation purchase and sale agreements
8,874
8,754
5,496
Obligations under capital lease
693
536
769
Notes payable
69,710
73,610
39,369
Interest shortfall on repayments of mortgage loans serviced for Agency securitizations
41,439
18,777
16,933
Interest on mortgage loan impound deposits
6,757
5,319
4,716
201,688
129,459
127,569
To PennyMac Mortgage Investment Trust—Excess servicing spread financing at fair value
10,291
15,138
16,951
211,979
144,597
144,520
$
76,721
$
71,819
$
(1,341)
In 2017, the Company entered a master repurchase agreement that provided it with incentives to finance mortgage loans approved for satisfying certain consumer relief characteristics as provided in the agreement. During the years ended December 31, 2019, 2018 and 2017, the Company included $14.7 million, $48.1 million and $9.2 million, respectively of such incentives as a reduction in Interest expense . The master repurchase agreement expired on August 21, 2019.</t>
  </si>
  <si>
    <t>Stock-based Compensation (Tables)</t>
  </si>
  <si>
    <t>Summary of the stock-based compensation expense by instrument awarded</t>
  </si>
  <si>
    <t>Year ended December 31,
2019
2018
2017
(in thousands)
Performance-based RSUs
$
14,820
$
12,425
$
11,020
Time-based RSUs
6,659
6,608
4,768
Stock options
3,292
6,218
4,909
$
24,771
$
25,251
$
20,697</t>
  </si>
  <si>
    <t>Summary of valuation assumptions, stock options</t>
  </si>
  <si>
    <t>Year ended December 31,
2019
2018
2017
Expected volatility (1)
30%
30%
31%
Expected dividends
0%
0%
0%
Risk-free interest rate
2.5% - 2.7%
1.7% - 3.0%
0.8% - 2.7%
Expected grantee forfeiture rate
2.3% - 22.7%
0.0% - 23.2%
0.0% - 21.1%
(1)
Based on historical volatilities of the Company’s common stock.</t>
  </si>
  <si>
    <t>Summary of Stock Option award activity</t>
  </si>
  <si>
    <t>Year ended December 31,
2019
2018
2017
(in thousands, except per option amounts)
Number of stock options:
Outstanding at beginning of year
3,693
3,457
2,738
Granted
344
674
861
Exercised
(317)
(322)
(90)
Forfeited
(21)
(116)
(52)
Outstanding at end of year
3,699
3,693
3,457
Weighted average exercise price per option:
Outstanding at beginning of year
$
17.81
$
16.40
$
15.81
Granted
$
22.92
$
24.40
$
18.05
Exercised
$
16.26
$
16.24
$
15.04
Forfeited
$
20.70
$
18.46
$
15.58
Outstanding at end of year
$
18.40
$
17.81
$
16.40
Following is a summary of stock options as of December 31, 2019:
Number of options exercisable at end of year (in thousands)
2,676
Weighted average exercise price per exercisable option
$
16.91
Weighted average remaining contractual term (in years):
Outstanding
6.3
Exercisable
5.5
Aggregate intrinsic value:
Outstanding (in thousands)
$
57,858
Exercisable (in thousands)
$
45,837
Expected vesting amounts:
Number of options expected to vest (in thousands)
929
Weighted average vesting period (in months)
9</t>
  </si>
  <si>
    <t>Performance-based RSUs</t>
  </si>
  <si>
    <t>Summary of RSU activity and compensation expense</t>
  </si>
  <si>
    <t>Year ended December 31,
2019
2018
2017
(in thousands, except per unit amounts)
Number of units:
Outstanding at beginning of year
1,892
2,389
2,475
Granted
682
524
694
Vested (1)
(735)
(730)
(446)
Forfeited or cancelled
(32)
(291)
(334)
Outstanding at end of year
1,807
1,892
2,389
Weighted average grant date fair value per unit:
Outstanding at beginning of year
$
14.48
$
15.57
$
14.24
Granted
$
23.11
$
24.40
$
18.04
Vested
$
11.28
$
12.86
$
13.65
Forfeited
$
21.72
$
16.17
$
14.45
Outstanding at end of year
$
21.67
$
14.48
$
15.57
(1)
The actual number of performance-based RSUs vested during the year ended December 31, 2019 and 2018 was 648,000 and 774,000 shares, respectively, which is approximately 88% and 106% of the 735,000 and 730,000 originally granted units, respectively, due to the performance varying from the established target for the respective grant.
Following is a summary of performance-based RSUs as of December 31, 2019:
Unamortized compensation cost (in thousands)
$
14,252
Number of shares expected to vest (in thousands)
1,596
Weighted average remaining vesting period (in months)
12</t>
  </si>
  <si>
    <t>Time-based RSUs</t>
  </si>
  <si>
    <t>Year ended December 31,
2019
2018
2017
(in thousands, except per unit amounts)
Number of units:
Outstanding at beginning of year
627
600
382
Granted
334
328
408
Vested
(300)
(254)
(173)
Forfeited
(19)
(47)
(17)
Outstanding at end of year
642
627
600
Weighted average grant date fair value per unit:
Outstanding at beginning of year
$
20.39
$
16.37
$
13.71
Granted
$
22.88
$
24.25
$
18.02
Vested
$
18.73
$
16.08
$
14.66
Forfeited
$
22.29
$
19.40
$
14.87
Outstanding at end of year
$
22.40
$
20.39
$
16.37
Following is a summary of RSUs as of December 31, 2019:
Unamortized compensation cost (in thousands)
$
4,107
Number of units expected to vest (in thousands)
570
Weighted average remaining vesting period (in months)
10</t>
  </si>
  <si>
    <t>Earnings Per Share of Common Stock (Tables)</t>
  </si>
  <si>
    <t>Summary of basic and diluted earnings per share calculations</t>
  </si>
  <si>
    <t>Year ended December 31,
2019
2018
2017
(in thousands, except per share data)
Basic earnings per share of common stock:
Net income attributable to common stockholders
$
392,965
$
87,694
$
100,757
Weighted average shares of common stock outstanding
78,206
33,524
23,199
Basic earnings per share of common stock
$
5.02
$
2.62
$
4.34
Diluted earnings per share of common stock:
Net income attributable to common stockholders
$
392,965
$
87,694
$
100,757
Net income attributable to dilutive stock-based compensation units
—
3,868
—
Net income attributable to common stockholders for diluted earnings per share
$
392,965
$
91,562
$
100,757
Weighted average shares of common stock outstanding applicable to basic earnings per share
78,206
33,524
23,199
Effect of dilutive shares:
Common shares issuable under stock-based compensation plan
2,134
1,798
1,800
Weighted average shares of common stock applicable to diluted earnings per share
80,340
35,322
24,999
Diluted earnings per share of common stock
$
4.89
$
2.59
$
4.03</t>
  </si>
  <si>
    <t>Schedule of anti-dilutive shares outstanding</t>
  </si>
  <si>
    <t>Year ended December 31,
2019
2018
2017
(in thousands except for weighted-average exercise price)
Performance-based RSUs (1)
1,032
1,084
497
Time-based RSUs
—
3
—
Stock options (2)
572
740
1,323
Exchangeable PNMAC Class A units (3)
—
43,700
53,299
Total anti-dilutive shares and units
1,604
45,527
55,119
Weighted average exercise price of anti-dilutive stock options (2)
$
23.70
$
17.81
$
(1)
Certain performance-based RSUs were outstanding but not included in the computation of earnings per share because the performance thresholds included in such RSUs have not been achieved.
(2)
Certain stock options were outstanding but not included in the computation of diluted earnings per share because the weighted-average exercise prices were above the average stock prices during the year.
Exchangeable PNMAC units were anti-dilutive during 2017 primarily due to the effect of adoption of the Tax Act on earnings attributable to PNMAC unitholders.</t>
  </si>
  <si>
    <t>Supplemental Cash Flow Information (Tables)</t>
  </si>
  <si>
    <t>Schedule of supplemental cash flow information</t>
  </si>
  <si>
    <t>Year ended December 31,
2019
2018
2017
(in thousands)
Cash paid for interest
$
188,346
$
161,001
$
158,147
Cash paid (refunds received) for income taxes , net
$
32,457
$
(2,059)
$
(5,513)
Non-cash investing activity:
Mortgage servicing rights resulting from loan sales
$
884,876
$
591,757
$
581,101
Mortgage servicing liabilities resulting from loan sales
$
37,988
$
7,601
$
17,229
Unsettled portion of MSR acquisitions
$
—
$
10,139
$
5,319
Operating right-of-use assets recognized
$
83,248
$
—
$
—
Non-cash financing activity:
Issuance of Excess servicing spread payable to PennyMac Mortgage Investment Trust pursuant to a recapture agreement
$
1,757
$
2,688
$
5,244
Issuance of common stock and Class A common stock in settlement of director fees
$
233
$
330
$
338</t>
  </si>
  <si>
    <t>Regulatory Capital and Liquidity Requirements (Tables)</t>
  </si>
  <si>
    <t>Summary of agencies' capital and liquidity requirements by each agency</t>
  </si>
  <si>
    <t>December 31, 2019
December 31, 2018
Agency–company subject to requirement
Actual (1)
Requirement (1)
Actual (1)
Requirement (1)
(dollars in thousands)
Capital
Fannie Mae &amp; Freddie Mac – PLS
$
2,247,751
$
585,674
$
1,788,430
$
514,089
Ginnie Mae – PLS
$
1,907,398
$
910,456
$
1,535,826
$
733,342
HUD – PLS
$
1,907,398
$
2,500
$
1,535,826
$
2,500
Liquidity
Fannie Mae &amp; Freddie Mac – PLS
$
257,794
$
79,991
$
271,802
$
70,775
Ginnie Mae – PLS
$
257,794
$
216,119
$
271,802
$
189,592
Tangible net worth / Total assets ratio
Fannie Mae &amp; Freddie Mac – PLS
22
%
6
%
%
%
(1)
Calculated in compliance with the respective Agency’s requirements.</t>
  </si>
  <si>
    <t>Segments (Tables)</t>
  </si>
  <si>
    <t>Summary of financial highlights by segment</t>
  </si>
  <si>
    <t>Year ended December 31, 2019
Mortgage Banking
Investment
Production
Servicing
Total
Management
Total
(in thousands)
Revenue: (1)
Net gains on loans held for sale at fair value
$
635,464
$
90,064
$
725,528
$
—
$
725,528
Loan origination fees
174,156
—
174,156
—
174,156
Fulfillment fees from PennyMac Mortgage Investment Trust
160,610
—
160,610
—
160,610
Net loan servicing fees
—
293,665
293,665
—
293,665
Net interest income (expense):
Interest income
82,338
206,362
288,700
—
288,700
Interest expense
59,973
151,950
211,923
56
211,979
22,365
54,412
76,777
(56)
76,721
Management fees
—
—
—
36,492
36,492
Other
1,289
2,643
3,932
6,300
10,232
Total net revenue
993,884
440,784
1,434,668
42,736
1,477,404
Expenses
466,050
455,535
921,585
26,375
947,960
Income before provision for income taxes
$
527,834
$
(14,751)
$
513,083
$
16,361
$
529,444
Segment assets at year end
$
4,836,472
$
5,347,549
$
10,184,021
$
19,996
$
10,204,017
(1)
All revenues are from external customers.
Year ended December 31, 2018
Mortgage Banking
Investment
Production
Servicing
Total
Management
Total
(in thousands)
Revenue: (1)
Net gains on loans held for sale at fair value
$
141,959
$
107,063
$
249,022
$
—
$
249,022
Loan origination fees
101,641
—
101,641
—
101,641
Fulfillment fees from PennyMac Mortgage Investment Trust
81,350
—
81,350
—
81,350
Net loan servicing fees
—
445,393
445,393
—
445,393
Net interest income (expense):
Interest income
66,408
149,992
216,400
16
216,416
Interest expense
7,371
137,177
144,548
49
144,597
59,037
12,815
71,852
(33)
71,819
Management fees
—
—
—
24,469
24,469
Carried Interest from Investment Funds
—
—
—
(365)
(365)
Other
2,008
2,650
4,658
5,516
10,174
Total net revenue
385,995
567,921
953,916
29,587
983,503
Expenses
298,729
395,619
694,348
22,584
716,932
Income before provision for income taxes and non-segment activities
87,266
172,302
259,568
7,003
266,571
Non-segment activities (2)
—
—
—
—
1,126
Income before provision for income taxes
$
87,266
$
172,302
$
259,568
$
7,003
$
267,697
Segment assets at year end (3)
$
2,434,897
$
5,031,920
$
7,466,817
$
11,681
$
7,478,498
(1)
All revenues are from external customers.
(2)
Represents repricing of Payable to exchanged Private National Mortgage Acceptance Company, LLC unitholders under tax receivable agreement .
(3)
Excludes parent company assets, which consist primarily of working capital of $75,000.
Year ended December 31, 2017
Mortgage Banking
Investment
Production
Servicing
Total
Management
Total
(in thousands)
Revenues: (1)
Net gains on loans held for sale at fair value
$
286,242
$
105,562
$
391,804
$
—
$
391,804
Loan origination fees
119,202
—
119,202
—
119,202
Fulfillment fees from PennyMac Mortgage Investment Trust
80,359
—
80,359
—
80,359
Net loan servicing fees
—
306,059
306,059
—
306,059
Net interest income (expense):
Interest income
61,195
81,984
143,179
—
143,179
Interest expense
35,359
109,112
144,471
49
144,520
25,836
(27,128)
(1,292)
(49)
(1,341)
Management fees
—
—
—
23,585
23,585
Carried Interest from Investment Funds
—
—
—
(1,040)
(1,040)
Other
2,002
1,710
3,712
183
3,895
Total net revenue
513,641
386,203
899,844
22,679
922,523
Expenses
275,133
327,531
602,664
16,890
619,554
Income before provision for income taxes and non-segment activities
238,508
58,672
297,180
5,789
302,969
Non-segment activities (2)
—
—
—
—
32,940
Income before provision for income taxes
$
238,508
$
58,672
$
297,180
$
5,789
$
335,909
Segment assets at year end (3)
$
2,459,014
$
4,886,594
$
7,345,608
$
19,880
$
7,365,488
(1)
All revenues are from external customers.
(2)
Primarily represents repricing of Payable to exchanged Private National Mortgage Acceptance Company, LLC unitholders under tax receivable agreement , of which $32.0 million is the result of the change in the federal tax rate under the Tax Act.
Excludes parent Company assets, which consist primarily of working capital of $2.6 million.</t>
  </si>
  <si>
    <t>Selected Quarterly Data (Unaudited) (Tables)</t>
  </si>
  <si>
    <t>Schedule of selected quarterly financial data</t>
  </si>
  <si>
    <t>Quarter ended
2019
2018
Dec. 31
Sept. 30
June. 30
Mar. 31
Dec. 31
Sept. 30
June. 30
Mar. 31
(in thousands, except per share data)
During the quarter:
Net gains on loans held for sale at fair value
$
257,487
$
235,732
$
147,533
$
84,776
$
59,748
$
56,914
$
60,946
$
71,414
Loan origination fees
63,868
49,434
36,924
23,930
26,165
26,485
24,428
24,563
Fulfillment fees from PennyMac Mortgage Investment Trust
58,297
45,149
29,590
27,574
28,591
26,256
14,559
11,944
Net loan servicing fees
87,731
66,229
59,134
80,571
105,212
109,703
113,689
116,789
Other income
22,992
39,803
29,796
30,854
31,485
31,571
30,676
13,491
490,375
436,347
302,977
247,705
251,201
250,929
244,298
238,201
Expenses
287,009
270,150
203,387
187,414
192,895
189,232
169,600
165,205
Income before provision for income taxes
203,366
166,197
99,590
60,291
58,306
61,697
74,698
72,996
Provision for income taxes
50,705
44,724
26,894
14,156
5,346
5,545
6,293
6,070
Net income
152,661
121,473
72,696
46,135
52,960
56,152
68,405
66,926
Less: Net income attributable to noncontrolling interest
—
—
—
—
14,211
41,663
50,568
50,307
Net income attributable to PennyMac Financial Services, Inc. common stockholders
$
152,661
$
121,473
$
72,696
$
46,135
$
38,749
$
14,489
$
17,837
$
16,619
Earnings per share of common stock:
Basic
$
1.95
$
1.55
$
0.93
$
0.59
$
0.65
$
0.58
$
0.71
$
0.70
Diluted
$
1.88
$
1.51
$
0.92
$
0.58
$
0.63
$
0.57
$
0.70
$
0.67
At quarter end:
Loans held for sale
$
4,912,953
$
4,522,971
$
3,506,406
$
2,668,929
$
2,521,647
$
2,416,955
$
2,527,231
$
2,584,236
Mortgage servicing rights
2,926,790
2,556,253
2,720,335
2,905,090
2,820,612
2,785,964
2,486,157
2,354,489
Servicing advances, net
331,169
271,501
271,534
284,230
313,197
259,609
258,900
284,145
Loans eligible for repurchase
1,046,527
892,631
1,007,435
1,094,702
1,102,840
889,335
879,621
1,018,488
Other assets
986,578
1,059,843
892,666
866,049
720,277
640,667
689,797
661,533
Total assets
$
10,204,017
$
9,303,199
$
8,398,376
$
7,819,000
$
7,478,573
$
6,992,530
$
6,841,706
$
6,902,891
Short-term debt
$
4,639,001
$
4,053,514
$
3,270,261
$
2,449,908
$
2,332,143
$
2,222,385
$
2,264,041
$
2,336,826
Long-term debt
1,493,466
1,500,647
1,515,631
1,752,817
1,648,973
1,566,672
1,473,188
1,380,358
Liability for mortgage loans eligible for repurchase
1,046,527
892,631
1,007,435
1,094,702
1,102,840
889,335
879,621
1,018,488
Income taxes payable
504,569
480,559
441,336
414,636
400,546
74,158
67,357
58,956
Other liabilities
458,947
464,235
384,716
405,745
340,280
323,270
295,555
314,064
Total liabilities
8,142,510
7,391,586
6,619,379
6,117,808
5,824,782
5,075,820
4,979,762
5,108,692
Total equity
2,061,507
1,911,613
1,778,997
1,701,192
1,653,791
1,916,710
1,861,944
1,794,199
Total liabilities and equity
$
10,204,017
$
9,303,199
$
8,398,376
$
7,819,000
$
7,478,573
$
6,992,530
$
6,841,706
$
6,902,891</t>
  </si>
  <si>
    <t>Parent Company Information (Tables)</t>
  </si>
  <si>
    <t>Schedule of condensed balance sheets of Parent Company</t>
  </si>
  <si>
    <t>December 31,
2019
2018
(in thousands)
ASSETS
Cash
$
2,250
$
—
Investments in subsidiaries
2,443,407
1,975,231
Due from subsidiaries
100
582
Total assets
$
2,445,757
$
1,975,813
LIABILITIES AND STOCKHOLDERS' EQUITY
Payable to subsidiaries
$
4,194
$
575
Income taxes payable
380,056
321,447
Total liabilities
384,250
322,022
Stockholders' equity
2,061,507
1,653,791
Total liabilities and stockholders' equity
$
2,445,757
$
1,975,813</t>
  </si>
  <si>
    <t>Schedule of condensed statements of income of Parent Company</t>
  </si>
  <si>
    <t>Year ended December 31,
2019
2018
2017
(in thousands)
Revenues
Dividends from subsidiary
$
36,376
$
10,054
$
—
Repricing of Payable to exchanged Private National Mortgage Acceptance Company, LLC unitholders under tax receivable agreement
—
—
32,940
Total revenue
36,376
10,054
32,940
Expenses
Interest
153
32
—
Total expenses
153
32
—
Income before provision for income taxes and equity in undistributed earnings in subsidiaries
36,223
10,022
32,940
Provision for income taxes
91,291
20,897
24,387
Income (loss) before equity in undistributed earnings of subsidiaries
(55,068)
(10,875)
8,553
Equity in undistributed earnings of subsidiaries
448,033
98,569
92,204
Net income
$
392,965
$
87,694
$
100,757</t>
  </si>
  <si>
    <t>Schedule of condensed statements of cash flows of Parent Company</t>
  </si>
  <si>
    <t>Year ended December 31,
2019
2018
2017
(in thousands)
Cash flows from operating activities
Net income
$
392,965
$
87,694
$
100,757
Adjustments to reconcile net income to net cash provided by operating activities
Equity in undistributed earnings of subsidiaries
(448,033)
(98,569)
(92,204)
Repricing of Payable to exchanged Private National Mortgage Acceptance Company, LLC unitholders under tax receivable agreement
—
—
(32,940)
Decrease (increase) in intercompany receivable
8,962
(3,737)
5,646
Payments to exchanged Private National Mortgage Acceptance Company, LLC unitholders under tax receivable agreement
—
—
(6,726)
Increase in income taxes payable
58,609
22,889
29,912
Net cash provided by operating activities
12,503
8,277
4,445
Cash flows from investing activities
Increase in investments in subsidiaries
—
(77)
—
Net cash used by investing activities
—
(77)
—
Cash flows from financing activities
Payment of dividend to common stock and Class A common stockholders
(9,708)
(10,054)
—
Issuance of common stock pursuant to exercise of stock options
5,145
803
1,254
Repurchase of common stock and Class A common stock
(1,056)
(1,554)
(8,599)
Payment of withholding taxes relating to stock-based compensation
(4,634)
—
—
Net cash used in financing activities
(10,253)
(10,805)
(7,345)
Net change in cash and restricted cash
2,250
(2,605)
(2,900)
Cash and restricted cash at beginning of year
—
2,605
5,505
Cash and restricted cash at end of year
$
2,250
$
—
$
2,605</t>
  </si>
  <si>
    <t>Organization (Details)</t>
  </si>
  <si>
    <t>Nov. 01, 2018USD ($)</t>
  </si>
  <si>
    <t>Oct. 31, 2018item</t>
  </si>
  <si>
    <t>Number of classes of common stock</t>
  </si>
  <si>
    <t>New PFSI | Common Stock</t>
  </si>
  <si>
    <t>Common stock conversion ratio (as a percent)</t>
  </si>
  <si>
    <t>100.00%</t>
  </si>
  <si>
    <t>New PFSI | Class B Common Stock</t>
  </si>
  <si>
    <t>Consideration received from conversion of stock</t>
  </si>
  <si>
    <t>New PFSI | Class A Unit</t>
  </si>
  <si>
    <t>Concentration of Risk (Details)</t>
  </si>
  <si>
    <t>Advised Entities | Sales Revenue | Customer Concentration Risk</t>
  </si>
  <si>
    <t>Percentage of total net revenue</t>
  </si>
  <si>
    <t>31.00%</t>
  </si>
  <si>
    <t>21.00%</t>
  </si>
  <si>
    <t>20.00%</t>
  </si>
  <si>
    <t>Significant Accounting Policies and Recently Issued Accounting Pronouncement - Mortgage Servicing Rights and Mortgage Servicing Liabilities (Details) - item</t>
  </si>
  <si>
    <t>Mortgage Servicing Rights</t>
  </si>
  <si>
    <t>Number of classes of MSRs</t>
  </si>
  <si>
    <t>Mortgage servicing rights | Fixed Rate Stratified Mortgage Pool</t>
  </si>
  <si>
    <t>Stratification range, as a percent</t>
  </si>
  <si>
    <t>0.50%</t>
  </si>
  <si>
    <t>Mortgage servicing rights | Fixed Rate Stratified Mortgage Pool | Minimum</t>
  </si>
  <si>
    <t>Note rates (as a percent)</t>
  </si>
  <si>
    <t>3.00%</t>
  </si>
  <si>
    <t>Mortgage servicing rights | Fixed Rate Stratified Mortgage Pool | Maximum</t>
  </si>
  <si>
    <t>4.50%</t>
  </si>
  <si>
    <t>Mortgage servicing rights | Fixed Rate Single Mortgage Pool | Maximum</t>
  </si>
  <si>
    <t>Mortgage Servicing Rights Class One [Member]</t>
  </si>
  <si>
    <t>Interest rate (as a percent)</t>
  </si>
  <si>
    <t>Mortgage Servicing Rights Class Two [Member]</t>
  </si>
  <si>
    <t>Significant Accounting Policies and Recently Issued Accounting Pronouncement - (Details) - USD ($)</t>
  </si>
  <si>
    <t>Sep. 30, 2019</t>
  </si>
  <si>
    <t>Mar. 31, 2019</t>
  </si>
  <si>
    <t>Sep. 30, 2018</t>
  </si>
  <si>
    <t>Jun. 30, 2018</t>
  </si>
  <si>
    <t>Mar. 31, 2018</t>
  </si>
  <si>
    <t>Jan. 02, 2018</t>
  </si>
  <si>
    <t>Jan. 01, 2018</t>
  </si>
  <si>
    <t>Dec. 31, 2016</t>
  </si>
  <si>
    <t>Recently Issued Accounting Pronouncements</t>
  </si>
  <si>
    <t>Stockholders' equity</t>
  </si>
  <si>
    <t>Adjustment | Accounting Standards Codification 250 Mortgage Servicing Rights Fair Value</t>
  </si>
  <si>
    <t>Significant Accounting Policies and Recently Issued Accounting Pronouncement - Long-lived Assets (Details)</t>
  </si>
  <si>
    <t>Period of payment default</t>
  </si>
  <si>
    <t>3 months</t>
  </si>
  <si>
    <t>Furniture, Fixtures, Equipment and Building Improvements | Minimum</t>
  </si>
  <si>
    <t>Estimated useful lives</t>
  </si>
  <si>
    <t>5 years</t>
  </si>
  <si>
    <t>Furniture, Fixtures, Equipment and Building Improvements | Maximum</t>
  </si>
  <si>
    <t>7 years</t>
  </si>
  <si>
    <t>Capitalized Software | Minimum</t>
  </si>
  <si>
    <t>3 years</t>
  </si>
  <si>
    <t>Capitalized Software | Maximum</t>
  </si>
  <si>
    <t>Significant Accounting Policies and Recently Issued Accounting Pronouncement - Fulfillment Fees and Management Fees (Details)</t>
  </si>
  <si>
    <t>Number of days fees are collected from Advised Entities</t>
  </si>
  <si>
    <t>30 days</t>
  </si>
  <si>
    <t>Number of days from purchase fulfillment fees are collected</t>
  </si>
  <si>
    <t>The period from quarter end that management fees are collected</t>
  </si>
  <si>
    <t>Significant Accounting Policies and Recently Issued Accounting Pronouncement - Income Taxes (Details)</t>
  </si>
  <si>
    <t>Amount of tax benefits under the tax sharing agreement (as a percent)</t>
  </si>
  <si>
    <t>85.00%</t>
  </si>
  <si>
    <t>Significant Accounting Policies and Recently Issued Accounting Pronouncement - Recently Issued Accounting Pronouncements (Details) - USD ($) $ in Thousands</t>
  </si>
  <si>
    <t>Jan. 01, 2019</t>
  </si>
  <si>
    <t>Right-of-use assets obtained in exchange for lease obligations</t>
  </si>
  <si>
    <t>Deferred rent</t>
  </si>
  <si>
    <t>Lease liability</t>
  </si>
  <si>
    <t>Accounting Standards Update 2016-02: Leases | Restatement</t>
  </si>
  <si>
    <t>Transactions with Affiliates - Correspondent Production (Details) - USD ($) $ in Thousands</t>
  </si>
  <si>
    <t>Sep. 12, 2016</t>
  </si>
  <si>
    <t>MBS Agreement</t>
  </si>
  <si>
    <t>The administrative fee plus accrued interest and sourcing fee percent</t>
  </si>
  <si>
    <t>0.35%</t>
  </si>
  <si>
    <t>Fulfillment fee as a percent of UPB for mortgage loans sold or delivered to Fannie Mae or Freddie Mac</t>
  </si>
  <si>
    <t>MSR Recapture Agreement</t>
  </si>
  <si>
    <t>Related party transaction, automatic renewal period</t>
  </si>
  <si>
    <t>18 months</t>
  </si>
  <si>
    <t>Lending activity between the entity and affiliate</t>
  </si>
  <si>
    <t>Minimum percent of total UPB of loans originated from refinancing of loans which a related party previously held the MSR required to be transferred</t>
  </si>
  <si>
    <t>30.00%</t>
  </si>
  <si>
    <t>Sale of loans held for sale to PMT</t>
  </si>
  <si>
    <t>Fulfillment fee revenue</t>
  </si>
  <si>
    <t>Proceeds from sale of mortgage loans held for sale to PennyMac Mortgage Investment Trust</t>
  </si>
  <si>
    <t>PMT | MBS Agreement | Minimum</t>
  </si>
  <si>
    <t>0.02%</t>
  </si>
  <si>
    <t>PMT | MBS Agreement | Maximum</t>
  </si>
  <si>
    <t>0.035%</t>
  </si>
  <si>
    <t>PMT | Loan Lending</t>
  </si>
  <si>
    <t>Net gain on loans held for sale to PMT</t>
  </si>
  <si>
    <t>Mortgage servicing rights and excess servicing spread recapture incurred</t>
  </si>
  <si>
    <t>Total of gain on sale of loans and MSR recapture</t>
  </si>
  <si>
    <t>Tax service fee</t>
  </si>
  <si>
    <t>Unpaid principal balance of loans fulfilled for PMT</t>
  </si>
  <si>
    <t>Sourcing fees paid</t>
  </si>
  <si>
    <t>Unpaid principal balance of loans purchased from PMT</t>
  </si>
  <si>
    <t>Transactions with Affiliates - Mortgage Loan Servicing (Details)</t>
  </si>
  <si>
    <t>Sep. 12, 2016USD ($)item</t>
  </si>
  <si>
    <t>Summary of mortgage loan servicing fees earned</t>
  </si>
  <si>
    <t>Loan Servicing Agreement</t>
  </si>
  <si>
    <t>Base servicing fees per month for REO</t>
  </si>
  <si>
    <t>Rental fee per month per REO</t>
  </si>
  <si>
    <t>Renewal fee, per lease renewal, on REO property</t>
  </si>
  <si>
    <t>Property management fees on REOs, as a percent of gross rental income</t>
  </si>
  <si>
    <t>9.00%</t>
  </si>
  <si>
    <t>Base servicing fees per month for fixed-rate non-distressed loans subserviced</t>
  </si>
  <si>
    <t>Base servicing fees per month for adjustable rate non-distressed loans subserviced</t>
  </si>
  <si>
    <t>Supplemental fee per month for each distressed whole loan</t>
  </si>
  <si>
    <t>Activity-based fee, percent, due to a streamline modification</t>
  </si>
  <si>
    <t>Activity-based fee, percent, due to a liquidation</t>
  </si>
  <si>
    <t>Activity-based fee due to a deed-in-lieu of foreclosure</t>
  </si>
  <si>
    <t>Maximum number of liquidation, reperformance, or modification fees that can be earned during earnable period | item</t>
  </si>
  <si>
    <t>Liquidation, reperformance, or modification fees earnable period</t>
  </si>
  <si>
    <t>Minimum | Loan Servicing Agreement</t>
  </si>
  <si>
    <t>Servicing fees amount per month for current loans</t>
  </si>
  <si>
    <t>Maximum | Loan Servicing Agreement</t>
  </si>
  <si>
    <t>PMT | Loans acquired for sale at fair value</t>
  </si>
  <si>
    <t>PMT | Loans at fair value</t>
  </si>
  <si>
    <t>PMT | Mortgage servicing rights</t>
  </si>
  <si>
    <t>PMT | Other income.</t>
  </si>
  <si>
    <t>Property management fees</t>
  </si>
  <si>
    <t>Transactions with Affiliates - Management Fees (Details) - USD ($)</t>
  </si>
  <si>
    <t>Management Fee Revenue Abstract</t>
  </si>
  <si>
    <t>PMT | Management Agreement</t>
  </si>
  <si>
    <t>Percentage of change in net income due to quarterly adjustments</t>
  </si>
  <si>
    <t>8.00%</t>
  </si>
  <si>
    <t>Base management fee</t>
  </si>
  <si>
    <t>Performance incentive</t>
  </si>
  <si>
    <t>PMT | Management Agreement | Maximum</t>
  </si>
  <si>
    <t>Percentage of performance incentive fee payable by issuance of common shares</t>
  </si>
  <si>
    <t>50.00%</t>
  </si>
  <si>
    <t>PMT | Management Agreement | Minimum</t>
  </si>
  <si>
    <t>High watermark</t>
  </si>
  <si>
    <t>PMT | Shareholders Equity Up To 2 Billion Dollars | Maximum</t>
  </si>
  <si>
    <t>Base management fee annual rate (as a percent)</t>
  </si>
  <si>
    <t>1.50%</t>
  </si>
  <si>
    <t>Base management fee shareholders' equity limit</t>
  </si>
  <si>
    <t>PMT | Shareholders Equity In Excess Of 2 Billion Dollars And Upto 5 Billion Dollars</t>
  </si>
  <si>
    <t>1.375%</t>
  </si>
  <si>
    <t>PMT | Shareholders Equity In Excess Of 2 Billion Dollars And Upto 5 Billion Dollars | Maximum</t>
  </si>
  <si>
    <t>PMT | Shareholders Equity In Excess Of 2 Billion Dollars And Upto 5 Billion Dollars | Minimum</t>
  </si>
  <si>
    <t>PMT | Shareholders Equity In Excess Of 5 Billion Dollars</t>
  </si>
  <si>
    <t>1.25%</t>
  </si>
  <si>
    <t>PMT | Shareholders Equity In Excess Of 5 Billion Dollars | Minimum</t>
  </si>
  <si>
    <t>PMT | Return on Shareholders Equity 8 Percent</t>
  </si>
  <si>
    <t>Percentage of net income for calculation of performance incentive fees</t>
  </si>
  <si>
    <t>10.00%</t>
  </si>
  <si>
    <t>PMT | Return on Shareholders Equity 8 Percent | Maximum</t>
  </si>
  <si>
    <t>Percentage of return on affiliate's equity</t>
  </si>
  <si>
    <t>12.00%</t>
  </si>
  <si>
    <t>PMT | Return on Shareholders Equity 8 Percent | Minimum</t>
  </si>
  <si>
    <t>PMT | Return on Shareholders Equity 12 Percent</t>
  </si>
  <si>
    <t>15.00%</t>
  </si>
  <si>
    <t>PMT | Return on Shareholders Equity 12 Percent | Maximum</t>
  </si>
  <si>
    <t>16.00%</t>
  </si>
  <si>
    <t>PMT | Return on Shareholders Equity in Excess of 16 Percent</t>
  </si>
  <si>
    <t>Transactions with Affiliates - Other Transactions, Reimbursement of Common Overhead Expenses (Details) - PMT - USD ($)</t>
  </si>
  <si>
    <t>Expense reimbursement amount, per quarter, relating to personnel</t>
  </si>
  <si>
    <t>Reimbursement of common overhead and expenses incurred on behalf of affiliates</t>
  </si>
  <si>
    <t>Reimbursement of common overhead and expenses incurred by the Company</t>
  </si>
  <si>
    <t>Payments and settlements during the period</t>
  </si>
  <si>
    <t>Common overhead incurred</t>
  </si>
  <si>
    <t>Expenses incurred by related party (reporting entity), net</t>
  </si>
  <si>
    <t>Transactions with Affiliates - Other Transactions, Conditional Reimbursement (Details) - USD ($)</t>
  </si>
  <si>
    <t>Aug. 04, 2009</t>
  </si>
  <si>
    <t>Maximum</t>
  </si>
  <si>
    <t>Conditional reimbursement</t>
  </si>
  <si>
    <t>Conditional Reimbursement</t>
  </si>
  <si>
    <t>Payments received</t>
  </si>
  <si>
    <t>Transactions with Affiliates - Investing Activities (Details)</t>
  </si>
  <si>
    <t>Dec. 19, 2016USD ($)item</t>
  </si>
  <si>
    <t>Dec. 31, 2019USD ($)shares</t>
  </si>
  <si>
    <t>Dec. 31, 2018USD ($)shares</t>
  </si>
  <si>
    <t>PennyMac Holdings, L L C Repurchase Agreement</t>
  </si>
  <si>
    <t>Number of subsidiaries entered into master repurchase agreement | item</t>
  </si>
  <si>
    <t>Maximum principal balance of VFN</t>
  </si>
  <si>
    <t>Common shares of beneficial interest owned | shares</t>
  </si>
  <si>
    <t>Repurchase agreement with PennyMac Mortgage Investment Trust:</t>
  </si>
  <si>
    <t>Activity during the year:</t>
  </si>
  <si>
    <t>Interest income on receivable from PennyMac Mortgage Investment Trust</t>
  </si>
  <si>
    <t>Activity during the period:</t>
  </si>
  <si>
    <t>Dividends received from PennyMac Mortgage Investment Trust</t>
  </si>
  <si>
    <t>Change in fair value of investment in Common shares of PennyMac Mortgage Investment Trust</t>
  </si>
  <si>
    <t>Balance at end of period</t>
  </si>
  <si>
    <t>Loans and Leases Receivable, Related Parties</t>
  </si>
  <si>
    <t>Fair value of PennyMac Mortgage Investment Trust shares</t>
  </si>
  <si>
    <t>Number of shares | shares</t>
  </si>
  <si>
    <t>PMT | PennyMac Holdings, L L C Repurchase Agreement</t>
  </si>
  <si>
    <t>Net repayments of assets purchased from PMT under agreement to resell</t>
  </si>
  <si>
    <t>Transactions with Affiliates - Financing Activities (Details) - USD ($)</t>
  </si>
  <si>
    <t>Dec. 19, 2016</t>
  </si>
  <si>
    <t>Financing activities:</t>
  </si>
  <si>
    <t>Issuance pursuant to recapture agreement</t>
  </si>
  <si>
    <t>Repayments</t>
  </si>
  <si>
    <t>interest expense</t>
  </si>
  <si>
    <t>Excess servicing spread financing at fair value payable to affiliate</t>
  </si>
  <si>
    <t>PMT | 2/1/13 Spread Acquisition Agreement</t>
  </si>
  <si>
    <t>Maximum ESS recapture obligation</t>
  </si>
  <si>
    <t>Gain (loss) recognized</t>
  </si>
  <si>
    <t>Excess servicing spread financing | PMT</t>
  </si>
  <si>
    <t>Excess servicing spread recapture recognized</t>
  </si>
  <si>
    <t>Transactions with Affiliates - Amounts due from Affiliate (Details) - PMT - USD ($) $ in Thousands</t>
  </si>
  <si>
    <t>Amounts due from affiliate</t>
  </si>
  <si>
    <t>Fulfillment fees</t>
  </si>
  <si>
    <t>Correspondent production fees</t>
  </si>
  <si>
    <t>Servicing fees</t>
  </si>
  <si>
    <t>Allocated expenses</t>
  </si>
  <si>
    <t>Interest on assets purchased under agreements to resell</t>
  </si>
  <si>
    <t>Total due from affiliate</t>
  </si>
  <si>
    <t>Payable to affiliate</t>
  </si>
  <si>
    <t>Amounts advanced by PMT</t>
  </si>
  <si>
    <t>MSR Recapture Payable to PMT</t>
  </si>
  <si>
    <t>Other expenses</t>
  </si>
  <si>
    <t>Payable to affiliates</t>
  </si>
  <si>
    <t>Transactions with Affiliates - Exchanged Private National Mortgage Acceptance Company, LLC Unitholders (Details) - USD ($) $ in Thousands</t>
  </si>
  <si>
    <t>Federal income tax statutory rate (as a percent)</t>
  </si>
  <si>
    <t>35.00%</t>
  </si>
  <si>
    <t>Reduction in payable to exchanged Private National Mortgage Acceptance Company, LLC</t>
  </si>
  <si>
    <t>Liability resulting from unit exchanges</t>
  </si>
  <si>
    <t>Payable to exchanged PNMAC unitholders under tax receivable agreement</t>
  </si>
  <si>
    <t>Loan Sales and Servicing Activities - Summary of Cash Flows with Transferees (Details) - USD ($) $ in Thousands</t>
  </si>
  <si>
    <t>Cash flows:</t>
  </si>
  <si>
    <t>Sales proceeds</t>
  </si>
  <si>
    <t>Servicing fees received</t>
  </si>
  <si>
    <t>Net servicing advances</t>
  </si>
  <si>
    <t>Period end information:</t>
  </si>
  <si>
    <t>Unpaid principal balance of loans outstanding</t>
  </si>
  <si>
    <t>30-89 days</t>
  </si>
  <si>
    <t>90 days or more - Not in foreclosure</t>
  </si>
  <si>
    <t>90 days or more - In foreclosure</t>
  </si>
  <si>
    <t>90 days or more - Foreclosed</t>
  </si>
  <si>
    <t>Bankruptcy</t>
  </si>
  <si>
    <t>Loan Sales and Servicing Activities - Summary of Mortgage Servicing Portfolio (Details) - USD ($) $ in Thousands</t>
  </si>
  <si>
    <t>Mortgage servicing portfolio</t>
  </si>
  <si>
    <t>Total loans serviced</t>
  </si>
  <si>
    <t>Subserviced for the Company</t>
  </si>
  <si>
    <t>Delinquent loans:</t>
  </si>
  <si>
    <t>60 days</t>
  </si>
  <si>
    <t>Total delinquent mortgage loans</t>
  </si>
  <si>
    <t>Custodial funds managed by the Company</t>
  </si>
  <si>
    <t>Servicing rights owned</t>
  </si>
  <si>
    <t>Contract servicing and subservicing</t>
  </si>
  <si>
    <t>Non affiliated entities</t>
  </si>
  <si>
    <t>Originated</t>
  </si>
  <si>
    <t>Purchased</t>
  </si>
  <si>
    <t>Total loans serviced, excluding loans held for sale</t>
  </si>
  <si>
    <t>Non affiliated entities | Servicing rights owned</t>
  </si>
  <si>
    <t>Affiliated entities</t>
  </si>
  <si>
    <t>Advised entities</t>
  </si>
  <si>
    <t>Affiliated entities | Contract servicing and subservicing</t>
  </si>
  <si>
    <t>Loan Sales and Servicing Activities - Geographical Distribution of Loans (Details) - USD ($) $ in Thousands</t>
  </si>
  <si>
    <t>California</t>
  </si>
  <si>
    <t>Florida</t>
  </si>
  <si>
    <t>Texas</t>
  </si>
  <si>
    <t>Virginia</t>
  </si>
  <si>
    <t>Maryland</t>
  </si>
  <si>
    <t>All other states</t>
  </si>
  <si>
    <t>Fair Value - Financial Statement Items Measured at Fair Value on a Recurring Basis (Details) - USD ($) $ in Thousands</t>
  </si>
  <si>
    <t>Fair value</t>
  </si>
  <si>
    <t>Interest rate threshold used in determination of accounting for loans underlying mortgage servicing rights (as a percent)</t>
  </si>
  <si>
    <t>Assets:</t>
  </si>
  <si>
    <t>Derivative assets:</t>
  </si>
  <si>
    <t>Derivative asset, before netting</t>
  </si>
  <si>
    <t>Netting</t>
  </si>
  <si>
    <t>Total derivative assets</t>
  </si>
  <si>
    <t>Mortgage servicing rights at fair value</t>
  </si>
  <si>
    <t>Derivative liabilities:</t>
  </si>
  <si>
    <t>Derivative liability, before netting</t>
  </si>
  <si>
    <t>Net amounts of liabilities presented in the consolidated balance sheet</t>
  </si>
  <si>
    <t>Investment in PennyMac Mortgage Investment Trust</t>
  </si>
  <si>
    <t>Level 3 | Interest rate lock commitments</t>
  </si>
  <si>
    <t>Recurring basis</t>
  </si>
  <si>
    <t>Recurring basis | PMT</t>
  </si>
  <si>
    <t>Excess servicing spread financing at fair value to affiliate</t>
  </si>
  <si>
    <t>Recurring basis | Repurchase agreement derivatives</t>
  </si>
  <si>
    <t>Recurring basis | MBS call options</t>
  </si>
  <si>
    <t>Recurring basis | Interest rate lock commitments</t>
  </si>
  <si>
    <t>Recurring basis | Forward contracts | Purchases</t>
  </si>
  <si>
    <t>Recurring basis | Forward contracts | Sales</t>
  </si>
  <si>
    <t>Recurring basis | MBS put options</t>
  </si>
  <si>
    <t>Recurring basis | Swaptions</t>
  </si>
  <si>
    <t>Recurring basis | Call options on interest rate futures | Purchases</t>
  </si>
  <si>
    <t>Recurring basis | Put options on interest rate futures | Purchases</t>
  </si>
  <si>
    <t>Recurring basis | Level 1</t>
  </si>
  <si>
    <t>Recurring basis | Level 1 | PMT</t>
  </si>
  <si>
    <t>Recurring basis | Level 1 | Call options on interest rate futures | Purchases</t>
  </si>
  <si>
    <t>Recurring basis | Level 1 | Put options on interest rate futures | Purchases</t>
  </si>
  <si>
    <t>Recurring basis | Level 2</t>
  </si>
  <si>
    <t>Recurring basis | Level 2 | MBS call options</t>
  </si>
  <si>
    <t>Recurring basis | Level 2 | Forward contracts | Purchases</t>
  </si>
  <si>
    <t>Recurring basis | Level 2 | Forward contracts | Sales</t>
  </si>
  <si>
    <t>Recurring basis | Level 2 | MBS put options</t>
  </si>
  <si>
    <t>Recurring basis | Level 2 | Swaptions</t>
  </si>
  <si>
    <t>Recurring basis | Level 3</t>
  </si>
  <si>
    <t>Recurring basis | Level 3 | PMT</t>
  </si>
  <si>
    <t>Recurring basis | Level 3 | Repurchase agreement derivatives</t>
  </si>
  <si>
    <t>Recurring basis | Level 3 | Interest rate lock commitments</t>
  </si>
  <si>
    <t>Fair Value - Level 3 Input Roll Forward, Recurring Basis (Details) - USD ($) $ in Thousands</t>
  </si>
  <si>
    <t>Roll forward of liabilities measured using Level 3 inputs on a recurring basis</t>
  </si>
  <si>
    <t>Mortgage servicing liabilities resulting from loan sales</t>
  </si>
  <si>
    <t>Balance at the beginning of the year</t>
  </si>
  <si>
    <t>Repayment</t>
  </si>
  <si>
    <t>Changes in fair value included in income</t>
  </si>
  <si>
    <t>Balance at the end of the year</t>
  </si>
  <si>
    <t>Roll forward of assets measured using Level 3 inputs on a recurring basis</t>
  </si>
  <si>
    <t>Reclassification of mortgage servicing rights previously accounted for under the amortization method</t>
  </si>
  <si>
    <t>Balance after reclassification</t>
  </si>
  <si>
    <t>Purchases and issuances, net</t>
  </si>
  <si>
    <t>Capitalization of interest and advances</t>
  </si>
  <si>
    <t>Sales and repayments</t>
  </si>
  <si>
    <t>Mortgage servicing rights resulting from loan sales</t>
  </si>
  <si>
    <t>Changes in fair value included in income arising from:</t>
  </si>
  <si>
    <t>Changes in instrument specific credit risk</t>
  </si>
  <si>
    <t>Other factors</t>
  </si>
  <si>
    <t>Total changes in fair value included in income</t>
  </si>
  <si>
    <t>Transfers from mortgage loans held for sale from Level 3 to Level 2</t>
  </si>
  <si>
    <t>Transfers to real estate acquired in settlement of loans</t>
  </si>
  <si>
    <t>Transfers from interest rate lock commitments to loans held for sale</t>
  </si>
  <si>
    <t>Changes in fair value recognized during the period relating to assets still held at the end of the period</t>
  </si>
  <si>
    <t>Issuances</t>
  </si>
  <si>
    <t>Mortgage servicing liabilities resulting from mortgage loan sales</t>
  </si>
  <si>
    <t>Changes in fair value recognized during the period relating to liability still outstanding at the end of the period</t>
  </si>
  <si>
    <t>Recurring basis | Excess servicing spread financing</t>
  </si>
  <si>
    <t>Recurring basis | Mortgage servicing liabilities</t>
  </si>
  <si>
    <t>Recurring basis | Loans held for sale</t>
  </si>
  <si>
    <t>Recurring basis | Mortgage servicing rights</t>
  </si>
  <si>
    <t>Fair Value - Changes in Fair Value, Fair Value Option, Recurring Basis (Details) - USD ($) $ in Thousands</t>
  </si>
  <si>
    <t>Liabilities.</t>
  </si>
  <si>
    <t>Net gains (losses) from changes in estimated fair values included in earnings for financial statement items carried at estimated fair value</t>
  </si>
  <si>
    <t>Total gains (losses) from changes in estimated fair values included in earnings</t>
  </si>
  <si>
    <t>Liabilities. | Net loan servicing fees</t>
  </si>
  <si>
    <t>Excess servicing spread financing | Net loan servicing fees</t>
  </si>
  <si>
    <t>Mortgage servicing liabilities | Net loan servicing fees</t>
  </si>
  <si>
    <t>Assets</t>
  </si>
  <si>
    <t>Assets | Net gains on loans held for sale at fair value</t>
  </si>
  <si>
    <t>Assets | Net loan servicing fees</t>
  </si>
  <si>
    <t>Loans held for sale | Net gains on loans held for sale at fair value</t>
  </si>
  <si>
    <t>Mortgage servicing rights at fair value | Net loan servicing fees</t>
  </si>
  <si>
    <t>Fair Value - Fair Value Option Maturities, Recurring Basis (Details) - USD ($) $ in Thousands</t>
  </si>
  <si>
    <t>Total fair value</t>
  </si>
  <si>
    <t>Current through 89 days delinquent</t>
  </si>
  <si>
    <t>Not in foreclosure</t>
  </si>
  <si>
    <t>In foreclosure</t>
  </si>
  <si>
    <t>Principal amount due upon maturity</t>
  </si>
  <si>
    <t>Total principal amount due upon maturity</t>
  </si>
  <si>
    <t>Difference</t>
  </si>
  <si>
    <t>Total difference</t>
  </si>
  <si>
    <t>Fair Value - Measurement Basis, Nonrecurring (Details) - USD ($) $ in Thousands</t>
  </si>
  <si>
    <t>Total gains (losses) on assets measured at estimated fair values on a nonrecurring basis</t>
  </si>
  <si>
    <t>Notes Payable</t>
  </si>
  <si>
    <t>Nonrecurring basis</t>
  </si>
  <si>
    <t>Financial statement items measured at fair value on a nonrecurring basis</t>
  </si>
  <si>
    <t>Mortgage servicing rights at lower of amortized cost or fair value</t>
  </si>
  <si>
    <t>Total gains on assets measured at estimated fair values on a nonrecurring basis</t>
  </si>
  <si>
    <t>Nonrecurring basis | Level 3</t>
  </si>
  <si>
    <t>Fair Values</t>
  </si>
  <si>
    <t>Fair Value - Level 3 Unobservable Inputs, Mortgage Loans and IRLC (Details) $ in Thousands</t>
  </si>
  <si>
    <t>Dec. 31, 2019USD ($)item</t>
  </si>
  <si>
    <t>Sep. 30, 2019USD ($)</t>
  </si>
  <si>
    <t>Jun. 30, 2019USD ($)</t>
  </si>
  <si>
    <t>Mar. 31, 2019USD ($)</t>
  </si>
  <si>
    <t>Dec. 31, 2018USD ($)item</t>
  </si>
  <si>
    <t>Sep. 30, 2018USD ($)</t>
  </si>
  <si>
    <t>Jun. 30, 2018USD ($)</t>
  </si>
  <si>
    <t>Mar. 31, 2018USD ($)</t>
  </si>
  <si>
    <t>Loans held for sale | $</t>
  </si>
  <si>
    <t>Loans held for sale | Level 3</t>
  </si>
  <si>
    <t>Loans held for sale | Discount rate | Level 3 | Minimum</t>
  </si>
  <si>
    <t>Input</t>
  </si>
  <si>
    <t>Loans held for sale | Discount rate | Level 3 | Maximum</t>
  </si>
  <si>
    <t>Loans held for sale | Discount rate | Level 3 | Weighted average</t>
  </si>
  <si>
    <t>Loans held for sale | Twelve-month projected housing price index Change | Level 3 | Minimum</t>
  </si>
  <si>
    <t>Loans held for sale | Twelve-month projected housing price index Change | Level 3 | Maximum</t>
  </si>
  <si>
    <t>Loans held for sale | Twelve-month projected housing price index Change | Level 3 | Weighted average</t>
  </si>
  <si>
    <t>Loans held for sale | Prepayment/resale speed | Level 3 | Minimum</t>
  </si>
  <si>
    <t>Loans held for sale | Prepayment/resale speed | Level 3 | Maximum</t>
  </si>
  <si>
    <t>Loans held for sale | Prepayment/resale speed | Level 3 | Weighted average</t>
  </si>
  <si>
    <t>Loans held for sale | Total prepayment speed | Level 3 | Minimum</t>
  </si>
  <si>
    <t>Loans held for sale | Total prepayment speed | Level 3 | Maximum</t>
  </si>
  <si>
    <t>Loans held for sale | Total prepayment speed | Level 3 | Weighted average</t>
  </si>
  <si>
    <t>Interest rate lock commitments | Level 3</t>
  </si>
  <si>
    <t>Interest rate lock commitments | Pull-through rate | Level 3 | Minimum</t>
  </si>
  <si>
    <t>Interest rate lock commitments | Pull-through rate | Level 3 | Maximum</t>
  </si>
  <si>
    <t>Interest rate lock commitments | Pull-through rate | Level 3 | Weighted average</t>
  </si>
  <si>
    <t>Interest rate lock commitments | Mortgage servicing rights value expressed as servicing fee multiple | Level 3 | Minimum</t>
  </si>
  <si>
    <t>Interest rate lock commitments | Mortgage servicing rights value expressed as servicing fee multiple | Level 3 | Maximum</t>
  </si>
  <si>
    <t>Interest rate lock commitments | Mortgage servicing rights value expressed as servicing fee multiple | Level 3 | Weighted average</t>
  </si>
  <si>
    <t>Interest rate lock commitments | Percentage of unpaid principal balance | Level 3 | Minimum</t>
  </si>
  <si>
    <t>Interest rate lock commitments | Percentage of unpaid principal balance | Level 3 | Maximum</t>
  </si>
  <si>
    <t>Interest rate lock commitments | Percentage of unpaid principal balance | Level 3 | Weighted average</t>
  </si>
  <si>
    <t>Repurchase agreement derivatives</t>
  </si>
  <si>
    <t>Acceptance rate (as a percent)</t>
  </si>
  <si>
    <t>99.00%</t>
  </si>
  <si>
    <t>97.00%</t>
  </si>
  <si>
    <t>Fair Value - Level 3 Unobservable Inputs, Mortgage Servicing Rights - Initial Recognition (Details)</t>
  </si>
  <si>
    <t>Dec. 31, 2017USD ($)item</t>
  </si>
  <si>
    <t>Inputs</t>
  </si>
  <si>
    <t>Amount recognized | $</t>
  </si>
  <si>
    <t>Fair Values | Mortgage servicing rights | Level 3 | Minimum</t>
  </si>
  <si>
    <t>Inputs:</t>
  </si>
  <si>
    <t>Annual per-loan cost of servicing | $</t>
  </si>
  <si>
    <t>Fair Values | Mortgage servicing rights | Level 3 | Maximum</t>
  </si>
  <si>
    <t>Fair Values | Mortgage servicing rights | Level 3 | Weighted average</t>
  </si>
  <si>
    <t>Fair Values | Mortgage servicing rights | Pricing spread | Level 3 | Minimum</t>
  </si>
  <si>
    <t>Fair Values | Mortgage servicing rights | Pricing spread | Level 3 | Maximum</t>
  </si>
  <si>
    <t>Fair Values | Mortgage servicing rights | Pricing spread | Level 3 | Weighted average</t>
  </si>
  <si>
    <t>Fair Values | Mortgage servicing rights | Annual total prepayment speed | Level 3 | Minimum</t>
  </si>
  <si>
    <t>Fair Values | Mortgage servicing rights | Annual total prepayment speed | Level 3 | Maximum</t>
  </si>
  <si>
    <t>Fair Values | Mortgage servicing rights | Annual total prepayment speed | Level 3 | Weighted average</t>
  </si>
  <si>
    <t>Fair Values | Mortgage servicing rights | Life | Level 3 | Minimum</t>
  </si>
  <si>
    <t>Fair Values | Mortgage servicing rights | Life | Level 3 | Maximum</t>
  </si>
  <si>
    <t>Fair Values | Mortgage servicing rights | Life | Level 3 | Weighted average</t>
  </si>
  <si>
    <t>Fair Values | Mortgage servicing rights | MSRs at the time of initial recognition, excluding MSR purchases | Level 3</t>
  </si>
  <si>
    <t>Unpaid principal balance of underlying loans | $</t>
  </si>
  <si>
    <t>Weighted-average servicing fee rate (as a percent)</t>
  </si>
  <si>
    <t>0.41%</t>
  </si>
  <si>
    <t>0.36%</t>
  </si>
  <si>
    <t>0.31%</t>
  </si>
  <si>
    <t>Fair Values | Mortgage servicing rights | MSRs at the time of initial recognition, excluding MSR purchases | Level 3 | Minimum</t>
  </si>
  <si>
    <t>Fair Values | Mortgage servicing rights | MSRs at the time of initial recognition, excluding MSR purchases | Level 3 | Maximum</t>
  </si>
  <si>
    <t>Fair Values | Mortgage servicing rights | MSRs at the time of initial recognition, excluding MSR purchases | Level 3 | Weighted average</t>
  </si>
  <si>
    <t>Fair Values | Mortgage servicing rights | MSRs at the time of initial recognition, excluding MSR purchases | Pricing spread | Level 3 | Minimum</t>
  </si>
  <si>
    <t>Fair Values | Mortgage servicing rights | MSRs at the time of initial recognition, excluding MSR purchases | Pricing spread | Level 3 | Maximum</t>
  </si>
  <si>
    <t>Fair Values | Mortgage servicing rights | MSRs at the time of initial recognition, excluding MSR purchases | Pricing spread | Level 3 | Weighted average</t>
  </si>
  <si>
    <t>Fair Values | Mortgage servicing rights | MSRs at the time of initial recognition, excluding MSR purchases | Annual total prepayment speed | Level 3 | Minimum</t>
  </si>
  <si>
    <t>Fair Values | Mortgage servicing rights | MSRs at the time of initial recognition, excluding MSR purchases | Annual total prepayment speed | Level 3 | Maximum</t>
  </si>
  <si>
    <t>Fair Values | Mortgage servicing rights | MSRs at the time of initial recognition, excluding MSR purchases | Annual total prepayment speed | Level 3 | Weighted average</t>
  </si>
  <si>
    <t>Fair Values | Mortgage servicing rights | MSRs at the time of initial recognition, excluding MSR purchases | Life | Level 3 | Minimum</t>
  </si>
  <si>
    <t>Fair Values | Mortgage servicing rights | MSRs at the time of initial recognition, excluding MSR purchases | Life | Level 3 | Maximum</t>
  </si>
  <si>
    <t>Fair Values | Mortgage servicing rights | MSRs at the time of initial recognition, excluding MSR purchases | Life | Level 3 | Weighted average</t>
  </si>
  <si>
    <t>Amortized cost | Mortgage servicing rights | MSRs at the time of initial recognition, excluding MSR purchases | Level 3</t>
  </si>
  <si>
    <t>Amortized cost | Mortgage servicing rights | MSRs at the time of initial recognition, excluding MSR purchases | Level 3 | Minimum</t>
  </si>
  <si>
    <t>Amortized cost | Mortgage servicing rights | MSRs at the time of initial recognition, excluding MSR purchases | Level 3 | Maximum</t>
  </si>
  <si>
    <t>Amortized cost | Mortgage servicing rights | MSRs at the time of initial recognition, excluding MSR purchases | Level 3 | Weighted average</t>
  </si>
  <si>
    <t>Amortized cost | Mortgage servicing rights | MSRs at the time of initial recognition, excluding MSR purchases | Pricing spread | Level 3 | Minimum</t>
  </si>
  <si>
    <t>Amortized cost | Mortgage servicing rights | MSRs at the time of initial recognition, excluding MSR purchases | Pricing spread | Level 3 | Maximum</t>
  </si>
  <si>
    <t>Amortized cost | Mortgage servicing rights | MSRs at the time of initial recognition, excluding MSR purchases | Pricing spread | Level 3 | Weighted average</t>
  </si>
  <si>
    <t>Amortized cost | Mortgage servicing rights | MSRs at the time of initial recognition, excluding MSR purchases | Annual total prepayment speed | Level 3 | Minimum</t>
  </si>
  <si>
    <t>Amortized cost | Mortgage servicing rights | MSRs at the time of initial recognition, excluding MSR purchases | Annual total prepayment speed | Level 3 | Maximum</t>
  </si>
  <si>
    <t>Amortized cost | Mortgage servicing rights | MSRs at the time of initial recognition, excluding MSR purchases | Annual total prepayment speed | Level 3 | Weighted average</t>
  </si>
  <si>
    <t>Amortized cost | Mortgage servicing rights | MSRs at the time of initial recognition, excluding MSR purchases | Life | Level 3 | Minimum</t>
  </si>
  <si>
    <t>Amortized cost | Mortgage servicing rights | MSRs at the time of initial recognition, excluding MSR purchases | Life | Level 3 | Maximum</t>
  </si>
  <si>
    <t>Amortized cost | Mortgage servicing rights | MSRs at the time of initial recognition, excluding MSR purchases | Life | Level 3 | Weighted average</t>
  </si>
  <si>
    <t>Fair Value - Level 3 Unobservable Inputs, Mortgage Servicing Rights, Effect of Change In Inputs on Fair Value (Details)</t>
  </si>
  <si>
    <t>MSR and pool characteristics</t>
  </si>
  <si>
    <t>Carrying value</t>
  </si>
  <si>
    <t>Mortgage servicing liabilities | Level 3</t>
  </si>
  <si>
    <t>Prepayment speed</t>
  </si>
  <si>
    <t>Annual per-loan cost of servicing</t>
  </si>
  <si>
    <t>Fair Values | Mortgage servicing rights | Level 3</t>
  </si>
  <si>
    <t>Unpaid principal balance of underlying loans</t>
  </si>
  <si>
    <t>Weighted-average note interest rate (as a percent)</t>
  </si>
  <si>
    <t>0.33%</t>
  </si>
  <si>
    <t>Pricing spread</t>
  </si>
  <si>
    <t>Effect on fair value of 5% adverse change</t>
  </si>
  <si>
    <t>Effect on fair value of 10% adverse change</t>
  </si>
  <si>
    <t>Effect on fair value of 20% adverse change</t>
  </si>
  <si>
    <t>Input | item</t>
  </si>
  <si>
    <t>Fair Value - Level 3 Unobservable Inputs, ESS (Details) - Excess servicing spread financing - Level 3 $ in Thousands</t>
  </si>
  <si>
    <t>Sensitivity Analysis of Fair Value of Interests Continued to be Held by Transferor, Servicing Assets or Liabilities, Impact of Adverse Change in Assumption [Line Items]</t>
  </si>
  <si>
    <t>Carrying value | $</t>
  </si>
  <si>
    <t>Unpaid principal balance of underlying mortgage loans | $</t>
  </si>
  <si>
    <t>Average servicing fee rate (as a percent)</t>
  </si>
  <si>
    <t>Average excess servicing spread (as a percent)</t>
  </si>
  <si>
    <t>Pricing spread | Minimum</t>
  </si>
  <si>
    <t>Pricing spread | Maximum</t>
  </si>
  <si>
    <t>Pricing spread | Weighted average</t>
  </si>
  <si>
    <t>Annual total prepayment speed | Minimum</t>
  </si>
  <si>
    <t>Annual total prepayment speed | Maximum</t>
  </si>
  <si>
    <t>Annual total prepayment speed | Weighted average</t>
  </si>
  <si>
    <t>Life | Minimum</t>
  </si>
  <si>
    <t>Life | Maximum</t>
  </si>
  <si>
    <t>Life | Weighted average</t>
  </si>
  <si>
    <t>Fair Value - Level 3 Unobservable Inputs, Mortgage Servicing Liabilities (Details)</t>
  </si>
  <si>
    <t>Servicing fee rate (as a percent)</t>
  </si>
  <si>
    <t>Mortgage servicing liabilities | Pricing spread | Level 3</t>
  </si>
  <si>
    <t>Mortgage servicing liabilities | Annual total prepayment speed | Level 3</t>
  </si>
  <si>
    <t>Mortgage servicing liabilities | Life | Level 3</t>
  </si>
  <si>
    <t>Loans Held for Sale at Fair Value (Details) - USD ($) $ in Thousands</t>
  </si>
  <si>
    <t>Mortgage Loans Held for Sale at Fair Value</t>
  </si>
  <si>
    <t>Fair value of loans pledged to secure assets sold under agreements to repurchase</t>
  </si>
  <si>
    <t>Fair value of loans pledged to secure mortgage loan participation purchase and sale agreement</t>
  </si>
  <si>
    <t>Pledged Assets Separately Reported, Loans Pledged as Collateral, at Fair Value, Total</t>
  </si>
  <si>
    <t>Government-insured or guaranteed</t>
  </si>
  <si>
    <t>Conventional mortgage loans</t>
  </si>
  <si>
    <t>Jumbo</t>
  </si>
  <si>
    <t>Home equity lines of credit</t>
  </si>
  <si>
    <t>Purchased from Ginnie Mae pools serviced by the Company</t>
  </si>
  <si>
    <t>Repurchased pursuant to representations and warranties</t>
  </si>
  <si>
    <t>Derivative Activities - Other Information (Details) - USD ($) $ in Thousands</t>
  </si>
  <si>
    <t>Interest Expense. | Repurchase agreement derivative</t>
  </si>
  <si>
    <t>Activity for derivative contracts used to hedge the IRLCs and inventory of mortgage loans at notional value</t>
  </si>
  <si>
    <t>Gains (losses) recognized on derivative financial instruments</t>
  </si>
  <si>
    <t>Net gains on loans held for sale at fair value | Interest rate lock commitments and loans held for sale</t>
  </si>
  <si>
    <t>Net loan servicing fees | Mortgage servicing rights</t>
  </si>
  <si>
    <t>Margin Deposits</t>
  </si>
  <si>
    <t>Collateral placed with (received from) derivative counterparties</t>
  </si>
  <si>
    <t>Interest rate lock commitments | Net gains on loans held for sale at fair value</t>
  </si>
  <si>
    <t>Not designated as hedging instrument | Repurchase agreement derivatives</t>
  </si>
  <si>
    <t>Not designated as hedging instrument | Interest rate lock commitments</t>
  </si>
  <si>
    <t>Derivative Instruments</t>
  </si>
  <si>
    <t>Notional amount</t>
  </si>
  <si>
    <t>Balance at beginning of period</t>
  </si>
  <si>
    <t>Not designated as hedging instrument | Forward contracts | Purchases</t>
  </si>
  <si>
    <t>Additions</t>
  </si>
  <si>
    <t>Dispositions/expirations</t>
  </si>
  <si>
    <t>Not designated as hedging instrument | Forward contracts | Sales</t>
  </si>
  <si>
    <t>Not designated as hedging instrument | MBS put options</t>
  </si>
  <si>
    <t>Not designated as hedging instrument | MBS call options</t>
  </si>
  <si>
    <t>Not designated as hedging instrument | Swaptions</t>
  </si>
  <si>
    <t>Not designated as hedging instrument | Put options on interest rate futures | Purchases</t>
  </si>
  <si>
    <t>Not designated as hedging instrument | Put options on interest rate futures | Sales</t>
  </si>
  <si>
    <t>Not designated as hedging instrument | Call options on interest rate futures | Purchases</t>
  </si>
  <si>
    <t>Not designated as hedging instrument | Call options on interest rate futures | Sales</t>
  </si>
  <si>
    <t>Not designated as hedging instrument | Treasury future | Purchases</t>
  </si>
  <si>
    <t>Not designated as hedging instrument | Treasury future | Sales</t>
  </si>
  <si>
    <t>Not designated as hedging instrument | Interest rate swap futures | Purchases</t>
  </si>
  <si>
    <t>Not designated as hedging instrument | Interest rate swap futures | Sales</t>
  </si>
  <si>
    <t>Derivative Activities - Offsetting of Derivative Assets (Details) - USD ($) $ in Thousands</t>
  </si>
  <si>
    <t>Derivatives not subject to master netting arrangements</t>
  </si>
  <si>
    <t>Gross amounts of recognized assets</t>
  </si>
  <si>
    <t>Derivatives subject to master netting arrangements:</t>
  </si>
  <si>
    <t>Gross amounts offset in the consolidated balance sheet</t>
  </si>
  <si>
    <t>Net amounts of assets presented in the consolidated balance sheet</t>
  </si>
  <si>
    <t>Net amounts of assets presented in the balance sheet</t>
  </si>
  <si>
    <t>MBS put options</t>
  </si>
  <si>
    <t>MBS call options</t>
  </si>
  <si>
    <t>Swaptions</t>
  </si>
  <si>
    <t>Forward contracts | Purchases</t>
  </si>
  <si>
    <t>Forward contracts | Sales</t>
  </si>
  <si>
    <t>Put options on interest rate futures | Purchases</t>
  </si>
  <si>
    <t>Call options on interest rate futures | Purchases</t>
  </si>
  <si>
    <t>Derivative Activities - Offsetting of Derivative Assets - Derivative Assets, Financial Assets, and Collateral Held by Counterparty (Details) - USD ($) $ in Thousands</t>
  </si>
  <si>
    <t>Net amount</t>
  </si>
  <si>
    <t>JP Morgan</t>
  </si>
  <si>
    <t>Citibank, N.A.</t>
  </si>
  <si>
    <t>RJ O'Brien</t>
  </si>
  <si>
    <t>Deutsche Bank AG</t>
  </si>
  <si>
    <t>Wells Fargo Bank, N.A.</t>
  </si>
  <si>
    <t>Mizuho Securities</t>
  </si>
  <si>
    <t>Goldman Sachs</t>
  </si>
  <si>
    <t>Bank of America, N.A.</t>
  </si>
  <si>
    <t>Derivative Activities - Offsetting of Derivative Assets - Offsetting of Derivative and Financial Liabilities (Details) - USD ($) $ in Thousands</t>
  </si>
  <si>
    <t>Derivatives: Subject to master netting arrangements:</t>
  </si>
  <si>
    <t>Gross amounts of recognized liabilities</t>
  </si>
  <si>
    <t>Net amounts of liabilities presented in the balance sheet</t>
  </si>
  <si>
    <t>Mortgage loans sold under agreements to repurchase</t>
  </si>
  <si>
    <t>Debt Issuance Costs</t>
  </si>
  <si>
    <t>Debt issuance costs, gross</t>
  </si>
  <si>
    <t>Debt issuance costs</t>
  </si>
  <si>
    <t>Net amount of liabilities in the consolidated balance sheet</t>
  </si>
  <si>
    <t>Receivable from Counterparties</t>
  </si>
  <si>
    <t>Derivative Activities - Offsetting of Derivative Assets - Derivative Liabilities, Financial Liabilities, and Collateral Held by Counterparty (Details) - USD ($) $ in Thousands</t>
  </si>
  <si>
    <t>Financial instruments</t>
  </si>
  <si>
    <t>Credit Suisse First Boston Mortgage Capital LLC</t>
  </si>
  <si>
    <t>Morgan Stanley Bank</t>
  </si>
  <si>
    <t>BNP Paribas</t>
  </si>
  <si>
    <t>Royal Bank of Canada</t>
  </si>
  <si>
    <t>Interest rate lock commitments | Credit Suisse First Boston Mortgage Capital LLC</t>
  </si>
  <si>
    <t>Mortgage Servicing Rights and Mortgage Servicing Liabilities - Activity in MSRs at Fair Value (Details) - USD ($) $ in Thousands</t>
  </si>
  <si>
    <t>Jan. 01, 2017</t>
  </si>
  <si>
    <t>Activity in MSRs carried at fair value</t>
  </si>
  <si>
    <t>Balance at beginning of year</t>
  </si>
  <si>
    <t>Change in fair value due to:</t>
  </si>
  <si>
    <t>Balance at end of year</t>
  </si>
  <si>
    <t>Reclassification of mortgage servicing rights previously accounted for under the amortization method pursuant to adoption of the fair value method of accounting</t>
  </si>
  <si>
    <t>Additions - Resulting from loan sales</t>
  </si>
  <si>
    <t>Additions - Purchases</t>
  </si>
  <si>
    <t>Changes in inputs used in valuation model</t>
  </si>
  <si>
    <t>Other changes in fair value</t>
  </si>
  <si>
    <t>Total change in fair value</t>
  </si>
  <si>
    <t>Fair value of mortgage servicing rights pledged to secure Assets sold under agreements to repurchase and Notes payable</t>
  </si>
  <si>
    <t>Mortgage Servicing Rights and Mortgage Servicing Liabilities - Activity in MSRs Carried at Lower of Amortize Cost or FV (Details) - Mortgage servicing rights - USD ($) $ in Thousands</t>
  </si>
  <si>
    <t>Amortized cost:</t>
  </si>
  <si>
    <t>Amortized cost at beginning of year</t>
  </si>
  <si>
    <t>Transfer of mortgage servicing rights to mortgage servicing rights carried at fair value pursuant to adoption of the fair value method of accounting</t>
  </si>
  <si>
    <t>Mortgage servicing rights resulting from mortgage loan sales</t>
  </si>
  <si>
    <t>Amortization</t>
  </si>
  <si>
    <t>Amortized cost at end of year</t>
  </si>
  <si>
    <t>Valuation allowance:</t>
  </si>
  <si>
    <t>Reduction resulting from transfer of mortgage servicing rights to mortgage servicing rights carried at fair value pursuant to adoption of the fair value method of accounting</t>
  </si>
  <si>
    <t>Increase in valuation allowance</t>
  </si>
  <si>
    <t>Additional disclosures</t>
  </si>
  <si>
    <t>Mortgage servicing rights, net at end of year</t>
  </si>
  <si>
    <t>Fair value of mortgage servicing rights at beginning of year</t>
  </si>
  <si>
    <t>Fair value of mortgage servicing rights at end of year</t>
  </si>
  <si>
    <t>Mortgage Servicing Rights and Mortgage Servicing Liabilities - Mortgage Servicing Liabilities Carried at FV (Details) - USD ($) $ in Thousands</t>
  </si>
  <si>
    <t>Changes in valuation inputs used in valuation model</t>
  </si>
  <si>
    <t>Mortgage Servicing Rights and Mortgage Servicing Liabilities - Servicing, Late, Ancillary and Other Fees Relating to MSRs (Details) - USD ($) $ in Thousands</t>
  </si>
  <si>
    <t>Contractual servicing fees</t>
  </si>
  <si>
    <t>Ancillary and other fees</t>
  </si>
  <si>
    <t>Late charges</t>
  </si>
  <si>
    <t>Bank Servicing Fees</t>
  </si>
  <si>
    <t>Leases (Details) $ in Thousands</t>
  </si>
  <si>
    <t>Lease expenses:</t>
  </si>
  <si>
    <t>Operating leases</t>
  </si>
  <si>
    <t>Short-term leases</t>
  </si>
  <si>
    <t>Sublease income</t>
  </si>
  <si>
    <t>Total lease cost</t>
  </si>
  <si>
    <t>Cash payments for operating leases</t>
  </si>
  <si>
    <t>Upon adoption of ASU 2016-02</t>
  </si>
  <si>
    <t>New leases</t>
  </si>
  <si>
    <t>Remaining lease term (in year)</t>
  </si>
  <si>
    <t>7 years 1 month 6 days</t>
  </si>
  <si>
    <t>Discount rate (as a percent)</t>
  </si>
  <si>
    <t>4.30%</t>
  </si>
  <si>
    <t>Lease expense</t>
  </si>
  <si>
    <t>2020</t>
  </si>
  <si>
    <t>2021</t>
  </si>
  <si>
    <t>2022</t>
  </si>
  <si>
    <t>2023</t>
  </si>
  <si>
    <t>2024</t>
  </si>
  <si>
    <t>Thereafter</t>
  </si>
  <si>
    <t>Total lease payments</t>
  </si>
  <si>
    <t>Less imputed interest</t>
  </si>
  <si>
    <t>Number of operating leases not yet commenced. | item</t>
  </si>
  <si>
    <t>Lease expense from leases not yet commenced</t>
  </si>
  <si>
    <t>Minimum</t>
  </si>
  <si>
    <t>Remaining operating lease term</t>
  </si>
  <si>
    <t>1 year</t>
  </si>
  <si>
    <t>10 years</t>
  </si>
  <si>
    <t>Operating lease option to extend</t>
  </si>
  <si>
    <t>Furniture, Fixtures, Equipment and Building Improvements (Details) - USD ($) $ in Thousands</t>
  </si>
  <si>
    <t>Furniture, Fixtures, Equipment and Building Improvements, net</t>
  </si>
  <si>
    <t>Fixed assets pledged to secure obligations under capital lease</t>
  </si>
  <si>
    <t>Depreciation and amortization expense</t>
  </si>
  <si>
    <t>Amount of cost reimbursement payments received</t>
  </si>
  <si>
    <t>Less: accumulated depreciation and amortization</t>
  </si>
  <si>
    <t>Furniture, Fixtures, Equipment and Building Improvements | Occupancy And Equipment</t>
  </si>
  <si>
    <t>Furniture, Fixtures, Equipment and Building Improvements | PMT | Management Agreement</t>
  </si>
  <si>
    <t>Capitalized Software (Detail) - USD ($)</t>
  </si>
  <si>
    <t>Cost</t>
  </si>
  <si>
    <t>Less: Accumulated amortization</t>
  </si>
  <si>
    <t>Capitalized Computer Software, Net, Total</t>
  </si>
  <si>
    <t>Capitalized software pledged to secure obligation under capital leases</t>
  </si>
  <si>
    <t>Software amortization expense</t>
  </si>
  <si>
    <t>Impairment of capitalized software</t>
  </si>
  <si>
    <t>Borrowings - Assets Sold Under Agreement to Repurchase (Details) - USD ($) $ in Thousands</t>
  </si>
  <si>
    <t>Carrying value:</t>
  </si>
  <si>
    <t>Unpaid principal balance</t>
  </si>
  <si>
    <t>Total loans sold under agreements to repurchase</t>
  </si>
  <si>
    <t>Fair value of assets pledged to secure</t>
  </si>
  <si>
    <t>Servicing advances</t>
  </si>
  <si>
    <t>During the period:</t>
  </si>
  <si>
    <t>Average balance of assets sold under agreements to repurchase</t>
  </si>
  <si>
    <t>Weighted-average interest rate (as a percent)</t>
  </si>
  <si>
    <t>3.74%</t>
  </si>
  <si>
    <t>3.87%</t>
  </si>
  <si>
    <t>3.18%</t>
  </si>
  <si>
    <t>Total interest expense</t>
  </si>
  <si>
    <t>Maximum daily amount outstanding</t>
  </si>
  <si>
    <t>Unamortized debt issuance costs and premiums</t>
  </si>
  <si>
    <t>Weighted average interest rate (as a percent)</t>
  </si>
  <si>
    <t>3.29%</t>
  </si>
  <si>
    <t>4.22%</t>
  </si>
  <si>
    <t>Available borrowing capacity committed</t>
  </si>
  <si>
    <t>Available borrowing capacity uncommitted</t>
  </si>
  <si>
    <t>Available borrowing capacity</t>
  </si>
  <si>
    <t>Margin deposits placed with counterparties</t>
  </si>
  <si>
    <t>Amortization of premium</t>
  </si>
  <si>
    <t>Amount of Master Repurchase Agreement incentives to refinance include in interest expense</t>
  </si>
  <si>
    <t>Beneficial interest in mortgage servicing rights</t>
  </si>
  <si>
    <t>Assets sold under agreements to repurchase | Loans held for sale</t>
  </si>
  <si>
    <t>Assets sold under agreements to repurchase | Servicing advances</t>
  </si>
  <si>
    <t>Assets sold under agreements to repurchase | Financing receivable | PMT</t>
  </si>
  <si>
    <t>Assets sold under agreements to repurchase | Mortgage servicing rights</t>
  </si>
  <si>
    <t>Borrowings - Maturities of Outstanding Advances Under Repurchase Agreements (Details) $ in Thousands</t>
  </si>
  <si>
    <t>Mortgage loans sold under agreement to repurchase</t>
  </si>
  <si>
    <t>Weighted-average maturity (in months)</t>
  </si>
  <si>
    <t>2 months</t>
  </si>
  <si>
    <t>Within 30 days</t>
  </si>
  <si>
    <t>Over 30 to 90 days</t>
  </si>
  <si>
    <t>Over 90 to 180 days</t>
  </si>
  <si>
    <t>Borrowings - Mortgage Loans Sold Under Agreement to Repurchase by Counterparty (Details) - Assets sold under agreements to repurchase $ in Thousands</t>
  </si>
  <si>
    <t>Credit Suisse First Boston Mortgage Capital LLC Tranche Two</t>
  </si>
  <si>
    <t>Amount at risk</t>
  </si>
  <si>
    <t>Credit Suisse First Boston Mortgage Capital LLC Tranche One</t>
  </si>
  <si>
    <t>Borrowings - Mortgage Loan Participation and Sale Agreement (Details) - USD ($)</t>
  </si>
  <si>
    <t>Mortgage loan participation and sale agreement secured by mortgage loan participation certificates</t>
  </si>
  <si>
    <t>Fair value of loans pledged to secure</t>
  </si>
  <si>
    <t>Mortgage Loan Participation and Sale Agreement member</t>
  </si>
  <si>
    <t>Average balance</t>
  </si>
  <si>
    <t>3.42%</t>
  </si>
  <si>
    <t>2.34%</t>
  </si>
  <si>
    <t>Unpaid principal balance of mortgage loan participation and sale agreement secured by mortgage loan participation certificates</t>
  </si>
  <si>
    <t>Unamortized debt issuance costs</t>
  </si>
  <si>
    <t>3.05%</t>
  </si>
  <si>
    <t>3.77%</t>
  </si>
  <si>
    <t>Amortization of debt issuance costs</t>
  </si>
  <si>
    <t>Borrowings - Obligations Under Capital Lease (Details) - USD ($) $ in Thousands</t>
  </si>
  <si>
    <t>Weighted average interest rate</t>
  </si>
  <si>
    <t>4.07%</t>
  </si>
  <si>
    <t>3.96%</t>
  </si>
  <si>
    <t>3.07%</t>
  </si>
  <si>
    <t>4.46%</t>
  </si>
  <si>
    <t>Borrowings - Note Payable (Details) - USD ($)</t>
  </si>
  <si>
    <t>Aug. 10, 2018</t>
  </si>
  <si>
    <t>Feb. 28, 2018</t>
  </si>
  <si>
    <t>Aug. 10, 2017</t>
  </si>
  <si>
    <t>Feb. 16, 2017</t>
  </si>
  <si>
    <t>Feb. 01, 2018</t>
  </si>
  <si>
    <t>Notes payable</t>
  </si>
  <si>
    <t>Repayments of notes payable</t>
  </si>
  <si>
    <t>Note Payable</t>
  </si>
  <si>
    <t>5.08%</t>
  </si>
  <si>
    <t>5.29%</t>
  </si>
  <si>
    <t>5.86%</t>
  </si>
  <si>
    <t>5.07%</t>
  </si>
  <si>
    <t>Amortization of Financing Costs</t>
  </si>
  <si>
    <t>Note Payable | Revolving credit agreement</t>
  </si>
  <si>
    <t>Short-term debt</t>
  </si>
  <si>
    <t>Maximum loan amount</t>
  </si>
  <si>
    <t>Note Payable | LIBOR</t>
  </si>
  <si>
    <t>Description of variable rate</t>
  </si>
  <si>
    <t>one-month LIBOR</t>
  </si>
  <si>
    <t>Interest rate spread</t>
  </si>
  <si>
    <t>2.65%</t>
  </si>
  <si>
    <t>2.85%</t>
  </si>
  <si>
    <t>4.00%</t>
  </si>
  <si>
    <t>4.75%</t>
  </si>
  <si>
    <t>Note Payable | Credit Suisse AG</t>
  </si>
  <si>
    <t>Note Payable | Mortgage servicing rights</t>
  </si>
  <si>
    <t>Assets pledged to secure</t>
  </si>
  <si>
    <t>Note Payable | Servicing advances</t>
  </si>
  <si>
    <t>Loan and Security Agreement</t>
  </si>
  <si>
    <t>Borrowings - Corporate Revolving Line of Credit (Details) - Revolving credit agreement - USD ($) $ in Thousands</t>
  </si>
  <si>
    <t>Unused amount</t>
  </si>
  <si>
    <t>Cash pledged to secure corporate revolver</t>
  </si>
  <si>
    <t>Borrowings - ESS (Details) - Excess servicing spread financing - USD ($) $ in Thousands</t>
  </si>
  <si>
    <t>Issuances of excess servicing spread to PennyMac Mortgage Investment Trust:</t>
  </si>
  <si>
    <t>Accrual of interest</t>
  </si>
  <si>
    <t>Change in fair value</t>
  </si>
  <si>
    <t>Liability for Losses Under Representations and Warranties (Details) - USD ($) $ in Thousands</t>
  </si>
  <si>
    <t>During the year:</t>
  </si>
  <si>
    <t>Provision for losses on loans sold resulting from sales of loans</t>
  </si>
  <si>
    <t>Provision for losses on loans sold reduction in liability due to change in estimate</t>
  </si>
  <si>
    <t>Losses incurred, net</t>
  </si>
  <si>
    <t>Unpaid principal balance of loans subject to representations and warranties at end of year</t>
  </si>
  <si>
    <t>Income Taxes - Returns Currently Under Examination (Details) item in Millions, $ in Millions</t>
  </si>
  <si>
    <t>1 Months Ended</t>
  </si>
  <si>
    <t>3 Months Ended</t>
  </si>
  <si>
    <t>Nov. 30, 2018USD ($)</t>
  </si>
  <si>
    <t>Dec. 31, 2019item</t>
  </si>
  <si>
    <t>Deferred tax liability attributable to noncontrolling interest, net</t>
  </si>
  <si>
    <t>Returns currently under examination | item</t>
  </si>
  <si>
    <t>Effective Income Tax Rate Reconciliation, at Federal Statutory Income Tax Rate, Percent</t>
  </si>
  <si>
    <t>Amount of income tax benefit from change in stat statutory tax rate</t>
  </si>
  <si>
    <t>Amount of income tax benefit from effect of Tax Cuts and Jobs Act of 2017</t>
  </si>
  <si>
    <t>CA</t>
  </si>
  <si>
    <t>Adjusted state statutory rate (as a percent)</t>
  </si>
  <si>
    <t>8.84%</t>
  </si>
  <si>
    <t>Previous state statutory rate (as a percent)</t>
  </si>
  <si>
    <t>10.84%</t>
  </si>
  <si>
    <t>Income Taxes - Income Tax Expense Details (Details) - USD ($) $ in Thousands</t>
  </si>
  <si>
    <t>Current expense:</t>
  </si>
  <si>
    <t>Federal</t>
  </si>
  <si>
    <t>State</t>
  </si>
  <si>
    <t>Total current expense</t>
  </si>
  <si>
    <t>Deferred expense:</t>
  </si>
  <si>
    <t>Total provision for deferred income taxes</t>
  </si>
  <si>
    <t>Total provision for income taxes</t>
  </si>
  <si>
    <t>Income Taxes - General (Details)</t>
  </si>
  <si>
    <t>Reconciliation of the entity's provision for income taxes at statutory rates to the provision for income taxes at the entity's effective tax rate</t>
  </si>
  <si>
    <t>Less: Rate attributable to non-controlling interest (as a percent)</t>
  </si>
  <si>
    <t>(12.30%)</t>
  </si>
  <si>
    <t>(22.00%)</t>
  </si>
  <si>
    <t>State income taxes, net of federal benefit (as a percent)</t>
  </si>
  <si>
    <t>5.60%</t>
  </si>
  <si>
    <t>2.30%</t>
  </si>
  <si>
    <t>2.20%</t>
  </si>
  <si>
    <t>Tax rate revaluation ( as a percent)</t>
  </si>
  <si>
    <t>(0.60%)</t>
  </si>
  <si>
    <t>(2.20%)</t>
  </si>
  <si>
    <t>(8.00%)</t>
  </si>
  <si>
    <t>Other (as a percent)</t>
  </si>
  <si>
    <t>(0.20%)</t>
  </si>
  <si>
    <t>(0.10%)</t>
  </si>
  <si>
    <t>0.10%</t>
  </si>
  <si>
    <t>Effective income tax rate (as a percent)</t>
  </si>
  <si>
    <t>25.80%</t>
  </si>
  <si>
    <t>8.70%</t>
  </si>
  <si>
    <t>7.30%</t>
  </si>
  <si>
    <t>Income Taxes - Deferred Tax Assets And Liabilities (Details) - USD ($) $ in Thousands</t>
  </si>
  <si>
    <t>Net operating loss</t>
  </si>
  <si>
    <t>Compensation accruals</t>
  </si>
  <si>
    <t>Reserves and losses</t>
  </si>
  <si>
    <t>Additional tax basis in partnership from exchanges of partnership units into the Company's common stock</t>
  </si>
  <si>
    <t>Tax credits</t>
  </si>
  <si>
    <t>Investment in PennyMac</t>
  </si>
  <si>
    <t>Components of income taxes payable:</t>
  </si>
  <si>
    <t>Income taxes currently (receivable)</t>
  </si>
  <si>
    <t>Income taxes currently payable</t>
  </si>
  <si>
    <t>Deferred income tax liabilities, net</t>
  </si>
  <si>
    <t>Deferred income tax assets:</t>
  </si>
  <si>
    <t>Net operating loss carryforward</t>
  </si>
  <si>
    <t>Tax credits carryforward</t>
  </si>
  <si>
    <t>Gross deferred tax assets</t>
  </si>
  <si>
    <t>Deferred income tax liabilities:</t>
  </si>
  <si>
    <t>Gross deferred tax liabilities</t>
  </si>
  <si>
    <t>Tax credits with no expiration date</t>
  </si>
  <si>
    <t>Unrecognized tax benefits</t>
  </si>
  <si>
    <t>Accrual of interest or penalties related to unrecognized tax benefits</t>
  </si>
  <si>
    <t>Commitments and Contingencies - Other (Details) - USD ($) $ in Billions</t>
  </si>
  <si>
    <t>Oct. 24, 2018</t>
  </si>
  <si>
    <t>Contingencies</t>
  </si>
  <si>
    <t>Total commitments to purchase and fund mortgage loans</t>
  </si>
  <si>
    <t>Garfield Action | Settled Litigation</t>
  </si>
  <si>
    <t>Percent of shareholder approval for reorganization of the company (as a percent)</t>
  </si>
  <si>
    <t>99.80%</t>
  </si>
  <si>
    <t>Stockholders' Equity (Details) - USD ($) shares in Thousands, $ in Thousands</t>
  </si>
  <si>
    <t>60 Months Ended</t>
  </si>
  <si>
    <t>Jun. 30, 2017</t>
  </si>
  <si>
    <t>Cost of shares of common stock repurchased</t>
  </si>
  <si>
    <t>Authorized stock repurchase amount</t>
  </si>
  <si>
    <t>Shares of common stock repurchased</t>
  </si>
  <si>
    <t>Noncontrolling Interest (Details) - USD ($) shares in Thousands, $ in Thousands</t>
  </si>
  <si>
    <t>Nov. 01, 2018</t>
  </si>
  <si>
    <t>Net income and the effects of changes in noncontrolling interest</t>
  </si>
  <si>
    <t>Shares of Class A common stock of PennyMac Financial Services, Inc. issued pursuant to exchange of Class A units of Private National Mortgage Acceptance Company, LLC by noncontrolling interest unitholders and issued as equity compensation (in shares)</t>
  </si>
  <si>
    <t>Increase in the Company's paid in capital for exchange of Class A units of Private National Mortgage Acceptance Company, LLC to common stock of PennyMac Financial Services, Inc. pursuant to the Reorganization</t>
  </si>
  <si>
    <t>Shares of common stock of PennyMac Financial Services, Inc. issued for exchange of Class A units of Private National Mortgage Acceptance Company, LLC by noncontrolling interest unitholdes pursuant to the Reorganization</t>
  </si>
  <si>
    <t>Noncontrolling Interest [Line Items]</t>
  </si>
  <si>
    <t>Percentage of Private National Mortgage Acceptance Company, LLC held by noncontrolling interest (as a percent)</t>
  </si>
  <si>
    <t>69.20%</t>
  </si>
  <si>
    <t>Increase in the Company's paid-in capital accounts for exchanges of Class A units of Private National Mortgage Acceptance Company, LLC to Class A common stock of PennyMac Financial Services, Inc.</t>
  </si>
  <si>
    <t>Additional paid-in-capital and Par</t>
  </si>
  <si>
    <t>Net Gains on Loans Held for Sale (Details) - USD ($) $ in Thousands</t>
  </si>
  <si>
    <t>Cash loss:</t>
  </si>
  <si>
    <t>Loans</t>
  </si>
  <si>
    <t>Hedging activities</t>
  </si>
  <si>
    <t>Cash gain (loss), net of effects of cash hedging, on sale of loans held for sale</t>
  </si>
  <si>
    <t>Non-cash gain:</t>
  </si>
  <si>
    <t>Mortgage servicing rights and mortgage servicing liabilities resulting from loan sales</t>
  </si>
  <si>
    <t>Provision for losses relating to representations and warranties on loans sold pursuant to loan sales</t>
  </si>
  <si>
    <t>Provision for losses relating to representations and warranties on loans sold reduction in liability due to change in estimate</t>
  </si>
  <si>
    <t>Change in fair value of loans and derivatives held at year end:</t>
  </si>
  <si>
    <t>Hedging derivatives</t>
  </si>
  <si>
    <t>Net Interest Income (Expense) (Details) - USD ($) $ in Thousands</t>
  </si>
  <si>
    <t>Cash and short-term investments</t>
  </si>
  <si>
    <t>Loans held for sale at fair value</t>
  </si>
  <si>
    <t>Placement fees relating to custodial funds</t>
  </si>
  <si>
    <t>Interest income, excluding related parties</t>
  </si>
  <si>
    <t>Mortgage loan participation purchase and sale agreements</t>
  </si>
  <si>
    <t>Interest shortfall on repayments of mortgage loans serviced for Agency securitizations</t>
  </si>
  <si>
    <t>Interest on mortgage loan impound deposits</t>
  </si>
  <si>
    <t>Interest expense, non-affiliates</t>
  </si>
  <si>
    <t>Incentives recorded</t>
  </si>
  <si>
    <t>Stock-based Compensation - Other (Details) - USD ($) $ in Thousands</t>
  </si>
  <si>
    <t>Mar. 31, 2020</t>
  </si>
  <si>
    <t>Units available for future awards under 2013 Equity Incentive Plan (in units)</t>
  </si>
  <si>
    <t>Stock-based compensation expense</t>
  </si>
  <si>
    <t>Stock Options</t>
  </si>
  <si>
    <t>Granted (in units)</t>
  </si>
  <si>
    <t>Vested (in units)</t>
  </si>
  <si>
    <t>Minimum | Stock Options</t>
  </si>
  <si>
    <t>Expected grantee forfeiture rate (as a percent)</t>
  </si>
  <si>
    <t>0.00%</t>
  </si>
  <si>
    <t>Minimum | Performance-based RSUs</t>
  </si>
  <si>
    <t>Shares earned as a percent of performance goal achievement</t>
  </si>
  <si>
    <t>Maximum | Stock Options</t>
  </si>
  <si>
    <t>22.70%</t>
  </si>
  <si>
    <t>23.20%</t>
  </si>
  <si>
    <t>21.10%</t>
  </si>
  <si>
    <t>Maximum | Performance-based RSUs</t>
  </si>
  <si>
    <t>130.00%</t>
  </si>
  <si>
    <t>Stock-based Compensation - Performance-Based RSUs (Details) $ / shares in Units, $ in Thousands</t>
  </si>
  <si>
    <t>Mar. 31, 2020shares</t>
  </si>
  <si>
    <t>Dec. 31, 2019USD ($)$ / sharesshares</t>
  </si>
  <si>
    <t>Dec. 31, 2018USD ($)$ / sharesshares</t>
  </si>
  <si>
    <t>Dec. 31, 2017USD ($)$ / sharesshares</t>
  </si>
  <si>
    <t>Weighted-average grant date fair value per unit:</t>
  </si>
  <si>
    <t>Compensation expense recorded during the year | $</t>
  </si>
  <si>
    <t>Summary of equity award grants, RSUs</t>
  </si>
  <si>
    <t>Balance at beginning of year (in units)</t>
  </si>
  <si>
    <t>Forfeited or canceled (in units)</t>
  </si>
  <si>
    <t>Balance at end of year (in units)</t>
  </si>
  <si>
    <t>Outstanding at beginning of year (in dollars per share) | $ / shares</t>
  </si>
  <si>
    <t>Granted (in dollars per share) | $ / shares</t>
  </si>
  <si>
    <t>Vested (in dollars per share) | $ / shares</t>
  </si>
  <si>
    <t>Forfeited (in dollars per share) | $ / shares</t>
  </si>
  <si>
    <t>Outstanding at end of year (in dollars per share) | $ / shares</t>
  </si>
  <si>
    <t>Actually vested (in shares)</t>
  </si>
  <si>
    <t>Vesting percentage</t>
  </si>
  <si>
    <t>Unamortized compensation cost | $</t>
  </si>
  <si>
    <t>Number of shares expected to vest (in units)</t>
  </si>
  <si>
    <t>Weighted average remaining vesting period (in months)</t>
  </si>
  <si>
    <t>12 months</t>
  </si>
  <si>
    <t>Stock-based Compensation - Time-Based RSUs (Details) $ / shares in Units, $ in Thousands</t>
  </si>
  <si>
    <t>Percentage of the award vesting at each of the three anniversaries</t>
  </si>
  <si>
    <t>33.00%</t>
  </si>
  <si>
    <t>10 months</t>
  </si>
  <si>
    <t>Time-based RSUs | Minimum</t>
  </si>
  <si>
    <t>Turnover rates (as a percent)</t>
  </si>
  <si>
    <t>Time-based RSUs | Maximum</t>
  </si>
  <si>
    <t>Time-based RSUs | Common Stock</t>
  </si>
  <si>
    <t>Number of share awarded for each RSU (in shares)</t>
  </si>
  <si>
    <t>Stock-based Compensation - Stock Options (Details) - USD ($) $ / shares in Units, shares in Thousands, $ in Thousands</t>
  </si>
  <si>
    <t>Weighted-average exercise price per share:</t>
  </si>
  <si>
    <t>Compensation expense recorded during the year</t>
  </si>
  <si>
    <t>Contractual term of the stock options</t>
  </si>
  <si>
    <t>Fair Value Assumptions</t>
  </si>
  <si>
    <t>Expected volatility (as a percent)</t>
  </si>
  <si>
    <t>Expected dividends (as a percent)</t>
  </si>
  <si>
    <t>Risk-free rate, Minimum (as a percent)</t>
  </si>
  <si>
    <t>2.50%</t>
  </si>
  <si>
    <t>1.70%</t>
  </si>
  <si>
    <t>0.80%</t>
  </si>
  <si>
    <t>Risk-free rate, Maximum (as a percent)</t>
  </si>
  <si>
    <t>2.70%</t>
  </si>
  <si>
    <t>Summary of equity awards, options</t>
  </si>
  <si>
    <t>Exercised (in units)</t>
  </si>
  <si>
    <t>Outstanding at beginning of year (in dollars per share)</t>
  </si>
  <si>
    <t>Granted (in dollars per share)</t>
  </si>
  <si>
    <t>Exercised (in dollars per share)</t>
  </si>
  <si>
    <t>Forfeited</t>
  </si>
  <si>
    <t>Outstanding at end of year (in dollars per share)</t>
  </si>
  <si>
    <t>Number of options exercisable at end of year</t>
  </si>
  <si>
    <t>Weighted average exercise price per exercisable option</t>
  </si>
  <si>
    <t>Weighted-average remaining contractual term:</t>
  </si>
  <si>
    <t>Outstanding at end of year</t>
  </si>
  <si>
    <t>6 years 3 months 18 days</t>
  </si>
  <si>
    <t>Exercisable at end of year</t>
  </si>
  <si>
    <t>5 years 6 months</t>
  </si>
  <si>
    <t>Aggregate intrinsic value</t>
  </si>
  <si>
    <t>Number of shares expected to vest</t>
  </si>
  <si>
    <t>Weighted-average vesting period (in months)</t>
  </si>
  <si>
    <t>9 months</t>
  </si>
  <si>
    <t>Earnings Per Share of Common Stock (Details) - USD ($) $ / shares in Units, shares in Thousands, $ in Thousands</t>
  </si>
  <si>
    <t>Basic earnings per share of common stock:</t>
  </si>
  <si>
    <t>Net income attributable to common stockholders</t>
  </si>
  <si>
    <t>Weighted-average common stock outstanding (in shares)</t>
  </si>
  <si>
    <t>Basic earnings per share of common stock (in dollars per share)</t>
  </si>
  <si>
    <t>Diluted earnings per share of common stock:</t>
  </si>
  <si>
    <t>Net income attributable to dilutive stock-based compensation units</t>
  </si>
  <si>
    <t>Net income attributable to common stockholders for diluted earnings per share</t>
  </si>
  <si>
    <t>Weighted-average common stock outstanding applicable to basic earnings per share (in shares)</t>
  </si>
  <si>
    <t>Effect of dilutive shares:</t>
  </si>
  <si>
    <t>Common shares issuable under stock-based compensation plans (in shares)</t>
  </si>
  <si>
    <t>Weighted-average shares of common stock applicable to diluted earnings per share (in shares)</t>
  </si>
  <si>
    <t>Diluted earnings per share of common stock (in dollars per share)</t>
  </si>
  <si>
    <t>Total anti-dilutive shares and units (in shares)</t>
  </si>
  <si>
    <t>Weighted-average exercise price of anti-dilutive stock options (in dollars per share)</t>
  </si>
  <si>
    <t>Exchangeable PNMAC Units</t>
  </si>
  <si>
    <t>Class A Unit | New PFSI</t>
  </si>
  <si>
    <t>Supplemental Cash Flow Information (Details) - USD ($) $ in Thousands</t>
  </si>
  <si>
    <t>Cash paid for interest</t>
  </si>
  <si>
    <t>Cash paid (refunds received) for income taxes, net</t>
  </si>
  <si>
    <t>Non-cash investing activity:</t>
  </si>
  <si>
    <t>Unsettled portion of MSR acquisitions</t>
  </si>
  <si>
    <t>Operating right-of-use assets recognized</t>
  </si>
  <si>
    <t>Non-cash financing activity:</t>
  </si>
  <si>
    <t>Issuance of Excess servicing spread payable to PennyMac Mortgage Investment Trust pursuant to a recapture agreement</t>
  </si>
  <si>
    <t>Regulatory Capital and Liquidity Requirements (Details) - USD ($)</t>
  </si>
  <si>
    <t>Dec. 31, 2015</t>
  </si>
  <si>
    <t>Fannie Mae / Freddie Mac - PLS</t>
  </si>
  <si>
    <t>Regulatory Net Worth and Agency Capital Requirements</t>
  </si>
  <si>
    <t>Net worth</t>
  </si>
  <si>
    <t>Capital Requirement</t>
  </si>
  <si>
    <t>Liquidity</t>
  </si>
  <si>
    <t>Liquidity requirement</t>
  </si>
  <si>
    <t>Tangible net worth / Total assets ratio actual</t>
  </si>
  <si>
    <t>22.00%</t>
  </si>
  <si>
    <t>Tangible net worth / Total assets ratio requirement</t>
  </si>
  <si>
    <t>6.00%</t>
  </si>
  <si>
    <t>Ginnie Mae - PLS</t>
  </si>
  <si>
    <t>Ginnie Mae - PennyMac | 1-4 unit servicing portfolio</t>
  </si>
  <si>
    <t>FHFA net worth requirement spread</t>
  </si>
  <si>
    <t>FHFA liquidity spread of UPB serviced</t>
  </si>
  <si>
    <t>HUD - PLS</t>
  </si>
  <si>
    <t>Federal Housing Finance Agency</t>
  </si>
  <si>
    <t>FHFA additional liquidity spread of UPB in excess of 6%</t>
  </si>
  <si>
    <t>Federal Housing Finance Agency | 1-4 unit servicing portfolio</t>
  </si>
  <si>
    <t>0.25%</t>
  </si>
  <si>
    <t>Segments (Details) $ in Thousands</t>
  </si>
  <si>
    <t>Segments and Related Information</t>
  </si>
  <si>
    <t>Number of segments | item</t>
  </si>
  <si>
    <t>Revenues:</t>
  </si>
  <si>
    <t>Net interest income (expense):</t>
  </si>
  <si>
    <t>Interest expense, before non-segment activities</t>
  </si>
  <si>
    <t>Net interest expense, before non-segment activities</t>
  </si>
  <si>
    <t>Total net revenues, before non-segment activities</t>
  </si>
  <si>
    <t>Income (loss) before provision for income taxes and non-segment activities</t>
  </si>
  <si>
    <t>Non-segment activities</t>
  </si>
  <si>
    <t>Segment assets at year end</t>
  </si>
  <si>
    <t>Mortgage banking</t>
  </si>
  <si>
    <t>Operating segment</t>
  </si>
  <si>
    <t>Non-segment activities change in federal tax rate under the Tax Act</t>
  </si>
  <si>
    <t>Working capital</t>
  </si>
  <si>
    <t>Operating segment | Investment management</t>
  </si>
  <si>
    <t>Operating segment | Investment management | Investment Funds</t>
  </si>
  <si>
    <t>Operating segment | Mortgage banking</t>
  </si>
  <si>
    <t>Operating segment | Mortgage banking | PMT</t>
  </si>
  <si>
    <t>Operating segment | Mortgage banking Production</t>
  </si>
  <si>
    <t>Operating segment | Mortgage banking Production | PMT</t>
  </si>
  <si>
    <t>Operating segment | Mortgage banking Servicing</t>
  </si>
  <si>
    <t>Selected Quarterly Data (Unaudited) (Details) - USD ($) $ / shares in Units, $ in Thousands</t>
  </si>
  <si>
    <t>Revenue</t>
  </si>
  <si>
    <t>Other income</t>
  </si>
  <si>
    <t>Earnings per share of Common Stock:</t>
  </si>
  <si>
    <t>Servicing advances, net</t>
  </si>
  <si>
    <t>Other assets</t>
  </si>
  <si>
    <t>Liabilities:</t>
  </si>
  <si>
    <t>Long-term debt</t>
  </si>
  <si>
    <t>Other liabilities</t>
  </si>
  <si>
    <t>Total equity</t>
  </si>
  <si>
    <t>Fulfillment fees from affiliate</t>
  </si>
  <si>
    <t>Parent Company Information - Minimum Tangible Net Worth (Details) $ in Millions</t>
  </si>
  <si>
    <t>PLS</t>
  </si>
  <si>
    <t>Minimum tangible net worth</t>
  </si>
  <si>
    <t>Parent Company Information - Condensed Balance Sheets (Details) - USD ($) $ in Thousands</t>
  </si>
  <si>
    <t>LIABILITIES AND STOCKHOLDERS' EQUITY</t>
  </si>
  <si>
    <t>PennyMac Financial Services, Inc. | Parent Company</t>
  </si>
  <si>
    <t>Investment in subsidiaries</t>
  </si>
  <si>
    <t>Due from subsidiaries</t>
  </si>
  <si>
    <t>Payables to subsidiaries</t>
  </si>
  <si>
    <t>Parent Company Information - Condensed Statements of Income (Details) - USD ($) $ in Thousands</t>
  </si>
  <si>
    <t>Interest</t>
  </si>
  <si>
    <t>Dividends from subsidiaries</t>
  </si>
  <si>
    <t>Income before equity in undistributed earnings of subsidiaries</t>
  </si>
  <si>
    <t>Equity in undistributed earnings of subsidiaries</t>
  </si>
  <si>
    <t>PennyMac Financial Services, Inc. | Parent Company | Private National Mortgage Acceptance Company, LLC</t>
  </si>
  <si>
    <t>Parent Company Information - Condensed Statements of Cash Flows (Details) - USD ($) $ in Thousands</t>
  </si>
  <si>
    <t>Net change in cash and restricted cash</t>
  </si>
  <si>
    <t>Increase in investments in subsidiaries</t>
  </si>
  <si>
    <t>Decrease (increase) in intercompany receivable</t>
  </si>
  <si>
    <t>Subsequent Events (Details) - Subsequent Event $ in Millions</t>
  </si>
  <si>
    <t>Feb. 29, 2020USD ($)</t>
  </si>
  <si>
    <t>Subsequent Event</t>
  </si>
  <si>
    <t>Purchase of UPB of Ginnie Mae MSRs</t>
  </si>
  <si>
    <t>Commitment to purchase UPB of Ginnie Mae MSR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15</v>
      </c>
    </row>
    <row r="14" spans="1:4">
      <c r="A14" s="4" t="s">
        <v>24</v>
      </c>
      <c r="B14" s="4" t="s">
        <v>25</v>
      </c>
    </row>
    <row r="15" spans="1:4">
      <c r="A15" s="4" t="s">
        <v>26</v>
      </c>
      <c r="D15" s="5" t="n">
        <v>553217131</v>
      </c>
    </row>
    <row r="16" spans="1:4">
      <c r="A16" s="4" t="s">
        <v>27</v>
      </c>
      <c r="C16" s="6" t="n">
        <v>78558156</v>
      </c>
    </row>
    <row r="17" spans="1:4">
      <c r="A17" s="4" t="s">
        <v>28</v>
      </c>
      <c r="B17" s="4" t="s">
        <v>17</v>
      </c>
    </row>
    <row r="18" spans="1:4">
      <c r="A18" s="4" t="s">
        <v>29</v>
      </c>
      <c r="B18" s="4" t="s">
        <v>17</v>
      </c>
    </row>
    <row r="19" spans="1:4">
      <c r="A19" s="4" t="s">
        <v>30</v>
      </c>
      <c r="B19" s="4" t="s">
        <v>17</v>
      </c>
    </row>
    <row r="20" spans="1:4">
      <c r="A20" s="4" t="s">
        <v>31</v>
      </c>
      <c r="B20" s="4" t="s">
        <v>32</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3"/>
    <col customWidth="1" max="2" min="2" width="25"/>
    <col customWidth="1" max="3" min="3" width="21"/>
    <col customWidth="1" max="4" min="4" width="21"/>
  </cols>
  <sheetData>
    <row r="1" spans="1:4">
      <c r="A1" s="1" t="s">
        <v>1123</v>
      </c>
      <c r="B1" s="2" t="s">
        <v>1</v>
      </c>
    </row>
    <row r="2" spans="1:4">
      <c r="B2" s="2" t="s">
        <v>887</v>
      </c>
      <c r="C2" s="2" t="s">
        <v>190</v>
      </c>
      <c r="D2" s="2" t="s">
        <v>191</v>
      </c>
    </row>
    <row r="3" spans="1:4">
      <c r="A3" s="3" t="s">
        <v>1124</v>
      </c>
    </row>
    <row r="4" spans="1:4">
      <c r="A4" s="4" t="s">
        <v>1125</v>
      </c>
      <c r="B4" s="5" t="n">
        <v>13644</v>
      </c>
    </row>
    <row r="5" spans="1:4">
      <c r="A5" s="4" t="s">
        <v>1126</v>
      </c>
      <c r="B5" s="6" t="n">
        <v>821</v>
      </c>
    </row>
    <row r="6" spans="1:4">
      <c r="A6" s="4" t="s">
        <v>1127</v>
      </c>
      <c r="B6" s="6" t="n">
        <v>-94</v>
      </c>
    </row>
    <row r="7" spans="1:4">
      <c r="A7" s="4" t="s">
        <v>1128</v>
      </c>
      <c r="B7" s="6" t="n">
        <v>14371</v>
      </c>
    </row>
    <row r="8" spans="1:4">
      <c r="A8" s="4" t="s">
        <v>1129</v>
      </c>
      <c r="B8" s="6" t="n">
        <v>16167</v>
      </c>
    </row>
    <row r="9" spans="1:4">
      <c r="A9" s="4" t="s">
        <v>1130</v>
      </c>
      <c r="B9" s="6" t="n">
        <v>58713</v>
      </c>
    </row>
    <row r="10" spans="1:4">
      <c r="A10" s="4" t="s">
        <v>1131</v>
      </c>
      <c r="B10" s="6" t="n">
        <v>24535</v>
      </c>
    </row>
    <row r="11" spans="1:4">
      <c r="A11" s="4" t="s">
        <v>595</v>
      </c>
      <c r="B11" s="5" t="n">
        <v>83248</v>
      </c>
    </row>
    <row r="12" spans="1:4">
      <c r="A12" s="4" t="s">
        <v>1132</v>
      </c>
      <c r="B12" s="4" t="s">
        <v>1133</v>
      </c>
    </row>
    <row r="13" spans="1:4">
      <c r="A13" s="4" t="s">
        <v>1134</v>
      </c>
      <c r="B13" s="4" t="s">
        <v>1135</v>
      </c>
    </row>
    <row r="14" spans="1:4">
      <c r="A14" s="4" t="s">
        <v>1136</v>
      </c>
      <c r="B14" s="5" t="n">
        <v>14400</v>
      </c>
      <c r="C14" s="5" t="n">
        <v>12300</v>
      </c>
      <c r="D14" s="5" t="n">
        <v>12300</v>
      </c>
    </row>
    <row r="15" spans="1:4">
      <c r="A15" s="3" t="s">
        <v>57</v>
      </c>
    </row>
    <row r="16" spans="1:4">
      <c r="A16" s="4" t="s">
        <v>1137</v>
      </c>
      <c r="B16" s="6" t="n">
        <v>17102</v>
      </c>
    </row>
    <row r="17" spans="1:4">
      <c r="A17" s="4" t="s">
        <v>1138</v>
      </c>
      <c r="B17" s="6" t="n">
        <v>16051</v>
      </c>
    </row>
    <row r="18" spans="1:4">
      <c r="A18" s="4" t="s">
        <v>1139</v>
      </c>
      <c r="B18" s="6" t="n">
        <v>13791</v>
      </c>
    </row>
    <row r="19" spans="1:4">
      <c r="A19" s="4" t="s">
        <v>1140</v>
      </c>
      <c r="B19" s="6" t="n">
        <v>14006</v>
      </c>
    </row>
    <row r="20" spans="1:4">
      <c r="A20" s="4" t="s">
        <v>1141</v>
      </c>
      <c r="B20" s="6" t="n">
        <v>11673</v>
      </c>
    </row>
    <row r="21" spans="1:4">
      <c r="A21" s="4" t="s">
        <v>1142</v>
      </c>
      <c r="B21" s="6" t="n">
        <v>35178</v>
      </c>
    </row>
    <row r="22" spans="1:4">
      <c r="A22" s="4" t="s">
        <v>1143</v>
      </c>
      <c r="B22" s="6" t="n">
        <v>107801</v>
      </c>
    </row>
    <row r="23" spans="1:4">
      <c r="A23" s="4" t="s">
        <v>1144</v>
      </c>
      <c r="B23" s="6" t="n">
        <v>-16481</v>
      </c>
    </row>
    <row r="24" spans="1:4">
      <c r="A24" s="4" t="s">
        <v>148</v>
      </c>
      <c r="B24" s="5" t="n">
        <v>91320</v>
      </c>
    </row>
    <row r="25" spans="1:4">
      <c r="A25" s="4" t="s">
        <v>1145</v>
      </c>
      <c r="B25" s="6" t="n">
        <v>1</v>
      </c>
    </row>
    <row r="26" spans="1:4">
      <c r="A26" s="4" t="s">
        <v>1146</v>
      </c>
      <c r="B26" s="5" t="n">
        <v>1500</v>
      </c>
    </row>
    <row r="27" spans="1:4">
      <c r="A27" s="4" t="s">
        <v>1147</v>
      </c>
    </row>
    <row r="28" spans="1:4">
      <c r="A28" s="3" t="s">
        <v>275</v>
      </c>
    </row>
    <row r="29" spans="1:4">
      <c r="A29" s="4" t="s">
        <v>1148</v>
      </c>
      <c r="B29" s="4" t="s">
        <v>1149</v>
      </c>
    </row>
    <row r="30" spans="1:4">
      <c r="A30" s="4" t="s">
        <v>695</v>
      </c>
    </row>
    <row r="31" spans="1:4">
      <c r="A31" s="3" t="s">
        <v>275</v>
      </c>
    </row>
    <row r="32" spans="1:4">
      <c r="A32" s="4" t="s">
        <v>1148</v>
      </c>
      <c r="B32" s="4" t="s">
        <v>1150</v>
      </c>
    </row>
    <row r="33" spans="1:4">
      <c r="A33" s="4" t="s">
        <v>1151</v>
      </c>
      <c r="B33" s="4" t="s">
        <v>1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36</v>
      </c>
      <c r="D2" s="2" t="s">
        <v>94</v>
      </c>
    </row>
    <row r="3" spans="1:4">
      <c r="A3" s="3" t="s">
        <v>278</v>
      </c>
    </row>
    <row r="4" spans="1:4">
      <c r="A4" s="4" t="s">
        <v>1153</v>
      </c>
      <c r="B4" s="5" t="n">
        <v>30480</v>
      </c>
      <c r="C4" s="5" t="n">
        <v>33374</v>
      </c>
    </row>
    <row r="5" spans="1:4">
      <c r="A5" s="4" t="s">
        <v>1154</v>
      </c>
      <c r="B5" s="6" t="n">
        <v>20406</v>
      </c>
      <c r="C5" s="6" t="n">
        <v>16281</v>
      </c>
    </row>
    <row r="6" spans="1:4">
      <c r="A6" s="4" t="s">
        <v>1155</v>
      </c>
      <c r="B6" s="6" t="n">
        <v>15021</v>
      </c>
      <c r="C6" s="6" t="n">
        <v>12925</v>
      </c>
      <c r="D6" s="5" t="n">
        <v>8395</v>
      </c>
    </row>
    <row r="7" spans="1:4">
      <c r="A7" s="4" t="s">
        <v>73</v>
      </c>
    </row>
    <row r="8" spans="1:4">
      <c r="A8" s="3" t="s">
        <v>278</v>
      </c>
    </row>
    <row r="9" spans="1:4">
      <c r="A9" s="4" t="s">
        <v>1156</v>
      </c>
      <c r="B9" s="6" t="n">
        <v>1200</v>
      </c>
      <c r="C9" s="6" t="n">
        <v>1200</v>
      </c>
    </row>
    <row r="10" spans="1:4">
      <c r="A10" s="4" t="s">
        <v>277</v>
      </c>
    </row>
    <row r="11" spans="1:4">
      <c r="A11" s="3" t="s">
        <v>278</v>
      </c>
    </row>
    <row r="12" spans="1:4">
      <c r="A12" s="4" t="s">
        <v>278</v>
      </c>
      <c r="B12" s="6" t="n">
        <v>57012</v>
      </c>
      <c r="C12" s="6" t="n">
        <v>55251</v>
      </c>
    </row>
    <row r="13" spans="1:4">
      <c r="A13" s="4" t="s">
        <v>1157</v>
      </c>
      <c r="B13" s="6" t="n">
        <v>-26532</v>
      </c>
      <c r="C13" s="6" t="n">
        <v>-21877</v>
      </c>
    </row>
    <row r="14" spans="1:4">
      <c r="A14" s="4" t="s">
        <v>1153</v>
      </c>
      <c r="B14" s="6" t="n">
        <v>30480</v>
      </c>
      <c r="C14" s="6" t="n">
        <v>33374</v>
      </c>
    </row>
    <row r="15" spans="1:4">
      <c r="A15" s="4" t="s">
        <v>1155</v>
      </c>
      <c r="B15" s="6" t="n">
        <v>9018</v>
      </c>
      <c r="C15" s="6" t="n">
        <v>9500</v>
      </c>
      <c r="D15" s="6" t="n">
        <v>8150</v>
      </c>
    </row>
    <row r="16" spans="1:4">
      <c r="A16" s="4" t="s">
        <v>1158</v>
      </c>
    </row>
    <row r="17" spans="1:4">
      <c r="A17" s="3" t="s">
        <v>278</v>
      </c>
    </row>
    <row r="18" spans="1:4">
      <c r="A18" s="4" t="s">
        <v>1155</v>
      </c>
      <c r="B18" s="5" t="n">
        <v>9018</v>
      </c>
      <c r="C18" s="5" t="n">
        <v>9500</v>
      </c>
      <c r="D18" s="6" t="n">
        <v>6754</v>
      </c>
    </row>
    <row r="19" spans="1:4">
      <c r="A19" s="4" t="s">
        <v>1159</v>
      </c>
    </row>
    <row r="20" spans="1:4">
      <c r="A20" s="3" t="s">
        <v>278</v>
      </c>
    </row>
    <row r="21" spans="1:4">
      <c r="A21" s="4" t="s">
        <v>1155</v>
      </c>
      <c r="D21" s="5" t="n">
        <v>139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60</v>
      </c>
      <c r="B1" s="2" t="s">
        <v>1</v>
      </c>
    </row>
    <row r="2" spans="1:4">
      <c r="B2" s="2" t="s">
        <v>2</v>
      </c>
      <c r="C2" s="2" t="s">
        <v>36</v>
      </c>
      <c r="D2" s="2" t="s">
        <v>94</v>
      </c>
    </row>
    <row r="3" spans="1:4">
      <c r="A3" s="3" t="s">
        <v>280</v>
      </c>
    </row>
    <row r="4" spans="1:4">
      <c r="A4" s="4" t="s">
        <v>1161</v>
      </c>
      <c r="B4" s="5" t="n">
        <v>74325000</v>
      </c>
      <c r="C4" s="5" t="n">
        <v>45039000</v>
      </c>
    </row>
    <row r="5" spans="1:4">
      <c r="A5" s="4" t="s">
        <v>1162</v>
      </c>
      <c r="B5" s="6" t="n">
        <v>-11195000</v>
      </c>
      <c r="C5" s="6" t="n">
        <v>-5291000</v>
      </c>
    </row>
    <row r="6" spans="1:4">
      <c r="A6" s="4" t="s">
        <v>1163</v>
      </c>
      <c r="B6" s="6" t="n">
        <v>63130000</v>
      </c>
      <c r="C6" s="6" t="n">
        <v>39748000</v>
      </c>
    </row>
    <row r="7" spans="1:4">
      <c r="A7" s="4" t="s">
        <v>1164</v>
      </c>
      <c r="B7" s="6" t="n">
        <v>12192000</v>
      </c>
      <c r="C7" s="6" t="n">
        <v>1017000</v>
      </c>
    </row>
    <row r="8" spans="1:4">
      <c r="A8" s="4" t="s">
        <v>1165</v>
      </c>
      <c r="B8" s="6" t="n">
        <v>6000000</v>
      </c>
      <c r="C8" s="6" t="n">
        <v>3400000</v>
      </c>
      <c r="D8" s="5" t="n">
        <v>1600000</v>
      </c>
    </row>
    <row r="9" spans="1:4">
      <c r="A9" s="4" t="s">
        <v>280</v>
      </c>
    </row>
    <row r="10" spans="1:4">
      <c r="A10" s="3" t="s">
        <v>280</v>
      </c>
    </row>
    <row r="11" spans="1:4">
      <c r="A11" s="4" t="s">
        <v>1166</v>
      </c>
      <c r="B11" s="5" t="n">
        <v>0</v>
      </c>
      <c r="C11" s="5" t="n">
        <v>0</v>
      </c>
      <c r="D11" s="5" t="n">
        <v>827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6</v>
      </c>
      <c r="D2" s="2" t="s">
        <v>94</v>
      </c>
    </row>
    <row r="3" spans="1:4">
      <c r="A3" s="3" t="s">
        <v>1168</v>
      </c>
    </row>
    <row r="4" spans="1:4">
      <c r="A4" s="4" t="s">
        <v>1169</v>
      </c>
      <c r="B4" s="5" t="n">
        <v>4141680</v>
      </c>
    </row>
    <row r="5" spans="1:4">
      <c r="A5" s="4" t="s">
        <v>1170</v>
      </c>
      <c r="B5" s="6" t="n">
        <v>4141053</v>
      </c>
      <c r="C5" s="5" t="n">
        <v>1933859</v>
      </c>
    </row>
    <row r="6" spans="1:4">
      <c r="A6" s="4" t="s">
        <v>1171</v>
      </c>
      <c r="B6" s="6" t="n">
        <v>4322789</v>
      </c>
      <c r="C6" s="6" t="n">
        <v>1923857</v>
      </c>
    </row>
    <row r="7" spans="1:4">
      <c r="A7" s="4" t="s">
        <v>1172</v>
      </c>
      <c r="B7" s="6" t="n">
        <v>207460</v>
      </c>
      <c r="C7" s="6" t="n">
        <v>162895</v>
      </c>
    </row>
    <row r="8" spans="1:4">
      <c r="A8" s="4" t="s">
        <v>52</v>
      </c>
    </row>
    <row r="9" spans="1:4">
      <c r="A9" s="3" t="s">
        <v>1173</v>
      </c>
    </row>
    <row r="10" spans="1:4">
      <c r="A10" s="4" t="s">
        <v>1174</v>
      </c>
      <c r="B10" s="5" t="n">
        <v>2185830</v>
      </c>
      <c r="C10" s="5" t="n">
        <v>1626729</v>
      </c>
      <c r="D10" s="5" t="n">
        <v>1829257</v>
      </c>
    </row>
    <row r="11" spans="1:4">
      <c r="A11" s="4" t="s">
        <v>1175</v>
      </c>
      <c r="B11" s="4" t="s">
        <v>1176</v>
      </c>
      <c r="C11" s="4" t="s">
        <v>1177</v>
      </c>
      <c r="D11" s="4" t="s">
        <v>1178</v>
      </c>
    </row>
    <row r="12" spans="1:4">
      <c r="A12" s="4" t="s">
        <v>1179</v>
      </c>
      <c r="B12" s="5" t="n">
        <v>74215</v>
      </c>
      <c r="C12" s="5" t="n">
        <v>22463</v>
      </c>
      <c r="D12" s="5" t="n">
        <v>60286</v>
      </c>
    </row>
    <row r="13" spans="1:4">
      <c r="A13" s="4" t="s">
        <v>1180</v>
      </c>
      <c r="B13" s="6" t="n">
        <v>4141680</v>
      </c>
      <c r="C13" s="6" t="n">
        <v>2380121</v>
      </c>
      <c r="D13" s="6" t="n">
        <v>3022656</v>
      </c>
    </row>
    <row r="14" spans="1:4">
      <c r="A14" s="3" t="s">
        <v>1168</v>
      </c>
    </row>
    <row r="15" spans="1:4">
      <c r="A15" s="4" t="s">
        <v>1169</v>
      </c>
      <c r="B15" s="6" t="n">
        <v>4141680</v>
      </c>
      <c r="C15" s="6" t="n">
        <v>1935200</v>
      </c>
    </row>
    <row r="16" spans="1:4">
      <c r="A16" s="4" t="s">
        <v>1181</v>
      </c>
      <c r="B16" s="6" t="n">
        <v>-627</v>
      </c>
      <c r="C16" s="6" t="n">
        <v>-1341</v>
      </c>
    </row>
    <row r="17" spans="1:4">
      <c r="A17" s="4" t="s">
        <v>1170</v>
      </c>
      <c r="B17" s="5" t="n">
        <v>4141053</v>
      </c>
      <c r="C17" s="5" t="n">
        <v>1933859</v>
      </c>
    </row>
    <row r="18" spans="1:4">
      <c r="A18" s="4" t="s">
        <v>1182</v>
      </c>
      <c r="B18" s="4" t="s">
        <v>1183</v>
      </c>
      <c r="C18" s="4" t="s">
        <v>1184</v>
      </c>
    </row>
    <row r="19" spans="1:4">
      <c r="A19" s="4" t="s">
        <v>1185</v>
      </c>
      <c r="B19" s="5" t="n">
        <v>125810</v>
      </c>
      <c r="C19" s="5" t="n">
        <v>695767</v>
      </c>
    </row>
    <row r="20" spans="1:4">
      <c r="A20" s="4" t="s">
        <v>1186</v>
      </c>
      <c r="B20" s="6" t="n">
        <v>782510</v>
      </c>
      <c r="C20" s="6" t="n">
        <v>2354033</v>
      </c>
    </row>
    <row r="21" spans="1:4">
      <c r="A21" s="4" t="s">
        <v>1187</v>
      </c>
      <c r="B21" s="6" t="n">
        <v>908320</v>
      </c>
      <c r="C21" s="6" t="n">
        <v>3049800</v>
      </c>
    </row>
    <row r="22" spans="1:4">
      <c r="A22" s="4" t="s">
        <v>1188</v>
      </c>
      <c r="B22" s="6" t="n">
        <v>5000</v>
      </c>
      <c r="C22" s="6" t="n">
        <v>3750</v>
      </c>
    </row>
    <row r="23" spans="1:4">
      <c r="A23" s="4" t="s">
        <v>1189</v>
      </c>
      <c r="B23" s="6" t="n">
        <v>7500</v>
      </c>
      <c r="C23" s="6" t="n">
        <v>40500</v>
      </c>
      <c r="D23" s="6" t="n">
        <v>1300</v>
      </c>
    </row>
    <row r="24" spans="1:4">
      <c r="A24" s="4" t="s">
        <v>1190</v>
      </c>
      <c r="B24" s="6" t="n">
        <v>14700</v>
      </c>
      <c r="C24" s="6" t="n">
        <v>48100</v>
      </c>
      <c r="D24" s="5" t="n">
        <v>9200</v>
      </c>
    </row>
    <row r="25" spans="1:4">
      <c r="A25" s="4" t="s">
        <v>1191</v>
      </c>
      <c r="B25" s="6" t="n">
        <v>2800000</v>
      </c>
    </row>
    <row r="26" spans="1:4">
      <c r="A26" s="4" t="s">
        <v>1192</v>
      </c>
    </row>
    <row r="27" spans="1:4">
      <c r="A27" s="3" t="s">
        <v>1168</v>
      </c>
    </row>
    <row r="28" spans="1:4">
      <c r="A28" s="4" t="s">
        <v>1171</v>
      </c>
      <c r="B28" s="6" t="n">
        <v>4322789</v>
      </c>
      <c r="C28" s="6" t="n">
        <v>1923857</v>
      </c>
    </row>
    <row r="29" spans="1:4">
      <c r="A29" s="4" t="s">
        <v>1193</v>
      </c>
    </row>
    <row r="30" spans="1:4">
      <c r="A30" s="3" t="s">
        <v>1168</v>
      </c>
    </row>
    <row r="31" spans="1:4">
      <c r="A31" s="4" t="s">
        <v>1172</v>
      </c>
      <c r="B31" s="6" t="n">
        <v>207460</v>
      </c>
      <c r="C31" s="6" t="n">
        <v>162895</v>
      </c>
    </row>
    <row r="32" spans="1:4">
      <c r="A32" s="4" t="s">
        <v>1194</v>
      </c>
    </row>
    <row r="33" spans="1:4">
      <c r="A33" s="3" t="s">
        <v>1168</v>
      </c>
    </row>
    <row r="34" spans="1:4">
      <c r="A34" s="4" t="s">
        <v>1171</v>
      </c>
      <c r="B34" s="6" t="n">
        <v>107512</v>
      </c>
      <c r="C34" s="6" t="n">
        <v>131025</v>
      </c>
    </row>
    <row r="35" spans="1:4">
      <c r="A35" s="4" t="s">
        <v>1195</v>
      </c>
    </row>
    <row r="36" spans="1:4">
      <c r="A36" s="3" t="s">
        <v>1168</v>
      </c>
    </row>
    <row r="37" spans="1:4">
      <c r="A37" s="4" t="s">
        <v>1171</v>
      </c>
      <c r="B37" s="5" t="n">
        <v>2902721</v>
      </c>
      <c r="C37" s="5" t="n">
        <v>280733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196</v>
      </c>
      <c r="B1" s="2" t="s">
        <v>1</v>
      </c>
    </row>
    <row r="2" spans="1:2">
      <c r="B2" s="2" t="s">
        <v>189</v>
      </c>
    </row>
    <row r="3" spans="1:2">
      <c r="A3" s="3" t="s">
        <v>1197</v>
      </c>
    </row>
    <row r="4" spans="1:2">
      <c r="A4" s="4" t="s">
        <v>1169</v>
      </c>
      <c r="B4" s="5" t="n">
        <v>4141680</v>
      </c>
    </row>
    <row r="5" spans="1:2">
      <c r="A5" s="4" t="s">
        <v>1198</v>
      </c>
      <c r="B5" s="4" t="s">
        <v>1199</v>
      </c>
    </row>
    <row r="6" spans="1:2">
      <c r="A6" s="4" t="s">
        <v>1200</v>
      </c>
    </row>
    <row r="7" spans="1:2">
      <c r="A7" s="3" t="s">
        <v>1197</v>
      </c>
    </row>
    <row r="8" spans="1:2">
      <c r="A8" s="4" t="s">
        <v>1169</v>
      </c>
      <c r="B8" s="5" t="n">
        <v>715059</v>
      </c>
    </row>
    <row r="9" spans="1:2">
      <c r="A9" s="4" t="s">
        <v>1201</v>
      </c>
    </row>
    <row r="10" spans="1:2">
      <c r="A10" s="3" t="s">
        <v>1197</v>
      </c>
    </row>
    <row r="11" spans="1:2">
      <c r="A11" s="4" t="s">
        <v>1169</v>
      </c>
      <c r="B11" s="6" t="n">
        <v>3157444</v>
      </c>
    </row>
    <row r="12" spans="1:2">
      <c r="A12" s="4" t="s">
        <v>1202</v>
      </c>
    </row>
    <row r="13" spans="1:2">
      <c r="A13" s="3" t="s">
        <v>1197</v>
      </c>
    </row>
    <row r="14" spans="1:2">
      <c r="A14" s="4" t="s">
        <v>1169</v>
      </c>
      <c r="B14" s="5" t="n">
        <v>26917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203</v>
      </c>
      <c r="B1" s="2" t="s">
        <v>189</v>
      </c>
    </row>
    <row r="2" spans="1:2">
      <c r="A2" s="4" t="s">
        <v>1204</v>
      </c>
    </row>
    <row r="3" spans="1:2">
      <c r="A3" s="3" t="s">
        <v>1197</v>
      </c>
    </row>
    <row r="4" spans="1:2">
      <c r="A4" s="4" t="s">
        <v>1205</v>
      </c>
      <c r="B4" s="5" t="n">
        <v>1709197</v>
      </c>
    </row>
    <row r="5" spans="1:2">
      <c r="A5" s="4" t="s">
        <v>1206</v>
      </c>
    </row>
    <row r="6" spans="1:2">
      <c r="A6" s="3" t="s">
        <v>1197</v>
      </c>
    </row>
    <row r="7" spans="1:2">
      <c r="A7" s="4" t="s">
        <v>1205</v>
      </c>
      <c r="B7" s="6" t="n">
        <v>72865</v>
      </c>
    </row>
    <row r="8" spans="1:2">
      <c r="A8" s="4" t="s">
        <v>1071</v>
      </c>
    </row>
    <row r="9" spans="1:2">
      <c r="A9" s="3" t="s">
        <v>1197</v>
      </c>
    </row>
    <row r="10" spans="1:2">
      <c r="A10" s="4" t="s">
        <v>1205</v>
      </c>
      <c r="B10" s="6" t="n">
        <v>29252</v>
      </c>
    </row>
    <row r="11" spans="1:2">
      <c r="A11" s="4" t="s">
        <v>1064</v>
      </c>
    </row>
    <row r="12" spans="1:2">
      <c r="A12" s="3" t="s">
        <v>1197</v>
      </c>
    </row>
    <row r="13" spans="1:2">
      <c r="A13" s="4" t="s">
        <v>1205</v>
      </c>
      <c r="B13" s="6" t="n">
        <v>61561</v>
      </c>
    </row>
    <row r="14" spans="1:2">
      <c r="A14" s="4" t="s">
        <v>1065</v>
      </c>
    </row>
    <row r="15" spans="1:2">
      <c r="A15" s="3" t="s">
        <v>1197</v>
      </c>
    </row>
    <row r="16" spans="1:2">
      <c r="A16" s="4" t="s">
        <v>1205</v>
      </c>
      <c r="B16" s="6" t="n">
        <v>48017</v>
      </c>
    </row>
    <row r="17" spans="1:2">
      <c r="A17" s="4" t="s">
        <v>1085</v>
      </c>
    </row>
    <row r="18" spans="1:2">
      <c r="A18" s="3" t="s">
        <v>1197</v>
      </c>
    </row>
    <row r="19" spans="1:2">
      <c r="A19" s="4" t="s">
        <v>1205</v>
      </c>
      <c r="B19" s="6" t="n">
        <v>42181</v>
      </c>
    </row>
    <row r="20" spans="1:2">
      <c r="A20" s="4" t="s">
        <v>1086</v>
      </c>
    </row>
    <row r="21" spans="1:2">
      <c r="A21" s="3" t="s">
        <v>1197</v>
      </c>
    </row>
    <row r="22" spans="1:2">
      <c r="A22" s="4" t="s">
        <v>1205</v>
      </c>
      <c r="B22" s="6" t="n">
        <v>10233</v>
      </c>
    </row>
    <row r="23" spans="1:2">
      <c r="A23" s="4" t="s">
        <v>1087</v>
      </c>
    </row>
    <row r="24" spans="1:2">
      <c r="A24" s="3" t="s">
        <v>1197</v>
      </c>
    </row>
    <row r="25" spans="1:2">
      <c r="A25" s="4" t="s">
        <v>1205</v>
      </c>
      <c r="B25" s="5" t="n">
        <v>1381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2</v>
      </c>
      <c r="C2" s="2" t="s">
        <v>36</v>
      </c>
      <c r="D2" s="2" t="s">
        <v>94</v>
      </c>
    </row>
    <row r="3" spans="1:4">
      <c r="A3" s="3" t="s">
        <v>1173</v>
      </c>
    </row>
    <row r="4" spans="1:4">
      <c r="A4" s="4" t="s">
        <v>1179</v>
      </c>
      <c r="B4" s="5" t="n">
        <v>8874000</v>
      </c>
      <c r="C4" s="5" t="n">
        <v>8754000</v>
      </c>
      <c r="D4" s="5" t="n">
        <v>5496000</v>
      </c>
    </row>
    <row r="5" spans="1:4">
      <c r="A5" s="3" t="s">
        <v>1168</v>
      </c>
    </row>
    <row r="6" spans="1:4">
      <c r="A6" s="4" t="s">
        <v>1208</v>
      </c>
      <c r="B6" s="6" t="n">
        <v>497948000</v>
      </c>
      <c r="C6" s="6" t="n">
        <v>532251000</v>
      </c>
    </row>
    <row r="7" spans="1:4">
      <c r="A7" s="4" t="s">
        <v>1209</v>
      </c>
      <c r="B7" s="6" t="n">
        <v>523349000</v>
      </c>
      <c r="C7" s="6" t="n">
        <v>555001000</v>
      </c>
    </row>
    <row r="8" spans="1:4">
      <c r="A8" s="4" t="s">
        <v>1210</v>
      </c>
    </row>
    <row r="9" spans="1:4">
      <c r="A9" s="3" t="s">
        <v>1173</v>
      </c>
    </row>
    <row r="10" spans="1:4">
      <c r="A10" s="4" t="s">
        <v>1211</v>
      </c>
      <c r="B10" s="5" t="n">
        <v>244203000</v>
      </c>
      <c r="C10" s="5" t="n">
        <v>248539000</v>
      </c>
      <c r="D10" s="5" t="n">
        <v>208613000</v>
      </c>
    </row>
    <row r="11" spans="1:4">
      <c r="A11" s="4" t="s">
        <v>1175</v>
      </c>
      <c r="B11" s="4" t="s">
        <v>1212</v>
      </c>
      <c r="C11" s="4" t="s">
        <v>1183</v>
      </c>
      <c r="D11" s="4" t="s">
        <v>1213</v>
      </c>
    </row>
    <row r="12" spans="1:4">
      <c r="A12" s="4" t="s">
        <v>1179</v>
      </c>
      <c r="B12" s="5" t="n">
        <v>8874000</v>
      </c>
      <c r="C12" s="5" t="n">
        <v>8754000</v>
      </c>
      <c r="D12" s="5" t="n">
        <v>5496000</v>
      </c>
    </row>
    <row r="13" spans="1:4">
      <c r="A13" s="4" t="s">
        <v>1180</v>
      </c>
      <c r="B13" s="6" t="n">
        <v>548038000</v>
      </c>
      <c r="C13" s="6" t="n">
        <v>722611000</v>
      </c>
      <c r="D13" s="6" t="n">
        <v>532266000</v>
      </c>
    </row>
    <row r="14" spans="1:4">
      <c r="A14" s="3" t="s">
        <v>1168</v>
      </c>
    </row>
    <row r="15" spans="1:4">
      <c r="A15" s="4" t="s">
        <v>1214</v>
      </c>
      <c r="B15" s="6" t="n">
        <v>497948000</v>
      </c>
      <c r="C15" s="6" t="n">
        <v>532466000</v>
      </c>
    </row>
    <row r="16" spans="1:4">
      <c r="A16" s="4" t="s">
        <v>1215</v>
      </c>
      <c r="C16" s="6" t="n">
        <v>-215000</v>
      </c>
    </row>
    <row r="17" spans="1:4">
      <c r="A17" s="4" t="s">
        <v>1208</v>
      </c>
      <c r="B17" s="5" t="n">
        <v>497948</v>
      </c>
      <c r="C17" s="5" t="n">
        <v>532251</v>
      </c>
    </row>
    <row r="18" spans="1:4">
      <c r="A18" s="4" t="s">
        <v>1182</v>
      </c>
      <c r="B18" s="4" t="s">
        <v>1216</v>
      </c>
      <c r="C18" s="4" t="s">
        <v>1217</v>
      </c>
    </row>
    <row r="19" spans="1:4">
      <c r="A19" s="4" t="s">
        <v>1209</v>
      </c>
      <c r="B19" s="5" t="n">
        <v>523349000</v>
      </c>
      <c r="C19" s="5" t="n">
        <v>555001000</v>
      </c>
    </row>
    <row r="20" spans="1:4">
      <c r="A20" s="4" t="s">
        <v>1218</v>
      </c>
      <c r="B20" s="5" t="n">
        <v>514000</v>
      </c>
      <c r="C20" s="5" t="n">
        <v>588000</v>
      </c>
      <c r="D20" s="5" t="n">
        <v>545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2</v>
      </c>
      <c r="C2" s="2" t="s">
        <v>36</v>
      </c>
      <c r="D2" s="2" t="s">
        <v>94</v>
      </c>
    </row>
    <row r="3" spans="1:4">
      <c r="A3" s="3" t="s">
        <v>282</v>
      </c>
    </row>
    <row r="4" spans="1:4">
      <c r="A4" s="4" t="s">
        <v>1211</v>
      </c>
      <c r="B4" s="5" t="n">
        <v>17021</v>
      </c>
      <c r="C4" s="5" t="n">
        <v>13498</v>
      </c>
      <c r="D4" s="5" t="n">
        <v>24830</v>
      </c>
    </row>
    <row r="5" spans="1:4">
      <c r="A5" s="4" t="s">
        <v>1220</v>
      </c>
      <c r="B5" s="4" t="s">
        <v>1221</v>
      </c>
      <c r="C5" s="4" t="s">
        <v>1222</v>
      </c>
      <c r="D5" s="4" t="s">
        <v>1223</v>
      </c>
    </row>
    <row r="6" spans="1:4">
      <c r="A6" s="4" t="s">
        <v>1179</v>
      </c>
      <c r="B6" s="5" t="n">
        <v>693</v>
      </c>
      <c r="C6" s="5" t="n">
        <v>536</v>
      </c>
      <c r="D6" s="5" t="n">
        <v>769</v>
      </c>
    </row>
    <row r="7" spans="1:4">
      <c r="A7" s="4" t="s">
        <v>1180</v>
      </c>
      <c r="B7" s="6" t="n">
        <v>28295</v>
      </c>
      <c r="C7" s="6" t="n">
        <v>20971</v>
      </c>
      <c r="D7" s="5" t="n">
        <v>30044</v>
      </c>
    </row>
    <row r="8" spans="1:4">
      <c r="A8" s="4" t="s">
        <v>1169</v>
      </c>
      <c r="B8" s="5" t="n">
        <v>20810</v>
      </c>
      <c r="C8" s="5" t="n">
        <v>6605</v>
      </c>
    </row>
    <row r="9" spans="1:4">
      <c r="A9" s="4" t="s">
        <v>1220</v>
      </c>
      <c r="B9" s="4" t="s">
        <v>1176</v>
      </c>
      <c r="C9" s="4" t="s">
        <v>1224</v>
      </c>
    </row>
    <row r="10" spans="1:4">
      <c r="A10" s="4" t="s">
        <v>87</v>
      </c>
      <c r="B10" s="5" t="n">
        <v>20406</v>
      </c>
      <c r="C10" s="5" t="n">
        <v>16281</v>
      </c>
    </row>
    <row r="11" spans="1:4">
      <c r="A11" s="4" t="s">
        <v>88</v>
      </c>
      <c r="B11" s="5" t="n">
        <v>12192</v>
      </c>
      <c r="C11" s="5" t="n">
        <v>101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49"/>
    <col customWidth="1" max="2" min="2" width="16"/>
    <col customWidth="1" max="3" min="3" width="16"/>
    <col customWidth="1" max="4" min="4" width="16"/>
    <col customWidth="1" max="5" min="5" width="16"/>
    <col customWidth="1" max="6" min="6" width="15"/>
    <col customWidth="1" max="7" min="7" width="15"/>
    <col customWidth="1" max="8" min="8" width="14"/>
    <col customWidth="1" max="9" min="9" width="14"/>
  </cols>
  <sheetData>
    <row r="1" spans="1:9">
      <c r="A1" s="1" t="s">
        <v>1225</v>
      </c>
      <c r="B1" s="2" t="s">
        <v>1226</v>
      </c>
      <c r="C1" s="2" t="s">
        <v>1227</v>
      </c>
      <c r="D1" s="2" t="s">
        <v>1228</v>
      </c>
      <c r="E1" s="2" t="s">
        <v>1229</v>
      </c>
      <c r="F1" s="2" t="s">
        <v>2</v>
      </c>
      <c r="G1" s="2" t="s">
        <v>36</v>
      </c>
      <c r="H1" s="2" t="s">
        <v>94</v>
      </c>
      <c r="I1" s="2" t="s">
        <v>1230</v>
      </c>
    </row>
    <row r="2" spans="1:9">
      <c r="A2" s="3" t="s">
        <v>1173</v>
      </c>
    </row>
    <row r="3" spans="1:9">
      <c r="A3" s="4" t="s">
        <v>1179</v>
      </c>
      <c r="F3" s="5" t="n">
        <v>69710000</v>
      </c>
      <c r="G3" s="5" t="n">
        <v>73610000</v>
      </c>
      <c r="H3" s="5" t="n">
        <v>39369000</v>
      </c>
    </row>
    <row r="4" spans="1:9">
      <c r="A4" s="3" t="s">
        <v>1168</v>
      </c>
    </row>
    <row r="5" spans="1:9">
      <c r="A5" s="4" t="s">
        <v>1231</v>
      </c>
      <c r="F5" s="6" t="n">
        <v>1294070000</v>
      </c>
      <c r="G5" s="6" t="n">
        <v>1292291000</v>
      </c>
    </row>
    <row r="6" spans="1:9">
      <c r="A6" s="3" t="s">
        <v>1231</v>
      </c>
    </row>
    <row r="7" spans="1:9">
      <c r="A7" s="4" t="s">
        <v>1232</v>
      </c>
      <c r="G7" s="6" t="n">
        <v>900000000</v>
      </c>
      <c r="H7" s="6" t="n">
        <v>186935000</v>
      </c>
    </row>
    <row r="8" spans="1:9">
      <c r="A8" s="4" t="s">
        <v>1233</v>
      </c>
    </row>
    <row r="9" spans="1:9">
      <c r="A9" s="3" t="s">
        <v>1173</v>
      </c>
    </row>
    <row r="10" spans="1:9">
      <c r="A10" s="4" t="s">
        <v>1211</v>
      </c>
      <c r="F10" s="5" t="n">
        <v>1300000000</v>
      </c>
      <c r="G10" s="5" t="n">
        <v>1169452000</v>
      </c>
      <c r="H10" s="5" t="n">
        <v>586135000</v>
      </c>
    </row>
    <row r="11" spans="1:9">
      <c r="A11" s="4" t="s">
        <v>1175</v>
      </c>
      <c r="F11" s="4" t="s">
        <v>1234</v>
      </c>
      <c r="G11" s="4" t="s">
        <v>1235</v>
      </c>
      <c r="H11" s="4" t="s">
        <v>1236</v>
      </c>
    </row>
    <row r="12" spans="1:9">
      <c r="A12" s="4" t="s">
        <v>1179</v>
      </c>
      <c r="F12" s="5" t="n">
        <v>67789000</v>
      </c>
      <c r="G12" s="5" t="n">
        <v>71697000</v>
      </c>
      <c r="H12" s="5" t="n">
        <v>37001000</v>
      </c>
    </row>
    <row r="13" spans="1:9">
      <c r="A13" s="4" t="s">
        <v>1180</v>
      </c>
      <c r="F13" s="6" t="n">
        <v>1300000000</v>
      </c>
      <c r="G13" s="6" t="n">
        <v>1300000000</v>
      </c>
      <c r="H13" s="6" t="n">
        <v>900006000</v>
      </c>
    </row>
    <row r="14" spans="1:9">
      <c r="A14" s="3" t="s">
        <v>1168</v>
      </c>
    </row>
    <row r="15" spans="1:9">
      <c r="A15" s="4" t="s">
        <v>1169</v>
      </c>
      <c r="F15" s="6" t="n">
        <v>1300000000</v>
      </c>
      <c r="G15" s="6" t="n">
        <v>1300000000</v>
      </c>
    </row>
    <row r="16" spans="1:9">
      <c r="A16" s="4" t="s">
        <v>1215</v>
      </c>
      <c r="F16" s="6" t="n">
        <v>-5930000</v>
      </c>
      <c r="G16" s="6" t="n">
        <v>-7709000</v>
      </c>
    </row>
    <row r="17" spans="1:9">
      <c r="A17" s="4" t="s">
        <v>1231</v>
      </c>
      <c r="F17" s="5" t="n">
        <v>1294070000</v>
      </c>
      <c r="G17" s="5" t="n">
        <v>1292291000</v>
      </c>
    </row>
    <row r="18" spans="1:9">
      <c r="A18" s="4" t="s">
        <v>1175</v>
      </c>
      <c r="F18" s="4" t="s">
        <v>1224</v>
      </c>
      <c r="G18" s="4" t="s">
        <v>1237</v>
      </c>
    </row>
    <row r="19" spans="1:9">
      <c r="A19" s="4" t="s">
        <v>1238</v>
      </c>
      <c r="F19" s="5" t="n">
        <v>1800000</v>
      </c>
      <c r="G19" s="5" t="n">
        <v>9800000</v>
      </c>
      <c r="H19" s="5" t="n">
        <v>3400000</v>
      </c>
    </row>
    <row r="20" spans="1:9">
      <c r="A20" s="3" t="s">
        <v>1231</v>
      </c>
    </row>
    <row r="21" spans="1:9">
      <c r="A21" s="4" t="s">
        <v>1232</v>
      </c>
      <c r="B21" s="5" t="n">
        <v>500000000</v>
      </c>
      <c r="C21" s="5" t="n">
        <v>400000000</v>
      </c>
    </row>
    <row r="22" spans="1:9">
      <c r="A22" s="4" t="s">
        <v>1079</v>
      </c>
      <c r="F22" s="6" t="n">
        <v>4600000</v>
      </c>
    </row>
    <row r="23" spans="1:9">
      <c r="A23" s="4" t="s">
        <v>1191</v>
      </c>
      <c r="F23" s="6" t="n">
        <v>2800000000</v>
      </c>
    </row>
    <row r="24" spans="1:9">
      <c r="A24" s="4" t="s">
        <v>1239</v>
      </c>
    </row>
    <row r="25" spans="1:9">
      <c r="A25" s="3" t="s">
        <v>1240</v>
      </c>
    </row>
    <row r="26" spans="1:9">
      <c r="A26" s="4" t="s">
        <v>1241</v>
      </c>
      <c r="F26" s="6" t="n">
        <v>150000000</v>
      </c>
    </row>
    <row r="27" spans="1:9">
      <c r="A27" s="3" t="s">
        <v>1168</v>
      </c>
    </row>
    <row r="28" spans="1:9">
      <c r="A28" s="4" t="s">
        <v>1231</v>
      </c>
      <c r="F28" s="6" t="n">
        <v>0</v>
      </c>
      <c r="G28" s="6" t="n">
        <v>0</v>
      </c>
    </row>
    <row r="29" spans="1:9">
      <c r="A29" s="4" t="s">
        <v>1242</v>
      </c>
    </row>
    <row r="30" spans="1:9">
      <c r="A30" s="3" t="s">
        <v>1231</v>
      </c>
    </row>
    <row r="31" spans="1:9">
      <c r="A31" s="4" t="s">
        <v>1241</v>
      </c>
      <c r="B31" s="5" t="n">
        <v>650000000</v>
      </c>
      <c r="C31" s="5" t="n">
        <v>650000000</v>
      </c>
      <c r="D31" s="5" t="n">
        <v>500000000</v>
      </c>
      <c r="E31" s="5" t="n">
        <v>400000000</v>
      </c>
    </row>
    <row r="32" spans="1:9">
      <c r="A32" s="4" t="s">
        <v>1243</v>
      </c>
      <c r="B32" s="4" t="s">
        <v>1244</v>
      </c>
      <c r="C32" s="4" t="s">
        <v>1244</v>
      </c>
      <c r="D32" s="4" t="s">
        <v>1244</v>
      </c>
      <c r="E32" s="4" t="s">
        <v>1244</v>
      </c>
    </row>
    <row r="33" spans="1:9">
      <c r="A33" s="4" t="s">
        <v>1245</v>
      </c>
      <c r="B33" s="4" t="s">
        <v>1246</v>
      </c>
      <c r="C33" s="4" t="s">
        <v>1247</v>
      </c>
      <c r="D33" s="4" t="s">
        <v>1248</v>
      </c>
      <c r="E33" s="4" t="s">
        <v>1249</v>
      </c>
    </row>
    <row r="34" spans="1:9">
      <c r="A34" s="4" t="s">
        <v>1250</v>
      </c>
    </row>
    <row r="35" spans="1:9">
      <c r="A35" s="3" t="s">
        <v>1240</v>
      </c>
    </row>
    <row r="36" spans="1:9">
      <c r="A36" s="4" t="s">
        <v>1241</v>
      </c>
      <c r="I36" s="5" t="n">
        <v>400000000</v>
      </c>
    </row>
    <row r="37" spans="1:9">
      <c r="A37" s="3" t="s">
        <v>1168</v>
      </c>
    </row>
    <row r="38" spans="1:9">
      <c r="A38" s="4" t="s">
        <v>1231</v>
      </c>
      <c r="F38" s="6" t="n">
        <v>0</v>
      </c>
    </row>
    <row r="39" spans="1:9">
      <c r="A39" s="4" t="s">
        <v>1251</v>
      </c>
    </row>
    <row r="40" spans="1:9">
      <c r="A40" s="3" t="s">
        <v>1168</v>
      </c>
    </row>
    <row r="41" spans="1:9">
      <c r="A41" s="4" t="s">
        <v>1252</v>
      </c>
      <c r="F41" s="6" t="n">
        <v>2861442000</v>
      </c>
      <c r="G41" s="6" t="n">
        <v>2807333000</v>
      </c>
    </row>
    <row r="42" spans="1:9">
      <c r="A42" s="4" t="s">
        <v>1253</v>
      </c>
    </row>
    <row r="43" spans="1:9">
      <c r="A43" s="3" t="s">
        <v>1168</v>
      </c>
    </row>
    <row r="44" spans="1:9">
      <c r="A44" s="4" t="s">
        <v>1252</v>
      </c>
      <c r="F44" s="6" t="n">
        <v>207460000</v>
      </c>
      <c r="G44" s="5" t="n">
        <v>162895000</v>
      </c>
    </row>
    <row r="45" spans="1:9">
      <c r="A45" s="4" t="s">
        <v>1254</v>
      </c>
    </row>
    <row r="46" spans="1:9">
      <c r="A46" s="3" t="s">
        <v>1231</v>
      </c>
    </row>
    <row r="47" spans="1:9">
      <c r="A47" s="4" t="s">
        <v>1079</v>
      </c>
      <c r="F47" s="5" t="n">
        <v>34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5</v>
      </c>
      <c r="B1" s="2" t="s">
        <v>1</v>
      </c>
    </row>
    <row r="2" spans="1:4">
      <c r="B2" s="2" t="s">
        <v>2</v>
      </c>
      <c r="C2" s="2" t="s">
        <v>36</v>
      </c>
      <c r="D2" s="2" t="s">
        <v>94</v>
      </c>
    </row>
    <row r="3" spans="1:4">
      <c r="A3" s="3" t="s">
        <v>1240</v>
      </c>
    </row>
    <row r="4" spans="1:4">
      <c r="A4" s="4" t="s">
        <v>110</v>
      </c>
      <c r="B4" s="5" t="n">
        <v>1921</v>
      </c>
      <c r="C4" s="5" t="n">
        <v>1913</v>
      </c>
      <c r="D4" s="5" t="n">
        <v>2368</v>
      </c>
    </row>
    <row r="5" spans="1:4">
      <c r="A5" s="4" t="s">
        <v>1256</v>
      </c>
      <c r="C5" s="6" t="n">
        <v>150000</v>
      </c>
      <c r="D5" s="6" t="n">
        <v>150000</v>
      </c>
    </row>
    <row r="6" spans="1:4">
      <c r="A6" s="4" t="s">
        <v>1257</v>
      </c>
      <c r="C6" s="5" t="n">
        <v>52599</v>
      </c>
      <c r="D6" s="5" t="n">
        <v>10817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v>
      </c>
      <c r="C2" s="2" t="s">
        <v>36</v>
      </c>
      <c r="D2" s="2" t="s">
        <v>94</v>
      </c>
    </row>
    <row r="3" spans="1:4">
      <c r="A3" s="3" t="s">
        <v>828</v>
      </c>
    </row>
    <row r="4" spans="1:4">
      <c r="A4" s="4" t="s">
        <v>830</v>
      </c>
      <c r="B4" s="5" t="n">
        <v>216110</v>
      </c>
      <c r="C4" s="5" t="n">
        <v>236534</v>
      </c>
      <c r="D4" s="5" t="n">
        <v>288669</v>
      </c>
    </row>
    <row r="5" spans="1:4">
      <c r="A5" s="3" t="s">
        <v>1259</v>
      </c>
    </row>
    <row r="6" spans="1:4">
      <c r="A6" s="4" t="s">
        <v>1260</v>
      </c>
      <c r="B6" s="6" t="n">
        <v>10291</v>
      </c>
      <c r="C6" s="6" t="n">
        <v>15138</v>
      </c>
      <c r="D6" s="6" t="n">
        <v>16951</v>
      </c>
    </row>
    <row r="7" spans="1:4">
      <c r="A7" s="4" t="s">
        <v>831</v>
      </c>
      <c r="B7" s="6" t="n">
        <v>-40316</v>
      </c>
      <c r="C7" s="6" t="n">
        <v>-46750</v>
      </c>
      <c r="D7" s="6" t="n">
        <v>-54980</v>
      </c>
    </row>
    <row r="8" spans="1:4">
      <c r="A8" s="4" t="s">
        <v>1261</v>
      </c>
      <c r="B8" s="6" t="n">
        <v>-9256</v>
      </c>
      <c r="C8" s="6" t="n">
        <v>8500</v>
      </c>
      <c r="D8" s="6" t="n">
        <v>-19350</v>
      </c>
    </row>
    <row r="9" spans="1:4">
      <c r="A9" s="4" t="s">
        <v>833</v>
      </c>
      <c r="B9" s="6" t="n">
        <v>178586</v>
      </c>
      <c r="C9" s="6" t="n">
        <v>216110</v>
      </c>
      <c r="D9" s="6" t="n">
        <v>236534</v>
      </c>
    </row>
    <row r="10" spans="1:4">
      <c r="A10" s="4" t="s">
        <v>73</v>
      </c>
    </row>
    <row r="11" spans="1:4">
      <c r="A11" s="3" t="s">
        <v>1259</v>
      </c>
    </row>
    <row r="12" spans="1:4">
      <c r="A12" s="4" t="s">
        <v>849</v>
      </c>
      <c r="B12" s="6" t="n">
        <v>1757</v>
      </c>
      <c r="C12" s="6" t="n">
        <v>2688</v>
      </c>
      <c r="D12" s="6" t="n">
        <v>5244</v>
      </c>
    </row>
    <row r="13" spans="1:4">
      <c r="A13" s="4" t="s">
        <v>1261</v>
      </c>
      <c r="B13" s="5" t="n">
        <v>9256</v>
      </c>
      <c r="C13" s="5" t="n">
        <v>-8500</v>
      </c>
      <c r="D13" s="5" t="n">
        <v>1935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2</v>
      </c>
      <c r="C2" s="2" t="s">
        <v>36</v>
      </c>
      <c r="D2" s="2" t="s">
        <v>94</v>
      </c>
    </row>
    <row r="3" spans="1:4">
      <c r="A3" s="3" t="s">
        <v>1263</v>
      </c>
    </row>
    <row r="4" spans="1:4">
      <c r="A4" s="4" t="s">
        <v>1092</v>
      </c>
      <c r="B4" s="5" t="n">
        <v>21155</v>
      </c>
      <c r="C4" s="5" t="n">
        <v>20053</v>
      </c>
      <c r="D4" s="5" t="n">
        <v>19067</v>
      </c>
    </row>
    <row r="5" spans="1:4">
      <c r="A5" s="4" t="s">
        <v>1264</v>
      </c>
      <c r="B5" s="6" t="n">
        <v>8377</v>
      </c>
      <c r="C5" s="6" t="n">
        <v>5824</v>
      </c>
      <c r="D5" s="6" t="n">
        <v>5890</v>
      </c>
    </row>
    <row r="6" spans="1:4">
      <c r="A6" s="4" t="s">
        <v>1265</v>
      </c>
      <c r="B6" s="6" t="n">
        <v>-7877</v>
      </c>
      <c r="C6" s="6" t="n">
        <v>-4672</v>
      </c>
      <c r="D6" s="6" t="n">
        <v>-4301</v>
      </c>
    </row>
    <row r="7" spans="1:4">
      <c r="A7" s="4" t="s">
        <v>1266</v>
      </c>
      <c r="B7" s="6" t="n">
        <v>-209</v>
      </c>
      <c r="C7" s="6" t="n">
        <v>-50</v>
      </c>
      <c r="D7" s="6" t="n">
        <v>-603</v>
      </c>
    </row>
    <row r="8" spans="1:4">
      <c r="A8" s="4" t="s">
        <v>1094</v>
      </c>
      <c r="B8" s="6" t="n">
        <v>21446</v>
      </c>
      <c r="C8" s="6" t="n">
        <v>21155</v>
      </c>
      <c r="D8" s="5" t="n">
        <v>20053</v>
      </c>
    </row>
    <row r="9" spans="1:4">
      <c r="A9" s="4" t="s">
        <v>1267</v>
      </c>
      <c r="B9" s="5" t="n">
        <v>177611568</v>
      </c>
      <c r="C9" s="5" t="n">
        <v>13784970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 customWidth="1" max="5" min="5" width="14"/>
    <col customWidth="1" max="6" min="6" width="21"/>
  </cols>
  <sheetData>
    <row r="1" spans="1:6">
      <c r="A1" s="1" t="s">
        <v>1268</v>
      </c>
      <c r="B1" s="2" t="s">
        <v>1269</v>
      </c>
      <c r="C1" s="2" t="s">
        <v>1270</v>
      </c>
      <c r="D1" s="2" t="s">
        <v>1</v>
      </c>
    </row>
    <row r="2" spans="1:6">
      <c r="B2" s="2" t="s">
        <v>1271</v>
      </c>
      <c r="C2" s="2" t="s">
        <v>191</v>
      </c>
      <c r="D2" s="2" t="s">
        <v>1272</v>
      </c>
      <c r="E2" s="2" t="s">
        <v>36</v>
      </c>
      <c r="F2" s="2" t="s">
        <v>191</v>
      </c>
    </row>
    <row r="3" spans="1:6">
      <c r="A3" s="4" t="s">
        <v>1273</v>
      </c>
      <c r="B3" s="9" t="n">
        <v>320.5</v>
      </c>
    </row>
    <row r="4" spans="1:6">
      <c r="A4" s="4" t="s">
        <v>1274</v>
      </c>
      <c r="D4" s="6" t="n">
        <v>0</v>
      </c>
    </row>
    <row r="5" spans="1:6">
      <c r="A5" s="4" t="s">
        <v>1275</v>
      </c>
      <c r="D5" s="4" t="s">
        <v>545</v>
      </c>
      <c r="E5" s="4" t="s">
        <v>545</v>
      </c>
      <c r="F5" s="4" t="s">
        <v>746</v>
      </c>
    </row>
    <row r="6" spans="1:6">
      <c r="A6" s="4" t="s">
        <v>1276</v>
      </c>
      <c r="B6" s="9" t="n">
        <v>8.5</v>
      </c>
    </row>
    <row r="7" spans="1:6">
      <c r="A7" s="4" t="s">
        <v>1277</v>
      </c>
      <c r="C7" s="9" t="n">
        <v>13.7</v>
      </c>
    </row>
    <row r="8" spans="1:6">
      <c r="A8" s="4" t="s">
        <v>79</v>
      </c>
    </row>
    <row r="9" spans="1:6">
      <c r="A9" s="4" t="s">
        <v>747</v>
      </c>
      <c r="C9" s="5" t="n">
        <v>32</v>
      </c>
      <c r="F9" s="5" t="n">
        <v>32</v>
      </c>
    </row>
    <row r="10" spans="1:6">
      <c r="A10" s="4" t="s">
        <v>1278</v>
      </c>
    </row>
    <row r="11" spans="1:6">
      <c r="A11" s="4" t="s">
        <v>1279</v>
      </c>
      <c r="B11" s="4" t="s">
        <v>1280</v>
      </c>
    </row>
    <row r="12" spans="1:6">
      <c r="A12" s="4" t="s">
        <v>1281</v>
      </c>
      <c r="B12" s="4" t="s">
        <v>1282</v>
      </c>
    </row>
  </sheetData>
  <mergeCells count="2">
    <mergeCell ref="A1:A2"/>
    <mergeCell ref="D1:F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3</v>
      </c>
      <c r="B1" s="2" t="s">
        <v>1270</v>
      </c>
      <c r="J1" s="2" t="s">
        <v>1</v>
      </c>
    </row>
    <row r="2" spans="1:12">
      <c r="B2" s="2" t="s">
        <v>2</v>
      </c>
      <c r="C2" s="2" t="s">
        <v>563</v>
      </c>
      <c r="D2" s="2" t="s">
        <v>4</v>
      </c>
      <c r="E2" s="2" t="s">
        <v>564</v>
      </c>
      <c r="F2" s="2" t="s">
        <v>36</v>
      </c>
      <c r="G2" s="2" t="s">
        <v>565</v>
      </c>
      <c r="H2" s="2" t="s">
        <v>566</v>
      </c>
      <c r="I2" s="2" t="s">
        <v>567</v>
      </c>
      <c r="J2" s="2" t="s">
        <v>2</v>
      </c>
      <c r="K2" s="2" t="s">
        <v>36</v>
      </c>
      <c r="L2" s="2" t="s">
        <v>94</v>
      </c>
    </row>
    <row r="3" spans="1:12">
      <c r="A3" s="3" t="s">
        <v>1284</v>
      </c>
    </row>
    <row r="4" spans="1:12">
      <c r="A4" s="4" t="s">
        <v>1285</v>
      </c>
      <c r="J4" s="5" t="n">
        <v>17661</v>
      </c>
      <c r="K4" s="5" t="n">
        <v>12</v>
      </c>
      <c r="L4" s="5" t="n">
        <v>-81</v>
      </c>
    </row>
    <row r="5" spans="1:12">
      <c r="A5" s="4" t="s">
        <v>1286</v>
      </c>
      <c r="J5" s="6" t="n">
        <v>8071</v>
      </c>
      <c r="K5" s="6" t="n">
        <v>274</v>
      </c>
      <c r="L5" s="6" t="n">
        <v>56</v>
      </c>
    </row>
    <row r="6" spans="1:12">
      <c r="A6" s="4" t="s">
        <v>1287</v>
      </c>
      <c r="J6" s="6" t="n">
        <v>25732</v>
      </c>
      <c r="K6" s="6" t="n">
        <v>286</v>
      </c>
      <c r="L6" s="6" t="n">
        <v>-25</v>
      </c>
    </row>
    <row r="7" spans="1:12">
      <c r="A7" s="3" t="s">
        <v>1288</v>
      </c>
    </row>
    <row r="8" spans="1:12">
      <c r="A8" s="4" t="s">
        <v>1285</v>
      </c>
      <c r="J8" s="6" t="n">
        <v>85296</v>
      </c>
      <c r="K8" s="6" t="n">
        <v>23395</v>
      </c>
      <c r="L8" s="6" t="n">
        <v>14674</v>
      </c>
    </row>
    <row r="9" spans="1:12">
      <c r="A9" s="4" t="s">
        <v>1286</v>
      </c>
      <c r="J9" s="6" t="n">
        <v>25451</v>
      </c>
      <c r="K9" s="6" t="n">
        <v>-427</v>
      </c>
      <c r="L9" s="6" t="n">
        <v>9738</v>
      </c>
    </row>
    <row r="10" spans="1:12">
      <c r="A10" s="4" t="s">
        <v>1289</v>
      </c>
      <c r="J10" s="6" t="n">
        <v>110747</v>
      </c>
      <c r="K10" s="6" t="n">
        <v>22968</v>
      </c>
      <c r="L10" s="6" t="n">
        <v>24412</v>
      </c>
    </row>
    <row r="11" spans="1:12">
      <c r="A11" s="4" t="s">
        <v>1290</v>
      </c>
      <c r="B11" s="5" t="n">
        <v>50705</v>
      </c>
      <c r="C11" s="5" t="n">
        <v>44724</v>
      </c>
      <c r="D11" s="5" t="n">
        <v>26894</v>
      </c>
      <c r="E11" s="5" t="n">
        <v>14156</v>
      </c>
      <c r="F11" s="5" t="n">
        <v>5346</v>
      </c>
      <c r="G11" s="5" t="n">
        <v>5545</v>
      </c>
      <c r="H11" s="5" t="n">
        <v>6293</v>
      </c>
      <c r="I11" s="5" t="n">
        <v>6070</v>
      </c>
      <c r="J11" s="5" t="n">
        <v>136479</v>
      </c>
      <c r="K11" s="5" t="n">
        <v>23254</v>
      </c>
      <c r="L11" s="5" t="n">
        <v>24387</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36</v>
      </c>
      <c r="D2" s="2" t="s">
        <v>94</v>
      </c>
    </row>
    <row r="3" spans="1:4">
      <c r="A3" s="3" t="s">
        <v>1292</v>
      </c>
    </row>
    <row r="4" spans="1:4">
      <c r="A4" s="4" t="s">
        <v>745</v>
      </c>
      <c r="B4" s="4" t="s">
        <v>545</v>
      </c>
      <c r="C4" s="4" t="s">
        <v>545</v>
      </c>
      <c r="D4" s="4" t="s">
        <v>746</v>
      </c>
    </row>
    <row r="5" spans="1:4">
      <c r="A5" s="4" t="s">
        <v>1293</v>
      </c>
      <c r="C5" s="4" t="s">
        <v>1294</v>
      </c>
      <c r="D5" s="4" t="s">
        <v>1295</v>
      </c>
    </row>
    <row r="6" spans="1:4">
      <c r="A6" s="4" t="s">
        <v>1296</v>
      </c>
      <c r="B6" s="4" t="s">
        <v>1297</v>
      </c>
      <c r="C6" s="4" t="s">
        <v>1298</v>
      </c>
      <c r="D6" s="4" t="s">
        <v>1299</v>
      </c>
    </row>
    <row r="7" spans="1:4">
      <c r="A7" s="4" t="s">
        <v>1300</v>
      </c>
      <c r="B7" s="4" t="s">
        <v>1301</v>
      </c>
      <c r="C7" s="4" t="s">
        <v>1302</v>
      </c>
      <c r="D7" s="4" t="s">
        <v>1303</v>
      </c>
    </row>
    <row r="8" spans="1:4">
      <c r="A8" s="4" t="s">
        <v>1304</v>
      </c>
      <c r="B8" s="4" t="s">
        <v>1305</v>
      </c>
      <c r="C8" s="4" t="s">
        <v>1306</v>
      </c>
      <c r="D8" s="4" t="s">
        <v>1307</v>
      </c>
    </row>
    <row r="9" spans="1:4">
      <c r="A9" s="4" t="s">
        <v>1308</v>
      </c>
      <c r="B9" s="4" t="s">
        <v>1309</v>
      </c>
      <c r="C9" s="4" t="s">
        <v>1310</v>
      </c>
      <c r="D9" s="4" t="s">
        <v>131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312</v>
      </c>
      <c r="B1" s="2" t="s">
        <v>1</v>
      </c>
    </row>
    <row r="2" spans="1:10">
      <c r="B2" s="2" t="s">
        <v>2</v>
      </c>
      <c r="C2" s="2" t="s">
        <v>36</v>
      </c>
      <c r="D2" s="2" t="s">
        <v>94</v>
      </c>
      <c r="E2" s="2" t="s">
        <v>563</v>
      </c>
      <c r="F2" s="2" t="s">
        <v>4</v>
      </c>
      <c r="G2" s="2" t="s">
        <v>564</v>
      </c>
      <c r="H2" s="2" t="s">
        <v>565</v>
      </c>
      <c r="I2" s="2" t="s">
        <v>566</v>
      </c>
      <c r="J2" s="2" t="s">
        <v>567</v>
      </c>
    </row>
    <row r="3" spans="1:10">
      <c r="A3" s="3" t="s">
        <v>1288</v>
      </c>
    </row>
    <row r="4" spans="1:10">
      <c r="A4" s="4" t="s">
        <v>409</v>
      </c>
      <c r="B4" s="5" t="n">
        <v>91592</v>
      </c>
      <c r="C4" s="5" t="n">
        <v>46064</v>
      </c>
    </row>
    <row r="5" spans="1:10">
      <c r="A5" s="4" t="s">
        <v>1313</v>
      </c>
      <c r="B5" s="6" t="n">
        <v>23445</v>
      </c>
      <c r="C5" s="6" t="n">
        <v>-14902</v>
      </c>
      <c r="D5" s="5" t="n">
        <v>-9675</v>
      </c>
    </row>
    <row r="6" spans="1:10">
      <c r="A6" s="4" t="s">
        <v>1314</v>
      </c>
      <c r="B6" s="6" t="n">
        <v>-12286</v>
      </c>
      <c r="C6" s="6" t="n">
        <v>-3596</v>
      </c>
    </row>
    <row r="7" spans="1:10">
      <c r="A7" s="4" t="s">
        <v>1315</v>
      </c>
      <c r="B7" s="6" t="n">
        <v>-2945</v>
      </c>
      <c r="C7" s="6" t="n">
        <v>-1848</v>
      </c>
    </row>
    <row r="8" spans="1:10">
      <c r="A8" s="4" t="s">
        <v>1316</v>
      </c>
      <c r="B8" s="6" t="n">
        <v>4269</v>
      </c>
      <c r="C8" s="6" t="n">
        <v>-1391</v>
      </c>
    </row>
    <row r="9" spans="1:10">
      <c r="A9" s="4" t="s">
        <v>49</v>
      </c>
      <c r="B9" s="6" t="n">
        <v>6106</v>
      </c>
      <c r="C9" s="6" t="n">
        <v>-1302</v>
      </c>
    </row>
    <row r="10" spans="1:10">
      <c r="A10" s="4" t="s">
        <v>1317</v>
      </c>
      <c r="B10" s="6" t="n">
        <v>566</v>
      </c>
      <c r="C10" s="6" t="n">
        <v>-57</v>
      </c>
      <c r="D10" s="6" t="n">
        <v>76</v>
      </c>
    </row>
    <row r="11" spans="1:10">
      <c r="A11" s="4" t="s">
        <v>1318</v>
      </c>
      <c r="D11" s="6" t="n">
        <v>34011</v>
      </c>
    </row>
    <row r="12" spans="1:10">
      <c r="A12" s="4" t="s">
        <v>1289</v>
      </c>
      <c r="B12" s="6" t="n">
        <v>110747</v>
      </c>
      <c r="C12" s="6" t="n">
        <v>22968</v>
      </c>
      <c r="D12" s="5" t="n">
        <v>24412</v>
      </c>
    </row>
    <row r="13" spans="1:10">
      <c r="A13" s="3" t="s">
        <v>1319</v>
      </c>
    </row>
    <row r="14" spans="1:10">
      <c r="A14" s="4" t="s">
        <v>1320</v>
      </c>
      <c r="B14" s="6" t="n">
        <v>-6506</v>
      </c>
    </row>
    <row r="15" spans="1:10">
      <c r="A15" s="4" t="s">
        <v>1321</v>
      </c>
      <c r="C15" s="6" t="n">
        <v>218</v>
      </c>
    </row>
    <row r="16" spans="1:10">
      <c r="A16" s="4" t="s">
        <v>1322</v>
      </c>
      <c r="B16" s="6" t="n">
        <v>511075</v>
      </c>
      <c r="C16" s="6" t="n">
        <v>400328</v>
      </c>
    </row>
    <row r="17" spans="1:10">
      <c r="A17" s="4" t="s">
        <v>60</v>
      </c>
      <c r="B17" s="6" t="n">
        <v>504569</v>
      </c>
      <c r="C17" s="6" t="n">
        <v>400546</v>
      </c>
      <c r="E17" s="5" t="n">
        <v>480559</v>
      </c>
      <c r="F17" s="5" t="n">
        <v>441336</v>
      </c>
      <c r="G17" s="5" t="n">
        <v>414636</v>
      </c>
      <c r="H17" s="5" t="n">
        <v>74158</v>
      </c>
      <c r="I17" s="5" t="n">
        <v>67357</v>
      </c>
      <c r="J17" s="5" t="n">
        <v>58956</v>
      </c>
    </row>
    <row r="18" spans="1:10">
      <c r="A18" s="3" t="s">
        <v>1323</v>
      </c>
    </row>
    <row r="19" spans="1:10">
      <c r="A19" s="4" t="s">
        <v>1314</v>
      </c>
      <c r="B19" s="6" t="n">
        <v>41038</v>
      </c>
      <c r="C19" s="6" t="n">
        <v>28752</v>
      </c>
    </row>
    <row r="20" spans="1:10">
      <c r="A20" s="4" t="s">
        <v>1316</v>
      </c>
      <c r="B20" s="6" t="n">
        <v>39897</v>
      </c>
      <c r="C20" s="6" t="n">
        <v>44165</v>
      </c>
    </row>
    <row r="21" spans="1:10">
      <c r="A21" s="4" t="s">
        <v>1315</v>
      </c>
      <c r="B21" s="6" t="n">
        <v>29534</v>
      </c>
      <c r="C21" s="6" t="n">
        <v>26589</v>
      </c>
    </row>
    <row r="22" spans="1:10">
      <c r="A22" s="4" t="s">
        <v>1324</v>
      </c>
      <c r="B22" s="6" t="n">
        <v>1658</v>
      </c>
      <c r="C22" s="6" t="n">
        <v>25104</v>
      </c>
    </row>
    <row r="23" spans="1:10">
      <c r="A23" s="4" t="s">
        <v>1325</v>
      </c>
      <c r="B23" s="6" t="n">
        <v>50</v>
      </c>
      <c r="C23" s="6" t="n">
        <v>616</v>
      </c>
    </row>
    <row r="24" spans="1:10">
      <c r="A24" s="4" t="s">
        <v>1326</v>
      </c>
      <c r="B24" s="6" t="n">
        <v>112177</v>
      </c>
      <c r="C24" s="6" t="n">
        <v>125226</v>
      </c>
    </row>
    <row r="25" spans="1:10">
      <c r="A25" s="3" t="s">
        <v>1327</v>
      </c>
    </row>
    <row r="26" spans="1:10">
      <c r="A26" s="4" t="s">
        <v>409</v>
      </c>
      <c r="B26" s="6" t="n">
        <v>608635</v>
      </c>
      <c r="C26" s="6" t="n">
        <v>517042</v>
      </c>
    </row>
    <row r="27" spans="1:10">
      <c r="A27" s="4" t="s">
        <v>49</v>
      </c>
      <c r="B27" s="6" t="n">
        <v>14617</v>
      </c>
      <c r="C27" s="6" t="n">
        <v>8512</v>
      </c>
    </row>
    <row r="28" spans="1:10">
      <c r="A28" s="4" t="s">
        <v>1328</v>
      </c>
      <c r="B28" s="6" t="n">
        <v>623252</v>
      </c>
      <c r="C28" s="6" t="n">
        <v>525554</v>
      </c>
    </row>
    <row r="29" spans="1:10">
      <c r="A29" s="4" t="s">
        <v>1322</v>
      </c>
      <c r="B29" s="6" t="n">
        <v>511075</v>
      </c>
      <c r="C29" s="6" t="n">
        <v>400328</v>
      </c>
    </row>
    <row r="30" spans="1:10">
      <c r="A30" s="4" t="s">
        <v>1329</v>
      </c>
      <c r="B30" s="6" t="n">
        <v>100</v>
      </c>
    </row>
    <row r="31" spans="1:10">
      <c r="A31" s="4" t="s">
        <v>1330</v>
      </c>
      <c r="B31" s="6" t="n">
        <v>0</v>
      </c>
      <c r="C31" s="6" t="n">
        <v>0</v>
      </c>
    </row>
    <row r="32" spans="1:10">
      <c r="A32" s="4" t="s">
        <v>1331</v>
      </c>
      <c r="B32" s="5" t="n">
        <v>0</v>
      </c>
      <c r="C32" s="5"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2</v>
      </c>
      <c r="B1" s="2" t="s">
        <v>1333</v>
      </c>
      <c r="C1" s="2" t="s">
        <v>2</v>
      </c>
    </row>
    <row r="2" spans="1:3">
      <c r="A2" s="3" t="s">
        <v>1334</v>
      </c>
    </row>
    <row r="3" spans="1:3">
      <c r="A3" s="4" t="s">
        <v>1335</v>
      </c>
      <c r="C3" s="9" t="n">
        <v>7.1</v>
      </c>
    </row>
    <row r="4" spans="1:3">
      <c r="A4" s="4" t="s">
        <v>1336</v>
      </c>
    </row>
    <row r="5" spans="1:3">
      <c r="A5" s="3" t="s">
        <v>1334</v>
      </c>
    </row>
    <row r="6" spans="1:3">
      <c r="A6" s="4" t="s">
        <v>1337</v>
      </c>
      <c r="B6" s="4" t="s">
        <v>133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6"/>
    <col customWidth="1" max="6" min="6" width="14"/>
  </cols>
  <sheetData>
    <row r="1" spans="1:6">
      <c r="A1" s="1" t="s">
        <v>1339</v>
      </c>
      <c r="B1" s="2" t="s">
        <v>1</v>
      </c>
      <c r="E1" s="2" t="s">
        <v>1340</v>
      </c>
    </row>
    <row r="2" spans="1:6">
      <c r="B2" s="2" t="s">
        <v>2</v>
      </c>
      <c r="C2" s="2" t="s">
        <v>36</v>
      </c>
      <c r="D2" s="2" t="s">
        <v>94</v>
      </c>
      <c r="E2" s="2" t="s">
        <v>2</v>
      </c>
      <c r="F2" s="2" t="s">
        <v>1341</v>
      </c>
    </row>
    <row r="3" spans="1:6">
      <c r="A3" s="3" t="s">
        <v>291</v>
      </c>
    </row>
    <row r="4" spans="1:6">
      <c r="A4" s="4" t="s">
        <v>1342</v>
      </c>
      <c r="B4" s="5" t="n">
        <v>1056</v>
      </c>
      <c r="C4" s="5" t="n">
        <v>467</v>
      </c>
    </row>
    <row r="5" spans="1:6">
      <c r="A5" s="4" t="s">
        <v>71</v>
      </c>
    </row>
    <row r="6" spans="1:6">
      <c r="A6" s="3" t="s">
        <v>291</v>
      </c>
    </row>
    <row r="7" spans="1:6">
      <c r="A7" s="4" t="s">
        <v>1343</v>
      </c>
      <c r="F7" s="5" t="n">
        <v>50000</v>
      </c>
    </row>
    <row r="8" spans="1:6">
      <c r="A8" s="4" t="s">
        <v>1344</v>
      </c>
      <c r="B8" s="6" t="n">
        <v>51</v>
      </c>
      <c r="C8" s="6" t="n">
        <v>260</v>
      </c>
      <c r="D8" s="6" t="n">
        <v>505</v>
      </c>
      <c r="E8" s="6" t="n">
        <v>816</v>
      </c>
    </row>
    <row r="9" spans="1:6">
      <c r="A9" s="4" t="s">
        <v>1342</v>
      </c>
      <c r="B9" s="5" t="n">
        <v>1056</v>
      </c>
      <c r="C9" s="5" t="n">
        <v>5293</v>
      </c>
      <c r="D9" s="5" t="n">
        <v>8599</v>
      </c>
      <c r="E9" s="5" t="n">
        <v>1494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345</v>
      </c>
      <c r="B1" s="2" t="s">
        <v>1346</v>
      </c>
      <c r="C1" s="2" t="s">
        <v>2</v>
      </c>
      <c r="D1" s="2" t="s">
        <v>563</v>
      </c>
      <c r="E1" s="2" t="s">
        <v>4</v>
      </c>
      <c r="F1" s="2" t="s">
        <v>564</v>
      </c>
      <c r="G1" s="2" t="s">
        <v>36</v>
      </c>
      <c r="H1" s="2" t="s">
        <v>565</v>
      </c>
      <c r="I1" s="2" t="s">
        <v>566</v>
      </c>
      <c r="J1" s="2" t="s">
        <v>567</v>
      </c>
      <c r="K1" s="2" t="s">
        <v>2</v>
      </c>
      <c r="L1" s="2" t="s">
        <v>36</v>
      </c>
      <c r="M1" s="2" t="s">
        <v>94</v>
      </c>
    </row>
    <row r="2" spans="1:13">
      <c r="A2" s="3" t="s">
        <v>1347</v>
      </c>
    </row>
    <row r="3" spans="1:13">
      <c r="A3" s="4" t="s">
        <v>130</v>
      </c>
      <c r="C3" s="5" t="n">
        <v>152661</v>
      </c>
      <c r="D3" s="5" t="n">
        <v>121473</v>
      </c>
      <c r="E3" s="5" t="n">
        <v>72696</v>
      </c>
      <c r="F3" s="5" t="n">
        <v>46135</v>
      </c>
      <c r="G3" s="5" t="n">
        <v>38749</v>
      </c>
      <c r="H3" s="5" t="n">
        <v>14489</v>
      </c>
      <c r="I3" s="5" t="n">
        <v>17837</v>
      </c>
      <c r="J3" s="5" t="n">
        <v>16619</v>
      </c>
      <c r="K3" s="5" t="n">
        <v>392965</v>
      </c>
      <c r="L3" s="5" t="n">
        <v>87694</v>
      </c>
      <c r="M3" s="5" t="n">
        <v>100757</v>
      </c>
    </row>
    <row r="4" spans="1:13">
      <c r="A4" s="4" t="s">
        <v>1348</v>
      </c>
      <c r="L4" s="6" t="n">
        <v>1635</v>
      </c>
      <c r="M4" s="6" t="n">
        <v>1608</v>
      </c>
    </row>
    <row r="5" spans="1:13">
      <c r="A5" s="4" t="s">
        <v>1349</v>
      </c>
      <c r="L5" s="5" t="n">
        <v>-326653</v>
      </c>
    </row>
    <row r="6" spans="1:13">
      <c r="A6" s="4" t="s">
        <v>1350</v>
      </c>
      <c r="L6" s="6" t="n">
        <v>52263</v>
      </c>
    </row>
    <row r="7" spans="1:13">
      <c r="A7" s="4" t="s">
        <v>540</v>
      </c>
    </row>
    <row r="8" spans="1:13">
      <c r="A8" s="3" t="s">
        <v>1351</v>
      </c>
    </row>
    <row r="9" spans="1:13">
      <c r="A9" s="4" t="s">
        <v>536</v>
      </c>
      <c r="B9" s="4" t="s">
        <v>537</v>
      </c>
    </row>
    <row r="10" spans="1:13">
      <c r="A10" s="4" t="s">
        <v>535</v>
      </c>
    </row>
    <row r="11" spans="1:13">
      <c r="A11" s="3" t="s">
        <v>1351</v>
      </c>
    </row>
    <row r="12" spans="1:13">
      <c r="A12" s="4" t="s">
        <v>536</v>
      </c>
      <c r="B12" s="4" t="s">
        <v>537</v>
      </c>
    </row>
    <row r="13" spans="1:13">
      <c r="A13" s="4" t="s">
        <v>79</v>
      </c>
    </row>
    <row r="14" spans="1:13">
      <c r="A14" s="3" t="s">
        <v>1347</v>
      </c>
    </row>
    <row r="15" spans="1:13">
      <c r="A15" s="4" t="s">
        <v>1352</v>
      </c>
      <c r="M15" s="4" t="s">
        <v>1353</v>
      </c>
    </row>
    <row r="16" spans="1:13">
      <c r="A16" s="4" t="s">
        <v>147</v>
      </c>
    </row>
    <row r="17" spans="1:13">
      <c r="A17" s="3" t="s">
        <v>1347</v>
      </c>
    </row>
    <row r="18" spans="1:13">
      <c r="A18" s="4" t="s">
        <v>1354</v>
      </c>
      <c r="L18" s="5" t="n">
        <v>33156</v>
      </c>
      <c r="M18" s="5" t="n">
        <v>27119</v>
      </c>
    </row>
    <row r="19" spans="1:13">
      <c r="A19" s="4" t="s">
        <v>1349</v>
      </c>
      <c r="L19" s="6" t="n">
        <v>-1390973</v>
      </c>
    </row>
    <row r="20" spans="1:13">
      <c r="A20" s="4" t="s">
        <v>1355</v>
      </c>
    </row>
    <row r="21" spans="1:13">
      <c r="A21" s="3" t="s">
        <v>1347</v>
      </c>
    </row>
    <row r="22" spans="1:13">
      <c r="A22" s="4" t="s">
        <v>1349</v>
      </c>
      <c r="L22" s="5" t="n">
        <v>106432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6</v>
      </c>
      <c r="B1" s="2" t="s">
        <v>1270</v>
      </c>
      <c r="J1" s="2" t="s">
        <v>1</v>
      </c>
    </row>
    <row r="2" spans="1:12">
      <c r="B2" s="2" t="s">
        <v>2</v>
      </c>
      <c r="C2" s="2" t="s">
        <v>563</v>
      </c>
      <c r="D2" s="2" t="s">
        <v>4</v>
      </c>
      <c r="E2" s="2" t="s">
        <v>564</v>
      </c>
      <c r="F2" s="2" t="s">
        <v>36</v>
      </c>
      <c r="G2" s="2" t="s">
        <v>565</v>
      </c>
      <c r="H2" s="2" t="s">
        <v>566</v>
      </c>
      <c r="I2" s="2" t="s">
        <v>567</v>
      </c>
      <c r="J2" s="2" t="s">
        <v>2</v>
      </c>
      <c r="K2" s="2" t="s">
        <v>36</v>
      </c>
      <c r="L2" s="2" t="s">
        <v>94</v>
      </c>
    </row>
    <row r="3" spans="1:12">
      <c r="A3" s="3" t="s">
        <v>1357</v>
      </c>
    </row>
    <row r="4" spans="1:12">
      <c r="A4" s="4" t="s">
        <v>1358</v>
      </c>
      <c r="J4" s="5" t="n">
        <v>-190853</v>
      </c>
      <c r="K4" s="5" t="n">
        <v>-469647</v>
      </c>
      <c r="L4" s="5" t="n">
        <v>-174669</v>
      </c>
    </row>
    <row r="5" spans="1:12">
      <c r="A5" s="4" t="s">
        <v>1359</v>
      </c>
      <c r="J5" s="6" t="n">
        <v>-175305</v>
      </c>
      <c r="K5" s="6" t="n">
        <v>93288</v>
      </c>
      <c r="L5" s="6" t="n">
        <v>-16866</v>
      </c>
    </row>
    <row r="6" spans="1:12">
      <c r="A6" s="4" t="s">
        <v>1360</v>
      </c>
      <c r="J6" s="6" t="n">
        <v>-366158</v>
      </c>
      <c r="K6" s="6" t="n">
        <v>-376359</v>
      </c>
      <c r="L6" s="6" t="n">
        <v>-191535</v>
      </c>
    </row>
    <row r="7" spans="1:12">
      <c r="A7" s="3" t="s">
        <v>1361</v>
      </c>
    </row>
    <row r="8" spans="1:12">
      <c r="A8" s="4" t="s">
        <v>1362</v>
      </c>
      <c r="J8" s="6" t="n">
        <v>846888</v>
      </c>
      <c r="K8" s="6" t="n">
        <v>584156</v>
      </c>
      <c r="L8" s="6" t="n">
        <v>563872</v>
      </c>
    </row>
    <row r="9" spans="1:12">
      <c r="A9" s="4" t="s">
        <v>1363</v>
      </c>
      <c r="J9" s="6" t="n">
        <v>-8377</v>
      </c>
      <c r="K9" s="6" t="n">
        <v>-5824</v>
      </c>
      <c r="L9" s="6" t="n">
        <v>-5890</v>
      </c>
    </row>
    <row r="10" spans="1:12">
      <c r="A10" s="4" t="s">
        <v>1364</v>
      </c>
      <c r="J10" s="6" t="n">
        <v>7877</v>
      </c>
      <c r="K10" s="6" t="n">
        <v>4672</v>
      </c>
      <c r="L10" s="6" t="n">
        <v>4301</v>
      </c>
    </row>
    <row r="11" spans="1:12">
      <c r="A11" s="3" t="s">
        <v>1365</v>
      </c>
    </row>
    <row r="12" spans="1:12">
      <c r="A12" s="4" t="s">
        <v>407</v>
      </c>
      <c r="J12" s="6" t="n">
        <v>87312</v>
      </c>
      <c r="K12" s="6" t="n">
        <v>-8934</v>
      </c>
      <c r="L12" s="6" t="n">
        <v>-1120</v>
      </c>
    </row>
    <row r="13" spans="1:12">
      <c r="A13" s="4" t="s">
        <v>1358</v>
      </c>
      <c r="J13" s="6" t="n">
        <v>-42878</v>
      </c>
      <c r="K13" s="6" t="n">
        <v>-1506</v>
      </c>
      <c r="L13" s="6" t="n">
        <v>4576</v>
      </c>
    </row>
    <row r="14" spans="1:12">
      <c r="A14" s="4" t="s">
        <v>1366</v>
      </c>
      <c r="J14" s="6" t="n">
        <v>17499</v>
      </c>
      <c r="K14" s="6" t="n">
        <v>-11766</v>
      </c>
      <c r="L14" s="6" t="n">
        <v>-4389</v>
      </c>
    </row>
    <row r="15" spans="1:12">
      <c r="A15" s="4" t="s">
        <v>96</v>
      </c>
      <c r="J15" s="6" t="n">
        <v>542163</v>
      </c>
      <c r="K15" s="6" t="n">
        <v>184439</v>
      </c>
      <c r="L15" s="6" t="n">
        <v>369815</v>
      </c>
    </row>
    <row r="16" spans="1:12">
      <c r="A16" s="4" t="s">
        <v>97</v>
      </c>
      <c r="B16" s="5" t="n">
        <v>257487</v>
      </c>
      <c r="C16" s="5" t="n">
        <v>235732</v>
      </c>
      <c r="D16" s="5" t="n">
        <v>147533</v>
      </c>
      <c r="E16" s="5" t="n">
        <v>84776</v>
      </c>
      <c r="F16" s="5" t="n">
        <v>59748</v>
      </c>
      <c r="G16" s="5" t="n">
        <v>56914</v>
      </c>
      <c r="H16" s="5" t="n">
        <v>60946</v>
      </c>
      <c r="I16" s="5" t="n">
        <v>71414</v>
      </c>
      <c r="J16" s="6" t="n">
        <v>725528</v>
      </c>
      <c r="K16" s="6" t="n">
        <v>249022</v>
      </c>
      <c r="L16" s="6" t="n">
        <v>391804</v>
      </c>
    </row>
    <row r="17" spans="1:12">
      <c r="A17" s="4" t="s">
        <v>73</v>
      </c>
    </row>
    <row r="18" spans="1:12">
      <c r="A18" s="3" t="s">
        <v>1365</v>
      </c>
    </row>
    <row r="19" spans="1:12">
      <c r="A19" s="4" t="s">
        <v>137</v>
      </c>
      <c r="J19" s="5" t="n">
        <v>183365</v>
      </c>
      <c r="K19" s="5" t="n">
        <v>64583</v>
      </c>
      <c r="L19" s="5" t="n">
        <v>21989</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7</v>
      </c>
      <c r="B1" s="2" t="s">
        <v>1</v>
      </c>
    </row>
    <row r="2" spans="1:4">
      <c r="B2" s="2" t="s">
        <v>2</v>
      </c>
      <c r="C2" s="2" t="s">
        <v>36</v>
      </c>
      <c r="D2" s="2" t="s">
        <v>94</v>
      </c>
    </row>
    <row r="3" spans="1:4">
      <c r="A3" s="3" t="s">
        <v>106</v>
      </c>
    </row>
    <row r="4" spans="1:4">
      <c r="A4" s="4" t="s">
        <v>1368</v>
      </c>
      <c r="B4" s="5" t="n">
        <v>9776</v>
      </c>
      <c r="C4" s="5" t="n">
        <v>2038</v>
      </c>
      <c r="D4" s="5" t="n">
        <v>2356</v>
      </c>
    </row>
    <row r="5" spans="1:4">
      <c r="A5" s="4" t="s">
        <v>1369</v>
      </c>
      <c r="B5" s="6" t="n">
        <v>138124</v>
      </c>
      <c r="C5" s="6" t="n">
        <v>128732</v>
      </c>
      <c r="D5" s="6" t="n">
        <v>91972</v>
      </c>
    </row>
    <row r="6" spans="1:4">
      <c r="A6" s="4" t="s">
        <v>1370</v>
      </c>
      <c r="B6" s="6" t="n">
        <v>134498</v>
      </c>
      <c r="C6" s="6" t="n">
        <v>78184</v>
      </c>
      <c r="D6" s="6" t="n">
        <v>40813</v>
      </c>
    </row>
    <row r="7" spans="1:4">
      <c r="A7" s="4" t="s">
        <v>1371</v>
      </c>
      <c r="B7" s="6" t="n">
        <v>282398</v>
      </c>
      <c r="C7" s="6" t="n">
        <v>208954</v>
      </c>
      <c r="D7" s="6" t="n">
        <v>135141</v>
      </c>
    </row>
    <row r="8" spans="1:4">
      <c r="A8" s="4" t="s">
        <v>107</v>
      </c>
      <c r="B8" s="6" t="n">
        <v>288700</v>
      </c>
      <c r="C8" s="6" t="n">
        <v>216416</v>
      </c>
      <c r="D8" s="6" t="n">
        <v>143179</v>
      </c>
    </row>
    <row r="9" spans="1:4">
      <c r="A9" s="3" t="s">
        <v>108</v>
      </c>
    </row>
    <row r="10" spans="1:4">
      <c r="A10" s="4" t="s">
        <v>1372</v>
      </c>
      <c r="B10" s="6" t="n">
        <v>8874</v>
      </c>
      <c r="C10" s="6" t="n">
        <v>8754</v>
      </c>
      <c r="D10" s="6" t="n">
        <v>5496</v>
      </c>
    </row>
    <row r="11" spans="1:4">
      <c r="A11" s="4" t="s">
        <v>54</v>
      </c>
      <c r="B11" s="6" t="n">
        <v>693</v>
      </c>
      <c r="C11" s="6" t="n">
        <v>536</v>
      </c>
      <c r="D11" s="6" t="n">
        <v>769</v>
      </c>
    </row>
    <row r="12" spans="1:4">
      <c r="A12" s="4" t="s">
        <v>1231</v>
      </c>
      <c r="B12" s="6" t="n">
        <v>69710</v>
      </c>
      <c r="C12" s="6" t="n">
        <v>73610</v>
      </c>
      <c r="D12" s="6" t="n">
        <v>39369</v>
      </c>
    </row>
    <row r="13" spans="1:4">
      <c r="A13" s="4" t="s">
        <v>1373</v>
      </c>
      <c r="B13" s="6" t="n">
        <v>41439</v>
      </c>
      <c r="C13" s="6" t="n">
        <v>18777</v>
      </c>
      <c r="D13" s="6" t="n">
        <v>16933</v>
      </c>
    </row>
    <row r="14" spans="1:4">
      <c r="A14" s="4" t="s">
        <v>1374</v>
      </c>
      <c r="B14" s="6" t="n">
        <v>6757</v>
      </c>
      <c r="C14" s="6" t="n">
        <v>5319</v>
      </c>
      <c r="D14" s="6" t="n">
        <v>4716</v>
      </c>
    </row>
    <row r="15" spans="1:4">
      <c r="A15" s="4" t="s">
        <v>1375</v>
      </c>
      <c r="B15" s="6" t="n">
        <v>201688</v>
      </c>
      <c r="C15" s="6" t="n">
        <v>129459</v>
      </c>
      <c r="D15" s="6" t="n">
        <v>127569</v>
      </c>
    </row>
    <row r="16" spans="1:4">
      <c r="A16" s="4" t="s">
        <v>110</v>
      </c>
      <c r="B16" s="6" t="n">
        <v>211979</v>
      </c>
      <c r="C16" s="6" t="n">
        <v>144597</v>
      </c>
      <c r="D16" s="6" t="n">
        <v>144520</v>
      </c>
    </row>
    <row r="17" spans="1:4">
      <c r="A17" s="4" t="s">
        <v>111</v>
      </c>
      <c r="B17" s="6" t="n">
        <v>76721</v>
      </c>
      <c r="C17" s="6" t="n">
        <v>71819</v>
      </c>
      <c r="D17" s="6" t="n">
        <v>-1341</v>
      </c>
    </row>
    <row r="18" spans="1:4">
      <c r="A18" s="4" t="s">
        <v>73</v>
      </c>
    </row>
    <row r="19" spans="1:4">
      <c r="A19" s="3" t="s">
        <v>106</v>
      </c>
    </row>
    <row r="20" spans="1:4">
      <c r="A20" s="4" t="s">
        <v>140</v>
      </c>
      <c r="B20" s="6" t="n">
        <v>6302</v>
      </c>
      <c r="C20" s="6" t="n">
        <v>7462</v>
      </c>
      <c r="D20" s="6" t="n">
        <v>8038</v>
      </c>
    </row>
    <row r="21" spans="1:4">
      <c r="A21" s="3" t="s">
        <v>108</v>
      </c>
    </row>
    <row r="22" spans="1:4">
      <c r="A22" s="4" t="s">
        <v>141</v>
      </c>
      <c r="B22" s="6" t="n">
        <v>10291</v>
      </c>
      <c r="C22" s="6" t="n">
        <v>15138</v>
      </c>
      <c r="D22" s="6" t="n">
        <v>16951</v>
      </c>
    </row>
    <row r="23" spans="1:4">
      <c r="A23" s="4" t="s">
        <v>52</v>
      </c>
    </row>
    <row r="24" spans="1:4">
      <c r="A24" s="3" t="s">
        <v>108</v>
      </c>
    </row>
    <row r="25" spans="1:4">
      <c r="A25" s="4" t="s">
        <v>52</v>
      </c>
      <c r="B25" s="6" t="n">
        <v>74215</v>
      </c>
      <c r="C25" s="6" t="n">
        <v>22463</v>
      </c>
      <c r="D25" s="6" t="n">
        <v>60286</v>
      </c>
    </row>
    <row r="26" spans="1:4">
      <c r="A26" s="4" t="s">
        <v>1376</v>
      </c>
      <c r="B26" s="5" t="n">
        <v>14700</v>
      </c>
      <c r="C26" s="5" t="n">
        <v>48100</v>
      </c>
      <c r="D26" s="5" t="n">
        <v>92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1377</v>
      </c>
      <c r="B1" s="2" t="s">
        <v>1269</v>
      </c>
      <c r="C1" s="2" t="s">
        <v>1</v>
      </c>
    </row>
    <row r="2" spans="1:5">
      <c r="B2" s="2" t="s">
        <v>1378</v>
      </c>
      <c r="C2" s="2" t="s">
        <v>2</v>
      </c>
      <c r="D2" s="2" t="s">
        <v>36</v>
      </c>
      <c r="E2" s="2" t="s">
        <v>94</v>
      </c>
    </row>
    <row r="3" spans="1:5">
      <c r="A3" s="3" t="s">
        <v>354</v>
      </c>
    </row>
    <row r="4" spans="1:5">
      <c r="A4" s="4" t="s">
        <v>1379</v>
      </c>
      <c r="C4" s="6" t="n">
        <v>4200000</v>
      </c>
    </row>
    <row r="5" spans="1:5">
      <c r="A5" s="4" t="s">
        <v>1380</v>
      </c>
      <c r="C5" s="5" t="n">
        <v>24771</v>
      </c>
      <c r="D5" s="5" t="n">
        <v>25251</v>
      </c>
      <c r="E5" s="5" t="n">
        <v>20697</v>
      </c>
    </row>
    <row r="6" spans="1:5">
      <c r="A6" s="4" t="s">
        <v>1381</v>
      </c>
    </row>
    <row r="7" spans="1:5">
      <c r="A7" s="3" t="s">
        <v>354</v>
      </c>
    </row>
    <row r="8" spans="1:5">
      <c r="A8" s="4" t="s">
        <v>1382</v>
      </c>
      <c r="C8" s="6" t="n">
        <v>344000</v>
      </c>
      <c r="D8" s="6" t="n">
        <v>674000</v>
      </c>
      <c r="E8" s="6" t="n">
        <v>861000</v>
      </c>
    </row>
    <row r="9" spans="1:5">
      <c r="A9" s="4" t="s">
        <v>1380</v>
      </c>
      <c r="C9" s="5" t="n">
        <v>3292</v>
      </c>
      <c r="D9" s="5" t="n">
        <v>6218</v>
      </c>
      <c r="E9" s="5" t="n">
        <v>4909</v>
      </c>
    </row>
    <row r="10" spans="1:5">
      <c r="A10" s="4" t="s">
        <v>502</v>
      </c>
    </row>
    <row r="11" spans="1:5">
      <c r="A11" s="3" t="s">
        <v>354</v>
      </c>
    </row>
    <row r="12" spans="1:5">
      <c r="A12" s="4" t="s">
        <v>1382</v>
      </c>
      <c r="C12" s="6" t="n">
        <v>682000</v>
      </c>
      <c r="D12" s="6" t="n">
        <v>524000</v>
      </c>
      <c r="E12" s="6" t="n">
        <v>694000</v>
      </c>
    </row>
    <row r="13" spans="1:5">
      <c r="A13" s="4" t="s">
        <v>1383</v>
      </c>
      <c r="B13" s="6" t="n">
        <v>603000</v>
      </c>
      <c r="C13" s="6" t="n">
        <v>735000</v>
      </c>
      <c r="D13" s="6" t="n">
        <v>730000</v>
      </c>
      <c r="E13" s="6" t="n">
        <v>446000</v>
      </c>
    </row>
    <row r="14" spans="1:5">
      <c r="A14" s="4" t="s">
        <v>1380</v>
      </c>
      <c r="C14" s="5" t="n">
        <v>14820</v>
      </c>
      <c r="D14" s="5" t="n">
        <v>12425</v>
      </c>
      <c r="E14" s="5" t="n">
        <v>11020</v>
      </c>
    </row>
    <row r="15" spans="1:5">
      <c r="A15" s="4" t="s">
        <v>505</v>
      </c>
    </row>
    <row r="16" spans="1:5">
      <c r="A16" s="3" t="s">
        <v>354</v>
      </c>
    </row>
    <row r="17" spans="1:5">
      <c r="A17" s="4" t="s">
        <v>1382</v>
      </c>
      <c r="C17" s="6" t="n">
        <v>334000</v>
      </c>
      <c r="D17" s="6" t="n">
        <v>328000</v>
      </c>
      <c r="E17" s="6" t="n">
        <v>408000</v>
      </c>
    </row>
    <row r="18" spans="1:5">
      <c r="A18" s="4" t="s">
        <v>1383</v>
      </c>
      <c r="C18" s="6" t="n">
        <v>300000</v>
      </c>
      <c r="D18" s="6" t="n">
        <v>254000</v>
      </c>
      <c r="E18" s="6" t="n">
        <v>173000</v>
      </c>
    </row>
    <row r="19" spans="1:5">
      <c r="A19" s="4" t="s">
        <v>1380</v>
      </c>
      <c r="C19" s="5" t="n">
        <v>6659</v>
      </c>
      <c r="D19" s="5" t="n">
        <v>6608</v>
      </c>
      <c r="E19" s="5" t="n">
        <v>4768</v>
      </c>
    </row>
    <row r="20" spans="1:5">
      <c r="A20" s="4" t="s">
        <v>1384</v>
      </c>
    </row>
    <row r="21" spans="1:5">
      <c r="A21" s="3" t="s">
        <v>354</v>
      </c>
    </row>
    <row r="22" spans="1:5">
      <c r="A22" s="4" t="s">
        <v>1385</v>
      </c>
      <c r="C22" s="4" t="s">
        <v>1298</v>
      </c>
      <c r="D22" s="4" t="s">
        <v>1386</v>
      </c>
      <c r="E22" s="4" t="s">
        <v>1386</v>
      </c>
    </row>
    <row r="23" spans="1:5">
      <c r="A23" s="4" t="s">
        <v>1387</v>
      </c>
    </row>
    <row r="24" spans="1:5">
      <c r="A24" s="3" t="s">
        <v>354</v>
      </c>
    </row>
    <row r="25" spans="1:5">
      <c r="A25" s="4" t="s">
        <v>1385</v>
      </c>
      <c r="C25" s="4" t="s">
        <v>1386</v>
      </c>
    </row>
    <row r="26" spans="1:5">
      <c r="A26" s="4" t="s">
        <v>1388</v>
      </c>
      <c r="C26" s="4" t="s">
        <v>1386</v>
      </c>
    </row>
    <row r="27" spans="1:5">
      <c r="A27" s="4" t="s">
        <v>1389</v>
      </c>
    </row>
    <row r="28" spans="1:5">
      <c r="A28" s="3" t="s">
        <v>354</v>
      </c>
    </row>
    <row r="29" spans="1:5">
      <c r="A29" s="4" t="s">
        <v>1385</v>
      </c>
      <c r="C29" s="4" t="s">
        <v>1390</v>
      </c>
      <c r="D29" s="4" t="s">
        <v>1391</v>
      </c>
      <c r="E29" s="4" t="s">
        <v>1392</v>
      </c>
    </row>
    <row r="30" spans="1:5">
      <c r="A30" s="4" t="s">
        <v>1393</v>
      </c>
    </row>
    <row r="31" spans="1:5">
      <c r="A31" s="3" t="s">
        <v>354</v>
      </c>
    </row>
    <row r="32" spans="1:5">
      <c r="A32" s="4" t="s">
        <v>1385</v>
      </c>
      <c r="C32" s="4" t="s">
        <v>1391</v>
      </c>
    </row>
    <row r="33" spans="1:5">
      <c r="A33" s="4" t="s">
        <v>1388</v>
      </c>
      <c r="C33" s="4" t="s">
        <v>1394</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37"/>
  </cols>
  <sheetData>
    <row r="1" spans="1:5">
      <c r="A1" s="1" t="s">
        <v>1395</v>
      </c>
      <c r="B1" s="2" t="s">
        <v>1269</v>
      </c>
      <c r="C1" s="2" t="s">
        <v>1</v>
      </c>
    </row>
    <row r="2" spans="1:5">
      <c r="B2" s="2" t="s">
        <v>1396</v>
      </c>
      <c r="C2" s="2" t="s">
        <v>1397</v>
      </c>
      <c r="D2" s="2" t="s">
        <v>1398</v>
      </c>
      <c r="E2" s="2" t="s">
        <v>1399</v>
      </c>
    </row>
    <row r="3" spans="1:5">
      <c r="A3" s="3" t="s">
        <v>1400</v>
      </c>
    </row>
    <row r="4" spans="1:5">
      <c r="A4" s="4" t="s">
        <v>1401</v>
      </c>
      <c r="C4" s="5" t="n">
        <v>24771</v>
      </c>
      <c r="D4" s="5" t="n">
        <v>25251</v>
      </c>
      <c r="E4" s="5" t="n">
        <v>20697</v>
      </c>
    </row>
    <row r="5" spans="1:5">
      <c r="A5" s="4" t="s">
        <v>502</v>
      </c>
    </row>
    <row r="6" spans="1:5">
      <c r="A6" s="3" t="s">
        <v>1402</v>
      </c>
    </row>
    <row r="7" spans="1:5">
      <c r="A7" s="4" t="s">
        <v>1403</v>
      </c>
      <c r="C7" s="6" t="n">
        <v>1892000</v>
      </c>
      <c r="D7" s="6" t="n">
        <v>2389000</v>
      </c>
      <c r="E7" s="6" t="n">
        <v>2475000</v>
      </c>
    </row>
    <row r="8" spans="1:5">
      <c r="A8" s="4" t="s">
        <v>1382</v>
      </c>
      <c r="C8" s="6" t="n">
        <v>682000</v>
      </c>
      <c r="D8" s="6" t="n">
        <v>524000</v>
      </c>
      <c r="E8" s="6" t="n">
        <v>694000</v>
      </c>
    </row>
    <row r="9" spans="1:5">
      <c r="A9" s="4" t="s">
        <v>1383</v>
      </c>
      <c r="B9" s="6" t="n">
        <v>-603000</v>
      </c>
      <c r="C9" s="6" t="n">
        <v>-735000</v>
      </c>
      <c r="D9" s="6" t="n">
        <v>-730000</v>
      </c>
      <c r="E9" s="6" t="n">
        <v>-446000</v>
      </c>
    </row>
    <row r="10" spans="1:5">
      <c r="A10" s="4" t="s">
        <v>1404</v>
      </c>
      <c r="C10" s="6" t="n">
        <v>-32000</v>
      </c>
      <c r="D10" s="6" t="n">
        <v>-291000</v>
      </c>
      <c r="E10" s="6" t="n">
        <v>-334000</v>
      </c>
    </row>
    <row r="11" spans="1:5">
      <c r="A11" s="4" t="s">
        <v>1405</v>
      </c>
      <c r="C11" s="6" t="n">
        <v>1807000</v>
      </c>
      <c r="D11" s="6" t="n">
        <v>1892000</v>
      </c>
      <c r="E11" s="6" t="n">
        <v>2389000</v>
      </c>
    </row>
    <row r="12" spans="1:5">
      <c r="A12" s="3" t="s">
        <v>1400</v>
      </c>
    </row>
    <row r="13" spans="1:5">
      <c r="A13" s="4" t="s">
        <v>1406</v>
      </c>
      <c r="C13" s="8" t="n">
        <v>14.48</v>
      </c>
      <c r="D13" s="8" t="n">
        <v>15.57</v>
      </c>
      <c r="E13" s="8" t="n">
        <v>14.24</v>
      </c>
    </row>
    <row r="14" spans="1:5">
      <c r="A14" s="4" t="s">
        <v>1407</v>
      </c>
      <c r="C14" s="10" t="n">
        <v>23.11</v>
      </c>
      <c r="D14" s="10" t="n">
        <v>24.4</v>
      </c>
      <c r="E14" s="10" t="n">
        <v>18.04</v>
      </c>
    </row>
    <row r="15" spans="1:5">
      <c r="A15" s="4" t="s">
        <v>1408</v>
      </c>
      <c r="C15" s="10" t="n">
        <v>11.28</v>
      </c>
      <c r="D15" s="10" t="n">
        <v>12.86</v>
      </c>
      <c r="E15" s="10" t="n">
        <v>13.65</v>
      </c>
    </row>
    <row r="16" spans="1:5">
      <c r="A16" s="4" t="s">
        <v>1409</v>
      </c>
      <c r="C16" s="10" t="n">
        <v>21.72</v>
      </c>
      <c r="D16" s="10" t="n">
        <v>16.17</v>
      </c>
      <c r="E16" s="10" t="n">
        <v>14.45</v>
      </c>
    </row>
    <row r="17" spans="1:5">
      <c r="A17" s="4" t="s">
        <v>1410</v>
      </c>
      <c r="C17" s="8" t="n">
        <v>21.67</v>
      </c>
      <c r="D17" s="8" t="n">
        <v>14.48</v>
      </c>
      <c r="E17" s="8" t="n">
        <v>15.57</v>
      </c>
    </row>
    <row r="18" spans="1:5">
      <c r="A18" s="4" t="s">
        <v>1401</v>
      </c>
      <c r="C18" s="5" t="n">
        <v>14820</v>
      </c>
      <c r="D18" s="5" t="n">
        <v>12425</v>
      </c>
      <c r="E18" s="5" t="n">
        <v>11020</v>
      </c>
    </row>
    <row r="19" spans="1:5">
      <c r="A19" s="4" t="s">
        <v>1411</v>
      </c>
      <c r="C19" s="6" t="n">
        <v>648000</v>
      </c>
      <c r="D19" s="6" t="n">
        <v>774000</v>
      </c>
    </row>
    <row r="20" spans="1:5">
      <c r="A20" s="4" t="s">
        <v>1412</v>
      </c>
      <c r="C20" s="6" t="n">
        <v>88</v>
      </c>
      <c r="D20" s="6" t="n">
        <v>106</v>
      </c>
    </row>
    <row r="21" spans="1:5">
      <c r="A21" s="4" t="s">
        <v>1413</v>
      </c>
      <c r="C21" s="5" t="n">
        <v>14252</v>
      </c>
    </row>
    <row r="22" spans="1:5">
      <c r="A22" s="4" t="s">
        <v>1414</v>
      </c>
      <c r="C22" s="6" t="n">
        <v>1596000</v>
      </c>
    </row>
    <row r="23" spans="1:5">
      <c r="A23" s="4" t="s">
        <v>1415</v>
      </c>
      <c r="C23" s="4" t="s">
        <v>1416</v>
      </c>
    </row>
    <row r="24" spans="1:5">
      <c r="A24" s="4" t="s">
        <v>1387</v>
      </c>
    </row>
    <row r="25" spans="1:5">
      <c r="A25" s="3" t="s">
        <v>354</v>
      </c>
    </row>
    <row r="26" spans="1:5">
      <c r="A26" s="4" t="s">
        <v>1388</v>
      </c>
      <c r="C26" s="4" t="s">
        <v>1386</v>
      </c>
    </row>
    <row r="27" spans="1:5">
      <c r="A27" s="4" t="s">
        <v>1385</v>
      </c>
      <c r="C27" s="4" t="s">
        <v>1386</v>
      </c>
    </row>
    <row r="28" spans="1:5">
      <c r="A28" s="4" t="s">
        <v>1393</v>
      </c>
    </row>
    <row r="29" spans="1:5">
      <c r="A29" s="3" t="s">
        <v>354</v>
      </c>
    </row>
    <row r="30" spans="1:5">
      <c r="A30" s="4" t="s">
        <v>1388</v>
      </c>
      <c r="C30" s="4" t="s">
        <v>1394</v>
      </c>
    </row>
    <row r="31" spans="1:5">
      <c r="A31" s="4" t="s">
        <v>1385</v>
      </c>
      <c r="C31" s="4" t="s">
        <v>1391</v>
      </c>
    </row>
  </sheetData>
  <mergeCells count="2">
    <mergeCell ref="A1:A2"/>
    <mergeCell ref="C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1417</v>
      </c>
      <c r="B1" s="2" t="s">
        <v>1</v>
      </c>
    </row>
    <row r="2" spans="1:4">
      <c r="B2" s="2" t="s">
        <v>1397</v>
      </c>
      <c r="C2" s="2" t="s">
        <v>1398</v>
      </c>
      <c r="D2" s="2" t="s">
        <v>1399</v>
      </c>
    </row>
    <row r="3" spans="1:4">
      <c r="A3" s="3" t="s">
        <v>1400</v>
      </c>
    </row>
    <row r="4" spans="1:4">
      <c r="A4" s="4" t="s">
        <v>1401</v>
      </c>
      <c r="B4" s="5" t="n">
        <v>24771</v>
      </c>
      <c r="C4" s="5" t="n">
        <v>25251</v>
      </c>
      <c r="D4" s="5" t="n">
        <v>20697</v>
      </c>
    </row>
    <row r="5" spans="1:4">
      <c r="A5" s="4" t="s">
        <v>505</v>
      </c>
    </row>
    <row r="6" spans="1:4">
      <c r="A6" s="3" t="s">
        <v>354</v>
      </c>
    </row>
    <row r="7" spans="1:4">
      <c r="A7" s="4" t="s">
        <v>1418</v>
      </c>
      <c r="B7" s="4" t="s">
        <v>1419</v>
      </c>
    </row>
    <row r="8" spans="1:4">
      <c r="A8" s="3" t="s">
        <v>1402</v>
      </c>
    </row>
    <row r="9" spans="1:4">
      <c r="A9" s="4" t="s">
        <v>1403</v>
      </c>
      <c r="B9" s="6" t="n">
        <v>627000</v>
      </c>
      <c r="C9" s="6" t="n">
        <v>600000</v>
      </c>
      <c r="D9" s="6" t="n">
        <v>382000</v>
      </c>
    </row>
    <row r="10" spans="1:4">
      <c r="A10" s="4" t="s">
        <v>1382</v>
      </c>
      <c r="B10" s="6" t="n">
        <v>334000</v>
      </c>
      <c r="C10" s="6" t="n">
        <v>328000</v>
      </c>
      <c r="D10" s="6" t="n">
        <v>408000</v>
      </c>
    </row>
    <row r="11" spans="1:4">
      <c r="A11" s="4" t="s">
        <v>1383</v>
      </c>
      <c r="B11" s="6" t="n">
        <v>-300000</v>
      </c>
      <c r="C11" s="6" t="n">
        <v>-254000</v>
      </c>
      <c r="D11" s="6" t="n">
        <v>-173000</v>
      </c>
    </row>
    <row r="12" spans="1:4">
      <c r="A12" s="4" t="s">
        <v>1404</v>
      </c>
      <c r="B12" s="6" t="n">
        <v>-19000</v>
      </c>
      <c r="C12" s="6" t="n">
        <v>-47000</v>
      </c>
      <c r="D12" s="6" t="n">
        <v>-17000</v>
      </c>
    </row>
    <row r="13" spans="1:4">
      <c r="A13" s="4" t="s">
        <v>1405</v>
      </c>
      <c r="B13" s="6" t="n">
        <v>642000</v>
      </c>
      <c r="C13" s="6" t="n">
        <v>627000</v>
      </c>
      <c r="D13" s="6" t="n">
        <v>600000</v>
      </c>
    </row>
    <row r="14" spans="1:4">
      <c r="A14" s="3" t="s">
        <v>1400</v>
      </c>
    </row>
    <row r="15" spans="1:4">
      <c r="A15" s="4" t="s">
        <v>1406</v>
      </c>
      <c r="B15" s="8" t="n">
        <v>20.39</v>
      </c>
      <c r="C15" s="8" t="n">
        <v>16.37</v>
      </c>
      <c r="D15" s="8" t="n">
        <v>13.71</v>
      </c>
    </row>
    <row r="16" spans="1:4">
      <c r="A16" s="4" t="s">
        <v>1407</v>
      </c>
      <c r="B16" s="10" t="n">
        <v>22.88</v>
      </c>
      <c r="C16" s="10" t="n">
        <v>24.25</v>
      </c>
      <c r="D16" s="10" t="n">
        <v>18.02</v>
      </c>
    </row>
    <row r="17" spans="1:4">
      <c r="A17" s="4" t="s">
        <v>1408</v>
      </c>
      <c r="B17" s="10" t="n">
        <v>18.73</v>
      </c>
      <c r="C17" s="10" t="n">
        <v>16.08</v>
      </c>
      <c r="D17" s="10" t="n">
        <v>14.66</v>
      </c>
    </row>
    <row r="18" spans="1:4">
      <c r="A18" s="4" t="s">
        <v>1409</v>
      </c>
      <c r="B18" s="10" t="n">
        <v>22.29</v>
      </c>
      <c r="C18" s="10" t="n">
        <v>19.4</v>
      </c>
      <c r="D18" s="10" t="n">
        <v>14.87</v>
      </c>
    </row>
    <row r="19" spans="1:4">
      <c r="A19" s="4" t="s">
        <v>1410</v>
      </c>
      <c r="B19" s="8" t="n">
        <v>22.4</v>
      </c>
      <c r="C19" s="8" t="n">
        <v>20.39</v>
      </c>
      <c r="D19" s="8" t="n">
        <v>16.37</v>
      </c>
    </row>
    <row r="20" spans="1:4">
      <c r="A20" s="4" t="s">
        <v>1401</v>
      </c>
      <c r="B20" s="5" t="n">
        <v>6659</v>
      </c>
      <c r="C20" s="5" t="n">
        <v>6608</v>
      </c>
      <c r="D20" s="5" t="n">
        <v>4768</v>
      </c>
    </row>
    <row r="21" spans="1:4">
      <c r="A21" s="4" t="s">
        <v>1413</v>
      </c>
      <c r="B21" s="5" t="n">
        <v>4107</v>
      </c>
    </row>
    <row r="22" spans="1:4">
      <c r="A22" s="4" t="s">
        <v>1414</v>
      </c>
      <c r="B22" s="6" t="n">
        <v>570000</v>
      </c>
    </row>
    <row r="23" spans="1:4">
      <c r="A23" s="4" t="s">
        <v>1415</v>
      </c>
      <c r="B23" s="4" t="s">
        <v>1420</v>
      </c>
    </row>
    <row r="24" spans="1:4">
      <c r="A24" s="4" t="s">
        <v>1421</v>
      </c>
    </row>
    <row r="25" spans="1:4">
      <c r="A25" s="3" t="s">
        <v>354</v>
      </c>
    </row>
    <row r="26" spans="1:4">
      <c r="A26" s="4" t="s">
        <v>1422</v>
      </c>
      <c r="B26" s="6" t="n">
        <v>0</v>
      </c>
    </row>
    <row r="27" spans="1:4">
      <c r="A27" s="4" t="s">
        <v>1423</v>
      </c>
    </row>
    <row r="28" spans="1:4">
      <c r="A28" s="3" t="s">
        <v>354</v>
      </c>
    </row>
    <row r="29" spans="1:4">
      <c r="A29" s="4" t="s">
        <v>1422</v>
      </c>
      <c r="B29" s="11" t="n">
        <v>22.7</v>
      </c>
    </row>
    <row r="30" spans="1:4">
      <c r="A30" s="4" t="s">
        <v>1424</v>
      </c>
    </row>
    <row r="31" spans="1:4">
      <c r="A31" s="3" t="s">
        <v>354</v>
      </c>
    </row>
    <row r="32" spans="1:4">
      <c r="A32" s="4" t="s">
        <v>1425</v>
      </c>
      <c r="B32" s="6" t="n">
        <v>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426</v>
      </c>
      <c r="B1" s="2" t="s">
        <v>1</v>
      </c>
    </row>
    <row r="2" spans="1:4">
      <c r="B2" s="2" t="s">
        <v>2</v>
      </c>
      <c r="C2" s="2" t="s">
        <v>36</v>
      </c>
      <c r="D2" s="2" t="s">
        <v>94</v>
      </c>
    </row>
    <row r="3" spans="1:4">
      <c r="A3" s="3" t="s">
        <v>1427</v>
      </c>
    </row>
    <row r="4" spans="1:4">
      <c r="A4" s="4" t="s">
        <v>1428</v>
      </c>
      <c r="B4" s="5" t="n">
        <v>24771</v>
      </c>
      <c r="C4" s="5" t="n">
        <v>25251</v>
      </c>
      <c r="D4" s="5" t="n">
        <v>20697</v>
      </c>
    </row>
    <row r="5" spans="1:4">
      <c r="A5" s="4" t="s">
        <v>1381</v>
      </c>
    </row>
    <row r="6" spans="1:4">
      <c r="A6" s="3" t="s">
        <v>354</v>
      </c>
    </row>
    <row r="7" spans="1:4">
      <c r="A7" s="4" t="s">
        <v>1418</v>
      </c>
      <c r="B7" s="4" t="s">
        <v>1419</v>
      </c>
    </row>
    <row r="8" spans="1:4">
      <c r="A8" s="4" t="s">
        <v>1429</v>
      </c>
      <c r="B8" s="4" t="s">
        <v>1150</v>
      </c>
    </row>
    <row r="9" spans="1:4">
      <c r="A9" s="3" t="s">
        <v>1430</v>
      </c>
    </row>
    <row r="10" spans="1:4">
      <c r="A10" s="4" t="s">
        <v>1431</v>
      </c>
      <c r="B10" s="4" t="s">
        <v>610</v>
      </c>
      <c r="C10" s="4" t="s">
        <v>610</v>
      </c>
      <c r="D10" s="4" t="s">
        <v>544</v>
      </c>
    </row>
    <row r="11" spans="1:4">
      <c r="A11" s="4" t="s">
        <v>1432</v>
      </c>
      <c r="B11" s="4" t="s">
        <v>1386</v>
      </c>
      <c r="C11" s="4" t="s">
        <v>1386</v>
      </c>
      <c r="D11" s="4" t="s">
        <v>1386</v>
      </c>
    </row>
    <row r="12" spans="1:4">
      <c r="A12" s="4" t="s">
        <v>1433</v>
      </c>
      <c r="B12" s="4" t="s">
        <v>1434</v>
      </c>
      <c r="C12" s="4" t="s">
        <v>1435</v>
      </c>
      <c r="D12" s="4" t="s">
        <v>1436</v>
      </c>
    </row>
    <row r="13" spans="1:4">
      <c r="A13" s="4" t="s">
        <v>1437</v>
      </c>
      <c r="B13" s="4" t="s">
        <v>1438</v>
      </c>
      <c r="C13" s="4" t="s">
        <v>555</v>
      </c>
      <c r="D13" s="4" t="s">
        <v>1438</v>
      </c>
    </row>
    <row r="14" spans="1:4">
      <c r="A14" s="3" t="s">
        <v>1439</v>
      </c>
    </row>
    <row r="15" spans="1:4">
      <c r="A15" s="4" t="s">
        <v>1403</v>
      </c>
      <c r="B15" s="6" t="n">
        <v>3693</v>
      </c>
      <c r="C15" s="6" t="n">
        <v>3457</v>
      </c>
      <c r="D15" s="6" t="n">
        <v>2738</v>
      </c>
    </row>
    <row r="16" spans="1:4">
      <c r="A16" s="4" t="s">
        <v>1382</v>
      </c>
      <c r="B16" s="6" t="n">
        <v>344</v>
      </c>
      <c r="C16" s="6" t="n">
        <v>674</v>
      </c>
      <c r="D16" s="6" t="n">
        <v>861</v>
      </c>
    </row>
    <row r="17" spans="1:4">
      <c r="A17" s="4" t="s">
        <v>1440</v>
      </c>
      <c r="B17" s="6" t="n">
        <v>-317</v>
      </c>
      <c r="C17" s="6" t="n">
        <v>-322</v>
      </c>
      <c r="D17" s="6" t="n">
        <v>-90</v>
      </c>
    </row>
    <row r="18" spans="1:4">
      <c r="A18" s="4" t="s">
        <v>1404</v>
      </c>
      <c r="B18" s="6" t="n">
        <v>-21</v>
      </c>
      <c r="C18" s="6" t="n">
        <v>-116</v>
      </c>
      <c r="D18" s="6" t="n">
        <v>-52</v>
      </c>
    </row>
    <row r="19" spans="1:4">
      <c r="A19" s="4" t="s">
        <v>1405</v>
      </c>
      <c r="B19" s="6" t="n">
        <v>3699</v>
      </c>
      <c r="C19" s="6" t="n">
        <v>3693</v>
      </c>
      <c r="D19" s="6" t="n">
        <v>3457</v>
      </c>
    </row>
    <row r="20" spans="1:4">
      <c r="A20" s="3" t="s">
        <v>1427</v>
      </c>
    </row>
    <row r="21" spans="1:4">
      <c r="A21" s="4" t="s">
        <v>1441</v>
      </c>
      <c r="B21" s="8" t="n">
        <v>17.81</v>
      </c>
      <c r="C21" s="8" t="n">
        <v>16.4</v>
      </c>
      <c r="D21" s="8" t="n">
        <v>15.81</v>
      </c>
    </row>
    <row r="22" spans="1:4">
      <c r="A22" s="4" t="s">
        <v>1442</v>
      </c>
      <c r="B22" s="10" t="n">
        <v>22.92</v>
      </c>
      <c r="C22" s="10" t="n">
        <v>24.4</v>
      </c>
      <c r="D22" s="10" t="n">
        <v>18.05</v>
      </c>
    </row>
    <row r="23" spans="1:4">
      <c r="A23" s="4" t="s">
        <v>1443</v>
      </c>
      <c r="B23" s="10" t="n">
        <v>16.26</v>
      </c>
      <c r="C23" s="10" t="n">
        <v>16.24</v>
      </c>
      <c r="D23" s="10" t="n">
        <v>15.04</v>
      </c>
    </row>
    <row r="24" spans="1:4">
      <c r="A24" s="4" t="s">
        <v>1444</v>
      </c>
      <c r="B24" s="10" t="n">
        <v>20.7</v>
      </c>
      <c r="C24" s="10" t="n">
        <v>18.46</v>
      </c>
      <c r="D24" s="10" t="n">
        <v>15.58</v>
      </c>
    </row>
    <row r="25" spans="1:4">
      <c r="A25" s="4" t="s">
        <v>1445</v>
      </c>
      <c r="B25" s="8" t="n">
        <v>18.4</v>
      </c>
      <c r="C25" s="8" t="n">
        <v>17.81</v>
      </c>
      <c r="D25" s="8" t="n">
        <v>16.4</v>
      </c>
    </row>
    <row r="26" spans="1:4">
      <c r="A26" s="4" t="s">
        <v>1428</v>
      </c>
      <c r="B26" s="5" t="n">
        <v>3292</v>
      </c>
      <c r="C26" s="5" t="n">
        <v>6218</v>
      </c>
      <c r="D26" s="5" t="n">
        <v>4909</v>
      </c>
    </row>
    <row r="27" spans="1:4">
      <c r="A27" s="4" t="s">
        <v>1446</v>
      </c>
      <c r="B27" s="6" t="n">
        <v>2676</v>
      </c>
    </row>
    <row r="28" spans="1:4">
      <c r="A28" s="4" t="s">
        <v>1447</v>
      </c>
      <c r="B28" s="8" t="n">
        <v>16.91</v>
      </c>
    </row>
    <row r="29" spans="1:4">
      <c r="A29" s="3" t="s">
        <v>1448</v>
      </c>
    </row>
    <row r="30" spans="1:4">
      <c r="A30" s="4" t="s">
        <v>1449</v>
      </c>
      <c r="B30" s="4" t="s">
        <v>1450</v>
      </c>
    </row>
    <row r="31" spans="1:4">
      <c r="A31" s="4" t="s">
        <v>1451</v>
      </c>
      <c r="B31" s="4" t="s">
        <v>1452</v>
      </c>
    </row>
    <row r="32" spans="1:4">
      <c r="A32" s="3" t="s">
        <v>1453</v>
      </c>
    </row>
    <row r="33" spans="1:4">
      <c r="A33" s="4" t="s">
        <v>1449</v>
      </c>
      <c r="B33" s="5" t="n">
        <v>57858</v>
      </c>
    </row>
    <row r="34" spans="1:4">
      <c r="A34" s="4" t="s">
        <v>1451</v>
      </c>
      <c r="B34" s="5" t="n">
        <v>45837</v>
      </c>
    </row>
    <row r="35" spans="1:4">
      <c r="A35" s="4" t="s">
        <v>1454</v>
      </c>
      <c r="B35" s="6" t="n">
        <v>929</v>
      </c>
    </row>
    <row r="36" spans="1:4">
      <c r="A36" s="4" t="s">
        <v>1455</v>
      </c>
      <c r="B36" s="4" t="s">
        <v>1456</v>
      </c>
    </row>
    <row r="37" spans="1:4">
      <c r="A37" s="4" t="s">
        <v>1384</v>
      </c>
    </row>
    <row r="38" spans="1:4">
      <c r="A38" s="3" t="s">
        <v>1430</v>
      </c>
    </row>
    <row r="39" spans="1:4">
      <c r="A39" s="4" t="s">
        <v>1385</v>
      </c>
      <c r="B39" s="4" t="s">
        <v>1298</v>
      </c>
      <c r="C39" s="4" t="s">
        <v>1386</v>
      </c>
      <c r="D39" s="4" t="s">
        <v>1386</v>
      </c>
    </row>
    <row r="40" spans="1:4">
      <c r="A40" s="4" t="s">
        <v>1389</v>
      </c>
    </row>
    <row r="41" spans="1:4">
      <c r="A41" s="3" t="s">
        <v>1430</v>
      </c>
    </row>
    <row r="42" spans="1:4">
      <c r="A42" s="4" t="s">
        <v>1385</v>
      </c>
      <c r="B42" s="4" t="s">
        <v>1390</v>
      </c>
      <c r="C42" s="4" t="s">
        <v>1391</v>
      </c>
      <c r="D42" s="4" t="s">
        <v>139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457</v>
      </c>
      <c r="B1" s="2" t="s">
        <v>1346</v>
      </c>
      <c r="C1" s="2" t="s">
        <v>2</v>
      </c>
      <c r="D1" s="2" t="s">
        <v>563</v>
      </c>
      <c r="E1" s="2" t="s">
        <v>4</v>
      </c>
      <c r="F1" s="2" t="s">
        <v>564</v>
      </c>
      <c r="G1" s="2" t="s">
        <v>36</v>
      </c>
      <c r="H1" s="2" t="s">
        <v>565</v>
      </c>
      <c r="I1" s="2" t="s">
        <v>566</v>
      </c>
      <c r="J1" s="2" t="s">
        <v>567</v>
      </c>
      <c r="K1" s="2" t="s">
        <v>2</v>
      </c>
      <c r="L1" s="2" t="s">
        <v>36</v>
      </c>
      <c r="M1" s="2" t="s">
        <v>94</v>
      </c>
    </row>
    <row r="2" spans="1:13">
      <c r="A2" s="3" t="s">
        <v>1458</v>
      </c>
    </row>
    <row r="3" spans="1:13">
      <c r="A3" s="4" t="s">
        <v>1459</v>
      </c>
      <c r="C3" s="5" t="n">
        <v>152661</v>
      </c>
      <c r="D3" s="5" t="n">
        <v>121473</v>
      </c>
      <c r="E3" s="5" t="n">
        <v>72696</v>
      </c>
      <c r="F3" s="5" t="n">
        <v>46135</v>
      </c>
      <c r="G3" s="5" t="n">
        <v>38749</v>
      </c>
      <c r="H3" s="5" t="n">
        <v>14489</v>
      </c>
      <c r="I3" s="5" t="n">
        <v>17837</v>
      </c>
      <c r="J3" s="5" t="n">
        <v>16619</v>
      </c>
      <c r="K3" s="5" t="n">
        <v>392965</v>
      </c>
      <c r="L3" s="5" t="n">
        <v>87694</v>
      </c>
      <c r="M3" s="5" t="n">
        <v>100757</v>
      </c>
    </row>
    <row r="4" spans="1:13">
      <c r="A4" s="4" t="s">
        <v>1460</v>
      </c>
      <c r="K4" s="6" t="n">
        <v>78206</v>
      </c>
      <c r="L4" s="6" t="n">
        <v>33524</v>
      </c>
      <c r="M4" s="6" t="n">
        <v>23199</v>
      </c>
    </row>
    <row r="5" spans="1:13">
      <c r="A5" s="4" t="s">
        <v>1461</v>
      </c>
      <c r="C5" s="8" t="n">
        <v>1.95</v>
      </c>
      <c r="D5" s="8" t="n">
        <v>1.55</v>
      </c>
      <c r="E5" s="8" t="n">
        <v>0.93</v>
      </c>
      <c r="F5" s="8" t="n">
        <v>0.59</v>
      </c>
      <c r="G5" s="8" t="n">
        <v>0.65</v>
      </c>
      <c r="H5" s="8" t="n">
        <v>0.58</v>
      </c>
      <c r="I5" s="8" t="n">
        <v>0.71</v>
      </c>
      <c r="J5" s="8" t="n">
        <v>0.7</v>
      </c>
      <c r="K5" s="8" t="n">
        <v>5.02</v>
      </c>
      <c r="L5" s="8" t="n">
        <v>2.62</v>
      </c>
      <c r="M5" s="8" t="n">
        <v>4.34</v>
      </c>
    </row>
    <row r="6" spans="1:13">
      <c r="A6" s="3" t="s">
        <v>1462</v>
      </c>
    </row>
    <row r="7" spans="1:13">
      <c r="A7" s="4" t="s">
        <v>1459</v>
      </c>
      <c r="C7" s="5" t="n">
        <v>152661</v>
      </c>
      <c r="D7" s="5" t="n">
        <v>121473</v>
      </c>
      <c r="E7" s="5" t="n">
        <v>72696</v>
      </c>
      <c r="F7" s="5" t="n">
        <v>46135</v>
      </c>
      <c r="G7" s="5" t="n">
        <v>38749</v>
      </c>
      <c r="H7" s="5" t="n">
        <v>14489</v>
      </c>
      <c r="I7" s="5" t="n">
        <v>17837</v>
      </c>
      <c r="J7" s="5" t="n">
        <v>16619</v>
      </c>
      <c r="K7" s="5" t="n">
        <v>392965</v>
      </c>
      <c r="L7" s="5" t="n">
        <v>87694</v>
      </c>
      <c r="M7" s="5" t="n">
        <v>100757</v>
      </c>
    </row>
    <row r="8" spans="1:13">
      <c r="A8" s="4" t="s">
        <v>1463</v>
      </c>
      <c r="L8" s="6" t="n">
        <v>3868</v>
      </c>
    </row>
    <row r="9" spans="1:13">
      <c r="A9" s="4" t="s">
        <v>1464</v>
      </c>
      <c r="K9" s="5" t="n">
        <v>392965</v>
      </c>
      <c r="L9" s="5" t="n">
        <v>91562</v>
      </c>
      <c r="M9" s="5" t="n">
        <v>100757</v>
      </c>
    </row>
    <row r="10" spans="1:13">
      <c r="A10" s="4" t="s">
        <v>1465</v>
      </c>
      <c r="K10" s="6" t="n">
        <v>78206</v>
      </c>
      <c r="L10" s="6" t="n">
        <v>33524</v>
      </c>
      <c r="M10" s="6" t="n">
        <v>23199</v>
      </c>
    </row>
    <row r="11" spans="1:13">
      <c r="A11" s="3" t="s">
        <v>1466</v>
      </c>
    </row>
    <row r="12" spans="1:13">
      <c r="A12" s="4" t="s">
        <v>1467</v>
      </c>
      <c r="K12" s="6" t="n">
        <v>2134</v>
      </c>
      <c r="L12" s="6" t="n">
        <v>1798</v>
      </c>
      <c r="M12" s="6" t="n">
        <v>1800</v>
      </c>
    </row>
    <row r="13" spans="1:13">
      <c r="A13" s="4" t="s">
        <v>1468</v>
      </c>
      <c r="K13" s="6" t="n">
        <v>80340</v>
      </c>
      <c r="L13" s="6" t="n">
        <v>35322</v>
      </c>
      <c r="M13" s="6" t="n">
        <v>24999</v>
      </c>
    </row>
    <row r="14" spans="1:13">
      <c r="A14" s="4" t="s">
        <v>1469</v>
      </c>
      <c r="C14" s="8" t="n">
        <v>1.88</v>
      </c>
      <c r="D14" s="8" t="n">
        <v>1.51</v>
      </c>
      <c r="E14" s="8" t="n">
        <v>0.92</v>
      </c>
      <c r="F14" s="8" t="n">
        <v>0.58</v>
      </c>
      <c r="G14" s="8" t="n">
        <v>0.63</v>
      </c>
      <c r="H14" s="8" t="n">
        <v>0.57</v>
      </c>
      <c r="I14" s="8" t="n">
        <v>0.7</v>
      </c>
      <c r="J14" s="8" t="n">
        <v>0.67</v>
      </c>
      <c r="K14" s="8" t="n">
        <v>4.89</v>
      </c>
      <c r="L14" s="8" t="n">
        <v>2.59</v>
      </c>
      <c r="M14" s="8" t="n">
        <v>4.03</v>
      </c>
    </row>
    <row r="15" spans="1:13">
      <c r="A15" s="4" t="s">
        <v>1470</v>
      </c>
      <c r="K15" s="6" t="n">
        <v>1604</v>
      </c>
      <c r="L15" s="6" t="n">
        <v>45527</v>
      </c>
      <c r="M15" s="6" t="n">
        <v>55119</v>
      </c>
    </row>
    <row r="16" spans="1:13">
      <c r="A16" s="4" t="s">
        <v>1471</v>
      </c>
      <c r="K16" s="8" t="n">
        <v>23.7</v>
      </c>
      <c r="L16" s="8" t="n">
        <v>17.81</v>
      </c>
      <c r="M16" s="8" t="n">
        <v>16.4</v>
      </c>
    </row>
    <row r="17" spans="1:13">
      <c r="A17" s="4" t="s">
        <v>502</v>
      </c>
    </row>
    <row r="18" spans="1:13">
      <c r="A18" s="3" t="s">
        <v>1466</v>
      </c>
    </row>
    <row r="19" spans="1:13">
      <c r="A19" s="4" t="s">
        <v>1470</v>
      </c>
      <c r="K19" s="6" t="n">
        <v>1032</v>
      </c>
      <c r="L19" s="6" t="n">
        <v>1084</v>
      </c>
      <c r="M19" s="6" t="n">
        <v>497</v>
      </c>
    </row>
    <row r="20" spans="1:13">
      <c r="A20" s="4" t="s">
        <v>505</v>
      </c>
    </row>
    <row r="21" spans="1:13">
      <c r="A21" s="3" t="s">
        <v>1466</v>
      </c>
    </row>
    <row r="22" spans="1:13">
      <c r="A22" s="4" t="s">
        <v>1470</v>
      </c>
      <c r="L22" s="6" t="n">
        <v>3</v>
      </c>
    </row>
    <row r="23" spans="1:13">
      <c r="A23" s="4" t="s">
        <v>1381</v>
      </c>
    </row>
    <row r="24" spans="1:13">
      <c r="A24" s="3" t="s">
        <v>1466</v>
      </c>
    </row>
    <row r="25" spans="1:13">
      <c r="A25" s="4" t="s">
        <v>1470</v>
      </c>
      <c r="K25" s="6" t="n">
        <v>572</v>
      </c>
      <c r="L25" s="6" t="n">
        <v>740</v>
      </c>
      <c r="M25" s="6" t="n">
        <v>1323</v>
      </c>
    </row>
    <row r="26" spans="1:13">
      <c r="A26" s="4" t="s">
        <v>1472</v>
      </c>
    </row>
    <row r="27" spans="1:13">
      <c r="A27" s="3" t="s">
        <v>1466</v>
      </c>
    </row>
    <row r="28" spans="1:13">
      <c r="A28" s="4" t="s">
        <v>1470</v>
      </c>
      <c r="L28" s="6" t="n">
        <v>43700</v>
      </c>
      <c r="M28" s="6" t="n">
        <v>53299</v>
      </c>
    </row>
    <row r="29" spans="1:13">
      <c r="A29" s="4" t="s">
        <v>1473</v>
      </c>
    </row>
    <row r="30" spans="1:13">
      <c r="A30" s="4" t="s">
        <v>536</v>
      </c>
      <c r="B30" s="4" t="s">
        <v>53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4</v>
      </c>
      <c r="B1" s="2" t="s">
        <v>1</v>
      </c>
    </row>
    <row r="2" spans="1:4">
      <c r="B2" s="2" t="s">
        <v>2</v>
      </c>
      <c r="C2" s="2" t="s">
        <v>36</v>
      </c>
      <c r="D2" s="2" t="s">
        <v>94</v>
      </c>
    </row>
    <row r="3" spans="1:4">
      <c r="A3" s="4" t="s">
        <v>1475</v>
      </c>
      <c r="B3" s="5" t="n">
        <v>188346</v>
      </c>
      <c r="C3" s="5" t="n">
        <v>161001</v>
      </c>
      <c r="D3" s="5" t="n">
        <v>158147</v>
      </c>
    </row>
    <row r="4" spans="1:4">
      <c r="A4" s="4" t="s">
        <v>1476</v>
      </c>
      <c r="B4" s="6" t="n">
        <v>32457</v>
      </c>
      <c r="C4" s="6" t="n">
        <v>-2059</v>
      </c>
      <c r="D4" s="6" t="n">
        <v>-5513</v>
      </c>
    </row>
    <row r="5" spans="1:4">
      <c r="A5" s="3" t="s">
        <v>1477</v>
      </c>
    </row>
    <row r="6" spans="1:4">
      <c r="A6" s="4" t="s">
        <v>840</v>
      </c>
      <c r="B6" s="6" t="n">
        <v>884876</v>
      </c>
      <c r="C6" s="6" t="n">
        <v>591757</v>
      </c>
      <c r="D6" s="6" t="n">
        <v>581101</v>
      </c>
    </row>
    <row r="7" spans="1:4">
      <c r="A7" s="4" t="s">
        <v>829</v>
      </c>
      <c r="B7" s="6" t="n">
        <v>37988</v>
      </c>
      <c r="C7" s="6" t="n">
        <v>7601</v>
      </c>
      <c r="D7" s="6" t="n">
        <v>17229</v>
      </c>
    </row>
    <row r="8" spans="1:4">
      <c r="A8" s="4" t="s">
        <v>1478</v>
      </c>
      <c r="C8" s="6" t="n">
        <v>10139</v>
      </c>
      <c r="D8" s="6" t="n">
        <v>5319</v>
      </c>
    </row>
    <row r="9" spans="1:4">
      <c r="A9" s="4" t="s">
        <v>1479</v>
      </c>
      <c r="B9" s="6" t="n">
        <v>83248</v>
      </c>
    </row>
    <row r="10" spans="1:4">
      <c r="A10" s="3" t="s">
        <v>1480</v>
      </c>
    </row>
    <row r="11" spans="1:4">
      <c r="A11" s="4" t="s">
        <v>153</v>
      </c>
      <c r="B11" s="6" t="n">
        <v>233</v>
      </c>
      <c r="C11" s="6" t="n">
        <v>330</v>
      </c>
      <c r="D11" s="6" t="n">
        <v>338</v>
      </c>
    </row>
    <row r="12" spans="1:4">
      <c r="A12" s="4" t="s">
        <v>73</v>
      </c>
    </row>
    <row r="13" spans="1:4">
      <c r="A13" s="3" t="s">
        <v>1480</v>
      </c>
    </row>
    <row r="14" spans="1:4">
      <c r="A14" s="4" t="s">
        <v>1481</v>
      </c>
      <c r="B14" s="5" t="n">
        <v>1757</v>
      </c>
      <c r="C14" s="5" t="n">
        <v>2688</v>
      </c>
      <c r="D14" s="5" t="n">
        <v>524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6"/>
    <col customWidth="1" max="2" min="2" width="14"/>
    <col customWidth="1" max="3" min="3" width="15"/>
    <col customWidth="1" max="4" min="4" width="15"/>
  </cols>
  <sheetData>
    <row r="1" spans="1:4">
      <c r="A1" s="1" t="s">
        <v>1482</v>
      </c>
      <c r="B1" s="2" t="s">
        <v>1483</v>
      </c>
      <c r="C1" s="2" t="s">
        <v>2</v>
      </c>
      <c r="D1" s="2" t="s">
        <v>36</v>
      </c>
    </row>
    <row r="2" spans="1:4">
      <c r="A2" s="4" t="s">
        <v>1484</v>
      </c>
    </row>
    <row r="3" spans="1:4">
      <c r="A3" s="3" t="s">
        <v>1485</v>
      </c>
    </row>
    <row r="4" spans="1:4">
      <c r="A4" s="4" t="s">
        <v>1486</v>
      </c>
      <c r="C4" s="5" t="n">
        <v>2247751000</v>
      </c>
      <c r="D4" s="5" t="n">
        <v>1788430000</v>
      </c>
    </row>
    <row r="5" spans="1:4">
      <c r="A5" s="4" t="s">
        <v>1487</v>
      </c>
      <c r="C5" s="6" t="n">
        <v>585674000</v>
      </c>
      <c r="D5" s="6" t="n">
        <v>514089000</v>
      </c>
    </row>
    <row r="6" spans="1:4">
      <c r="A6" s="4" t="s">
        <v>1488</v>
      </c>
      <c r="C6" s="6" t="n">
        <v>257794000</v>
      </c>
      <c r="D6" s="6" t="n">
        <v>271802000</v>
      </c>
    </row>
    <row r="7" spans="1:4">
      <c r="A7" s="4" t="s">
        <v>1489</v>
      </c>
      <c r="C7" s="5" t="n">
        <v>79991000</v>
      </c>
      <c r="D7" s="5" t="n">
        <v>70775000</v>
      </c>
    </row>
    <row r="8" spans="1:4">
      <c r="A8" s="4" t="s">
        <v>1490</v>
      </c>
      <c r="C8" s="4" t="s">
        <v>1491</v>
      </c>
      <c r="D8" s="4" t="s">
        <v>545</v>
      </c>
    </row>
    <row r="9" spans="1:4">
      <c r="A9" s="4" t="s">
        <v>1492</v>
      </c>
      <c r="C9" s="4" t="s">
        <v>1493</v>
      </c>
      <c r="D9" s="4" t="s">
        <v>1493</v>
      </c>
    </row>
    <row r="10" spans="1:4">
      <c r="A10" s="4" t="s">
        <v>1494</v>
      </c>
    </row>
    <row r="11" spans="1:4">
      <c r="A11" s="3" t="s">
        <v>1485</v>
      </c>
    </row>
    <row r="12" spans="1:4">
      <c r="A12" s="4" t="s">
        <v>1486</v>
      </c>
      <c r="C12" s="5" t="n">
        <v>1907398000</v>
      </c>
      <c r="D12" s="5" t="n">
        <v>1535826000</v>
      </c>
    </row>
    <row r="13" spans="1:4">
      <c r="A13" s="4" t="s">
        <v>1487</v>
      </c>
      <c r="C13" s="6" t="n">
        <v>910456000</v>
      </c>
      <c r="D13" s="6" t="n">
        <v>733342000</v>
      </c>
    </row>
    <row r="14" spans="1:4">
      <c r="A14" s="4" t="s">
        <v>1488</v>
      </c>
      <c r="C14" s="6" t="n">
        <v>257794000</v>
      </c>
      <c r="D14" s="6" t="n">
        <v>271802000</v>
      </c>
    </row>
    <row r="15" spans="1:4">
      <c r="A15" s="4" t="s">
        <v>1489</v>
      </c>
      <c r="C15" s="6" t="n">
        <v>216119000</v>
      </c>
      <c r="D15" s="6" t="n">
        <v>189592000</v>
      </c>
    </row>
    <row r="16" spans="1:4">
      <c r="A16" s="4" t="s">
        <v>1495</v>
      </c>
    </row>
    <row r="17" spans="1:4">
      <c r="A17" s="3" t="s">
        <v>1485</v>
      </c>
    </row>
    <row r="18" spans="1:4">
      <c r="A18" s="4" t="s">
        <v>1486</v>
      </c>
      <c r="C18" s="5" t="n">
        <v>2500000</v>
      </c>
    </row>
    <row r="19" spans="1:4">
      <c r="A19" s="4" t="s">
        <v>1496</v>
      </c>
      <c r="C19" s="4" t="s">
        <v>603</v>
      </c>
    </row>
    <row r="20" spans="1:4">
      <c r="A20" s="4" t="s">
        <v>1497</v>
      </c>
      <c r="C20" s="4" t="s">
        <v>1307</v>
      </c>
    </row>
    <row r="21" spans="1:4">
      <c r="A21" s="4" t="s">
        <v>1489</v>
      </c>
      <c r="C21" s="5" t="n">
        <v>1000000</v>
      </c>
    </row>
    <row r="22" spans="1:4">
      <c r="A22" s="4" t="s">
        <v>1498</v>
      </c>
    </row>
    <row r="23" spans="1:4">
      <c r="A23" s="3" t="s">
        <v>1485</v>
      </c>
    </row>
    <row r="24" spans="1:4">
      <c r="A24" s="4" t="s">
        <v>1486</v>
      </c>
      <c r="C24" s="6" t="n">
        <v>1907398000</v>
      </c>
      <c r="D24" s="6" t="n">
        <v>1535826000</v>
      </c>
    </row>
    <row r="25" spans="1:4">
      <c r="A25" s="4" t="s">
        <v>1487</v>
      </c>
      <c r="C25" s="5" t="n">
        <v>2500000</v>
      </c>
      <c r="D25" s="5" t="n">
        <v>2500000</v>
      </c>
    </row>
    <row r="26" spans="1:4">
      <c r="A26" s="4" t="s">
        <v>1499</v>
      </c>
    </row>
    <row r="27" spans="1:4">
      <c r="A27" s="3" t="s">
        <v>1485</v>
      </c>
    </row>
    <row r="28" spans="1:4">
      <c r="A28" s="4" t="s">
        <v>1486</v>
      </c>
      <c r="B28" s="5" t="n">
        <v>2500000</v>
      </c>
    </row>
    <row r="29" spans="1:4">
      <c r="A29" s="4" t="s">
        <v>1497</v>
      </c>
      <c r="B29" s="4" t="s">
        <v>617</v>
      </c>
    </row>
    <row r="30" spans="1:4">
      <c r="A30" s="4" t="s">
        <v>1500</v>
      </c>
      <c r="B30" s="5" t="n">
        <v>2</v>
      </c>
    </row>
    <row r="31" spans="1:4">
      <c r="A31" s="4" t="s">
        <v>1501</v>
      </c>
    </row>
    <row r="32" spans="1:4">
      <c r="A32" s="3" t="s">
        <v>1485</v>
      </c>
    </row>
    <row r="33" spans="1:4">
      <c r="A33" s="4" t="s">
        <v>1496</v>
      </c>
      <c r="B33" s="4" t="s">
        <v>150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1503</v>
      </c>
      <c r="B1" s="2" t="s">
        <v>1270</v>
      </c>
      <c r="J1" s="2" t="s">
        <v>1</v>
      </c>
    </row>
    <row r="2" spans="1:12">
      <c r="B2" s="2" t="s">
        <v>189</v>
      </c>
      <c r="C2" s="2" t="s">
        <v>888</v>
      </c>
      <c r="D2" s="2" t="s">
        <v>889</v>
      </c>
      <c r="E2" s="2" t="s">
        <v>890</v>
      </c>
      <c r="F2" s="2" t="s">
        <v>190</v>
      </c>
      <c r="G2" s="2" t="s">
        <v>892</v>
      </c>
      <c r="H2" s="2" t="s">
        <v>893</v>
      </c>
      <c r="I2" s="2" t="s">
        <v>894</v>
      </c>
      <c r="J2" s="2" t="s">
        <v>887</v>
      </c>
      <c r="K2" s="2" t="s">
        <v>190</v>
      </c>
      <c r="L2" s="2" t="s">
        <v>191</v>
      </c>
    </row>
    <row r="3" spans="1:12">
      <c r="A3" s="3" t="s">
        <v>1504</v>
      </c>
    </row>
    <row r="4" spans="1:12">
      <c r="A4" s="4" t="s">
        <v>1505</v>
      </c>
      <c r="J4" s="6" t="n">
        <v>3</v>
      </c>
    </row>
    <row r="5" spans="1:12">
      <c r="A5" s="3" t="s">
        <v>1506</v>
      </c>
    </row>
    <row r="6" spans="1:12">
      <c r="A6" s="4" t="s">
        <v>97</v>
      </c>
      <c r="B6" s="5" t="n">
        <v>257487</v>
      </c>
      <c r="C6" s="5" t="n">
        <v>235732</v>
      </c>
      <c r="D6" s="5" t="n">
        <v>147533</v>
      </c>
      <c r="E6" s="5" t="n">
        <v>84776</v>
      </c>
      <c r="F6" s="5" t="n">
        <v>59748</v>
      </c>
      <c r="G6" s="5" t="n">
        <v>56914</v>
      </c>
      <c r="H6" s="5" t="n">
        <v>60946</v>
      </c>
      <c r="I6" s="5" t="n">
        <v>71414</v>
      </c>
      <c r="J6" s="5" t="n">
        <v>725528</v>
      </c>
      <c r="K6" s="5" t="n">
        <v>249022</v>
      </c>
      <c r="L6" s="5" t="n">
        <v>391804</v>
      </c>
    </row>
    <row r="7" spans="1:12">
      <c r="A7" s="4" t="s">
        <v>99</v>
      </c>
      <c r="B7" s="6" t="n">
        <v>63868</v>
      </c>
      <c r="C7" s="6" t="n">
        <v>49434</v>
      </c>
      <c r="D7" s="6" t="n">
        <v>36924</v>
      </c>
      <c r="E7" s="6" t="n">
        <v>23930</v>
      </c>
      <c r="F7" s="6" t="n">
        <v>26165</v>
      </c>
      <c r="G7" s="6" t="n">
        <v>26485</v>
      </c>
      <c r="H7" s="6" t="n">
        <v>24428</v>
      </c>
      <c r="I7" s="6" t="n">
        <v>24563</v>
      </c>
      <c r="J7" s="6" t="n">
        <v>174156</v>
      </c>
      <c r="K7" s="6" t="n">
        <v>101641</v>
      </c>
      <c r="L7" s="6" t="n">
        <v>119202</v>
      </c>
    </row>
    <row r="8" spans="1:12">
      <c r="A8" s="4" t="s">
        <v>105</v>
      </c>
      <c r="B8" s="6" t="n">
        <v>87731</v>
      </c>
      <c r="C8" s="6" t="n">
        <v>66229</v>
      </c>
      <c r="D8" s="6" t="n">
        <v>59134</v>
      </c>
      <c r="E8" s="6" t="n">
        <v>80571</v>
      </c>
      <c r="F8" s="6" t="n">
        <v>105212</v>
      </c>
      <c r="G8" s="6" t="n">
        <v>109703</v>
      </c>
      <c r="H8" s="6" t="n">
        <v>113689</v>
      </c>
      <c r="I8" s="6" t="n">
        <v>116789</v>
      </c>
      <c r="J8" s="6" t="n">
        <v>293665</v>
      </c>
      <c r="K8" s="6" t="n">
        <v>445393</v>
      </c>
      <c r="L8" s="6" t="n">
        <v>306059</v>
      </c>
    </row>
    <row r="9" spans="1:12">
      <c r="A9" s="3" t="s">
        <v>1507</v>
      </c>
    </row>
    <row r="10" spans="1:12">
      <c r="A10" s="4" t="s">
        <v>107</v>
      </c>
      <c r="J10" s="6" t="n">
        <v>288700</v>
      </c>
      <c r="K10" s="6" t="n">
        <v>216416</v>
      </c>
      <c r="L10" s="6" t="n">
        <v>143179</v>
      </c>
    </row>
    <row r="11" spans="1:12">
      <c r="A11" s="4" t="s">
        <v>1508</v>
      </c>
      <c r="J11" s="6" t="n">
        <v>211979</v>
      </c>
      <c r="K11" s="6" t="n">
        <v>144597</v>
      </c>
      <c r="L11" s="6" t="n">
        <v>144520</v>
      </c>
    </row>
    <row r="12" spans="1:12">
      <c r="A12" s="4" t="s">
        <v>1509</v>
      </c>
      <c r="J12" s="6" t="n">
        <v>76721</v>
      </c>
      <c r="K12" s="6" t="n">
        <v>71819</v>
      </c>
      <c r="L12" s="6" t="n">
        <v>-1341</v>
      </c>
    </row>
    <row r="13" spans="1:12">
      <c r="A13" s="4" t="s">
        <v>113</v>
      </c>
      <c r="J13" s="6" t="n">
        <v>36492</v>
      </c>
      <c r="K13" s="6" t="n">
        <v>24469</v>
      </c>
      <c r="L13" s="6" t="n">
        <v>23585</v>
      </c>
    </row>
    <row r="14" spans="1:12">
      <c r="A14" s="4" t="s">
        <v>114</v>
      </c>
      <c r="K14" s="6" t="n">
        <v>-365</v>
      </c>
      <c r="L14" s="6" t="n">
        <v>-1040</v>
      </c>
    </row>
    <row r="15" spans="1:12">
      <c r="A15" s="4" t="s">
        <v>49</v>
      </c>
      <c r="J15" s="6" t="n">
        <v>10232</v>
      </c>
      <c r="K15" s="6" t="n">
        <v>10174</v>
      </c>
      <c r="L15" s="6" t="n">
        <v>3895</v>
      </c>
    </row>
    <row r="16" spans="1:12">
      <c r="A16" s="4" t="s">
        <v>1510</v>
      </c>
      <c r="J16" s="6" t="n">
        <v>1477404</v>
      </c>
      <c r="K16" s="6" t="n">
        <v>983503</v>
      </c>
      <c r="L16" s="6" t="n">
        <v>922523</v>
      </c>
    </row>
    <row r="17" spans="1:12">
      <c r="A17" s="4" t="s">
        <v>118</v>
      </c>
      <c r="B17" s="6" t="n">
        <v>287009</v>
      </c>
      <c r="C17" s="6" t="n">
        <v>270150</v>
      </c>
      <c r="D17" s="6" t="n">
        <v>203387</v>
      </c>
      <c r="E17" s="6" t="n">
        <v>187414</v>
      </c>
      <c r="F17" s="6" t="n">
        <v>192895</v>
      </c>
      <c r="G17" s="6" t="n">
        <v>189232</v>
      </c>
      <c r="H17" s="6" t="n">
        <v>169600</v>
      </c>
      <c r="I17" s="6" t="n">
        <v>165205</v>
      </c>
      <c r="J17" s="6" t="n">
        <v>947960</v>
      </c>
      <c r="K17" s="6" t="n">
        <v>716932</v>
      </c>
      <c r="L17" s="6" t="n">
        <v>619554</v>
      </c>
    </row>
    <row r="18" spans="1:12">
      <c r="A18" s="4" t="s">
        <v>1511</v>
      </c>
      <c r="K18" s="6" t="n">
        <v>266571</v>
      </c>
      <c r="L18" s="6" t="n">
        <v>302969</v>
      </c>
    </row>
    <row r="19" spans="1:12">
      <c r="A19" s="4" t="s">
        <v>1512</v>
      </c>
      <c r="K19" s="6" t="n">
        <v>1126</v>
      </c>
      <c r="L19" s="6" t="n">
        <v>32940</v>
      </c>
    </row>
    <row r="20" spans="1:12">
      <c r="A20" s="4" t="s">
        <v>126</v>
      </c>
      <c r="B20" s="6" t="n">
        <v>203366</v>
      </c>
      <c r="C20" s="6" t="n">
        <v>166197</v>
      </c>
      <c r="D20" s="6" t="n">
        <v>99590</v>
      </c>
      <c r="E20" s="6" t="n">
        <v>60291</v>
      </c>
      <c r="F20" s="6" t="n">
        <v>58306</v>
      </c>
      <c r="G20" s="6" t="n">
        <v>61697</v>
      </c>
      <c r="H20" s="6" t="n">
        <v>74698</v>
      </c>
      <c r="I20" s="6" t="n">
        <v>72996</v>
      </c>
      <c r="J20" s="6" t="n">
        <v>529444</v>
      </c>
      <c r="K20" s="6" t="n">
        <v>267697</v>
      </c>
      <c r="L20" s="6" t="n">
        <v>335909</v>
      </c>
    </row>
    <row r="21" spans="1:12">
      <c r="A21" s="3" t="s">
        <v>790</v>
      </c>
    </row>
    <row r="22" spans="1:12">
      <c r="A22" s="4" t="s">
        <v>1513</v>
      </c>
      <c r="B22" s="6" t="n">
        <v>10204017</v>
      </c>
      <c r="C22" s="6" t="n">
        <v>9303199</v>
      </c>
      <c r="D22" s="6" t="n">
        <v>8398376</v>
      </c>
      <c r="E22" s="6" t="n">
        <v>7819000</v>
      </c>
      <c r="F22" s="6" t="n">
        <v>7478573</v>
      </c>
      <c r="G22" s="6" t="n">
        <v>6992530</v>
      </c>
      <c r="H22" s="6" t="n">
        <v>6841706</v>
      </c>
      <c r="I22" s="6" t="n">
        <v>6902891</v>
      </c>
      <c r="J22" s="6" t="n">
        <v>10204017</v>
      </c>
      <c r="K22" s="6" t="n">
        <v>7478573</v>
      </c>
    </row>
    <row r="23" spans="1:12">
      <c r="A23" s="4" t="s">
        <v>73</v>
      </c>
    </row>
    <row r="24" spans="1:12">
      <c r="A24" s="3" t="s">
        <v>1506</v>
      </c>
    </row>
    <row r="25" spans="1:12">
      <c r="A25" s="4" t="s">
        <v>139</v>
      </c>
      <c r="B25" s="6" t="n">
        <v>58297</v>
      </c>
      <c r="C25" s="5" t="n">
        <v>45149</v>
      </c>
      <c r="D25" s="5" t="n">
        <v>29590</v>
      </c>
      <c r="E25" s="5" t="n">
        <v>27574</v>
      </c>
      <c r="F25" s="6" t="n">
        <v>28591</v>
      </c>
      <c r="G25" s="5" t="n">
        <v>26256</v>
      </c>
      <c r="H25" s="5" t="n">
        <v>14559</v>
      </c>
      <c r="I25" s="5" t="n">
        <v>11944</v>
      </c>
      <c r="J25" s="6" t="n">
        <v>160610</v>
      </c>
      <c r="K25" s="6" t="n">
        <v>81350</v>
      </c>
      <c r="L25" s="6" t="n">
        <v>80359</v>
      </c>
    </row>
    <row r="26" spans="1:12">
      <c r="A26" s="3" t="s">
        <v>1507</v>
      </c>
    </row>
    <row r="27" spans="1:12">
      <c r="A27" s="4" t="s">
        <v>113</v>
      </c>
      <c r="J27" s="5" t="n">
        <v>36492</v>
      </c>
      <c r="K27" s="6" t="n">
        <v>24465</v>
      </c>
      <c r="L27" s="6" t="n">
        <v>22584</v>
      </c>
    </row>
    <row r="28" spans="1:12">
      <c r="A28" s="4" t="s">
        <v>143</v>
      </c>
    </row>
    <row r="29" spans="1:12">
      <c r="A29" s="3" t="s">
        <v>1507</v>
      </c>
    </row>
    <row r="30" spans="1:12">
      <c r="A30" s="4" t="s">
        <v>113</v>
      </c>
      <c r="K30" s="6" t="n">
        <v>4</v>
      </c>
      <c r="L30" s="6" t="n">
        <v>1001</v>
      </c>
    </row>
    <row r="31" spans="1:12">
      <c r="A31" s="4" t="s">
        <v>114</v>
      </c>
      <c r="K31" s="6" t="n">
        <v>-365</v>
      </c>
      <c r="L31" s="6" t="n">
        <v>-1040</v>
      </c>
    </row>
    <row r="32" spans="1:12">
      <c r="A32" s="4" t="s">
        <v>1514</v>
      </c>
    </row>
    <row r="33" spans="1:12">
      <c r="A33" s="3" t="s">
        <v>1504</v>
      </c>
    </row>
    <row r="34" spans="1:12">
      <c r="A34" s="4" t="s">
        <v>1505</v>
      </c>
      <c r="J34" s="6" t="n">
        <v>2</v>
      </c>
    </row>
    <row r="35" spans="1:12">
      <c r="A35" s="4" t="s">
        <v>1515</v>
      </c>
    </row>
    <row r="36" spans="1:12">
      <c r="A36" s="3" t="s">
        <v>790</v>
      </c>
    </row>
    <row r="37" spans="1:12">
      <c r="A37" s="4" t="s">
        <v>1513</v>
      </c>
      <c r="B37" s="6" t="n">
        <v>10204017</v>
      </c>
      <c r="F37" s="6" t="n">
        <v>7478498</v>
      </c>
      <c r="J37" s="5" t="n">
        <v>10204017</v>
      </c>
      <c r="K37" s="6" t="n">
        <v>7478498</v>
      </c>
      <c r="L37" s="6" t="n">
        <v>7365488</v>
      </c>
    </row>
    <row r="38" spans="1:12">
      <c r="A38" s="4" t="s">
        <v>1516</v>
      </c>
      <c r="L38" s="6" t="n">
        <v>32000</v>
      </c>
    </row>
    <row r="39" spans="1:12">
      <c r="A39" s="4" t="s">
        <v>1517</v>
      </c>
      <c r="F39" s="6" t="n">
        <v>75000000</v>
      </c>
      <c r="K39" s="6" t="n">
        <v>75000000</v>
      </c>
      <c r="L39" s="6" t="n">
        <v>2600</v>
      </c>
    </row>
    <row r="40" spans="1:12">
      <c r="A40" s="4" t="s">
        <v>1518</v>
      </c>
    </row>
    <row r="41" spans="1:12">
      <c r="A41" s="3" t="s">
        <v>1507</v>
      </c>
    </row>
    <row r="42" spans="1:12">
      <c r="A42" s="4" t="s">
        <v>107</v>
      </c>
      <c r="K42" s="6" t="n">
        <v>16</v>
      </c>
    </row>
    <row r="43" spans="1:12">
      <c r="A43" s="4" t="s">
        <v>1508</v>
      </c>
      <c r="J43" s="6" t="n">
        <v>56</v>
      </c>
      <c r="K43" s="6" t="n">
        <v>49</v>
      </c>
      <c r="L43" s="6" t="n">
        <v>49</v>
      </c>
    </row>
    <row r="44" spans="1:12">
      <c r="A44" s="4" t="s">
        <v>1509</v>
      </c>
      <c r="J44" s="6" t="n">
        <v>-56</v>
      </c>
      <c r="K44" s="6" t="n">
        <v>-33</v>
      </c>
      <c r="L44" s="6" t="n">
        <v>-49</v>
      </c>
    </row>
    <row r="45" spans="1:12">
      <c r="A45" s="4" t="s">
        <v>113</v>
      </c>
      <c r="J45" s="6" t="n">
        <v>36492</v>
      </c>
      <c r="K45" s="6" t="n">
        <v>24469</v>
      </c>
      <c r="L45" s="6" t="n">
        <v>23585</v>
      </c>
    </row>
    <row r="46" spans="1:12">
      <c r="A46" s="4" t="s">
        <v>49</v>
      </c>
      <c r="J46" s="6" t="n">
        <v>6300</v>
      </c>
      <c r="K46" s="6" t="n">
        <v>5516</v>
      </c>
      <c r="L46" s="6" t="n">
        <v>183</v>
      </c>
    </row>
    <row r="47" spans="1:12">
      <c r="A47" s="4" t="s">
        <v>1510</v>
      </c>
      <c r="J47" s="6" t="n">
        <v>42736</v>
      </c>
      <c r="K47" s="6" t="n">
        <v>29587</v>
      </c>
      <c r="L47" s="6" t="n">
        <v>22679</v>
      </c>
    </row>
    <row r="48" spans="1:12">
      <c r="A48" s="4" t="s">
        <v>118</v>
      </c>
      <c r="J48" s="6" t="n">
        <v>26375</v>
      </c>
      <c r="K48" s="6" t="n">
        <v>22584</v>
      </c>
      <c r="L48" s="6" t="n">
        <v>16890</v>
      </c>
    </row>
    <row r="49" spans="1:12">
      <c r="A49" s="4" t="s">
        <v>1511</v>
      </c>
      <c r="K49" s="6" t="n">
        <v>7003</v>
      </c>
      <c r="L49" s="6" t="n">
        <v>5789</v>
      </c>
    </row>
    <row r="50" spans="1:12">
      <c r="A50" s="4" t="s">
        <v>126</v>
      </c>
      <c r="J50" s="6" t="n">
        <v>16361</v>
      </c>
      <c r="K50" s="6" t="n">
        <v>7003</v>
      </c>
      <c r="L50" s="6" t="n">
        <v>5789</v>
      </c>
    </row>
    <row r="51" spans="1:12">
      <c r="A51" s="3" t="s">
        <v>790</v>
      </c>
    </row>
    <row r="52" spans="1:12">
      <c r="A52" s="4" t="s">
        <v>1513</v>
      </c>
      <c r="B52" s="6" t="n">
        <v>19996</v>
      </c>
      <c r="F52" s="6" t="n">
        <v>11681</v>
      </c>
      <c r="J52" s="6" t="n">
        <v>19996</v>
      </c>
      <c r="K52" s="6" t="n">
        <v>11681</v>
      </c>
      <c r="L52" s="6" t="n">
        <v>19880</v>
      </c>
    </row>
    <row r="53" spans="1:12">
      <c r="A53" s="4" t="s">
        <v>1519</v>
      </c>
    </row>
    <row r="54" spans="1:12">
      <c r="A54" s="3" t="s">
        <v>1507</v>
      </c>
    </row>
    <row r="55" spans="1:12">
      <c r="A55" s="4" t="s">
        <v>114</v>
      </c>
      <c r="K55" s="6" t="n">
        <v>-365</v>
      </c>
      <c r="L55" s="6" t="n">
        <v>-1040</v>
      </c>
    </row>
    <row r="56" spans="1:12">
      <c r="A56" s="4" t="s">
        <v>1520</v>
      </c>
    </row>
    <row r="57" spans="1:12">
      <c r="A57" s="3" t="s">
        <v>1506</v>
      </c>
    </row>
    <row r="58" spans="1:12">
      <c r="A58" s="4" t="s">
        <v>97</v>
      </c>
      <c r="J58" s="6" t="n">
        <v>725528</v>
      </c>
      <c r="K58" s="6" t="n">
        <v>249022</v>
      </c>
      <c r="L58" s="6" t="n">
        <v>391804</v>
      </c>
    </row>
    <row r="59" spans="1:12">
      <c r="A59" s="4" t="s">
        <v>99</v>
      </c>
      <c r="J59" s="6" t="n">
        <v>174156</v>
      </c>
      <c r="K59" s="6" t="n">
        <v>101641</v>
      </c>
      <c r="L59" s="6" t="n">
        <v>119202</v>
      </c>
    </row>
    <row r="60" spans="1:12">
      <c r="A60" s="4" t="s">
        <v>105</v>
      </c>
      <c r="J60" s="6" t="n">
        <v>293665</v>
      </c>
      <c r="K60" s="6" t="n">
        <v>445393</v>
      </c>
      <c r="L60" s="6" t="n">
        <v>306059</v>
      </c>
    </row>
    <row r="61" spans="1:12">
      <c r="A61" s="3" t="s">
        <v>1507</v>
      </c>
    </row>
    <row r="62" spans="1:12">
      <c r="A62" s="4" t="s">
        <v>107</v>
      </c>
      <c r="J62" s="6" t="n">
        <v>288700</v>
      </c>
      <c r="K62" s="6" t="n">
        <v>216400</v>
      </c>
      <c r="L62" s="6" t="n">
        <v>143179</v>
      </c>
    </row>
    <row r="63" spans="1:12">
      <c r="A63" s="4" t="s">
        <v>1508</v>
      </c>
      <c r="J63" s="6" t="n">
        <v>211923</v>
      </c>
      <c r="K63" s="6" t="n">
        <v>144548</v>
      </c>
      <c r="L63" s="6" t="n">
        <v>144471</v>
      </c>
    </row>
    <row r="64" spans="1:12">
      <c r="A64" s="4" t="s">
        <v>1509</v>
      </c>
      <c r="J64" s="6" t="n">
        <v>76777</v>
      </c>
      <c r="K64" s="6" t="n">
        <v>71852</v>
      </c>
      <c r="L64" s="6" t="n">
        <v>-1292</v>
      </c>
    </row>
    <row r="65" spans="1:12">
      <c r="A65" s="4" t="s">
        <v>49</v>
      </c>
      <c r="J65" s="6" t="n">
        <v>3932</v>
      </c>
      <c r="K65" s="6" t="n">
        <v>4658</v>
      </c>
      <c r="L65" s="6" t="n">
        <v>3712</v>
      </c>
    </row>
    <row r="66" spans="1:12">
      <c r="A66" s="4" t="s">
        <v>1510</v>
      </c>
      <c r="J66" s="6" t="n">
        <v>1434668</v>
      </c>
      <c r="K66" s="6" t="n">
        <v>953916</v>
      </c>
      <c r="L66" s="6" t="n">
        <v>899844</v>
      </c>
    </row>
    <row r="67" spans="1:12">
      <c r="A67" s="4" t="s">
        <v>118</v>
      </c>
      <c r="J67" s="6" t="n">
        <v>921585</v>
      </c>
      <c r="K67" s="6" t="n">
        <v>694348</v>
      </c>
      <c r="L67" s="6" t="n">
        <v>602664</v>
      </c>
    </row>
    <row r="68" spans="1:12">
      <c r="A68" s="4" t="s">
        <v>1511</v>
      </c>
      <c r="K68" s="6" t="n">
        <v>259568</v>
      </c>
      <c r="L68" s="6" t="n">
        <v>297180</v>
      </c>
    </row>
    <row r="69" spans="1:12">
      <c r="A69" s="4" t="s">
        <v>126</v>
      </c>
      <c r="J69" s="6" t="n">
        <v>513083</v>
      </c>
      <c r="K69" s="6" t="n">
        <v>259568</v>
      </c>
      <c r="L69" s="6" t="n">
        <v>297180</v>
      </c>
    </row>
    <row r="70" spans="1:12">
      <c r="A70" s="3" t="s">
        <v>790</v>
      </c>
    </row>
    <row r="71" spans="1:12">
      <c r="A71" s="4" t="s">
        <v>1513</v>
      </c>
      <c r="B71" s="6" t="n">
        <v>10184021</v>
      </c>
      <c r="F71" s="6" t="n">
        <v>7466817</v>
      </c>
      <c r="J71" s="6" t="n">
        <v>10184021</v>
      </c>
      <c r="K71" s="6" t="n">
        <v>7466817</v>
      </c>
      <c r="L71" s="6" t="n">
        <v>7345608</v>
      </c>
    </row>
    <row r="72" spans="1:12">
      <c r="A72" s="4" t="s">
        <v>1521</v>
      </c>
    </row>
    <row r="73" spans="1:12">
      <c r="A73" s="3" t="s">
        <v>1506</v>
      </c>
    </row>
    <row r="74" spans="1:12">
      <c r="A74" s="4" t="s">
        <v>139</v>
      </c>
      <c r="J74" s="6" t="n">
        <v>160610</v>
      </c>
      <c r="K74" s="6" t="n">
        <v>81350</v>
      </c>
      <c r="L74" s="6" t="n">
        <v>80359</v>
      </c>
    </row>
    <row r="75" spans="1:12">
      <c r="A75" s="4" t="s">
        <v>1522</v>
      </c>
    </row>
    <row r="76" spans="1:12">
      <c r="A76" s="3" t="s">
        <v>1506</v>
      </c>
    </row>
    <row r="77" spans="1:12">
      <c r="A77" s="4" t="s">
        <v>97</v>
      </c>
      <c r="J77" s="6" t="n">
        <v>635464</v>
      </c>
      <c r="K77" s="6" t="n">
        <v>141959</v>
      </c>
      <c r="L77" s="6" t="n">
        <v>286242</v>
      </c>
    </row>
    <row r="78" spans="1:12">
      <c r="A78" s="4" t="s">
        <v>99</v>
      </c>
      <c r="J78" s="6" t="n">
        <v>174156</v>
      </c>
      <c r="K78" s="6" t="n">
        <v>101641</v>
      </c>
      <c r="L78" s="6" t="n">
        <v>119202</v>
      </c>
    </row>
    <row r="79" spans="1:12">
      <c r="A79" s="3" t="s">
        <v>1507</v>
      </c>
    </row>
    <row r="80" spans="1:12">
      <c r="A80" s="4" t="s">
        <v>107</v>
      </c>
      <c r="J80" s="6" t="n">
        <v>82338</v>
      </c>
      <c r="K80" s="6" t="n">
        <v>66408</v>
      </c>
      <c r="L80" s="6" t="n">
        <v>61195</v>
      </c>
    </row>
    <row r="81" spans="1:12">
      <c r="A81" s="4" t="s">
        <v>1508</v>
      </c>
      <c r="J81" s="6" t="n">
        <v>59973</v>
      </c>
      <c r="K81" s="6" t="n">
        <v>7371</v>
      </c>
      <c r="L81" s="6" t="n">
        <v>35359</v>
      </c>
    </row>
    <row r="82" spans="1:12">
      <c r="A82" s="4" t="s">
        <v>1509</v>
      </c>
      <c r="J82" s="6" t="n">
        <v>22365</v>
      </c>
      <c r="K82" s="6" t="n">
        <v>59037</v>
      </c>
      <c r="L82" s="6" t="n">
        <v>25836</v>
      </c>
    </row>
    <row r="83" spans="1:12">
      <c r="A83" s="4" t="s">
        <v>49</v>
      </c>
      <c r="J83" s="6" t="n">
        <v>1289</v>
      </c>
      <c r="K83" s="6" t="n">
        <v>2008</v>
      </c>
      <c r="L83" s="6" t="n">
        <v>2002</v>
      </c>
    </row>
    <row r="84" spans="1:12">
      <c r="A84" s="4" t="s">
        <v>1510</v>
      </c>
      <c r="J84" s="6" t="n">
        <v>993884</v>
      </c>
      <c r="K84" s="6" t="n">
        <v>385995</v>
      </c>
      <c r="L84" s="6" t="n">
        <v>513641</v>
      </c>
    </row>
    <row r="85" spans="1:12">
      <c r="A85" s="4" t="s">
        <v>118</v>
      </c>
      <c r="J85" s="6" t="n">
        <v>466050</v>
      </c>
      <c r="K85" s="6" t="n">
        <v>298729</v>
      </c>
      <c r="L85" s="6" t="n">
        <v>275133</v>
      </c>
    </row>
    <row r="86" spans="1:12">
      <c r="A86" s="4" t="s">
        <v>1511</v>
      </c>
      <c r="K86" s="6" t="n">
        <v>87266</v>
      </c>
      <c r="L86" s="6" t="n">
        <v>238508</v>
      </c>
    </row>
    <row r="87" spans="1:12">
      <c r="A87" s="4" t="s">
        <v>126</v>
      </c>
      <c r="J87" s="6" t="n">
        <v>527834</v>
      </c>
      <c r="K87" s="6" t="n">
        <v>87266</v>
      </c>
      <c r="L87" s="6" t="n">
        <v>238508</v>
      </c>
    </row>
    <row r="88" spans="1:12">
      <c r="A88" s="3" t="s">
        <v>790</v>
      </c>
    </row>
    <row r="89" spans="1:12">
      <c r="A89" s="4" t="s">
        <v>1513</v>
      </c>
      <c r="B89" s="6" t="n">
        <v>4836472</v>
      </c>
      <c r="F89" s="6" t="n">
        <v>2434897</v>
      </c>
      <c r="J89" s="6" t="n">
        <v>4836472</v>
      </c>
      <c r="K89" s="6" t="n">
        <v>2434897</v>
      </c>
      <c r="L89" s="6" t="n">
        <v>2459014</v>
      </c>
    </row>
    <row r="90" spans="1:12">
      <c r="A90" s="4" t="s">
        <v>1523</v>
      </c>
    </row>
    <row r="91" spans="1:12">
      <c r="A91" s="3" t="s">
        <v>1506</v>
      </c>
    </row>
    <row r="92" spans="1:12">
      <c r="A92" s="4" t="s">
        <v>139</v>
      </c>
      <c r="J92" s="6" t="n">
        <v>160610</v>
      </c>
      <c r="K92" s="6" t="n">
        <v>81350</v>
      </c>
      <c r="L92" s="6" t="n">
        <v>80359</v>
      </c>
    </row>
    <row r="93" spans="1:12">
      <c r="A93" s="4" t="s">
        <v>1524</v>
      </c>
    </row>
    <row r="94" spans="1:12">
      <c r="A94" s="3" t="s">
        <v>1506</v>
      </c>
    </row>
    <row r="95" spans="1:12">
      <c r="A95" s="4" t="s">
        <v>97</v>
      </c>
      <c r="J95" s="6" t="n">
        <v>90064</v>
      </c>
      <c r="K95" s="6" t="n">
        <v>107063</v>
      </c>
      <c r="L95" s="6" t="n">
        <v>105562</v>
      </c>
    </row>
    <row r="96" spans="1:12">
      <c r="A96" s="4" t="s">
        <v>105</v>
      </c>
      <c r="J96" s="6" t="n">
        <v>293665</v>
      </c>
      <c r="K96" s="6" t="n">
        <v>445393</v>
      </c>
      <c r="L96" s="6" t="n">
        <v>306059</v>
      </c>
    </row>
    <row r="97" spans="1:12">
      <c r="A97" s="3" t="s">
        <v>1507</v>
      </c>
    </row>
    <row r="98" spans="1:12">
      <c r="A98" s="4" t="s">
        <v>107</v>
      </c>
      <c r="J98" s="6" t="n">
        <v>206362</v>
      </c>
      <c r="K98" s="6" t="n">
        <v>149992</v>
      </c>
      <c r="L98" s="6" t="n">
        <v>81984</v>
      </c>
    </row>
    <row r="99" spans="1:12">
      <c r="A99" s="4" t="s">
        <v>1508</v>
      </c>
      <c r="J99" s="6" t="n">
        <v>151950</v>
      </c>
      <c r="K99" s="6" t="n">
        <v>137177</v>
      </c>
      <c r="L99" s="6" t="n">
        <v>109112</v>
      </c>
    </row>
    <row r="100" spans="1:12">
      <c r="A100" s="4" t="s">
        <v>1509</v>
      </c>
      <c r="J100" s="6" t="n">
        <v>54412</v>
      </c>
      <c r="K100" s="6" t="n">
        <v>12815</v>
      </c>
      <c r="L100" s="6" t="n">
        <v>-27128</v>
      </c>
    </row>
    <row r="101" spans="1:12">
      <c r="A101" s="4" t="s">
        <v>49</v>
      </c>
      <c r="J101" s="6" t="n">
        <v>2643</v>
      </c>
      <c r="K101" s="6" t="n">
        <v>2650</v>
      </c>
      <c r="L101" s="6" t="n">
        <v>1710</v>
      </c>
    </row>
    <row r="102" spans="1:12">
      <c r="A102" s="4" t="s">
        <v>1510</v>
      </c>
      <c r="J102" s="6" t="n">
        <v>440784</v>
      </c>
      <c r="K102" s="6" t="n">
        <v>567921</v>
      </c>
      <c r="L102" s="6" t="n">
        <v>386203</v>
      </c>
    </row>
    <row r="103" spans="1:12">
      <c r="A103" s="4" t="s">
        <v>118</v>
      </c>
      <c r="J103" s="6" t="n">
        <v>455535</v>
      </c>
      <c r="K103" s="6" t="n">
        <v>395619</v>
      </c>
      <c r="L103" s="6" t="n">
        <v>327531</v>
      </c>
    </row>
    <row r="104" spans="1:12">
      <c r="A104" s="4" t="s">
        <v>1511</v>
      </c>
      <c r="K104" s="6" t="n">
        <v>172302</v>
      </c>
      <c r="L104" s="6" t="n">
        <v>58672</v>
      </c>
    </row>
    <row r="105" spans="1:12">
      <c r="A105" s="4" t="s">
        <v>126</v>
      </c>
      <c r="J105" s="6" t="n">
        <v>-14751</v>
      </c>
      <c r="K105" s="6" t="n">
        <v>172302</v>
      </c>
      <c r="L105" s="6" t="n">
        <v>58672</v>
      </c>
    </row>
    <row r="106" spans="1:12">
      <c r="A106" s="3" t="s">
        <v>790</v>
      </c>
    </row>
    <row r="107" spans="1:12">
      <c r="A107" s="4" t="s">
        <v>1513</v>
      </c>
      <c r="B107" s="5" t="n">
        <v>5347549</v>
      </c>
      <c r="F107" s="5" t="n">
        <v>5031920</v>
      </c>
      <c r="J107" s="5" t="n">
        <v>5347549</v>
      </c>
      <c r="K107" s="5" t="n">
        <v>5031920</v>
      </c>
      <c r="L107" s="5" t="n">
        <v>4886594</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525</v>
      </c>
      <c r="B1" s="2" t="s">
        <v>1270</v>
      </c>
      <c r="J1" s="2" t="s">
        <v>1</v>
      </c>
    </row>
    <row r="2" spans="1:13">
      <c r="B2" s="2" t="s">
        <v>2</v>
      </c>
      <c r="C2" s="2" t="s">
        <v>563</v>
      </c>
      <c r="D2" s="2" t="s">
        <v>4</v>
      </c>
      <c r="E2" s="2" t="s">
        <v>564</v>
      </c>
      <c r="F2" s="2" t="s">
        <v>36</v>
      </c>
      <c r="G2" s="2" t="s">
        <v>565</v>
      </c>
      <c r="H2" s="2" t="s">
        <v>566</v>
      </c>
      <c r="I2" s="2" t="s">
        <v>567</v>
      </c>
      <c r="J2" s="2" t="s">
        <v>2</v>
      </c>
      <c r="K2" s="2" t="s">
        <v>36</v>
      </c>
      <c r="L2" s="2" t="s">
        <v>94</v>
      </c>
      <c r="M2" s="2" t="s">
        <v>570</v>
      </c>
    </row>
    <row r="3" spans="1:13">
      <c r="A3" s="3" t="s">
        <v>1526</v>
      </c>
    </row>
    <row r="4" spans="1:13">
      <c r="A4" s="4" t="s">
        <v>97</v>
      </c>
      <c r="B4" s="5" t="n">
        <v>257487</v>
      </c>
      <c r="C4" s="5" t="n">
        <v>235732</v>
      </c>
      <c r="D4" s="5" t="n">
        <v>147533</v>
      </c>
      <c r="E4" s="5" t="n">
        <v>84776</v>
      </c>
      <c r="F4" s="5" t="n">
        <v>59748</v>
      </c>
      <c r="G4" s="5" t="n">
        <v>56914</v>
      </c>
      <c r="H4" s="5" t="n">
        <v>60946</v>
      </c>
      <c r="I4" s="5" t="n">
        <v>71414</v>
      </c>
      <c r="J4" s="5" t="n">
        <v>725528</v>
      </c>
      <c r="K4" s="5" t="n">
        <v>249022</v>
      </c>
      <c r="L4" s="5" t="n">
        <v>391804</v>
      </c>
    </row>
    <row r="5" spans="1:13">
      <c r="A5" s="4" t="s">
        <v>99</v>
      </c>
      <c r="B5" s="6" t="n">
        <v>63868</v>
      </c>
      <c r="C5" s="6" t="n">
        <v>49434</v>
      </c>
      <c r="D5" s="6" t="n">
        <v>36924</v>
      </c>
      <c r="E5" s="6" t="n">
        <v>23930</v>
      </c>
      <c r="F5" s="6" t="n">
        <v>26165</v>
      </c>
      <c r="G5" s="6" t="n">
        <v>26485</v>
      </c>
      <c r="H5" s="6" t="n">
        <v>24428</v>
      </c>
      <c r="I5" s="6" t="n">
        <v>24563</v>
      </c>
      <c r="J5" s="6" t="n">
        <v>174156</v>
      </c>
      <c r="K5" s="6" t="n">
        <v>101641</v>
      </c>
      <c r="L5" s="6" t="n">
        <v>119202</v>
      </c>
    </row>
    <row r="6" spans="1:13">
      <c r="A6" s="4" t="s">
        <v>105</v>
      </c>
      <c r="B6" s="6" t="n">
        <v>87731</v>
      </c>
      <c r="C6" s="6" t="n">
        <v>66229</v>
      </c>
      <c r="D6" s="6" t="n">
        <v>59134</v>
      </c>
      <c r="E6" s="6" t="n">
        <v>80571</v>
      </c>
      <c r="F6" s="6" t="n">
        <v>105212</v>
      </c>
      <c r="G6" s="6" t="n">
        <v>109703</v>
      </c>
      <c r="H6" s="6" t="n">
        <v>113689</v>
      </c>
      <c r="I6" s="6" t="n">
        <v>116789</v>
      </c>
      <c r="J6" s="6" t="n">
        <v>293665</v>
      </c>
      <c r="K6" s="6" t="n">
        <v>445393</v>
      </c>
      <c r="L6" s="6" t="n">
        <v>306059</v>
      </c>
    </row>
    <row r="7" spans="1:13">
      <c r="A7" s="4" t="s">
        <v>1527</v>
      </c>
      <c r="B7" s="6" t="n">
        <v>22992</v>
      </c>
      <c r="C7" s="6" t="n">
        <v>39803</v>
      </c>
      <c r="D7" s="6" t="n">
        <v>29796</v>
      </c>
      <c r="E7" s="6" t="n">
        <v>30854</v>
      </c>
      <c r="F7" s="6" t="n">
        <v>31485</v>
      </c>
      <c r="G7" s="6" t="n">
        <v>31571</v>
      </c>
      <c r="H7" s="6" t="n">
        <v>30676</v>
      </c>
      <c r="I7" s="6" t="n">
        <v>13491</v>
      </c>
    </row>
    <row r="8" spans="1:13">
      <c r="A8" s="4" t="s">
        <v>117</v>
      </c>
      <c r="B8" s="6" t="n">
        <v>490375</v>
      </c>
      <c r="C8" s="6" t="n">
        <v>436347</v>
      </c>
      <c r="D8" s="6" t="n">
        <v>302977</v>
      </c>
      <c r="E8" s="6" t="n">
        <v>247705</v>
      </c>
      <c r="F8" s="6" t="n">
        <v>251201</v>
      </c>
      <c r="G8" s="6" t="n">
        <v>250929</v>
      </c>
      <c r="H8" s="6" t="n">
        <v>244298</v>
      </c>
      <c r="I8" s="6" t="n">
        <v>238201</v>
      </c>
      <c r="J8" s="6" t="n">
        <v>1477404</v>
      </c>
      <c r="K8" s="6" t="n">
        <v>984629</v>
      </c>
      <c r="L8" s="6" t="n">
        <v>955463</v>
      </c>
    </row>
    <row r="9" spans="1:13">
      <c r="A9" s="4" t="s">
        <v>118</v>
      </c>
      <c r="B9" s="6" t="n">
        <v>287009</v>
      </c>
      <c r="C9" s="6" t="n">
        <v>270150</v>
      </c>
      <c r="D9" s="6" t="n">
        <v>203387</v>
      </c>
      <c r="E9" s="6" t="n">
        <v>187414</v>
      </c>
      <c r="F9" s="6" t="n">
        <v>192895</v>
      </c>
      <c r="G9" s="6" t="n">
        <v>189232</v>
      </c>
      <c r="H9" s="6" t="n">
        <v>169600</v>
      </c>
      <c r="I9" s="6" t="n">
        <v>165205</v>
      </c>
      <c r="J9" s="6" t="n">
        <v>947960</v>
      </c>
      <c r="K9" s="6" t="n">
        <v>716932</v>
      </c>
      <c r="L9" s="6" t="n">
        <v>619554</v>
      </c>
    </row>
    <row r="10" spans="1:13">
      <c r="A10" s="4" t="s">
        <v>126</v>
      </c>
      <c r="B10" s="6" t="n">
        <v>203366</v>
      </c>
      <c r="C10" s="6" t="n">
        <v>166197</v>
      </c>
      <c r="D10" s="6" t="n">
        <v>99590</v>
      </c>
      <c r="E10" s="6" t="n">
        <v>60291</v>
      </c>
      <c r="F10" s="6" t="n">
        <v>58306</v>
      </c>
      <c r="G10" s="6" t="n">
        <v>61697</v>
      </c>
      <c r="H10" s="6" t="n">
        <v>74698</v>
      </c>
      <c r="I10" s="6" t="n">
        <v>72996</v>
      </c>
      <c r="J10" s="6" t="n">
        <v>529444</v>
      </c>
      <c r="K10" s="6" t="n">
        <v>267697</v>
      </c>
      <c r="L10" s="6" t="n">
        <v>335909</v>
      </c>
    </row>
    <row r="11" spans="1:13">
      <c r="A11" s="4" t="s">
        <v>127</v>
      </c>
      <c r="B11" s="6" t="n">
        <v>50705</v>
      </c>
      <c r="C11" s="6" t="n">
        <v>44724</v>
      </c>
      <c r="D11" s="6" t="n">
        <v>26894</v>
      </c>
      <c r="E11" s="6" t="n">
        <v>14156</v>
      </c>
      <c r="F11" s="6" t="n">
        <v>5346</v>
      </c>
      <c r="G11" s="6" t="n">
        <v>5545</v>
      </c>
      <c r="H11" s="6" t="n">
        <v>6293</v>
      </c>
      <c r="I11" s="6" t="n">
        <v>6070</v>
      </c>
      <c r="J11" s="6" t="n">
        <v>136479</v>
      </c>
      <c r="K11" s="6" t="n">
        <v>23254</v>
      </c>
      <c r="L11" s="6" t="n">
        <v>24387</v>
      </c>
    </row>
    <row r="12" spans="1:13">
      <c r="A12" s="4" t="s">
        <v>128</v>
      </c>
      <c r="B12" s="6" t="n">
        <v>152661</v>
      </c>
      <c r="C12" s="6" t="n">
        <v>121473</v>
      </c>
      <c r="D12" s="6" t="n">
        <v>72696</v>
      </c>
      <c r="E12" s="6" t="n">
        <v>46135</v>
      </c>
      <c r="F12" s="6" t="n">
        <v>52960</v>
      </c>
      <c r="G12" s="6" t="n">
        <v>56152</v>
      </c>
      <c r="H12" s="6" t="n">
        <v>68405</v>
      </c>
      <c r="I12" s="6" t="n">
        <v>66926</v>
      </c>
      <c r="J12" s="6" t="n">
        <v>392965</v>
      </c>
      <c r="K12" s="6" t="n">
        <v>244443</v>
      </c>
      <c r="L12" s="6" t="n">
        <v>311522</v>
      </c>
    </row>
    <row r="13" spans="1:13">
      <c r="A13" s="4" t="s">
        <v>129</v>
      </c>
      <c r="F13" s="6" t="n">
        <v>14211</v>
      </c>
      <c r="G13" s="6" t="n">
        <v>41663</v>
      </c>
      <c r="H13" s="6" t="n">
        <v>50568</v>
      </c>
      <c r="I13" s="6" t="n">
        <v>50307</v>
      </c>
      <c r="K13" s="6" t="n">
        <v>156749</v>
      </c>
      <c r="L13" s="6" t="n">
        <v>210765</v>
      </c>
    </row>
    <row r="14" spans="1:13">
      <c r="A14" s="4" t="s">
        <v>130</v>
      </c>
      <c r="B14" s="5" t="n">
        <v>152661</v>
      </c>
      <c r="C14" s="5" t="n">
        <v>121473</v>
      </c>
      <c r="D14" s="5" t="n">
        <v>72696</v>
      </c>
      <c r="E14" s="5" t="n">
        <v>46135</v>
      </c>
      <c r="F14" s="5" t="n">
        <v>38749</v>
      </c>
      <c r="G14" s="5" t="n">
        <v>14489</v>
      </c>
      <c r="H14" s="5" t="n">
        <v>17837</v>
      </c>
      <c r="I14" s="5" t="n">
        <v>16619</v>
      </c>
      <c r="J14" s="5" t="n">
        <v>392965</v>
      </c>
      <c r="K14" s="5" t="n">
        <v>87694</v>
      </c>
      <c r="L14" s="5" t="n">
        <v>100757</v>
      </c>
    </row>
    <row r="15" spans="1:13">
      <c r="A15" s="3" t="s">
        <v>1528</v>
      </c>
    </row>
    <row r="16" spans="1:13">
      <c r="A16" s="4" t="s">
        <v>132</v>
      </c>
      <c r="B16" s="8" t="n">
        <v>1.95</v>
      </c>
      <c r="C16" s="8" t="n">
        <v>1.55</v>
      </c>
      <c r="D16" s="8" t="n">
        <v>0.93</v>
      </c>
      <c r="E16" s="8" t="n">
        <v>0.59</v>
      </c>
      <c r="F16" s="8" t="n">
        <v>0.65</v>
      </c>
      <c r="G16" s="8" t="n">
        <v>0.58</v>
      </c>
      <c r="H16" s="8" t="n">
        <v>0.71</v>
      </c>
      <c r="I16" s="8" t="n">
        <v>0.7</v>
      </c>
      <c r="J16" s="8" t="n">
        <v>5.02</v>
      </c>
      <c r="K16" s="8" t="n">
        <v>2.62</v>
      </c>
      <c r="L16" s="8" t="n">
        <v>4.34</v>
      </c>
    </row>
    <row r="17" spans="1:13">
      <c r="A17" s="4" t="s">
        <v>133</v>
      </c>
      <c r="B17" s="8" t="n">
        <v>1.88</v>
      </c>
      <c r="C17" s="8" t="n">
        <v>1.51</v>
      </c>
      <c r="D17" s="8" t="n">
        <v>0.92</v>
      </c>
      <c r="E17" s="8" t="n">
        <v>0.58</v>
      </c>
      <c r="F17" s="8" t="n">
        <v>0.63</v>
      </c>
      <c r="G17" s="8" t="n">
        <v>0.57</v>
      </c>
      <c r="H17" s="8" t="n">
        <v>0.7</v>
      </c>
      <c r="I17" s="8" t="n">
        <v>0.67</v>
      </c>
      <c r="J17" s="8" t="n">
        <v>4.89</v>
      </c>
      <c r="K17" s="8" t="n">
        <v>2.59</v>
      </c>
      <c r="L17" s="8" t="n">
        <v>4.03</v>
      </c>
    </row>
    <row r="18" spans="1:13">
      <c r="A18" s="3" t="s">
        <v>790</v>
      </c>
    </row>
    <row r="19" spans="1:13">
      <c r="A19" s="4" t="s">
        <v>412</v>
      </c>
      <c r="B19" s="5" t="n">
        <v>4912953</v>
      </c>
      <c r="C19" s="5" t="n">
        <v>4522971</v>
      </c>
      <c r="D19" s="5" t="n">
        <v>3506406</v>
      </c>
      <c r="E19" s="5" t="n">
        <v>2668929</v>
      </c>
      <c r="F19" s="5" t="n">
        <v>2521647</v>
      </c>
      <c r="G19" s="5" t="n">
        <v>2416955</v>
      </c>
      <c r="H19" s="5" t="n">
        <v>2527231</v>
      </c>
      <c r="I19" s="5" t="n">
        <v>2584236</v>
      </c>
      <c r="J19" s="5" t="n">
        <v>4912953</v>
      </c>
      <c r="K19" s="5" t="n">
        <v>2521647</v>
      </c>
    </row>
    <row r="20" spans="1:13">
      <c r="A20" s="4" t="s">
        <v>86</v>
      </c>
      <c r="B20" s="6" t="n">
        <v>2926790</v>
      </c>
      <c r="C20" s="6" t="n">
        <v>2556253</v>
      </c>
      <c r="D20" s="6" t="n">
        <v>2720335</v>
      </c>
      <c r="E20" s="6" t="n">
        <v>2905090</v>
      </c>
      <c r="F20" s="6" t="n">
        <v>2820612</v>
      </c>
      <c r="G20" s="6" t="n">
        <v>2785964</v>
      </c>
      <c r="H20" s="6" t="n">
        <v>2486157</v>
      </c>
      <c r="I20" s="6" t="n">
        <v>2354489</v>
      </c>
      <c r="J20" s="6" t="n">
        <v>2926790</v>
      </c>
      <c r="K20" s="6" t="n">
        <v>2820612</v>
      </c>
    </row>
    <row r="21" spans="1:13">
      <c r="A21" s="4" t="s">
        <v>1529</v>
      </c>
      <c r="B21" s="6" t="n">
        <v>331169</v>
      </c>
      <c r="C21" s="6" t="n">
        <v>271501</v>
      </c>
      <c r="D21" s="6" t="n">
        <v>271534</v>
      </c>
      <c r="E21" s="6" t="n">
        <v>284230</v>
      </c>
      <c r="F21" s="6" t="n">
        <v>313197</v>
      </c>
      <c r="G21" s="6" t="n">
        <v>259609</v>
      </c>
      <c r="H21" s="6" t="n">
        <v>258900</v>
      </c>
      <c r="I21" s="6" t="n">
        <v>284145</v>
      </c>
      <c r="J21" s="6" t="n">
        <v>331169</v>
      </c>
      <c r="K21" s="6" t="n">
        <v>313197</v>
      </c>
    </row>
    <row r="22" spans="1:13">
      <c r="A22" s="4" t="s">
        <v>48</v>
      </c>
      <c r="B22" s="6" t="n">
        <v>1046527</v>
      </c>
      <c r="C22" s="6" t="n">
        <v>892631</v>
      </c>
      <c r="D22" s="6" t="n">
        <v>1007435</v>
      </c>
      <c r="E22" s="6" t="n">
        <v>1094702</v>
      </c>
      <c r="F22" s="6" t="n">
        <v>1102840</v>
      </c>
      <c r="G22" s="6" t="n">
        <v>889335</v>
      </c>
      <c r="H22" s="6" t="n">
        <v>879621</v>
      </c>
      <c r="I22" s="6" t="n">
        <v>1018488</v>
      </c>
      <c r="J22" s="6" t="n">
        <v>1046527</v>
      </c>
      <c r="K22" s="6" t="n">
        <v>1102840</v>
      </c>
    </row>
    <row r="23" spans="1:13">
      <c r="A23" s="4" t="s">
        <v>1530</v>
      </c>
      <c r="B23" s="6" t="n">
        <v>986578</v>
      </c>
      <c r="C23" s="6" t="n">
        <v>1059843</v>
      </c>
      <c r="D23" s="6" t="n">
        <v>892666</v>
      </c>
      <c r="E23" s="6" t="n">
        <v>866049</v>
      </c>
      <c r="F23" s="6" t="n">
        <v>720277</v>
      </c>
      <c r="G23" s="6" t="n">
        <v>640667</v>
      </c>
      <c r="H23" s="6" t="n">
        <v>689797</v>
      </c>
      <c r="I23" s="6" t="n">
        <v>661533</v>
      </c>
      <c r="J23" s="6" t="n">
        <v>986578</v>
      </c>
      <c r="K23" s="6" t="n">
        <v>720277</v>
      </c>
    </row>
    <row r="24" spans="1:13">
      <c r="A24" s="4" t="s">
        <v>50</v>
      </c>
      <c r="B24" s="6" t="n">
        <v>10204017</v>
      </c>
      <c r="C24" s="6" t="n">
        <v>9303199</v>
      </c>
      <c r="D24" s="6" t="n">
        <v>8398376</v>
      </c>
      <c r="E24" s="6" t="n">
        <v>7819000</v>
      </c>
      <c r="F24" s="6" t="n">
        <v>7478573</v>
      </c>
      <c r="G24" s="6" t="n">
        <v>6992530</v>
      </c>
      <c r="H24" s="6" t="n">
        <v>6841706</v>
      </c>
      <c r="I24" s="6" t="n">
        <v>6902891</v>
      </c>
      <c r="J24" s="6" t="n">
        <v>10204017</v>
      </c>
      <c r="K24" s="6" t="n">
        <v>7478573</v>
      </c>
    </row>
    <row r="25" spans="1:13">
      <c r="A25" s="3" t="s">
        <v>1531</v>
      </c>
    </row>
    <row r="26" spans="1:13">
      <c r="A26" s="4" t="s">
        <v>1240</v>
      </c>
      <c r="B26" s="6" t="n">
        <v>4639001</v>
      </c>
      <c r="C26" s="6" t="n">
        <v>4053514</v>
      </c>
      <c r="D26" s="6" t="n">
        <v>3270261</v>
      </c>
      <c r="E26" s="6" t="n">
        <v>2449908</v>
      </c>
      <c r="F26" s="6" t="n">
        <v>2332143</v>
      </c>
      <c r="G26" s="6" t="n">
        <v>2222385</v>
      </c>
      <c r="H26" s="6" t="n">
        <v>2264041</v>
      </c>
      <c r="I26" s="6" t="n">
        <v>2336826</v>
      </c>
      <c r="J26" s="6" t="n">
        <v>4639001</v>
      </c>
      <c r="K26" s="6" t="n">
        <v>2332143</v>
      </c>
    </row>
    <row r="27" spans="1:13">
      <c r="A27" s="4" t="s">
        <v>1532</v>
      </c>
      <c r="B27" s="6" t="n">
        <v>1493466</v>
      </c>
      <c r="C27" s="6" t="n">
        <v>1500647</v>
      </c>
      <c r="D27" s="6" t="n">
        <v>1515631</v>
      </c>
      <c r="E27" s="6" t="n">
        <v>1752817</v>
      </c>
      <c r="F27" s="6" t="n">
        <v>1648973</v>
      </c>
      <c r="G27" s="6" t="n">
        <v>1566672</v>
      </c>
      <c r="H27" s="6" t="n">
        <v>1473188</v>
      </c>
      <c r="I27" s="6" t="n">
        <v>1380358</v>
      </c>
      <c r="J27" s="6" t="n">
        <v>1493466</v>
      </c>
      <c r="K27" s="6" t="n">
        <v>1648973</v>
      </c>
    </row>
    <row r="28" spans="1:13">
      <c r="A28" s="4" t="s">
        <v>61</v>
      </c>
      <c r="B28" s="6" t="n">
        <v>1046527</v>
      </c>
      <c r="C28" s="6" t="n">
        <v>892631</v>
      </c>
      <c r="D28" s="6" t="n">
        <v>1007435</v>
      </c>
      <c r="E28" s="6" t="n">
        <v>1094702</v>
      </c>
      <c r="F28" s="6" t="n">
        <v>1102840</v>
      </c>
      <c r="G28" s="6" t="n">
        <v>889335</v>
      </c>
      <c r="H28" s="6" t="n">
        <v>879621</v>
      </c>
      <c r="I28" s="6" t="n">
        <v>1018488</v>
      </c>
      <c r="J28" s="6" t="n">
        <v>1046527</v>
      </c>
      <c r="K28" s="6" t="n">
        <v>1102840</v>
      </c>
    </row>
    <row r="29" spans="1:13">
      <c r="A29" s="4" t="s">
        <v>60</v>
      </c>
      <c r="B29" s="6" t="n">
        <v>504569</v>
      </c>
      <c r="C29" s="6" t="n">
        <v>480559</v>
      </c>
      <c r="D29" s="6" t="n">
        <v>441336</v>
      </c>
      <c r="E29" s="6" t="n">
        <v>414636</v>
      </c>
      <c r="F29" s="6" t="n">
        <v>400546</v>
      </c>
      <c r="G29" s="6" t="n">
        <v>74158</v>
      </c>
      <c r="H29" s="6" t="n">
        <v>67357</v>
      </c>
      <c r="I29" s="6" t="n">
        <v>58956</v>
      </c>
      <c r="J29" s="6" t="n">
        <v>504569</v>
      </c>
      <c r="K29" s="6" t="n">
        <v>400546</v>
      </c>
    </row>
    <row r="30" spans="1:13">
      <c r="A30" s="4" t="s">
        <v>1533</v>
      </c>
      <c r="B30" s="6" t="n">
        <v>458947</v>
      </c>
      <c r="C30" s="6" t="n">
        <v>464235</v>
      </c>
      <c r="D30" s="6" t="n">
        <v>384716</v>
      </c>
      <c r="E30" s="6" t="n">
        <v>405745</v>
      </c>
      <c r="F30" s="6" t="n">
        <v>340280</v>
      </c>
      <c r="G30" s="6" t="n">
        <v>323270</v>
      </c>
      <c r="H30" s="6" t="n">
        <v>295555</v>
      </c>
      <c r="I30" s="6" t="n">
        <v>314064</v>
      </c>
      <c r="J30" s="6" t="n">
        <v>458947</v>
      </c>
      <c r="K30" s="6" t="n">
        <v>340280</v>
      </c>
    </row>
    <row r="31" spans="1:13">
      <c r="A31" s="4" t="s">
        <v>63</v>
      </c>
      <c r="B31" s="6" t="n">
        <v>8142510</v>
      </c>
      <c r="C31" s="6" t="n">
        <v>7391586</v>
      </c>
      <c r="D31" s="6" t="n">
        <v>6619379</v>
      </c>
      <c r="E31" s="6" t="n">
        <v>6117808</v>
      </c>
      <c r="F31" s="6" t="n">
        <v>5824782</v>
      </c>
      <c r="G31" s="6" t="n">
        <v>5075820</v>
      </c>
      <c r="H31" s="6" t="n">
        <v>4979762</v>
      </c>
      <c r="I31" s="6" t="n">
        <v>5108692</v>
      </c>
      <c r="J31" s="6" t="n">
        <v>8142510</v>
      </c>
      <c r="K31" s="6" t="n">
        <v>5824782</v>
      </c>
    </row>
    <row r="32" spans="1:13">
      <c r="A32" s="4" t="s">
        <v>1534</v>
      </c>
      <c r="B32" s="6" t="n">
        <v>2061507</v>
      </c>
      <c r="C32" s="6" t="n">
        <v>1911613</v>
      </c>
      <c r="D32" s="6" t="n">
        <v>1778997</v>
      </c>
      <c r="E32" s="6" t="n">
        <v>1701192</v>
      </c>
      <c r="F32" s="6" t="n">
        <v>1653791</v>
      </c>
      <c r="G32" s="6" t="n">
        <v>1916710</v>
      </c>
      <c r="H32" s="6" t="n">
        <v>1861944</v>
      </c>
      <c r="I32" s="6" t="n">
        <v>1794199</v>
      </c>
      <c r="J32" s="6" t="n">
        <v>2061507</v>
      </c>
      <c r="K32" s="6" t="n">
        <v>1653791</v>
      </c>
      <c r="L32" s="5" t="n">
        <v>1719674</v>
      </c>
      <c r="M32" s="5" t="n">
        <v>1399356</v>
      </c>
    </row>
    <row r="33" spans="1:13">
      <c r="A33" s="4" t="s">
        <v>70</v>
      </c>
      <c r="B33" s="6" t="n">
        <v>10204017</v>
      </c>
      <c r="C33" s="6" t="n">
        <v>9303199</v>
      </c>
      <c r="D33" s="6" t="n">
        <v>8398376</v>
      </c>
      <c r="E33" s="6" t="n">
        <v>7819000</v>
      </c>
      <c r="F33" s="6" t="n">
        <v>7478573</v>
      </c>
      <c r="G33" s="6" t="n">
        <v>6992530</v>
      </c>
      <c r="H33" s="6" t="n">
        <v>6841706</v>
      </c>
      <c r="I33" s="6" t="n">
        <v>6902891</v>
      </c>
      <c r="J33" s="6" t="n">
        <v>10204017</v>
      </c>
      <c r="K33" s="6" t="n">
        <v>7478573</v>
      </c>
    </row>
    <row r="34" spans="1:13">
      <c r="A34" s="4" t="s">
        <v>73</v>
      </c>
    </row>
    <row r="35" spans="1:13">
      <c r="A35" s="3" t="s">
        <v>1526</v>
      </c>
    </row>
    <row r="36" spans="1:13">
      <c r="A36" s="4" t="s">
        <v>1535</v>
      </c>
      <c r="B36" s="5" t="n">
        <v>58297</v>
      </c>
      <c r="C36" s="5" t="n">
        <v>45149</v>
      </c>
      <c r="D36" s="5" t="n">
        <v>29590</v>
      </c>
      <c r="E36" s="5" t="n">
        <v>27574</v>
      </c>
      <c r="F36" s="5" t="n">
        <v>28591</v>
      </c>
      <c r="G36" s="5" t="n">
        <v>26256</v>
      </c>
      <c r="H36" s="5" t="n">
        <v>14559</v>
      </c>
      <c r="I36" s="5" t="n">
        <v>11944</v>
      </c>
      <c r="J36" s="5" t="n">
        <v>160610</v>
      </c>
      <c r="K36" s="5" t="n">
        <v>81350</v>
      </c>
      <c r="L36" s="5" t="n">
        <v>80359</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36</v>
      </c>
      <c r="B1" s="2" t="s">
        <v>189</v>
      </c>
    </row>
    <row r="2" spans="1:2">
      <c r="A2" s="4" t="s">
        <v>1537</v>
      </c>
    </row>
    <row r="3" spans="1:2">
      <c r="A3" s="3" t="s">
        <v>313</v>
      </c>
    </row>
    <row r="4" spans="1:2">
      <c r="A4" s="4" t="s">
        <v>1538</v>
      </c>
      <c r="B4" s="5" t="n">
        <v>5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539</v>
      </c>
      <c r="B1" s="2" t="s">
        <v>2</v>
      </c>
      <c r="C1" s="2" t="s">
        <v>563</v>
      </c>
      <c r="D1" s="2" t="s">
        <v>4</v>
      </c>
      <c r="E1" s="2" t="s">
        <v>564</v>
      </c>
      <c r="F1" s="2" t="s">
        <v>36</v>
      </c>
      <c r="G1" s="2" t="s">
        <v>565</v>
      </c>
      <c r="H1" s="2" t="s">
        <v>566</v>
      </c>
      <c r="I1" s="2" t="s">
        <v>567</v>
      </c>
      <c r="J1" s="2" t="s">
        <v>94</v>
      </c>
    </row>
    <row r="2" spans="1:10">
      <c r="A2" s="3" t="s">
        <v>37</v>
      </c>
    </row>
    <row r="3" spans="1:10">
      <c r="A3" s="4" t="s">
        <v>243</v>
      </c>
      <c r="B3" s="5" t="n">
        <v>188291</v>
      </c>
      <c r="F3" s="5" t="n">
        <v>155289</v>
      </c>
      <c r="J3" s="5" t="n">
        <v>37725</v>
      </c>
    </row>
    <row r="4" spans="1:10">
      <c r="A4" s="4" t="s">
        <v>50</v>
      </c>
      <c r="B4" s="6" t="n">
        <v>10204017</v>
      </c>
      <c r="C4" s="5" t="n">
        <v>9303199</v>
      </c>
      <c r="D4" s="5" t="n">
        <v>8398376</v>
      </c>
      <c r="E4" s="5" t="n">
        <v>7819000</v>
      </c>
      <c r="F4" s="6" t="n">
        <v>7478573</v>
      </c>
      <c r="G4" s="5" t="n">
        <v>6992530</v>
      </c>
      <c r="H4" s="5" t="n">
        <v>6841706</v>
      </c>
      <c r="I4" s="5" t="n">
        <v>6902891</v>
      </c>
    </row>
    <row r="5" spans="1:10">
      <c r="A5" s="3" t="s">
        <v>1540</v>
      </c>
    </row>
    <row r="6" spans="1:10">
      <c r="A6" s="4" t="s">
        <v>60</v>
      </c>
      <c r="B6" s="6" t="n">
        <v>504569</v>
      </c>
      <c r="C6" s="6" t="n">
        <v>480559</v>
      </c>
      <c r="D6" s="6" t="n">
        <v>441336</v>
      </c>
      <c r="E6" s="6" t="n">
        <v>414636</v>
      </c>
      <c r="F6" s="6" t="n">
        <v>400546</v>
      </c>
      <c r="G6" s="6" t="n">
        <v>74158</v>
      </c>
      <c r="H6" s="6" t="n">
        <v>67357</v>
      </c>
      <c r="I6" s="6" t="n">
        <v>58956</v>
      </c>
    </row>
    <row r="7" spans="1:10">
      <c r="A7" s="4" t="s">
        <v>63</v>
      </c>
      <c r="B7" s="6" t="n">
        <v>8142510</v>
      </c>
      <c r="C7" s="6" t="n">
        <v>7391586</v>
      </c>
      <c r="D7" s="6" t="n">
        <v>6619379</v>
      </c>
      <c r="E7" s="6" t="n">
        <v>6117808</v>
      </c>
      <c r="F7" s="6" t="n">
        <v>5824782</v>
      </c>
      <c r="G7" s="6" t="n">
        <v>5075820</v>
      </c>
      <c r="H7" s="6" t="n">
        <v>4979762</v>
      </c>
      <c r="I7" s="6" t="n">
        <v>5108692</v>
      </c>
    </row>
    <row r="8" spans="1:10">
      <c r="A8" s="4" t="s">
        <v>70</v>
      </c>
      <c r="B8" s="6" t="n">
        <v>10204017</v>
      </c>
      <c r="C8" s="6" t="n">
        <v>9303199</v>
      </c>
      <c r="D8" s="6" t="n">
        <v>8398376</v>
      </c>
      <c r="E8" s="6" t="n">
        <v>7819000</v>
      </c>
      <c r="F8" s="6" t="n">
        <v>7478573</v>
      </c>
      <c r="G8" s="6" t="n">
        <v>6992530</v>
      </c>
      <c r="H8" s="6" t="n">
        <v>6841706</v>
      </c>
      <c r="I8" s="6" t="n">
        <v>6902891</v>
      </c>
    </row>
    <row r="9" spans="1:10">
      <c r="A9" s="4" t="s">
        <v>1532</v>
      </c>
      <c r="B9" s="6" t="n">
        <v>1493466</v>
      </c>
      <c r="C9" s="5" t="n">
        <v>1500647</v>
      </c>
      <c r="D9" s="5" t="n">
        <v>1515631</v>
      </c>
      <c r="E9" s="5" t="n">
        <v>1752817</v>
      </c>
      <c r="F9" s="6" t="n">
        <v>1648973</v>
      </c>
      <c r="G9" s="5" t="n">
        <v>1566672</v>
      </c>
      <c r="H9" s="5" t="n">
        <v>1473188</v>
      </c>
      <c r="I9" s="5" t="n">
        <v>1380358</v>
      </c>
    </row>
    <row r="10" spans="1:10">
      <c r="A10" s="4" t="s">
        <v>1541</v>
      </c>
    </row>
    <row r="11" spans="1:10">
      <c r="A11" s="3" t="s">
        <v>37</v>
      </c>
    </row>
    <row r="12" spans="1:10">
      <c r="A12" s="4" t="s">
        <v>243</v>
      </c>
      <c r="B12" s="6" t="n">
        <v>2250</v>
      </c>
    </row>
    <row r="13" spans="1:10">
      <c r="A13" s="4" t="s">
        <v>1542</v>
      </c>
      <c r="B13" s="6" t="n">
        <v>2443407</v>
      </c>
      <c r="F13" s="6" t="n">
        <v>1975231</v>
      </c>
    </row>
    <row r="14" spans="1:10">
      <c r="A14" s="4" t="s">
        <v>1543</v>
      </c>
      <c r="B14" s="6" t="n">
        <v>100</v>
      </c>
      <c r="F14" s="6" t="n">
        <v>582</v>
      </c>
    </row>
    <row r="15" spans="1:10">
      <c r="A15" s="4" t="s">
        <v>50</v>
      </c>
      <c r="B15" s="6" t="n">
        <v>2445757</v>
      </c>
      <c r="F15" s="6" t="n">
        <v>1975813</v>
      </c>
    </row>
    <row r="16" spans="1:10">
      <c r="A16" s="3" t="s">
        <v>1540</v>
      </c>
    </row>
    <row r="17" spans="1:10">
      <c r="A17" s="4" t="s">
        <v>1544</v>
      </c>
      <c r="B17" s="6" t="n">
        <v>4194</v>
      </c>
      <c r="F17" s="6" t="n">
        <v>575</v>
      </c>
    </row>
    <row r="18" spans="1:10">
      <c r="A18" s="4" t="s">
        <v>60</v>
      </c>
      <c r="B18" s="6" t="n">
        <v>380056</v>
      </c>
      <c r="F18" s="6" t="n">
        <v>321447</v>
      </c>
    </row>
    <row r="19" spans="1:10">
      <c r="A19" s="4" t="s">
        <v>63</v>
      </c>
      <c r="B19" s="6" t="n">
        <v>384250</v>
      </c>
      <c r="F19" s="6" t="n">
        <v>322022</v>
      </c>
    </row>
    <row r="20" spans="1:10">
      <c r="A20" s="4" t="s">
        <v>572</v>
      </c>
      <c r="B20" s="6" t="n">
        <v>2061507</v>
      </c>
      <c r="F20" s="6" t="n">
        <v>1653791</v>
      </c>
    </row>
    <row r="21" spans="1:10">
      <c r="A21" s="4" t="s">
        <v>70</v>
      </c>
      <c r="B21" s="5" t="n">
        <v>2445757</v>
      </c>
      <c r="F21" s="5" t="n">
        <v>197581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5</v>
      </c>
      <c r="B1" s="2" t="s">
        <v>1270</v>
      </c>
      <c r="J1" s="2" t="s">
        <v>1</v>
      </c>
    </row>
    <row r="2" spans="1:12">
      <c r="B2" s="2" t="s">
        <v>2</v>
      </c>
      <c r="C2" s="2" t="s">
        <v>563</v>
      </c>
      <c r="D2" s="2" t="s">
        <v>4</v>
      </c>
      <c r="E2" s="2" t="s">
        <v>564</v>
      </c>
      <c r="F2" s="2" t="s">
        <v>36</v>
      </c>
      <c r="G2" s="2" t="s">
        <v>565</v>
      </c>
      <c r="H2" s="2" t="s">
        <v>566</v>
      </c>
      <c r="I2" s="2" t="s">
        <v>567</v>
      </c>
      <c r="J2" s="2" t="s">
        <v>2</v>
      </c>
      <c r="K2" s="2" t="s">
        <v>36</v>
      </c>
      <c r="L2" s="2" t="s">
        <v>94</v>
      </c>
    </row>
    <row r="3" spans="1:12">
      <c r="A3" s="3" t="s">
        <v>118</v>
      </c>
    </row>
    <row r="4" spans="1:12">
      <c r="A4" s="4" t="s">
        <v>1546</v>
      </c>
      <c r="J4" s="5" t="n">
        <v>211979</v>
      </c>
      <c r="K4" s="5" t="n">
        <v>144597</v>
      </c>
      <c r="L4" s="5" t="n">
        <v>144520</v>
      </c>
    </row>
    <row r="5" spans="1:12">
      <c r="A5" s="4" t="s">
        <v>125</v>
      </c>
      <c r="B5" s="5" t="n">
        <v>287009</v>
      </c>
      <c r="C5" s="5" t="n">
        <v>270150</v>
      </c>
      <c r="D5" s="5" t="n">
        <v>203387</v>
      </c>
      <c r="E5" s="5" t="n">
        <v>187414</v>
      </c>
      <c r="F5" s="5" t="n">
        <v>192895</v>
      </c>
      <c r="G5" s="5" t="n">
        <v>189232</v>
      </c>
      <c r="H5" s="5" t="n">
        <v>169600</v>
      </c>
      <c r="I5" s="5" t="n">
        <v>165205</v>
      </c>
      <c r="J5" s="6" t="n">
        <v>947960</v>
      </c>
      <c r="K5" s="6" t="n">
        <v>716932</v>
      </c>
      <c r="L5" s="6" t="n">
        <v>619554</v>
      </c>
    </row>
    <row r="6" spans="1:12">
      <c r="A6" s="4" t="s">
        <v>126</v>
      </c>
      <c r="B6" s="6" t="n">
        <v>203366</v>
      </c>
      <c r="C6" s="6" t="n">
        <v>166197</v>
      </c>
      <c r="D6" s="6" t="n">
        <v>99590</v>
      </c>
      <c r="E6" s="6" t="n">
        <v>60291</v>
      </c>
      <c r="F6" s="6" t="n">
        <v>58306</v>
      </c>
      <c r="G6" s="6" t="n">
        <v>61697</v>
      </c>
      <c r="H6" s="6" t="n">
        <v>74698</v>
      </c>
      <c r="I6" s="6" t="n">
        <v>72996</v>
      </c>
      <c r="J6" s="6" t="n">
        <v>529444</v>
      </c>
      <c r="K6" s="6" t="n">
        <v>267697</v>
      </c>
      <c r="L6" s="6" t="n">
        <v>335909</v>
      </c>
    </row>
    <row r="7" spans="1:12">
      <c r="A7" s="4" t="s">
        <v>127</v>
      </c>
      <c r="B7" s="6" t="n">
        <v>50705</v>
      </c>
      <c r="C7" s="6" t="n">
        <v>44724</v>
      </c>
      <c r="D7" s="6" t="n">
        <v>26894</v>
      </c>
      <c r="E7" s="6" t="n">
        <v>14156</v>
      </c>
      <c r="F7" s="6" t="n">
        <v>5346</v>
      </c>
      <c r="G7" s="6" t="n">
        <v>5545</v>
      </c>
      <c r="H7" s="6" t="n">
        <v>6293</v>
      </c>
      <c r="I7" s="6" t="n">
        <v>6070</v>
      </c>
      <c r="J7" s="6" t="n">
        <v>136479</v>
      </c>
      <c r="K7" s="6" t="n">
        <v>23254</v>
      </c>
      <c r="L7" s="6" t="n">
        <v>24387</v>
      </c>
    </row>
    <row r="8" spans="1:12">
      <c r="A8" s="4" t="s">
        <v>128</v>
      </c>
      <c r="B8" s="5" t="n">
        <v>152661</v>
      </c>
      <c r="C8" s="5" t="n">
        <v>121473</v>
      </c>
      <c r="D8" s="5" t="n">
        <v>72696</v>
      </c>
      <c r="E8" s="5" t="n">
        <v>46135</v>
      </c>
      <c r="F8" s="5" t="n">
        <v>52960</v>
      </c>
      <c r="G8" s="5" t="n">
        <v>56152</v>
      </c>
      <c r="H8" s="5" t="n">
        <v>68405</v>
      </c>
      <c r="I8" s="5" t="n">
        <v>66926</v>
      </c>
      <c r="J8" s="6" t="n">
        <v>392965</v>
      </c>
      <c r="K8" s="6" t="n">
        <v>244443</v>
      </c>
      <c r="L8" s="6" t="n">
        <v>311522</v>
      </c>
    </row>
    <row r="9" spans="1:12">
      <c r="A9" s="4" t="s">
        <v>79</v>
      </c>
    </row>
    <row r="10" spans="1:12">
      <c r="A10" s="3" t="s">
        <v>1526</v>
      </c>
    </row>
    <row r="11" spans="1:12">
      <c r="A11" s="4" t="s">
        <v>255</v>
      </c>
      <c r="J11" s="6" t="n">
        <v>379</v>
      </c>
      <c r="K11" s="6" t="n">
        <v>1126</v>
      </c>
      <c r="L11" s="6" t="n">
        <v>32940</v>
      </c>
    </row>
    <row r="12" spans="1:12">
      <c r="A12" s="4" t="s">
        <v>1541</v>
      </c>
    </row>
    <row r="13" spans="1:12">
      <c r="A13" s="3" t="s">
        <v>1526</v>
      </c>
    </row>
    <row r="14" spans="1:12">
      <c r="A14" s="4" t="s">
        <v>1547</v>
      </c>
      <c r="J14" s="6" t="n">
        <v>36376</v>
      </c>
      <c r="K14" s="6" t="n">
        <v>10054</v>
      </c>
    </row>
    <row r="15" spans="1:12">
      <c r="A15" s="4" t="s">
        <v>255</v>
      </c>
      <c r="L15" s="6" t="n">
        <v>32940</v>
      </c>
    </row>
    <row r="16" spans="1:12">
      <c r="A16" s="4" t="s">
        <v>117</v>
      </c>
      <c r="J16" s="6" t="n">
        <v>36376</v>
      </c>
      <c r="K16" s="6" t="n">
        <v>10054</v>
      </c>
      <c r="L16" s="6" t="n">
        <v>32940</v>
      </c>
    </row>
    <row r="17" spans="1:12">
      <c r="A17" s="3" t="s">
        <v>118</v>
      </c>
    </row>
    <row r="18" spans="1:12">
      <c r="A18" s="4" t="s">
        <v>1546</v>
      </c>
      <c r="J18" s="6" t="n">
        <v>153</v>
      </c>
      <c r="K18" s="6" t="n">
        <v>32</v>
      </c>
    </row>
    <row r="19" spans="1:12">
      <c r="A19" s="4" t="s">
        <v>125</v>
      </c>
      <c r="J19" s="6" t="n">
        <v>153</v>
      </c>
      <c r="K19" s="6" t="n">
        <v>32</v>
      </c>
    </row>
    <row r="20" spans="1:12">
      <c r="A20" s="4" t="s">
        <v>126</v>
      </c>
      <c r="J20" s="6" t="n">
        <v>36223</v>
      </c>
      <c r="K20" s="6" t="n">
        <v>10022</v>
      </c>
      <c r="L20" s="6" t="n">
        <v>32940</v>
      </c>
    </row>
    <row r="21" spans="1:12">
      <c r="A21" s="4" t="s">
        <v>127</v>
      </c>
      <c r="J21" s="6" t="n">
        <v>91291</v>
      </c>
      <c r="K21" s="6" t="n">
        <v>20897</v>
      </c>
      <c r="L21" s="6" t="n">
        <v>24387</v>
      </c>
    </row>
    <row r="22" spans="1:12">
      <c r="A22" s="4" t="s">
        <v>1548</v>
      </c>
      <c r="J22" s="6" t="n">
        <v>-55068</v>
      </c>
      <c r="K22" s="6" t="n">
        <v>-10875</v>
      </c>
      <c r="L22" s="6" t="n">
        <v>8553</v>
      </c>
    </row>
    <row r="23" spans="1:12">
      <c r="A23" s="4" t="s">
        <v>1549</v>
      </c>
      <c r="J23" s="6" t="n">
        <v>448033</v>
      </c>
      <c r="K23" s="6" t="n">
        <v>98569</v>
      </c>
      <c r="L23" s="6" t="n">
        <v>92204</v>
      </c>
    </row>
    <row r="24" spans="1:12">
      <c r="A24" s="4" t="s">
        <v>128</v>
      </c>
      <c r="J24" s="5" t="n">
        <v>392965</v>
      </c>
      <c r="K24" s="5" t="n">
        <v>87694</v>
      </c>
      <c r="L24" s="6" t="n">
        <v>100757</v>
      </c>
    </row>
    <row r="25" spans="1:12">
      <c r="A25" s="4" t="s">
        <v>1550</v>
      </c>
    </row>
    <row r="26" spans="1:12">
      <c r="A26" s="3" t="s">
        <v>1526</v>
      </c>
    </row>
    <row r="27" spans="1:12">
      <c r="A27" s="4" t="s">
        <v>255</v>
      </c>
      <c r="L27" s="5" t="n">
        <v>32940</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1</v>
      </c>
      <c r="B1" s="2" t="s">
        <v>1270</v>
      </c>
      <c r="J1" s="2" t="s">
        <v>1</v>
      </c>
    </row>
    <row r="2" spans="1:12">
      <c r="B2" s="2" t="s">
        <v>2</v>
      </c>
      <c r="C2" s="2" t="s">
        <v>563</v>
      </c>
      <c r="D2" s="2" t="s">
        <v>4</v>
      </c>
      <c r="E2" s="2" t="s">
        <v>564</v>
      </c>
      <c r="F2" s="2" t="s">
        <v>36</v>
      </c>
      <c r="G2" s="2" t="s">
        <v>565</v>
      </c>
      <c r="H2" s="2" t="s">
        <v>566</v>
      </c>
      <c r="I2" s="2" t="s">
        <v>567</v>
      </c>
      <c r="J2" s="2" t="s">
        <v>2</v>
      </c>
      <c r="K2" s="2" t="s">
        <v>36</v>
      </c>
      <c r="L2" s="2" t="s">
        <v>94</v>
      </c>
    </row>
    <row r="3" spans="1:12">
      <c r="A3" s="3" t="s">
        <v>192</v>
      </c>
    </row>
    <row r="4" spans="1:12">
      <c r="A4" s="4" t="s">
        <v>128</v>
      </c>
      <c r="B4" s="5" t="n">
        <v>152661</v>
      </c>
      <c r="C4" s="5" t="n">
        <v>121473</v>
      </c>
      <c r="D4" s="5" t="n">
        <v>72696</v>
      </c>
      <c r="E4" s="5" t="n">
        <v>46135</v>
      </c>
      <c r="F4" s="5" t="n">
        <v>52960</v>
      </c>
      <c r="G4" s="5" t="n">
        <v>56152</v>
      </c>
      <c r="H4" s="5" t="n">
        <v>68405</v>
      </c>
      <c r="I4" s="5" t="n">
        <v>66926</v>
      </c>
      <c r="J4" s="5" t="n">
        <v>392965</v>
      </c>
      <c r="K4" s="5" t="n">
        <v>244443</v>
      </c>
      <c r="L4" s="5" t="n">
        <v>311522</v>
      </c>
    </row>
    <row r="5" spans="1:12">
      <c r="A5" s="4" t="s">
        <v>216</v>
      </c>
      <c r="J5" s="6" t="n">
        <v>-2245123</v>
      </c>
      <c r="K5" s="6" t="n">
        <v>572396</v>
      </c>
      <c r="L5" s="6" t="n">
        <v>-883412</v>
      </c>
    </row>
    <row r="6" spans="1:12">
      <c r="A6" s="3" t="s">
        <v>217</v>
      </c>
    </row>
    <row r="7" spans="1:12">
      <c r="A7" s="4" t="s">
        <v>224</v>
      </c>
      <c r="J7" s="6" t="n">
        <v>148782</v>
      </c>
      <c r="K7" s="6" t="n">
        <v>-322611</v>
      </c>
      <c r="L7" s="6" t="n">
        <v>-339231</v>
      </c>
    </row>
    <row r="8" spans="1:12">
      <c r="A8" s="3" t="s">
        <v>225</v>
      </c>
    </row>
    <row r="9" spans="1:12">
      <c r="A9" s="4" t="s">
        <v>235</v>
      </c>
      <c r="J9" s="6" t="n">
        <v>5145</v>
      </c>
      <c r="K9" s="6" t="n">
        <v>5317</v>
      </c>
      <c r="L9" s="6" t="n">
        <v>1254</v>
      </c>
    </row>
    <row r="10" spans="1:12">
      <c r="A10" s="4" t="s">
        <v>236</v>
      </c>
      <c r="J10" s="6" t="n">
        <v>-1056</v>
      </c>
      <c r="K10" s="6" t="n">
        <v>-5293</v>
      </c>
      <c r="L10" s="6" t="n">
        <v>-8599</v>
      </c>
    </row>
    <row r="11" spans="1:12">
      <c r="A11" s="4" t="s">
        <v>237</v>
      </c>
      <c r="J11" s="6" t="n">
        <v>-4634</v>
      </c>
    </row>
    <row r="12" spans="1:12">
      <c r="A12" s="4" t="s">
        <v>239</v>
      </c>
      <c r="J12" s="6" t="n">
        <v>2128995</v>
      </c>
      <c r="K12" s="6" t="n">
        <v>-132034</v>
      </c>
      <c r="L12" s="6" t="n">
        <v>1161174</v>
      </c>
    </row>
    <row r="13" spans="1:12">
      <c r="A13" s="4" t="s">
        <v>1552</v>
      </c>
      <c r="J13" s="6" t="n">
        <v>32654</v>
      </c>
      <c r="K13" s="6" t="n">
        <v>117751</v>
      </c>
      <c r="L13" s="6" t="n">
        <v>-61469</v>
      </c>
    </row>
    <row r="14" spans="1:12">
      <c r="A14" s="4" t="s">
        <v>241</v>
      </c>
      <c r="E14" s="5" t="n">
        <v>155924</v>
      </c>
      <c r="I14" s="6" t="n">
        <v>38173</v>
      </c>
      <c r="J14" s="6" t="n">
        <v>155924</v>
      </c>
      <c r="K14" s="6" t="n">
        <v>38173</v>
      </c>
      <c r="L14" s="6" t="n">
        <v>99642</v>
      </c>
    </row>
    <row r="15" spans="1:12">
      <c r="A15" s="4" t="s">
        <v>242</v>
      </c>
      <c r="B15" s="6" t="n">
        <v>188578</v>
      </c>
      <c r="F15" s="5" t="n">
        <v>155924</v>
      </c>
      <c r="J15" s="6" t="n">
        <v>188578</v>
      </c>
      <c r="K15" s="6" t="n">
        <v>155924</v>
      </c>
      <c r="L15" s="6" t="n">
        <v>38173</v>
      </c>
    </row>
    <row r="16" spans="1:12">
      <c r="A16" s="4" t="s">
        <v>7</v>
      </c>
    </row>
    <row r="17" spans="1:12">
      <c r="A17" s="3" t="s">
        <v>217</v>
      </c>
    </row>
    <row r="18" spans="1:12">
      <c r="A18" s="4" t="s">
        <v>1553</v>
      </c>
      <c r="K18" s="6" t="n">
        <v>-77</v>
      </c>
    </row>
    <row r="19" spans="1:12">
      <c r="A19" s="4" t="s">
        <v>224</v>
      </c>
      <c r="K19" s="6" t="n">
        <v>-77</v>
      </c>
    </row>
    <row r="20" spans="1:12">
      <c r="A20" s="3" t="s">
        <v>225</v>
      </c>
    </row>
    <row r="21" spans="1:12">
      <c r="A21" s="4" t="s">
        <v>238</v>
      </c>
      <c r="J21" s="6" t="n">
        <v>-9708</v>
      </c>
      <c r="K21" s="6" t="n">
        <v>-10054</v>
      </c>
    </row>
    <row r="22" spans="1:12">
      <c r="A22" s="4" t="s">
        <v>236</v>
      </c>
      <c r="J22" s="6" t="n">
        <v>-1056</v>
      </c>
      <c r="K22" s="6" t="n">
        <v>-1554</v>
      </c>
      <c r="L22" s="6" t="n">
        <v>-8599</v>
      </c>
    </row>
    <row r="23" spans="1:12">
      <c r="A23" s="4" t="s">
        <v>237</v>
      </c>
      <c r="J23" s="6" t="n">
        <v>-4634</v>
      </c>
    </row>
    <row r="24" spans="1:12">
      <c r="A24" s="4" t="s">
        <v>1541</v>
      </c>
    </row>
    <row r="25" spans="1:12">
      <c r="A25" s="3" t="s">
        <v>192</v>
      </c>
    </row>
    <row r="26" spans="1:12">
      <c r="A26" s="4" t="s">
        <v>128</v>
      </c>
      <c r="J26" s="6" t="n">
        <v>392965</v>
      </c>
      <c r="K26" s="6" t="n">
        <v>87694</v>
      </c>
      <c r="L26" s="6" t="n">
        <v>100757</v>
      </c>
    </row>
    <row r="27" spans="1:12">
      <c r="A27" s="4" t="s">
        <v>1549</v>
      </c>
      <c r="J27" s="6" t="n">
        <v>-448033</v>
      </c>
      <c r="K27" s="6" t="n">
        <v>-98569</v>
      </c>
      <c r="L27" s="6" t="n">
        <v>-92204</v>
      </c>
    </row>
    <row r="28" spans="1:12">
      <c r="A28" s="4" t="s">
        <v>255</v>
      </c>
      <c r="L28" s="6" t="n">
        <v>-32940</v>
      </c>
    </row>
    <row r="29" spans="1:12">
      <c r="A29" s="4" t="s">
        <v>1554</v>
      </c>
      <c r="J29" s="6" t="n">
        <v>8962</v>
      </c>
      <c r="K29" s="6" t="n">
        <v>-3737</v>
      </c>
      <c r="L29" s="6" t="n">
        <v>5646</v>
      </c>
    </row>
    <row r="30" spans="1:12">
      <c r="A30" s="4" t="s">
        <v>256</v>
      </c>
      <c r="L30" s="6" t="n">
        <v>-6726</v>
      </c>
    </row>
    <row r="31" spans="1:12">
      <c r="A31" s="4" t="s">
        <v>251</v>
      </c>
      <c r="J31" s="6" t="n">
        <v>58609</v>
      </c>
      <c r="K31" s="6" t="n">
        <v>22889</v>
      </c>
      <c r="L31" s="6" t="n">
        <v>29912</v>
      </c>
    </row>
    <row r="32" spans="1:12">
      <c r="A32" s="4" t="s">
        <v>216</v>
      </c>
      <c r="J32" s="6" t="n">
        <v>12503</v>
      </c>
      <c r="K32" s="6" t="n">
        <v>8277</v>
      </c>
      <c r="L32" s="6" t="n">
        <v>4445</v>
      </c>
    </row>
    <row r="33" spans="1:12">
      <c r="A33" s="3" t="s">
        <v>225</v>
      </c>
    </row>
    <row r="34" spans="1:12">
      <c r="A34" s="4" t="s">
        <v>235</v>
      </c>
      <c r="J34" s="6" t="n">
        <v>5145</v>
      </c>
      <c r="K34" s="6" t="n">
        <v>803</v>
      </c>
      <c r="L34" s="6" t="n">
        <v>1254</v>
      </c>
    </row>
    <row r="35" spans="1:12">
      <c r="A35" s="4" t="s">
        <v>239</v>
      </c>
      <c r="J35" s="6" t="n">
        <v>-10253</v>
      </c>
      <c r="K35" s="6" t="n">
        <v>-10805</v>
      </c>
      <c r="L35" s="6" t="n">
        <v>-7345</v>
      </c>
    </row>
    <row r="36" spans="1:12">
      <c r="A36" s="4" t="s">
        <v>1552</v>
      </c>
      <c r="J36" s="6" t="n">
        <v>2250</v>
      </c>
      <c r="K36" s="6" t="n">
        <v>-2605</v>
      </c>
      <c r="L36" s="6" t="n">
        <v>-2900</v>
      </c>
    </row>
    <row r="37" spans="1:12">
      <c r="A37" s="4" t="s">
        <v>241</v>
      </c>
      <c r="I37" s="5" t="n">
        <v>2605</v>
      </c>
      <c r="K37" s="5" t="n">
        <v>2605</v>
      </c>
      <c r="L37" s="6" t="n">
        <v>5505</v>
      </c>
    </row>
    <row r="38" spans="1:12">
      <c r="A38" s="4" t="s">
        <v>242</v>
      </c>
      <c r="B38" s="5" t="n">
        <v>2250</v>
      </c>
      <c r="J38" s="5" t="n">
        <v>2250</v>
      </c>
      <c r="L38" s="5" t="n">
        <v>2605</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1555</v>
      </c>
      <c r="B1" s="2" t="s">
        <v>1269</v>
      </c>
    </row>
    <row r="2" spans="1:2">
      <c r="B2" s="2" t="s">
        <v>1556</v>
      </c>
    </row>
    <row r="3" spans="1:2">
      <c r="A3" s="3" t="s">
        <v>1557</v>
      </c>
    </row>
    <row r="4" spans="1:2">
      <c r="A4" s="4" t="s">
        <v>1558</v>
      </c>
      <c r="B4" s="5" t="n">
        <v>2300</v>
      </c>
    </row>
    <row r="5" spans="1:2">
      <c r="A5" s="4" t="s">
        <v>1559</v>
      </c>
      <c r="B5" s="5" t="n">
        <v>2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7</v>
      </c>
      <c r="B1" s="2" t="s">
        <v>1</v>
      </c>
    </row>
    <row r="2" spans="1:2">
      <c r="B2" s="2" t="s">
        <v>2</v>
      </c>
    </row>
    <row r="3" spans="1:2">
      <c r="A3" s="4" t="s">
        <v>277</v>
      </c>
    </row>
    <row r="4" spans="1:2">
      <c r="A4" s="3" t="s">
        <v>278</v>
      </c>
    </row>
    <row r="5" spans="1:2">
      <c r="A5" s="4" t="s">
        <v>277</v>
      </c>
      <c r="B5"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1"/>
    <col customWidth="1" max="2" min="2" width="80"/>
  </cols>
  <sheetData>
    <row r="1" spans="1:2">
      <c r="A1" s="1" t="s">
        <v>280</v>
      </c>
      <c r="B1" s="2" t="s">
        <v>1</v>
      </c>
    </row>
    <row r="2" spans="1:2">
      <c r="B2" s="2" t="s">
        <v>2</v>
      </c>
    </row>
    <row r="3" spans="1:2">
      <c r="A3" s="4" t="s">
        <v>280</v>
      </c>
    </row>
    <row r="4" spans="1:2">
      <c r="A4" s="3" t="s">
        <v>280</v>
      </c>
    </row>
    <row r="5" spans="1:2">
      <c r="A5" s="4" t="s">
        <v>280</v>
      </c>
      <c r="B5"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88291</v>
      </c>
      <c r="C3" s="5" t="n">
        <v>155289</v>
      </c>
    </row>
    <row r="4" spans="1:3">
      <c r="A4" s="4" t="s">
        <v>39</v>
      </c>
      <c r="B4" s="6" t="n">
        <v>74611</v>
      </c>
      <c r="C4" s="6" t="n">
        <v>117824</v>
      </c>
    </row>
    <row r="5" spans="1:3">
      <c r="A5" s="4" t="s">
        <v>40</v>
      </c>
      <c r="B5" s="6" t="n">
        <v>4912953</v>
      </c>
      <c r="C5" s="6" t="n">
        <v>2521647</v>
      </c>
    </row>
    <row r="6" spans="1:3">
      <c r="A6" s="4" t="s">
        <v>41</v>
      </c>
      <c r="B6" s="6" t="n">
        <v>159686</v>
      </c>
      <c r="C6" s="6" t="n">
        <v>96347</v>
      </c>
    </row>
    <row r="7" spans="1:3">
      <c r="A7" s="4" t="s">
        <v>42</v>
      </c>
      <c r="B7" s="6" t="n">
        <v>331169</v>
      </c>
      <c r="C7" s="6" t="n">
        <v>313197</v>
      </c>
    </row>
    <row r="8" spans="1:3">
      <c r="A8" s="4" t="s">
        <v>43</v>
      </c>
      <c r="B8" s="6" t="n">
        <v>2926790</v>
      </c>
      <c r="C8" s="6" t="n">
        <v>2820612</v>
      </c>
    </row>
    <row r="9" spans="1:3">
      <c r="A9" s="4" t="s">
        <v>44</v>
      </c>
      <c r="B9" s="6" t="n">
        <v>20326</v>
      </c>
      <c r="C9" s="6" t="n">
        <v>2250</v>
      </c>
    </row>
    <row r="10" spans="1:3">
      <c r="A10" s="4" t="s">
        <v>45</v>
      </c>
      <c r="B10" s="6" t="n">
        <v>73090</v>
      </c>
    </row>
    <row r="11" spans="1:3">
      <c r="A11" s="4" t="s">
        <v>46</v>
      </c>
      <c r="B11" s="6" t="n">
        <v>30480</v>
      </c>
      <c r="C11" s="6" t="n">
        <v>33374</v>
      </c>
    </row>
    <row r="12" spans="1:3">
      <c r="A12" s="4" t="s">
        <v>47</v>
      </c>
      <c r="B12" s="6" t="n">
        <v>63130</v>
      </c>
      <c r="C12" s="6" t="n">
        <v>39748</v>
      </c>
    </row>
    <row r="13" spans="1:3">
      <c r="A13" s="4" t="s">
        <v>48</v>
      </c>
      <c r="B13" s="6" t="n">
        <v>1046527</v>
      </c>
      <c r="C13" s="6" t="n">
        <v>1102840</v>
      </c>
    </row>
    <row r="14" spans="1:3">
      <c r="A14" s="4" t="s">
        <v>49</v>
      </c>
      <c r="B14" s="6" t="n">
        <v>219621</v>
      </c>
      <c r="C14" s="6" t="n">
        <v>109559</v>
      </c>
    </row>
    <row r="15" spans="1:3">
      <c r="A15" s="4" t="s">
        <v>50</v>
      </c>
      <c r="B15" s="6" t="n">
        <v>10204017</v>
      </c>
      <c r="C15" s="6" t="n">
        <v>7478573</v>
      </c>
    </row>
    <row r="16" spans="1:3">
      <c r="A16" s="3" t="s">
        <v>51</v>
      </c>
    </row>
    <row r="17" spans="1:3">
      <c r="A17" s="4" t="s">
        <v>52</v>
      </c>
      <c r="B17" s="6" t="n">
        <v>4141053</v>
      </c>
      <c r="C17" s="6" t="n">
        <v>1933859</v>
      </c>
    </row>
    <row r="18" spans="1:3">
      <c r="A18" s="4" t="s">
        <v>53</v>
      </c>
      <c r="B18" s="6" t="n">
        <v>497948</v>
      </c>
      <c r="C18" s="6" t="n">
        <v>532251</v>
      </c>
    </row>
    <row r="19" spans="1:3">
      <c r="A19" s="4" t="s">
        <v>54</v>
      </c>
      <c r="B19" s="6" t="n">
        <v>20810</v>
      </c>
      <c r="C19" s="6" t="n">
        <v>6605</v>
      </c>
    </row>
    <row r="20" spans="1:3">
      <c r="A20" s="4" t="s">
        <v>55</v>
      </c>
      <c r="B20" s="6" t="n">
        <v>1294070</v>
      </c>
      <c r="C20" s="6" t="n">
        <v>1292291</v>
      </c>
    </row>
    <row r="21" spans="1:3">
      <c r="A21" s="4" t="s">
        <v>56</v>
      </c>
      <c r="B21" s="6" t="n">
        <v>22330</v>
      </c>
      <c r="C21" s="6" t="n">
        <v>3064</v>
      </c>
    </row>
    <row r="22" spans="1:3">
      <c r="A22" s="4" t="s">
        <v>57</v>
      </c>
      <c r="B22" s="6" t="n">
        <v>91320</v>
      </c>
    </row>
    <row r="23" spans="1:3">
      <c r="A23" s="4" t="s">
        <v>58</v>
      </c>
      <c r="B23" s="6" t="n">
        <v>175273</v>
      </c>
      <c r="C23" s="6" t="n">
        <v>156212</v>
      </c>
    </row>
    <row r="24" spans="1:3">
      <c r="A24" s="4" t="s">
        <v>59</v>
      </c>
      <c r="B24" s="6" t="n">
        <v>29140</v>
      </c>
      <c r="C24" s="6" t="n">
        <v>8681</v>
      </c>
    </row>
    <row r="25" spans="1:3">
      <c r="A25" s="4" t="s">
        <v>60</v>
      </c>
      <c r="B25" s="6" t="n">
        <v>504569</v>
      </c>
      <c r="C25" s="6" t="n">
        <v>400546</v>
      </c>
    </row>
    <row r="26" spans="1:3">
      <c r="A26" s="4" t="s">
        <v>61</v>
      </c>
      <c r="B26" s="6" t="n">
        <v>1046527</v>
      </c>
      <c r="C26" s="6" t="n">
        <v>1102840</v>
      </c>
    </row>
    <row r="27" spans="1:3">
      <c r="A27" s="4" t="s">
        <v>62</v>
      </c>
      <c r="B27" s="6" t="n">
        <v>21446</v>
      </c>
      <c r="C27" s="6" t="n">
        <v>21155</v>
      </c>
    </row>
    <row r="28" spans="1:3">
      <c r="A28" s="4" t="s">
        <v>63</v>
      </c>
      <c r="B28" s="6" t="n">
        <v>8142510</v>
      </c>
      <c r="C28" s="6" t="n">
        <v>5824782</v>
      </c>
    </row>
    <row r="29" spans="1:3">
      <c r="A29" s="4" t="s">
        <v>64</v>
      </c>
      <c r="B29" s="4" t="s">
        <v>65</v>
      </c>
      <c r="C29" s="4" t="s">
        <v>65</v>
      </c>
    </row>
    <row r="30" spans="1:3">
      <c r="A30" s="3" t="s">
        <v>66</v>
      </c>
    </row>
    <row r="31" spans="1:3">
      <c r="A31" s="4" t="s">
        <v>67</v>
      </c>
      <c r="B31" s="6" t="n">
        <v>1335107</v>
      </c>
      <c r="C31" s="6" t="n">
        <v>1310648</v>
      </c>
    </row>
    <row r="32" spans="1:3">
      <c r="A32" s="4" t="s">
        <v>68</v>
      </c>
      <c r="B32" s="6" t="n">
        <v>726392</v>
      </c>
      <c r="C32" s="6" t="n">
        <v>343135</v>
      </c>
    </row>
    <row r="33" spans="1:3">
      <c r="A33" s="4" t="s">
        <v>69</v>
      </c>
      <c r="B33" s="6" t="n">
        <v>2061507</v>
      </c>
      <c r="C33" s="6" t="n">
        <v>1653791</v>
      </c>
    </row>
    <row r="34" spans="1:3">
      <c r="A34" s="4" t="s">
        <v>70</v>
      </c>
      <c r="B34" s="6" t="n">
        <v>10204017</v>
      </c>
      <c r="C34" s="6" t="n">
        <v>7478573</v>
      </c>
    </row>
    <row r="35" spans="1:3">
      <c r="A35" s="4" t="s">
        <v>71</v>
      </c>
    </row>
    <row r="36" spans="1:3">
      <c r="A36" s="3" t="s">
        <v>66</v>
      </c>
    </row>
    <row r="37" spans="1:3">
      <c r="A37" s="4" t="s">
        <v>72</v>
      </c>
      <c r="B37" s="6" t="n">
        <v>8</v>
      </c>
      <c r="C37" s="6" t="n">
        <v>8</v>
      </c>
    </row>
    <row r="38" spans="1:3">
      <c r="A38" s="4" t="s">
        <v>73</v>
      </c>
    </row>
    <row r="39" spans="1:3">
      <c r="A39" s="3" t="s">
        <v>37</v>
      </c>
    </row>
    <row r="40" spans="1:3">
      <c r="A40" s="4" t="s">
        <v>74</v>
      </c>
      <c r="B40" s="6" t="n">
        <v>107512</v>
      </c>
      <c r="C40" s="6" t="n">
        <v>131025</v>
      </c>
    </row>
    <row r="41" spans="1:3">
      <c r="A41" s="4" t="s">
        <v>75</v>
      </c>
      <c r="B41" s="6" t="n">
        <v>1672</v>
      </c>
      <c r="C41" s="6" t="n">
        <v>1397</v>
      </c>
    </row>
    <row r="42" spans="1:3">
      <c r="A42" s="4" t="s">
        <v>76</v>
      </c>
      <c r="B42" s="6" t="n">
        <v>48159</v>
      </c>
      <c r="C42" s="6" t="n">
        <v>33464</v>
      </c>
    </row>
    <row r="43" spans="1:3">
      <c r="A43" s="3" t="s">
        <v>51</v>
      </c>
    </row>
    <row r="44" spans="1:3">
      <c r="A44" s="4" t="s">
        <v>77</v>
      </c>
      <c r="B44" s="6" t="n">
        <v>178586</v>
      </c>
      <c r="C44" s="6" t="n">
        <v>216110</v>
      </c>
    </row>
    <row r="45" spans="1:3">
      <c r="A45" s="4" t="s">
        <v>78</v>
      </c>
      <c r="B45" s="6" t="n">
        <v>73280</v>
      </c>
      <c r="C45" s="6" t="n">
        <v>104631</v>
      </c>
    </row>
    <row r="46" spans="1:3">
      <c r="A46" s="4" t="s">
        <v>79</v>
      </c>
    </row>
    <row r="47" spans="1:3">
      <c r="A47" s="3" t="s">
        <v>51</v>
      </c>
    </row>
    <row r="48" spans="1:3">
      <c r="A48" s="4" t="s">
        <v>80</v>
      </c>
      <c r="B48" s="5" t="n">
        <v>46158</v>
      </c>
      <c r="C48" s="5" t="n">
        <v>465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82</v>
      </c>
      <c r="B1" s="2" t="s">
        <v>1</v>
      </c>
    </row>
    <row r="2" spans="1:2">
      <c r="B2" s="2" t="s">
        <v>2</v>
      </c>
    </row>
    <row r="3" spans="1:2">
      <c r="A3" s="3" t="s">
        <v>282</v>
      </c>
    </row>
    <row r="4" spans="1:2">
      <c r="A4" s="4" t="s">
        <v>282</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3" t="s">
        <v>284</v>
      </c>
    </row>
    <row r="4" spans="1:2">
      <c r="A4" s="4" t="s">
        <v>284</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6</v>
      </c>
      <c r="B1" s="2" t="s">
        <v>1</v>
      </c>
    </row>
    <row r="2" spans="1:2">
      <c r="B2" s="2" t="s">
        <v>2</v>
      </c>
    </row>
    <row r="3" spans="1:2">
      <c r="A3" s="3" t="s">
        <v>286</v>
      </c>
    </row>
    <row r="4" spans="1:2">
      <c r="A4" s="4" t="s">
        <v>286</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297</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9</v>
      </c>
      <c r="B1" s="2" t="s">
        <v>1</v>
      </c>
    </row>
    <row r="2" spans="1:2">
      <c r="B2" s="2" t="s">
        <v>2</v>
      </c>
    </row>
    <row r="3" spans="1:2">
      <c r="A3" s="3" t="s">
        <v>299</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1</v>
      </c>
      <c r="B1" s="2" t="s">
        <v>1</v>
      </c>
    </row>
    <row r="2" spans="1:2">
      <c r="B2" s="2" t="s">
        <v>2</v>
      </c>
    </row>
    <row r="3" spans="1:2">
      <c r="A3" s="3" t="s">
        <v>301</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3</v>
      </c>
      <c r="B1" s="2" t="s">
        <v>1</v>
      </c>
    </row>
    <row r="2" spans="1:2">
      <c r="B2" s="2" t="s">
        <v>2</v>
      </c>
    </row>
    <row r="3" spans="1:2">
      <c r="A3" s="3" t="s">
        <v>303</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1</v>
      </c>
      <c r="B1" s="2" t="s">
        <v>2</v>
      </c>
      <c r="C1" s="2" t="s">
        <v>36</v>
      </c>
    </row>
    <row r="2" spans="1:3">
      <c r="A2" s="4" t="s">
        <v>82</v>
      </c>
      <c r="B2" s="5" t="n">
        <v>52599</v>
      </c>
      <c r="C2" s="5" t="n">
        <v>108174</v>
      </c>
    </row>
    <row r="3" spans="1:3">
      <c r="A3" s="4" t="s">
        <v>83</v>
      </c>
      <c r="B3" s="6" t="n">
        <v>4846138</v>
      </c>
      <c r="C3" s="6" t="n">
        <v>2478858</v>
      </c>
    </row>
    <row r="4" spans="1:3">
      <c r="A4" s="4" t="s">
        <v>84</v>
      </c>
      <c r="B4" s="6" t="n">
        <v>82157</v>
      </c>
      <c r="C4" s="6" t="n">
        <v>70582</v>
      </c>
    </row>
    <row r="5" spans="1:3">
      <c r="A5" s="4" t="s">
        <v>85</v>
      </c>
      <c r="B5" s="6" t="n">
        <v>207460</v>
      </c>
      <c r="C5" s="6" t="n">
        <v>162895</v>
      </c>
    </row>
    <row r="6" spans="1:3">
      <c r="A6" s="4" t="s">
        <v>86</v>
      </c>
      <c r="B6" s="6" t="n">
        <v>2920603</v>
      </c>
      <c r="C6" s="6" t="n">
        <v>2807333</v>
      </c>
    </row>
    <row r="7" spans="1:3">
      <c r="A7" s="4" t="s">
        <v>87</v>
      </c>
      <c r="B7" s="6" t="n">
        <v>20406</v>
      </c>
      <c r="C7" s="6" t="n">
        <v>16281</v>
      </c>
    </row>
    <row r="8" spans="1:3">
      <c r="A8" s="4" t="s">
        <v>88</v>
      </c>
      <c r="B8" s="5" t="n">
        <v>12192</v>
      </c>
      <c r="C8" s="5" t="n">
        <v>1017</v>
      </c>
    </row>
    <row r="9" spans="1:3">
      <c r="A9" s="4" t="s">
        <v>71</v>
      </c>
    </row>
    <row r="10" spans="1:3">
      <c r="A10" s="4" t="s">
        <v>89</v>
      </c>
      <c r="B10" s="6" t="n">
        <v>200000000</v>
      </c>
      <c r="C10" s="6" t="n">
        <v>200000000</v>
      </c>
    </row>
    <row r="11" spans="1:3">
      <c r="A11" s="4" t="s">
        <v>90</v>
      </c>
      <c r="B11" s="7" t="n">
        <v>0.0001</v>
      </c>
      <c r="C11" s="7" t="n">
        <v>0.0001</v>
      </c>
    </row>
    <row r="12" spans="1:3">
      <c r="A12" s="4" t="s">
        <v>91</v>
      </c>
      <c r="B12" s="6" t="n">
        <v>78515047</v>
      </c>
      <c r="C12" s="6" t="n">
        <v>77494332</v>
      </c>
    </row>
    <row r="13" spans="1:3">
      <c r="A13" s="4" t="s">
        <v>92</v>
      </c>
      <c r="B13" s="6" t="n">
        <v>78515047</v>
      </c>
      <c r="C13" s="6" t="n">
        <v>774943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5</v>
      </c>
      <c r="B1" s="2" t="s">
        <v>1</v>
      </c>
    </row>
    <row r="2" spans="1:2">
      <c r="B2" s="2" t="s">
        <v>2</v>
      </c>
    </row>
    <row r="3" spans="1:2">
      <c r="A3" s="3" t="s">
        <v>305</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7</v>
      </c>
      <c r="B1" s="2" t="s">
        <v>1</v>
      </c>
    </row>
    <row r="2" spans="1:2">
      <c r="B2" s="2" t="s">
        <v>2</v>
      </c>
    </row>
    <row r="3" spans="1:2">
      <c r="A3" s="3" t="s">
        <v>307</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09</v>
      </c>
      <c r="B1" s="2" t="s">
        <v>1</v>
      </c>
    </row>
    <row r="2" spans="1:2">
      <c r="B2" s="2" t="s">
        <v>2</v>
      </c>
    </row>
    <row r="3" spans="1:2">
      <c r="A3" s="3" t="s">
        <v>309</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1</v>
      </c>
      <c r="B1" s="2" t="s">
        <v>1</v>
      </c>
    </row>
    <row r="2" spans="1:2">
      <c r="B2" s="2" t="s">
        <v>2</v>
      </c>
    </row>
    <row r="3" spans="1:2">
      <c r="A3" s="3" t="s">
        <v>311</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3</v>
      </c>
      <c r="B1" s="2" t="s">
        <v>1</v>
      </c>
    </row>
    <row r="2" spans="1:2">
      <c r="B2" s="2" t="s">
        <v>2</v>
      </c>
    </row>
    <row r="3" spans="1:2">
      <c r="A3" s="3" t="s">
        <v>313</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5</v>
      </c>
      <c r="B1" s="2" t="s">
        <v>1</v>
      </c>
    </row>
    <row r="2" spans="1:2">
      <c r="B2" s="2" t="s">
        <v>2</v>
      </c>
    </row>
    <row r="3" spans="1:2">
      <c r="A3" s="3" t="s">
        <v>315</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61</v>
      </c>
    </row>
    <row r="4" spans="1:2">
      <c r="A4" s="4" t="s">
        <v>318</v>
      </c>
      <c r="B4" s="4" t="s">
        <v>319</v>
      </c>
    </row>
    <row r="5" spans="1:2">
      <c r="A5" s="4" t="s">
        <v>320</v>
      </c>
      <c r="B5" s="4" t="s">
        <v>321</v>
      </c>
    </row>
    <row r="6" spans="1:2">
      <c r="A6" s="4" t="s">
        <v>322</v>
      </c>
      <c r="B6" s="4" t="s">
        <v>323</v>
      </c>
    </row>
    <row r="7" spans="1:2">
      <c r="A7" s="4" t="s">
        <v>324</v>
      </c>
      <c r="B7" s="4" t="s">
        <v>325</v>
      </c>
    </row>
    <row r="8" spans="1:2">
      <c r="A8" s="4" t="s">
        <v>267</v>
      </c>
      <c r="B8" s="4" t="s">
        <v>326</v>
      </c>
    </row>
    <row r="9" spans="1:2">
      <c r="A9" s="4" t="s">
        <v>327</v>
      </c>
      <c r="B9" s="4" t="s">
        <v>328</v>
      </c>
    </row>
    <row r="10" spans="1:2">
      <c r="A10" s="4" t="s">
        <v>269</v>
      </c>
      <c r="B10" s="4" t="s">
        <v>329</v>
      </c>
    </row>
    <row r="11" spans="1:2">
      <c r="A11" s="4" t="s">
        <v>330</v>
      </c>
      <c r="B11" s="4" t="s">
        <v>331</v>
      </c>
    </row>
    <row r="12" spans="1:2">
      <c r="A12" s="4" t="s">
        <v>332</v>
      </c>
      <c r="B12" s="4" t="s">
        <v>333</v>
      </c>
    </row>
    <row r="13" spans="1:2">
      <c r="A13" s="4" t="s">
        <v>334</v>
      </c>
      <c r="B13" s="4" t="s">
        <v>335</v>
      </c>
    </row>
    <row r="14" spans="1:2">
      <c r="A14" s="4" t="s">
        <v>273</v>
      </c>
      <c r="B14" s="4" t="s">
        <v>336</v>
      </c>
    </row>
    <row r="15" spans="1:2">
      <c r="A15" s="4" t="s">
        <v>337</v>
      </c>
      <c r="B15" s="4" t="s">
        <v>338</v>
      </c>
    </row>
    <row r="16" spans="1:2">
      <c r="A16" s="4" t="s">
        <v>277</v>
      </c>
      <c r="B16" s="4" t="s">
        <v>339</v>
      </c>
    </row>
    <row r="17" spans="1:2">
      <c r="A17" s="4" t="s">
        <v>280</v>
      </c>
      <c r="B17" s="4" t="s">
        <v>340</v>
      </c>
    </row>
    <row r="18" spans="1:2">
      <c r="A18" s="4" t="s">
        <v>341</v>
      </c>
      <c r="B18" s="4" t="s">
        <v>342</v>
      </c>
    </row>
    <row r="19" spans="1:2">
      <c r="A19" s="4" t="s">
        <v>343</v>
      </c>
      <c r="B19" s="4" t="s">
        <v>344</v>
      </c>
    </row>
    <row r="20" spans="1:2">
      <c r="A20" s="4" t="s">
        <v>282</v>
      </c>
      <c r="B20" s="4" t="s">
        <v>345</v>
      </c>
    </row>
    <row r="21" spans="1:2">
      <c r="A21" s="4" t="s">
        <v>346</v>
      </c>
      <c r="B21" s="4" t="s">
        <v>347</v>
      </c>
    </row>
    <row r="22" spans="1:2">
      <c r="A22" s="4" t="s">
        <v>284</v>
      </c>
      <c r="B22" s="4" t="s">
        <v>348</v>
      </c>
    </row>
    <row r="23" spans="1:2">
      <c r="A23" s="4" t="s">
        <v>349</v>
      </c>
      <c r="B23" s="4" t="s">
        <v>350</v>
      </c>
    </row>
    <row r="24" spans="1:2">
      <c r="A24" s="4" t="s">
        <v>351</v>
      </c>
      <c r="B24" s="4" t="s">
        <v>352</v>
      </c>
    </row>
    <row r="25" spans="1:2">
      <c r="A25" s="4" t="s">
        <v>113</v>
      </c>
      <c r="B25" s="4" t="s">
        <v>353</v>
      </c>
    </row>
    <row r="26" spans="1:2">
      <c r="A26" s="4" t="s">
        <v>354</v>
      </c>
      <c r="B26" s="4" t="s">
        <v>355</v>
      </c>
    </row>
    <row r="27" spans="1:2">
      <c r="A27" s="4" t="s">
        <v>286</v>
      </c>
      <c r="B27" s="4" t="s">
        <v>356</v>
      </c>
    </row>
    <row r="28" spans="1:2">
      <c r="A28" s="4" t="s">
        <v>357</v>
      </c>
      <c r="B28"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63</v>
      </c>
    </row>
    <row r="4" spans="1:2">
      <c r="A4" s="4" t="s">
        <v>360</v>
      </c>
      <c r="B4" s="4" t="s">
        <v>361</v>
      </c>
    </row>
    <row r="5" spans="1:2">
      <c r="A5" s="4" t="s">
        <v>73</v>
      </c>
    </row>
    <row r="6" spans="1:2">
      <c r="A6" s="3" t="s">
        <v>263</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c r="B11" s="4" t="s">
        <v>371</v>
      </c>
    </row>
    <row r="12" spans="1:2">
      <c r="A12" s="4" t="s">
        <v>372</v>
      </c>
      <c r="B12" s="4" t="s">
        <v>373</v>
      </c>
    </row>
    <row r="13" spans="1:2">
      <c r="A13" s="4" t="s">
        <v>374</v>
      </c>
      <c r="B13"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65</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67</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row r="11" spans="1:2">
      <c r="A11" s="4" t="s">
        <v>400</v>
      </c>
      <c r="B11" s="4" t="s">
        <v>401</v>
      </c>
    </row>
    <row r="12" spans="1:2">
      <c r="A12" s="4" t="s">
        <v>402</v>
      </c>
    </row>
    <row r="13" spans="1:2">
      <c r="A13" s="3" t="s">
        <v>267</v>
      </c>
    </row>
    <row r="14" spans="1:2">
      <c r="A14" s="4" t="s">
        <v>403</v>
      </c>
      <c r="B14" s="4" t="s">
        <v>404</v>
      </c>
    </row>
    <row r="15" spans="1:2">
      <c r="A15" s="4" t="s">
        <v>405</v>
      </c>
    </row>
    <row r="16" spans="1:2">
      <c r="A16" s="3" t="s">
        <v>267</v>
      </c>
    </row>
    <row r="17" spans="1:2">
      <c r="A17" s="4" t="s">
        <v>403</v>
      </c>
      <c r="B17" s="4" t="s">
        <v>406</v>
      </c>
    </row>
    <row r="18" spans="1:2">
      <c r="A18" s="4" t="s">
        <v>407</v>
      </c>
    </row>
    <row r="19" spans="1:2">
      <c r="A19" s="3" t="s">
        <v>267</v>
      </c>
    </row>
    <row r="20" spans="1:2">
      <c r="A20" s="4" t="s">
        <v>403</v>
      </c>
      <c r="B20" s="4" t="s">
        <v>408</v>
      </c>
    </row>
    <row r="21" spans="1:2">
      <c r="A21" s="4" t="s">
        <v>409</v>
      </c>
    </row>
    <row r="22" spans="1:2">
      <c r="A22" s="3" t="s">
        <v>267</v>
      </c>
    </row>
    <row r="23" spans="1:2">
      <c r="A23" s="4" t="s">
        <v>410</v>
      </c>
      <c r="B23" s="4" t="s">
        <v>411</v>
      </c>
    </row>
    <row r="24" spans="1:2">
      <c r="A24" s="4" t="s">
        <v>412</v>
      </c>
    </row>
    <row r="25" spans="1:2">
      <c r="A25" s="3" t="s">
        <v>267</v>
      </c>
    </row>
    <row r="26" spans="1:2">
      <c r="A26" s="4" t="s">
        <v>403</v>
      </c>
      <c r="B26" s="4"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6</v>
      </c>
      <c r="D2" s="2" t="s">
        <v>94</v>
      </c>
    </row>
    <row r="3" spans="1:4">
      <c r="A3" s="3" t="s">
        <v>95</v>
      </c>
    </row>
    <row r="4" spans="1:4">
      <c r="A4" s="4" t="s">
        <v>96</v>
      </c>
      <c r="B4" s="5" t="n">
        <v>542163</v>
      </c>
      <c r="C4" s="5" t="n">
        <v>184439</v>
      </c>
      <c r="D4" s="5" t="n">
        <v>369815</v>
      </c>
    </row>
    <row r="5" spans="1:4">
      <c r="A5" s="4" t="s">
        <v>97</v>
      </c>
      <c r="B5" s="6" t="n">
        <v>725528</v>
      </c>
      <c r="C5" s="6" t="n">
        <v>249022</v>
      </c>
      <c r="D5" s="6" t="n">
        <v>391804</v>
      </c>
    </row>
    <row r="6" spans="1:4">
      <c r="A6" s="4" t="s">
        <v>98</v>
      </c>
      <c r="B6" s="6" t="n">
        <v>159461</v>
      </c>
      <c r="C6" s="6" t="n">
        <v>94208</v>
      </c>
      <c r="D6" s="6" t="n">
        <v>112124</v>
      </c>
    </row>
    <row r="7" spans="1:4">
      <c r="A7" s="4" t="s">
        <v>99</v>
      </c>
      <c r="B7" s="6" t="n">
        <v>174156</v>
      </c>
      <c r="C7" s="6" t="n">
        <v>101641</v>
      </c>
      <c r="D7" s="6" t="n">
        <v>119202</v>
      </c>
    </row>
    <row r="8" spans="1:4">
      <c r="A8" s="3" t="s">
        <v>100</v>
      </c>
    </row>
    <row r="9" spans="1:4">
      <c r="A9" s="4" t="s">
        <v>101</v>
      </c>
      <c r="B9" s="6" t="n">
        <v>730165</v>
      </c>
      <c r="C9" s="6" t="n">
        <v>585101</v>
      </c>
      <c r="D9" s="6" t="n">
        <v>475848</v>
      </c>
    </row>
    <row r="10" spans="1:4">
      <c r="A10" s="4" t="s">
        <v>102</v>
      </c>
      <c r="B10" s="6" t="n">
        <v>98564</v>
      </c>
      <c r="C10" s="6" t="n">
        <v>64133</v>
      </c>
      <c r="D10" s="6" t="n">
        <v>58924</v>
      </c>
    </row>
    <row r="11" spans="1:4">
      <c r="A11" s="4" t="s">
        <v>100</v>
      </c>
      <c r="B11" s="6" t="n">
        <v>877526</v>
      </c>
      <c r="C11" s="6" t="n">
        <v>691282</v>
      </c>
      <c r="D11" s="6" t="n">
        <v>579297</v>
      </c>
    </row>
    <row r="12" spans="1:4">
      <c r="A12" s="4" t="s">
        <v>103</v>
      </c>
      <c r="B12" s="6" t="n">
        <v>-593117</v>
      </c>
      <c r="C12" s="6" t="n">
        <v>-237389</v>
      </c>
      <c r="D12" s="6" t="n">
        <v>-292588</v>
      </c>
    </row>
    <row r="13" spans="1:4">
      <c r="A13" s="4" t="s">
        <v>104</v>
      </c>
      <c r="B13" s="6" t="n">
        <v>-583861</v>
      </c>
      <c r="C13" s="6" t="n">
        <v>-245889</v>
      </c>
      <c r="D13" s="6" t="n">
        <v>-273238</v>
      </c>
    </row>
    <row r="14" spans="1:4">
      <c r="A14" s="4" t="s">
        <v>105</v>
      </c>
      <c r="B14" s="6" t="n">
        <v>293665</v>
      </c>
      <c r="C14" s="6" t="n">
        <v>445393</v>
      </c>
      <c r="D14" s="6" t="n">
        <v>306059</v>
      </c>
    </row>
    <row r="15" spans="1:4">
      <c r="A15" s="3" t="s">
        <v>106</v>
      </c>
    </row>
    <row r="16" spans="1:4">
      <c r="A16" s="4" t="s">
        <v>96</v>
      </c>
      <c r="B16" s="6" t="n">
        <v>282398</v>
      </c>
      <c r="C16" s="6" t="n">
        <v>208954</v>
      </c>
      <c r="D16" s="6" t="n">
        <v>135141</v>
      </c>
    </row>
    <row r="17" spans="1:4">
      <c r="A17" s="4" t="s">
        <v>107</v>
      </c>
      <c r="B17" s="6" t="n">
        <v>288700</v>
      </c>
      <c r="C17" s="6" t="n">
        <v>216416</v>
      </c>
      <c r="D17" s="6" t="n">
        <v>143179</v>
      </c>
    </row>
    <row r="18" spans="1:4">
      <c r="A18" s="3" t="s">
        <v>108</v>
      </c>
    </row>
    <row r="19" spans="1:4">
      <c r="A19" s="4" t="s">
        <v>109</v>
      </c>
      <c r="B19" s="6" t="n">
        <v>201688</v>
      </c>
      <c r="C19" s="6" t="n">
        <v>129459</v>
      </c>
      <c r="D19" s="6" t="n">
        <v>127569</v>
      </c>
    </row>
    <row r="20" spans="1:4">
      <c r="A20" s="4" t="s">
        <v>110</v>
      </c>
      <c r="B20" s="6" t="n">
        <v>211979</v>
      </c>
      <c r="C20" s="6" t="n">
        <v>144597</v>
      </c>
      <c r="D20" s="6" t="n">
        <v>144520</v>
      </c>
    </row>
    <row r="21" spans="1:4">
      <c r="A21" s="4" t="s">
        <v>111</v>
      </c>
      <c r="B21" s="6" t="n">
        <v>76721</v>
      </c>
      <c r="C21" s="6" t="n">
        <v>71819</v>
      </c>
      <c r="D21" s="6" t="n">
        <v>-1341</v>
      </c>
    </row>
    <row r="22" spans="1:4">
      <c r="A22" s="3" t="s">
        <v>112</v>
      </c>
    </row>
    <row r="23" spans="1:4">
      <c r="A23" s="4" t="s">
        <v>113</v>
      </c>
      <c r="B23" s="6" t="n">
        <v>36492</v>
      </c>
      <c r="C23" s="6" t="n">
        <v>24469</v>
      </c>
      <c r="D23" s="6" t="n">
        <v>23585</v>
      </c>
    </row>
    <row r="24" spans="1:4">
      <c r="A24" s="4" t="s">
        <v>114</v>
      </c>
      <c r="C24" s="6" t="n">
        <v>-365</v>
      </c>
      <c r="D24" s="6" t="n">
        <v>-1040</v>
      </c>
    </row>
    <row r="25" spans="1:4">
      <c r="A25" s="4" t="s">
        <v>115</v>
      </c>
      <c r="B25" s="6" t="n">
        <v>557</v>
      </c>
      <c r="C25" s="6" t="n">
        <v>589</v>
      </c>
      <c r="D25" s="6" t="n">
        <v>94</v>
      </c>
    </row>
    <row r="26" spans="1:4">
      <c r="A26" s="4" t="s">
        <v>116</v>
      </c>
      <c r="B26" s="6" t="n">
        <v>379</v>
      </c>
      <c r="C26" s="6" t="n">
        <v>1126</v>
      </c>
      <c r="D26" s="6" t="n">
        <v>32940</v>
      </c>
    </row>
    <row r="27" spans="1:4">
      <c r="A27" s="4" t="s">
        <v>49</v>
      </c>
      <c r="B27" s="6" t="n">
        <v>8880</v>
      </c>
      <c r="C27" s="6" t="n">
        <v>9253</v>
      </c>
      <c r="D27" s="6" t="n">
        <v>3683</v>
      </c>
    </row>
    <row r="28" spans="1:4">
      <c r="A28" s="4" t="s">
        <v>117</v>
      </c>
      <c r="B28" s="6" t="n">
        <v>1477404</v>
      </c>
      <c r="C28" s="6" t="n">
        <v>984629</v>
      </c>
      <c r="D28" s="6" t="n">
        <v>955463</v>
      </c>
    </row>
    <row r="29" spans="1:4">
      <c r="A29" s="3" t="s">
        <v>118</v>
      </c>
    </row>
    <row r="30" spans="1:4">
      <c r="A30" s="4" t="s">
        <v>119</v>
      </c>
      <c r="B30" s="6" t="n">
        <v>503458</v>
      </c>
      <c r="C30" s="6" t="n">
        <v>403270</v>
      </c>
      <c r="D30" s="6" t="n">
        <v>358721</v>
      </c>
    </row>
    <row r="31" spans="1:4">
      <c r="A31" s="4" t="s">
        <v>120</v>
      </c>
      <c r="B31" s="6" t="n">
        <v>164697</v>
      </c>
      <c r="C31" s="6" t="n">
        <v>137104</v>
      </c>
      <c r="D31" s="6" t="n">
        <v>117696</v>
      </c>
    </row>
    <row r="32" spans="1:4">
      <c r="A32" s="4" t="s">
        <v>121</v>
      </c>
      <c r="B32" s="6" t="n">
        <v>117338</v>
      </c>
      <c r="C32" s="6" t="n">
        <v>27398</v>
      </c>
      <c r="D32" s="6" t="n">
        <v>20429</v>
      </c>
    </row>
    <row r="33" spans="1:4">
      <c r="A33" s="4" t="s">
        <v>122</v>
      </c>
      <c r="B33" s="6" t="n">
        <v>67946</v>
      </c>
      <c r="C33" s="6" t="n">
        <v>60103</v>
      </c>
      <c r="D33" s="6" t="n">
        <v>52013</v>
      </c>
    </row>
    <row r="34" spans="1:4">
      <c r="A34" s="4" t="s">
        <v>123</v>
      </c>
      <c r="B34" s="6" t="n">
        <v>32859</v>
      </c>
      <c r="C34" s="6" t="n">
        <v>27615</v>
      </c>
      <c r="D34" s="6" t="n">
        <v>17845</v>
      </c>
    </row>
    <row r="35" spans="1:4">
      <c r="A35" s="4" t="s">
        <v>124</v>
      </c>
      <c r="B35" s="6" t="n">
        <v>28916</v>
      </c>
      <c r="C35" s="6" t="n">
        <v>27152</v>
      </c>
      <c r="D35" s="6" t="n">
        <v>22615</v>
      </c>
    </row>
    <row r="36" spans="1:4">
      <c r="A36" s="4" t="s">
        <v>49</v>
      </c>
      <c r="B36" s="6" t="n">
        <v>32746</v>
      </c>
      <c r="C36" s="6" t="n">
        <v>34290</v>
      </c>
      <c r="D36" s="6" t="n">
        <v>30235</v>
      </c>
    </row>
    <row r="37" spans="1:4">
      <c r="A37" s="4" t="s">
        <v>125</v>
      </c>
      <c r="B37" s="6" t="n">
        <v>947960</v>
      </c>
      <c r="C37" s="6" t="n">
        <v>716932</v>
      </c>
      <c r="D37" s="6" t="n">
        <v>619554</v>
      </c>
    </row>
    <row r="38" spans="1:4">
      <c r="A38" s="4" t="s">
        <v>126</v>
      </c>
      <c r="B38" s="6" t="n">
        <v>529444</v>
      </c>
      <c r="C38" s="6" t="n">
        <v>267697</v>
      </c>
      <c r="D38" s="6" t="n">
        <v>335909</v>
      </c>
    </row>
    <row r="39" spans="1:4">
      <c r="A39" s="4" t="s">
        <v>127</v>
      </c>
      <c r="B39" s="6" t="n">
        <v>136479</v>
      </c>
      <c r="C39" s="6" t="n">
        <v>23254</v>
      </c>
      <c r="D39" s="6" t="n">
        <v>24387</v>
      </c>
    </row>
    <row r="40" spans="1:4">
      <c r="A40" s="4" t="s">
        <v>128</v>
      </c>
      <c r="B40" s="6" t="n">
        <v>392965</v>
      </c>
      <c r="C40" s="6" t="n">
        <v>244443</v>
      </c>
      <c r="D40" s="6" t="n">
        <v>311522</v>
      </c>
    </row>
    <row r="41" spans="1:4">
      <c r="A41" s="4" t="s">
        <v>129</v>
      </c>
      <c r="C41" s="6" t="n">
        <v>156749</v>
      </c>
      <c r="D41" s="6" t="n">
        <v>210765</v>
      </c>
    </row>
    <row r="42" spans="1:4">
      <c r="A42" s="4" t="s">
        <v>130</v>
      </c>
      <c r="B42" s="5" t="n">
        <v>392965</v>
      </c>
      <c r="C42" s="5" t="n">
        <v>87694</v>
      </c>
      <c r="D42" s="5" t="n">
        <v>100757</v>
      </c>
    </row>
    <row r="43" spans="1:4">
      <c r="A43" s="3" t="s">
        <v>131</v>
      </c>
    </row>
    <row r="44" spans="1:4">
      <c r="A44" s="4" t="s">
        <v>132</v>
      </c>
      <c r="B44" s="8" t="n">
        <v>5.02</v>
      </c>
      <c r="C44" s="8" t="n">
        <v>2.62</v>
      </c>
      <c r="D44" s="8" t="n">
        <v>4.34</v>
      </c>
    </row>
    <row r="45" spans="1:4">
      <c r="A45" s="4" t="s">
        <v>133</v>
      </c>
      <c r="B45" s="8" t="n">
        <v>4.89</v>
      </c>
      <c r="C45" s="8" t="n">
        <v>2.59</v>
      </c>
      <c r="D45" s="8" t="n">
        <v>4.03</v>
      </c>
    </row>
    <row r="46" spans="1:4">
      <c r="A46" s="3" t="s">
        <v>134</v>
      </c>
    </row>
    <row r="47" spans="1:4">
      <c r="A47" s="4" t="s">
        <v>135</v>
      </c>
      <c r="B47" s="6" t="n">
        <v>78206</v>
      </c>
      <c r="C47" s="6" t="n">
        <v>33524</v>
      </c>
      <c r="D47" s="6" t="n">
        <v>23199</v>
      </c>
    </row>
    <row r="48" spans="1:4">
      <c r="A48" s="4" t="s">
        <v>136</v>
      </c>
      <c r="B48" s="6" t="n">
        <v>80340</v>
      </c>
      <c r="C48" s="6" t="n">
        <v>35322</v>
      </c>
      <c r="D48" s="6" t="n">
        <v>24999</v>
      </c>
    </row>
    <row r="49" spans="1:4">
      <c r="A49" s="4" t="s">
        <v>73</v>
      </c>
    </row>
    <row r="50" spans="1:4">
      <c r="A50" s="3" t="s">
        <v>95</v>
      </c>
    </row>
    <row r="51" spans="1:4">
      <c r="A51" s="4" t="s">
        <v>137</v>
      </c>
      <c r="B51" s="5" t="n">
        <v>183365</v>
      </c>
      <c r="C51" s="5" t="n">
        <v>64583</v>
      </c>
      <c r="D51" s="5" t="n">
        <v>21989</v>
      </c>
    </row>
    <row r="52" spans="1:4">
      <c r="A52" s="4" t="s">
        <v>138</v>
      </c>
      <c r="B52" s="6" t="n">
        <v>14695</v>
      </c>
      <c r="C52" s="6" t="n">
        <v>7433</v>
      </c>
      <c r="D52" s="6" t="n">
        <v>7078</v>
      </c>
    </row>
    <row r="53" spans="1:4">
      <c r="A53" s="4" t="s">
        <v>139</v>
      </c>
      <c r="B53" s="6" t="n">
        <v>160610</v>
      </c>
      <c r="C53" s="6" t="n">
        <v>81350</v>
      </c>
      <c r="D53" s="6" t="n">
        <v>80359</v>
      </c>
    </row>
    <row r="54" spans="1:4">
      <c r="A54" s="3" t="s">
        <v>100</v>
      </c>
    </row>
    <row r="55" spans="1:4">
      <c r="A55" s="4" t="s">
        <v>101</v>
      </c>
      <c r="B55" s="6" t="n">
        <v>48797</v>
      </c>
      <c r="C55" s="6" t="n">
        <v>42045</v>
      </c>
      <c r="D55" s="6" t="n">
        <v>43064</v>
      </c>
    </row>
    <row r="56" spans="1:4">
      <c r="A56" s="4" t="s">
        <v>104</v>
      </c>
      <c r="B56" s="6" t="n">
        <v>9256</v>
      </c>
      <c r="C56" s="6" t="n">
        <v>-8500</v>
      </c>
      <c r="D56" s="6" t="n">
        <v>19350</v>
      </c>
    </row>
    <row r="57" spans="1:4">
      <c r="A57" s="3" t="s">
        <v>106</v>
      </c>
    </row>
    <row r="58" spans="1:4">
      <c r="A58" s="4" t="s">
        <v>140</v>
      </c>
      <c r="B58" s="6" t="n">
        <v>6302</v>
      </c>
      <c r="C58" s="6" t="n">
        <v>7462</v>
      </c>
      <c r="D58" s="6" t="n">
        <v>8038</v>
      </c>
    </row>
    <row r="59" spans="1:4">
      <c r="A59" s="3" t="s">
        <v>108</v>
      </c>
    </row>
    <row r="60" spans="1:4">
      <c r="A60" s="4" t="s">
        <v>141</v>
      </c>
      <c r="B60" s="6" t="n">
        <v>10291</v>
      </c>
      <c r="C60" s="6" t="n">
        <v>15138</v>
      </c>
      <c r="D60" s="6" t="n">
        <v>16951</v>
      </c>
    </row>
    <row r="61" spans="1:4">
      <c r="A61" s="3" t="s">
        <v>112</v>
      </c>
    </row>
    <row r="62" spans="1:4">
      <c r="A62" s="4" t="s">
        <v>113</v>
      </c>
      <c r="B62" s="6" t="n">
        <v>36492</v>
      </c>
      <c r="C62" s="6" t="n">
        <v>24465</v>
      </c>
      <c r="D62" s="6" t="n">
        <v>22584</v>
      </c>
    </row>
    <row r="63" spans="1:4">
      <c r="A63" s="4" t="s">
        <v>142</v>
      </c>
      <c r="B63" s="5" t="n">
        <v>416</v>
      </c>
      <c r="C63" s="6" t="n">
        <v>332</v>
      </c>
      <c r="D63" s="6" t="n">
        <v>118</v>
      </c>
    </row>
    <row r="64" spans="1:4">
      <c r="A64" s="4" t="s">
        <v>143</v>
      </c>
    </row>
    <row r="65" spans="1:4">
      <c r="A65" s="3" t="s">
        <v>100</v>
      </c>
    </row>
    <row r="66" spans="1:4">
      <c r="A66" s="4" t="s">
        <v>101</v>
      </c>
      <c r="C66" s="6" t="n">
        <v>3</v>
      </c>
      <c r="D66" s="6" t="n">
        <v>1461</v>
      </c>
    </row>
    <row r="67" spans="1:4">
      <c r="A67" s="3" t="s">
        <v>112</v>
      </c>
    </row>
    <row r="68" spans="1:4">
      <c r="A68" s="4" t="s">
        <v>113</v>
      </c>
      <c r="C68" s="6" t="n">
        <v>4</v>
      </c>
      <c r="D68" s="6" t="n">
        <v>1001</v>
      </c>
    </row>
    <row r="69" spans="1:4">
      <c r="A69" s="4" t="s">
        <v>114</v>
      </c>
      <c r="C69" s="5" t="n">
        <v>-365</v>
      </c>
      <c r="D69" s="5" t="n">
        <v>-10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4</v>
      </c>
      <c r="B1" s="2" t="s">
        <v>1</v>
      </c>
    </row>
    <row r="2" spans="1:2">
      <c r="B2" s="2" t="s">
        <v>2</v>
      </c>
    </row>
    <row r="3" spans="1:2">
      <c r="A3" s="3" t="s">
        <v>269</v>
      </c>
    </row>
    <row r="4" spans="1:2">
      <c r="A4" s="4" t="s">
        <v>415</v>
      </c>
      <c r="B4" s="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71</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row r="10" spans="1:2">
      <c r="A10" s="4" t="s">
        <v>430</v>
      </c>
      <c r="B10" s="4"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73</v>
      </c>
    </row>
    <row r="4" spans="1:2">
      <c r="A4" s="4" t="s">
        <v>433</v>
      </c>
      <c r="B4" s="4" t="s">
        <v>434</v>
      </c>
    </row>
    <row r="5" spans="1:2">
      <c r="A5" s="4" t="s">
        <v>435</v>
      </c>
      <c r="B5" s="4" t="s">
        <v>436</v>
      </c>
    </row>
    <row r="6" spans="1:2">
      <c r="A6" s="4" t="s">
        <v>437</v>
      </c>
      <c r="B6" s="4" t="s">
        <v>438</v>
      </c>
    </row>
    <row r="7" spans="1:2">
      <c r="A7" s="4" t="s">
        <v>439</v>
      </c>
      <c r="B7" s="4" t="s">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41</v>
      </c>
      <c r="B1" s="2" t="s">
        <v>1</v>
      </c>
    </row>
    <row r="2" spans="1:2">
      <c r="B2" s="2" t="s">
        <v>2</v>
      </c>
    </row>
    <row r="3" spans="1:2">
      <c r="A3" s="3" t="s">
        <v>275</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46</v>
      </c>
      <c r="B1" s="2" t="s">
        <v>1</v>
      </c>
    </row>
    <row r="2" spans="1:2">
      <c r="B2" s="2" t="s">
        <v>2</v>
      </c>
    </row>
    <row r="3" spans="1:2">
      <c r="A3" s="3" t="s">
        <v>278</v>
      </c>
    </row>
    <row r="4" spans="1:2">
      <c r="A4" s="4" t="s">
        <v>447</v>
      </c>
      <c r="B4" s="4" t="s">
        <v>448</v>
      </c>
    </row>
    <row r="5" spans="1:2">
      <c r="A5" s="4" t="s">
        <v>277</v>
      </c>
    </row>
    <row r="6" spans="1:2">
      <c r="A6" s="3" t="s">
        <v>278</v>
      </c>
    </row>
    <row r="7" spans="1:2">
      <c r="A7" s="4" t="s">
        <v>449</v>
      </c>
      <c r="B7" s="4" t="s">
        <v>4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451</v>
      </c>
      <c r="B1" s="2" t="s">
        <v>1</v>
      </c>
    </row>
    <row r="2" spans="1:2">
      <c r="B2" s="2" t="s">
        <v>2</v>
      </c>
    </row>
    <row r="3" spans="1:2">
      <c r="A3" s="4" t="s">
        <v>280</v>
      </c>
    </row>
    <row r="4" spans="1:2">
      <c r="A4" s="3" t="s">
        <v>280</v>
      </c>
    </row>
    <row r="5" spans="1:2">
      <c r="A5" s="4" t="s">
        <v>452</v>
      </c>
      <c r="B5" s="4" t="s">
        <v>4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82</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row r="9" spans="1:2">
      <c r="A9" s="4" t="s">
        <v>465</v>
      </c>
      <c r="B9" s="4" t="s">
        <v>466</v>
      </c>
    </row>
    <row r="10" spans="1:2">
      <c r="A10" s="4" t="s">
        <v>467</v>
      </c>
      <c r="B10" s="4" t="s">
        <v>468</v>
      </c>
    </row>
    <row r="11" spans="1:2">
      <c r="A11" s="4" t="s">
        <v>469</v>
      </c>
      <c r="B11" s="4" t="s">
        <v>4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71</v>
      </c>
      <c r="B1" s="2" t="s">
        <v>1</v>
      </c>
    </row>
    <row r="2" spans="1:2">
      <c r="B2" s="2" t="s">
        <v>2</v>
      </c>
    </row>
    <row r="3" spans="1:2">
      <c r="A3" s="3" t="s">
        <v>284</v>
      </c>
    </row>
    <row r="4" spans="1:2">
      <c r="A4" s="4" t="s">
        <v>472</v>
      </c>
      <c r="B4" s="4" t="s">
        <v>4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286</v>
      </c>
    </row>
    <row r="4" spans="1:2">
      <c r="A4" s="4" t="s">
        <v>475</v>
      </c>
      <c r="B4" s="4" t="s">
        <v>476</v>
      </c>
    </row>
    <row r="5" spans="1:2">
      <c r="A5" s="4" t="s">
        <v>477</v>
      </c>
      <c r="B5" s="4" t="s">
        <v>478</v>
      </c>
    </row>
    <row r="6" spans="1:2">
      <c r="A6" s="4" t="s">
        <v>479</v>
      </c>
      <c r="B6" s="4" t="s">
        <v>480</v>
      </c>
    </row>
    <row r="7" spans="1:2">
      <c r="A7" s="4" t="s">
        <v>481</v>
      </c>
      <c r="B7" s="4" t="s">
        <v>482</v>
      </c>
    </row>
    <row r="8" spans="1:2">
      <c r="A8" s="4" t="s">
        <v>483</v>
      </c>
      <c r="B8" s="4" t="s">
        <v>4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85</v>
      </c>
      <c r="B1" s="2" t="s">
        <v>1</v>
      </c>
    </row>
    <row r="2" spans="1:2">
      <c r="B2" s="2" t="s">
        <v>2</v>
      </c>
    </row>
    <row r="3" spans="1:2">
      <c r="A3" s="3" t="s">
        <v>292</v>
      </c>
    </row>
    <row r="4" spans="1:2">
      <c r="A4" s="4" t="s">
        <v>486</v>
      </c>
      <c r="B4" s="4" t="s">
        <v>4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7"/>
    <col customWidth="1" max="5" min="5" width="18"/>
    <col customWidth="1" max="6" min="6" width="77"/>
    <col customWidth="1" max="7" min="7" width="13"/>
    <col customWidth="1" max="8" min="8" width="12"/>
  </cols>
  <sheetData>
    <row r="1" spans="1:8">
      <c r="A1" s="1" t="s">
        <v>144</v>
      </c>
      <c r="B1" s="2" t="s">
        <v>145</v>
      </c>
      <c r="C1" s="2" t="s">
        <v>146</v>
      </c>
      <c r="D1" s="2" t="s">
        <v>67</v>
      </c>
      <c r="E1" s="2" t="s">
        <v>68</v>
      </c>
      <c r="F1" s="2" t="s">
        <v>147</v>
      </c>
      <c r="G1" s="2" t="s">
        <v>71</v>
      </c>
      <c r="H1" s="2" t="s">
        <v>148</v>
      </c>
    </row>
    <row r="2" spans="1:8">
      <c r="A2" s="4" t="s">
        <v>149</v>
      </c>
      <c r="B2" s="5" t="n">
        <v>2</v>
      </c>
      <c r="D2" s="5" t="n">
        <v>182772</v>
      </c>
      <c r="E2" s="5" t="n">
        <v>164549</v>
      </c>
      <c r="F2" s="5" t="n">
        <v>1052033</v>
      </c>
      <c r="H2" s="5" t="n">
        <v>1399356</v>
      </c>
    </row>
    <row r="3" spans="1:8">
      <c r="A3" s="4" t="s">
        <v>150</v>
      </c>
      <c r="B3" s="6" t="n">
        <v>22427</v>
      </c>
    </row>
    <row r="4" spans="1:8">
      <c r="A4" s="3" t="s">
        <v>151</v>
      </c>
    </row>
    <row r="5" spans="1:8">
      <c r="A5" s="4" t="s">
        <v>128</v>
      </c>
      <c r="E5" s="6" t="n">
        <v>100757</v>
      </c>
      <c r="F5" s="6" t="n">
        <v>210765</v>
      </c>
      <c r="H5" s="6" t="n">
        <v>311522</v>
      </c>
    </row>
    <row r="6" spans="1:8">
      <c r="A6" s="4" t="s">
        <v>152</v>
      </c>
      <c r="D6" s="6" t="n">
        <v>7545</v>
      </c>
      <c r="F6" s="6" t="n">
        <v>14406</v>
      </c>
      <c r="H6" s="6" t="n">
        <v>21951</v>
      </c>
    </row>
    <row r="7" spans="1:8">
      <c r="A7" s="4" t="s">
        <v>153</v>
      </c>
      <c r="D7" s="6" t="n">
        <v>160</v>
      </c>
      <c r="F7" s="6" t="n">
        <v>178</v>
      </c>
      <c r="H7" s="6" t="n">
        <v>338</v>
      </c>
    </row>
    <row r="8" spans="1:8">
      <c r="A8" s="4" t="s">
        <v>154</v>
      </c>
      <c r="D8" s="6" t="n">
        <v>-8599</v>
      </c>
      <c r="H8" s="5" t="n">
        <v>-8599</v>
      </c>
    </row>
    <row r="9" spans="1:8">
      <c r="A9" s="4" t="s">
        <v>155</v>
      </c>
      <c r="B9" s="6" t="n">
        <v>-505</v>
      </c>
    </row>
    <row r="10" spans="1:8">
      <c r="A10" s="4" t="s">
        <v>156</v>
      </c>
      <c r="D10" s="6" t="n">
        <v>27119</v>
      </c>
      <c r="F10" s="6" t="n">
        <v>-27119</v>
      </c>
    </row>
    <row r="11" spans="1:8">
      <c r="A11" s="4" t="s">
        <v>157</v>
      </c>
      <c r="B11" s="6" t="n">
        <v>1608</v>
      </c>
      <c r="H11" s="6" t="n">
        <v>1608</v>
      </c>
    </row>
    <row r="12" spans="1:8">
      <c r="A12" s="4" t="s">
        <v>158</v>
      </c>
      <c r="G12" s="5" t="n">
        <v>-8599</v>
      </c>
    </row>
    <row r="13" spans="1:8">
      <c r="A13" s="4" t="s">
        <v>159</v>
      </c>
      <c r="G13" s="6" t="n">
        <v>-505</v>
      </c>
    </row>
    <row r="14" spans="1:8">
      <c r="A14" s="4" t="s">
        <v>160</v>
      </c>
      <c r="D14" s="6" t="n">
        <v>-4894</v>
      </c>
      <c r="H14" s="5" t="n">
        <v>-4894</v>
      </c>
    </row>
    <row r="15" spans="1:8">
      <c r="A15" s="4" t="s">
        <v>161</v>
      </c>
      <c r="B15" s="5" t="n">
        <v>2</v>
      </c>
      <c r="D15" s="6" t="n">
        <v>204103</v>
      </c>
      <c r="E15" s="6" t="n">
        <v>265306</v>
      </c>
      <c r="F15" s="6" t="n">
        <v>1250263</v>
      </c>
      <c r="H15" s="6" t="n">
        <v>1719674</v>
      </c>
    </row>
    <row r="16" spans="1:8">
      <c r="A16" s="4" t="s">
        <v>162</v>
      </c>
      <c r="B16" s="6" t="n">
        <v>23530</v>
      </c>
    </row>
    <row r="17" spans="1:8">
      <c r="A17" s="3" t="s">
        <v>151</v>
      </c>
    </row>
    <row r="18" spans="1:8">
      <c r="A18" s="4" t="s">
        <v>163</v>
      </c>
      <c r="E18" s="6" t="n">
        <v>189</v>
      </c>
      <c r="F18" s="6" t="n">
        <v>587</v>
      </c>
      <c r="H18" s="6" t="n">
        <v>776</v>
      </c>
    </row>
    <row r="19" spans="1:8">
      <c r="A19" s="4" t="s">
        <v>164</v>
      </c>
      <c r="B19" s="5" t="n">
        <v>2</v>
      </c>
      <c r="D19" s="6" t="n">
        <v>204103</v>
      </c>
      <c r="E19" s="6" t="n">
        <v>265495</v>
      </c>
      <c r="F19" s="6" t="n">
        <v>1250850</v>
      </c>
      <c r="H19" s="6" t="n">
        <v>1720450</v>
      </c>
    </row>
    <row r="20" spans="1:8">
      <c r="A20" s="4" t="s">
        <v>165</v>
      </c>
      <c r="B20" s="6" t="n">
        <v>23530</v>
      </c>
    </row>
    <row r="21" spans="1:8">
      <c r="A21" s="4" t="s">
        <v>128</v>
      </c>
      <c r="H21" s="6" t="n">
        <v>66926</v>
      </c>
    </row>
    <row r="22" spans="1:8">
      <c r="A22" s="4" t="s">
        <v>166</v>
      </c>
      <c r="H22" s="6" t="n">
        <v>1794199</v>
      </c>
    </row>
    <row r="23" spans="1:8">
      <c r="A23" s="4" t="s">
        <v>161</v>
      </c>
      <c r="B23" s="5" t="n">
        <v>2</v>
      </c>
      <c r="D23" s="6" t="n">
        <v>204103</v>
      </c>
      <c r="E23" s="6" t="n">
        <v>265306</v>
      </c>
      <c r="F23" s="6" t="n">
        <v>1250263</v>
      </c>
      <c r="H23" s="6" t="n">
        <v>1719674</v>
      </c>
    </row>
    <row r="24" spans="1:8">
      <c r="A24" s="4" t="s">
        <v>162</v>
      </c>
      <c r="B24" s="6" t="n">
        <v>23530</v>
      </c>
    </row>
    <row r="25" spans="1:8">
      <c r="A25" s="3" t="s">
        <v>151</v>
      </c>
    </row>
    <row r="26" spans="1:8">
      <c r="A26" s="4" t="s">
        <v>128</v>
      </c>
      <c r="E26" s="6" t="n">
        <v>87694</v>
      </c>
      <c r="F26" s="6" t="n">
        <v>156749</v>
      </c>
      <c r="H26" s="6" t="n">
        <v>244443</v>
      </c>
    </row>
    <row r="27" spans="1:8">
      <c r="A27" s="4" t="s">
        <v>152</v>
      </c>
      <c r="D27" s="6" t="n">
        <v>10932</v>
      </c>
      <c r="F27" s="6" t="n">
        <v>19636</v>
      </c>
      <c r="H27" s="6" t="n">
        <v>30568</v>
      </c>
    </row>
    <row r="28" spans="1:8">
      <c r="A28" s="4" t="s">
        <v>167</v>
      </c>
      <c r="B28" s="6" t="n">
        <v>299</v>
      </c>
      <c r="C28" s="6" t="n">
        <v>23</v>
      </c>
    </row>
    <row r="29" spans="1:8">
      <c r="A29" s="4" t="s">
        <v>168</v>
      </c>
      <c r="E29" s="6" t="n">
        <v>-10054</v>
      </c>
      <c r="H29" s="6" t="n">
        <v>-10054</v>
      </c>
    </row>
    <row r="30" spans="1:8">
      <c r="A30" s="4" t="s">
        <v>153</v>
      </c>
      <c r="H30" s="6" t="n">
        <v>330</v>
      </c>
    </row>
    <row r="31" spans="1:8">
      <c r="A31" s="4" t="s">
        <v>169</v>
      </c>
      <c r="D31" s="6" t="n">
        <v>79</v>
      </c>
      <c r="F31" s="6" t="n">
        <v>166</v>
      </c>
      <c r="H31" s="6" t="n">
        <v>245</v>
      </c>
    </row>
    <row r="32" spans="1:8">
      <c r="A32" s="4" t="s">
        <v>154</v>
      </c>
      <c r="D32" s="6" t="n">
        <v>-1554</v>
      </c>
      <c r="F32" s="6" t="n">
        <v>-3272</v>
      </c>
      <c r="H32" s="5" t="n">
        <v>-4826</v>
      </c>
    </row>
    <row r="33" spans="1:8">
      <c r="A33" s="4" t="s">
        <v>155</v>
      </c>
      <c r="B33" s="6" t="n">
        <v>-236</v>
      </c>
    </row>
    <row r="34" spans="1:8">
      <c r="A34" s="4" t="s">
        <v>156</v>
      </c>
      <c r="B34" s="5" t="n">
        <v>1</v>
      </c>
      <c r="D34" s="6" t="n">
        <v>33155</v>
      </c>
      <c r="F34" s="6" t="n">
        <v>-33156</v>
      </c>
    </row>
    <row r="35" spans="1:8">
      <c r="A35" s="4" t="s">
        <v>157</v>
      </c>
      <c r="B35" s="6" t="n">
        <v>1635</v>
      </c>
      <c r="H35" s="6" t="n">
        <v>1635</v>
      </c>
    </row>
    <row r="36" spans="1:8">
      <c r="A36" s="4" t="s">
        <v>170</v>
      </c>
      <c r="B36" s="5" t="n">
        <v>-3</v>
      </c>
      <c r="C36" s="5" t="n">
        <v>3</v>
      </c>
    </row>
    <row r="37" spans="1:8">
      <c r="A37" s="4" t="s">
        <v>171</v>
      </c>
      <c r="B37" s="6" t="n">
        <v>-25228</v>
      </c>
      <c r="C37" s="6" t="n">
        <v>25228</v>
      </c>
    </row>
    <row r="38" spans="1:8">
      <c r="A38" s="4" t="s">
        <v>172</v>
      </c>
      <c r="C38" s="5" t="n">
        <v>5</v>
      </c>
      <c r="D38" s="6" t="n">
        <v>1064315</v>
      </c>
      <c r="F38" s="5" t="n">
        <v>-1390973</v>
      </c>
      <c r="H38" s="5" t="n">
        <v>-326653</v>
      </c>
    </row>
    <row r="39" spans="1:8">
      <c r="A39" s="4" t="s">
        <v>173</v>
      </c>
      <c r="C39" s="6" t="n">
        <v>52263</v>
      </c>
      <c r="H39" s="6" t="n">
        <v>52263</v>
      </c>
    </row>
    <row r="40" spans="1:8">
      <c r="A40" s="4" t="s">
        <v>174</v>
      </c>
      <c r="D40" s="6" t="n">
        <v>85</v>
      </c>
      <c r="H40" s="5" t="n">
        <v>85</v>
      </c>
    </row>
    <row r="41" spans="1:8">
      <c r="A41" s="4" t="s">
        <v>175</v>
      </c>
      <c r="C41" s="6" t="n">
        <v>4</v>
      </c>
    </row>
    <row r="42" spans="1:8">
      <c r="A42" s="4" t="s">
        <v>158</v>
      </c>
      <c r="D42" s="6" t="n">
        <v>-467</v>
      </c>
      <c r="G42" s="5" t="n">
        <v>-5293</v>
      </c>
      <c r="H42" s="6" t="n">
        <v>-467</v>
      </c>
    </row>
    <row r="43" spans="1:8">
      <c r="A43" s="4" t="s">
        <v>159</v>
      </c>
      <c r="C43" s="6" t="n">
        <v>-24</v>
      </c>
      <c r="G43" s="6" t="n">
        <v>-260</v>
      </c>
    </row>
    <row r="44" spans="1:8">
      <c r="A44" s="4" t="s">
        <v>176</v>
      </c>
      <c r="C44" s="5" t="n">
        <v>8</v>
      </c>
      <c r="D44" s="6" t="n">
        <v>1310648</v>
      </c>
      <c r="E44" s="6" t="n">
        <v>343135</v>
      </c>
      <c r="H44" s="6" t="n">
        <v>1653791</v>
      </c>
    </row>
    <row r="45" spans="1:8">
      <c r="A45" s="4" t="s">
        <v>177</v>
      </c>
      <c r="C45" s="6" t="n">
        <v>77494</v>
      </c>
    </row>
    <row r="46" spans="1:8">
      <c r="A46" s="4" t="s">
        <v>166</v>
      </c>
      <c r="H46" s="6" t="n">
        <v>1794199</v>
      </c>
    </row>
    <row r="47" spans="1:8">
      <c r="A47" s="3" t="s">
        <v>151</v>
      </c>
    </row>
    <row r="48" spans="1:8">
      <c r="A48" s="4" t="s">
        <v>128</v>
      </c>
      <c r="H48" s="6" t="n">
        <v>68405</v>
      </c>
    </row>
    <row r="49" spans="1:8">
      <c r="A49" s="4" t="s">
        <v>178</v>
      </c>
      <c r="H49" s="6" t="n">
        <v>1861944</v>
      </c>
    </row>
    <row r="50" spans="1:8">
      <c r="A50" s="3" t="s">
        <v>151</v>
      </c>
    </row>
    <row r="51" spans="1:8">
      <c r="A51" s="4" t="s">
        <v>128</v>
      </c>
      <c r="H51" s="6" t="n">
        <v>56152</v>
      </c>
    </row>
    <row r="52" spans="1:8">
      <c r="A52" s="4" t="s">
        <v>179</v>
      </c>
      <c r="H52" s="6" t="n">
        <v>1916710</v>
      </c>
    </row>
    <row r="53" spans="1:8">
      <c r="A53" s="3" t="s">
        <v>151</v>
      </c>
    </row>
    <row r="54" spans="1:8">
      <c r="A54" s="4" t="s">
        <v>128</v>
      </c>
      <c r="H54" s="6" t="n">
        <v>52960</v>
      </c>
    </row>
    <row r="55" spans="1:8">
      <c r="A55" s="4" t="s">
        <v>176</v>
      </c>
      <c r="C55" s="5" t="n">
        <v>8</v>
      </c>
      <c r="D55" s="6" t="n">
        <v>1310648</v>
      </c>
      <c r="E55" s="6" t="n">
        <v>343135</v>
      </c>
      <c r="H55" s="6" t="n">
        <v>1653791</v>
      </c>
    </row>
    <row r="56" spans="1:8">
      <c r="A56" s="4" t="s">
        <v>177</v>
      </c>
      <c r="C56" s="6" t="n">
        <v>77494</v>
      </c>
    </row>
    <row r="57" spans="1:8">
      <c r="A57" s="3" t="s">
        <v>151</v>
      </c>
    </row>
    <row r="58" spans="1:8">
      <c r="A58" s="4" t="s">
        <v>128</v>
      </c>
      <c r="H58" s="6" t="n">
        <v>46135</v>
      </c>
    </row>
    <row r="59" spans="1:8">
      <c r="A59" s="4" t="s">
        <v>180</v>
      </c>
      <c r="H59" s="6" t="n">
        <v>1701192</v>
      </c>
    </row>
    <row r="60" spans="1:8">
      <c r="A60" s="4" t="s">
        <v>176</v>
      </c>
      <c r="C60" s="5" t="n">
        <v>8</v>
      </c>
      <c r="D60" s="6" t="n">
        <v>1310648</v>
      </c>
      <c r="E60" s="6" t="n">
        <v>343135</v>
      </c>
      <c r="H60" s="6" t="n">
        <v>1653791</v>
      </c>
    </row>
    <row r="61" spans="1:8">
      <c r="A61" s="4" t="s">
        <v>177</v>
      </c>
      <c r="C61" s="6" t="n">
        <v>77494</v>
      </c>
    </row>
    <row r="62" spans="1:8">
      <c r="A62" s="3" t="s">
        <v>151</v>
      </c>
    </row>
    <row r="63" spans="1:8">
      <c r="A63" s="4" t="s">
        <v>128</v>
      </c>
      <c r="E63" s="6" t="n">
        <v>392965</v>
      </c>
      <c r="H63" s="6" t="n">
        <v>392965</v>
      </c>
    </row>
    <row r="64" spans="1:8">
      <c r="A64" s="4" t="s">
        <v>152</v>
      </c>
      <c r="D64" s="6" t="n">
        <v>25282</v>
      </c>
      <c r="H64" s="6" t="n">
        <v>25282</v>
      </c>
    </row>
    <row r="65" spans="1:8">
      <c r="A65" s="4" t="s">
        <v>167</v>
      </c>
      <c r="C65" s="6" t="n">
        <v>1062</v>
      </c>
    </row>
    <row r="66" spans="1:8">
      <c r="A66" s="4" t="s">
        <v>168</v>
      </c>
      <c r="E66" s="6" t="n">
        <v>-9708</v>
      </c>
      <c r="H66" s="6" t="n">
        <v>-9708</v>
      </c>
    </row>
    <row r="67" spans="1:8">
      <c r="A67" s="4" t="s">
        <v>153</v>
      </c>
      <c r="D67" s="6" t="n">
        <v>233</v>
      </c>
      <c r="H67" s="6" t="n">
        <v>233</v>
      </c>
    </row>
    <row r="68" spans="1:8">
      <c r="A68" s="4" t="s">
        <v>181</v>
      </c>
      <c r="C68" s="6" t="n">
        <v>10</v>
      </c>
    </row>
    <row r="69" spans="1:8">
      <c r="A69" s="4" t="s">
        <v>158</v>
      </c>
      <c r="D69" s="6" t="n">
        <v>-1056</v>
      </c>
      <c r="G69" s="5" t="n">
        <v>-1056</v>
      </c>
      <c r="H69" s="6" t="n">
        <v>-1056</v>
      </c>
    </row>
    <row r="70" spans="1:8">
      <c r="A70" s="4" t="s">
        <v>159</v>
      </c>
      <c r="C70" s="6" t="n">
        <v>-51</v>
      </c>
      <c r="G70" s="6" t="n">
        <v>-51</v>
      </c>
    </row>
    <row r="71" spans="1:8">
      <c r="A71" s="4" t="s">
        <v>182</v>
      </c>
      <c r="C71" s="5" t="n">
        <v>8</v>
      </c>
      <c r="D71" s="6" t="n">
        <v>1335107</v>
      </c>
      <c r="E71" s="6" t="n">
        <v>726392</v>
      </c>
      <c r="H71" s="6" t="n">
        <v>2061507</v>
      </c>
    </row>
    <row r="72" spans="1:8">
      <c r="A72" s="4" t="s">
        <v>183</v>
      </c>
      <c r="C72" s="6" t="n">
        <v>78515</v>
      </c>
    </row>
    <row r="73" spans="1:8">
      <c r="A73" s="4" t="s">
        <v>180</v>
      </c>
      <c r="H73" s="6" t="n">
        <v>1701192</v>
      </c>
    </row>
    <row r="74" spans="1:8">
      <c r="A74" s="3" t="s">
        <v>151</v>
      </c>
    </row>
    <row r="75" spans="1:8">
      <c r="A75" s="4" t="s">
        <v>128</v>
      </c>
      <c r="H75" s="6" t="n">
        <v>72696</v>
      </c>
    </row>
    <row r="76" spans="1:8">
      <c r="A76" s="4" t="s">
        <v>184</v>
      </c>
      <c r="H76" s="6" t="n">
        <v>1778997</v>
      </c>
    </row>
    <row r="77" spans="1:8">
      <c r="A77" s="3" t="s">
        <v>151</v>
      </c>
    </row>
    <row r="78" spans="1:8">
      <c r="A78" s="4" t="s">
        <v>128</v>
      </c>
      <c r="H78" s="6" t="n">
        <v>121473</v>
      </c>
    </row>
    <row r="79" spans="1:8">
      <c r="A79" s="4" t="s">
        <v>185</v>
      </c>
      <c r="H79" s="6" t="n">
        <v>1911613</v>
      </c>
    </row>
    <row r="80" spans="1:8">
      <c r="A80" s="3" t="s">
        <v>151</v>
      </c>
    </row>
    <row r="81" spans="1:8">
      <c r="A81" s="4" t="s">
        <v>128</v>
      </c>
      <c r="H81" s="6" t="n">
        <v>152661</v>
      </c>
    </row>
    <row r="82" spans="1:8">
      <c r="A82" s="4" t="s">
        <v>182</v>
      </c>
      <c r="C82" s="5" t="n">
        <v>8</v>
      </c>
      <c r="D82" s="5" t="n">
        <v>1335107</v>
      </c>
      <c r="E82" s="5" t="n">
        <v>726392</v>
      </c>
      <c r="H82" s="5" t="n">
        <v>2061507</v>
      </c>
    </row>
    <row r="83" spans="1:8">
      <c r="A83" s="4" t="s">
        <v>183</v>
      </c>
      <c r="C83" s="6" t="n">
        <v>785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88</v>
      </c>
      <c r="B1" s="2" t="s">
        <v>1</v>
      </c>
    </row>
    <row r="2" spans="1:2">
      <c r="B2" s="2" t="s">
        <v>2</v>
      </c>
    </row>
    <row r="3" spans="1:2">
      <c r="A3" s="3" t="s">
        <v>295</v>
      </c>
    </row>
    <row r="4" spans="1:2">
      <c r="A4" s="4" t="s">
        <v>294</v>
      </c>
      <c r="B4" s="4" t="s">
        <v>4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90</v>
      </c>
      <c r="B1" s="2" t="s">
        <v>1</v>
      </c>
    </row>
    <row r="2" spans="1:2">
      <c r="B2" s="2" t="s">
        <v>2</v>
      </c>
    </row>
    <row r="3" spans="1:2">
      <c r="A3" s="3" t="s">
        <v>297</v>
      </c>
    </row>
    <row r="4" spans="1:2">
      <c r="A4" s="4" t="s">
        <v>297</v>
      </c>
      <c r="B4" s="4" t="s">
        <v>4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92</v>
      </c>
      <c r="B1" s="2" t="s">
        <v>1</v>
      </c>
    </row>
    <row r="2" spans="1:2">
      <c r="B2" s="2" t="s">
        <v>2</v>
      </c>
    </row>
    <row r="3" spans="1:2">
      <c r="A3" s="3" t="s">
        <v>299</v>
      </c>
    </row>
    <row r="4" spans="1:2">
      <c r="A4" s="4" t="s">
        <v>493</v>
      </c>
      <c r="B4" s="4" t="s">
        <v>4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495</v>
      </c>
      <c r="B1" s="2" t="s">
        <v>1</v>
      </c>
    </row>
    <row r="2" spans="1:2">
      <c r="B2" s="2" t="s">
        <v>2</v>
      </c>
    </row>
    <row r="3" spans="1:2">
      <c r="A3" s="4" t="s">
        <v>496</v>
      </c>
      <c r="B3" s="4" t="s">
        <v>497</v>
      </c>
    </row>
    <row r="4" spans="1:2">
      <c r="A4" s="4" t="s">
        <v>498</v>
      </c>
      <c r="B4" s="4" t="s">
        <v>499</v>
      </c>
    </row>
    <row r="5" spans="1:2">
      <c r="A5" s="4" t="s">
        <v>500</v>
      </c>
      <c r="B5" s="4" t="s">
        <v>501</v>
      </c>
    </row>
    <row r="6" spans="1:2">
      <c r="A6" s="4" t="s">
        <v>502</v>
      </c>
    </row>
    <row r="7" spans="1:2">
      <c r="A7" s="4" t="s">
        <v>503</v>
      </c>
      <c r="B7" s="4" t="s">
        <v>504</v>
      </c>
    </row>
    <row r="8" spans="1:2">
      <c r="A8" s="4" t="s">
        <v>505</v>
      </c>
    </row>
    <row r="9" spans="1:2">
      <c r="A9" s="4" t="s">
        <v>503</v>
      </c>
      <c r="B9" s="4" t="s">
        <v>5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07</v>
      </c>
      <c r="B1" s="2" t="s">
        <v>1</v>
      </c>
    </row>
    <row r="2" spans="1:2">
      <c r="B2" s="2" t="s">
        <v>2</v>
      </c>
    </row>
    <row r="3" spans="1:2">
      <c r="A3" s="3" t="s">
        <v>303</v>
      </c>
    </row>
    <row r="4" spans="1:2">
      <c r="A4" s="4" t="s">
        <v>508</v>
      </c>
      <c r="B4" s="4" t="s">
        <v>509</v>
      </c>
    </row>
    <row r="5" spans="1:2">
      <c r="A5" s="4" t="s">
        <v>510</v>
      </c>
      <c r="B5" s="4" t="s">
        <v>5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12</v>
      </c>
      <c r="B1" s="2" t="s">
        <v>1</v>
      </c>
    </row>
    <row r="2" spans="1:2">
      <c r="B2" s="2" t="s">
        <v>2</v>
      </c>
    </row>
    <row r="3" spans="1:2">
      <c r="A3" s="3" t="s">
        <v>305</v>
      </c>
    </row>
    <row r="4" spans="1:2">
      <c r="A4" s="4" t="s">
        <v>513</v>
      </c>
      <c r="B4" s="4" t="s">
        <v>5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515</v>
      </c>
      <c r="B1" s="2" t="s">
        <v>1</v>
      </c>
    </row>
    <row r="2" spans="1:2">
      <c r="B2" s="2" t="s">
        <v>2</v>
      </c>
    </row>
    <row r="3" spans="1:2">
      <c r="A3" s="3" t="s">
        <v>307</v>
      </c>
    </row>
    <row r="4" spans="1:2">
      <c r="A4" s="4" t="s">
        <v>516</v>
      </c>
      <c r="B4" s="4" t="s">
        <v>5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18</v>
      </c>
      <c r="B1" s="2" t="s">
        <v>1</v>
      </c>
    </row>
    <row r="2" spans="1:2">
      <c r="B2" s="2" t="s">
        <v>2</v>
      </c>
    </row>
    <row r="3" spans="1:2">
      <c r="A3" s="3" t="s">
        <v>309</v>
      </c>
    </row>
    <row r="4" spans="1:2">
      <c r="A4" s="4" t="s">
        <v>519</v>
      </c>
      <c r="B4" s="4" t="s">
        <v>5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21</v>
      </c>
      <c r="B1" s="2" t="s">
        <v>1</v>
      </c>
    </row>
    <row r="2" spans="1:2">
      <c r="B2" s="2" t="s">
        <v>2</v>
      </c>
    </row>
    <row r="3" spans="1:2">
      <c r="A3" s="3" t="s">
        <v>311</v>
      </c>
    </row>
    <row r="4" spans="1:2">
      <c r="A4" s="4" t="s">
        <v>522</v>
      </c>
      <c r="B4" s="4" t="s">
        <v>5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524</v>
      </c>
      <c r="B1" s="2" t="s">
        <v>1</v>
      </c>
    </row>
    <row r="2" spans="1:2">
      <c r="B2" s="2" t="s">
        <v>2</v>
      </c>
    </row>
    <row r="3" spans="1:2">
      <c r="A3" s="3" t="s">
        <v>313</v>
      </c>
    </row>
    <row r="4" spans="1:2">
      <c r="A4" s="4" t="s">
        <v>525</v>
      </c>
      <c r="B4" s="4" t="s">
        <v>526</v>
      </c>
    </row>
    <row r="5" spans="1:2">
      <c r="A5" s="4" t="s">
        <v>527</v>
      </c>
      <c r="B5" s="4" t="s">
        <v>528</v>
      </c>
    </row>
    <row r="6" spans="1:2">
      <c r="A6" s="4" t="s">
        <v>529</v>
      </c>
      <c r="B6" s="4" t="s">
        <v>5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v>
      </c>
      <c r="B1" s="2" t="s">
        <v>1</v>
      </c>
    </row>
    <row r="2" spans="1:3">
      <c r="B2" s="2" t="s">
        <v>2</v>
      </c>
      <c r="C2" s="2" t="s">
        <v>36</v>
      </c>
    </row>
    <row r="3" spans="1:3">
      <c r="A3" s="4" t="s">
        <v>187</v>
      </c>
      <c r="B3" s="8" t="n">
        <v>0.12</v>
      </c>
    </row>
    <row r="4" spans="1:3">
      <c r="A4" s="4" t="s">
        <v>71</v>
      </c>
    </row>
    <row r="5" spans="1:3">
      <c r="A5" s="4" t="s">
        <v>187</v>
      </c>
      <c r="C5" s="9" t="n">
        <v>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21"/>
    <col customWidth="1" max="3" min="3" width="18"/>
  </cols>
  <sheetData>
    <row r="1" spans="1:3">
      <c r="A1" s="1" t="s">
        <v>531</v>
      </c>
      <c r="B1" s="2" t="s">
        <v>532</v>
      </c>
      <c r="C1" s="2" t="s">
        <v>533</v>
      </c>
    </row>
    <row r="2" spans="1:3">
      <c r="A2" s="4" t="s">
        <v>534</v>
      </c>
      <c r="B2" s="6" t="n">
        <v>1</v>
      </c>
      <c r="C2" s="6" t="n">
        <v>2</v>
      </c>
    </row>
    <row r="3" spans="1:3">
      <c r="A3" s="4" t="s">
        <v>535</v>
      </c>
    </row>
    <row r="4" spans="1:3">
      <c r="A4" s="4" t="s">
        <v>536</v>
      </c>
      <c r="B4" s="4" t="s">
        <v>537</v>
      </c>
    </row>
    <row r="5" spans="1:3">
      <c r="A5" s="4" t="s">
        <v>538</v>
      </c>
    </row>
    <row r="6" spans="1:3">
      <c r="A6" s="4" t="s">
        <v>539</v>
      </c>
      <c r="B6" s="5" t="n">
        <v>0</v>
      </c>
    </row>
    <row r="7" spans="1:3">
      <c r="A7" s="4" t="s">
        <v>540</v>
      </c>
    </row>
    <row r="8" spans="1:3">
      <c r="A8" s="4" t="s">
        <v>536</v>
      </c>
      <c r="B8" s="4" t="s">
        <v>5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41</v>
      </c>
      <c r="B1" s="2" t="s">
        <v>1</v>
      </c>
    </row>
    <row r="2" spans="1:4">
      <c r="B2" s="2" t="s">
        <v>2</v>
      </c>
      <c r="C2" s="2" t="s">
        <v>36</v>
      </c>
      <c r="D2" s="2" t="s">
        <v>94</v>
      </c>
    </row>
    <row r="3" spans="1:4">
      <c r="A3" s="4" t="s">
        <v>542</v>
      </c>
    </row>
    <row r="4" spans="1:4">
      <c r="A4" s="3" t="s">
        <v>259</v>
      </c>
    </row>
    <row r="5" spans="1:4">
      <c r="A5" s="4" t="s">
        <v>543</v>
      </c>
      <c r="B5" s="4" t="s">
        <v>544</v>
      </c>
      <c r="C5" s="4" t="s">
        <v>545</v>
      </c>
      <c r="D5" s="4" t="s">
        <v>54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36</v>
      </c>
    </row>
    <row r="3" spans="1:3">
      <c r="A3" s="4" t="s">
        <v>409</v>
      </c>
    </row>
    <row r="4" spans="1:3">
      <c r="A4" s="3" t="s">
        <v>548</v>
      </c>
    </row>
    <row r="5" spans="1:3">
      <c r="A5" s="4" t="s">
        <v>549</v>
      </c>
      <c r="C5" s="6" t="n">
        <v>3</v>
      </c>
    </row>
    <row r="6" spans="1:3">
      <c r="A6" s="4" t="s">
        <v>550</v>
      </c>
    </row>
    <row r="7" spans="1:3">
      <c r="A7" s="3" t="s">
        <v>548</v>
      </c>
    </row>
    <row r="8" spans="1:3">
      <c r="A8" s="4" t="s">
        <v>551</v>
      </c>
      <c r="B8" s="4" t="s">
        <v>552</v>
      </c>
    </row>
    <row r="9" spans="1:3">
      <c r="A9" s="4" t="s">
        <v>553</v>
      </c>
    </row>
    <row r="10" spans="1:3">
      <c r="A10" s="3" t="s">
        <v>548</v>
      </c>
    </row>
    <row r="11" spans="1:3">
      <c r="A11" s="4" t="s">
        <v>554</v>
      </c>
      <c r="B11" s="4" t="s">
        <v>555</v>
      </c>
    </row>
    <row r="12" spans="1:3">
      <c r="A12" s="4" t="s">
        <v>556</v>
      </c>
    </row>
    <row r="13" spans="1:3">
      <c r="A13" s="3" t="s">
        <v>548</v>
      </c>
    </row>
    <row r="14" spans="1:3">
      <c r="A14" s="4" t="s">
        <v>554</v>
      </c>
      <c r="B14" s="4" t="s">
        <v>557</v>
      </c>
    </row>
    <row r="15" spans="1:3">
      <c r="A15" s="4" t="s">
        <v>558</v>
      </c>
    </row>
    <row r="16" spans="1:3">
      <c r="A16" s="3" t="s">
        <v>548</v>
      </c>
    </row>
    <row r="17" spans="1:3">
      <c r="A17" s="4" t="s">
        <v>554</v>
      </c>
      <c r="B17" s="4" t="s">
        <v>555</v>
      </c>
    </row>
    <row r="18" spans="1:3">
      <c r="A18" s="4" t="s">
        <v>559</v>
      </c>
    </row>
    <row r="19" spans="1:3">
      <c r="A19" s="3" t="s">
        <v>548</v>
      </c>
    </row>
    <row r="20" spans="1:3">
      <c r="A20" s="4" t="s">
        <v>560</v>
      </c>
      <c r="C20" s="4" t="s">
        <v>557</v>
      </c>
    </row>
    <row r="21" spans="1:3">
      <c r="A21" s="4" t="s">
        <v>561</v>
      </c>
    </row>
    <row r="22" spans="1:3">
      <c r="A22" s="3" t="s">
        <v>548</v>
      </c>
    </row>
    <row r="23" spans="1:3">
      <c r="A23" s="4" t="s">
        <v>560</v>
      </c>
      <c r="C23" s="4" t="s">
        <v>55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4"/>
    <col customWidth="1" max="11" min="11" width="14"/>
    <col customWidth="1" max="12" min="12" width="15"/>
    <col customWidth="1" max="13" min="13" width="15"/>
  </cols>
  <sheetData>
    <row r="1" spans="1:13">
      <c r="A1" s="1" t="s">
        <v>562</v>
      </c>
      <c r="B1" s="2" t="s">
        <v>2</v>
      </c>
      <c r="C1" s="2" t="s">
        <v>563</v>
      </c>
      <c r="D1" s="2" t="s">
        <v>4</v>
      </c>
      <c r="E1" s="2" t="s">
        <v>564</v>
      </c>
      <c r="F1" s="2" t="s">
        <v>36</v>
      </c>
      <c r="G1" s="2" t="s">
        <v>565</v>
      </c>
      <c r="H1" s="2" t="s">
        <v>566</v>
      </c>
      <c r="I1" s="2" t="s">
        <v>567</v>
      </c>
      <c r="J1" s="2" t="s">
        <v>568</v>
      </c>
      <c r="K1" s="2" t="s">
        <v>569</v>
      </c>
      <c r="L1" s="2" t="s">
        <v>94</v>
      </c>
      <c r="M1" s="2" t="s">
        <v>570</v>
      </c>
    </row>
    <row r="2" spans="1:13">
      <c r="A2" s="3" t="s">
        <v>571</v>
      </c>
    </row>
    <row r="3" spans="1:13">
      <c r="A3" s="4" t="s">
        <v>86</v>
      </c>
      <c r="B3" s="5" t="n">
        <v>2926790000</v>
      </c>
      <c r="C3" s="5" t="n">
        <v>2556253000</v>
      </c>
      <c r="D3" s="5" t="n">
        <v>2720335000</v>
      </c>
      <c r="E3" s="5" t="n">
        <v>2905090000</v>
      </c>
      <c r="F3" s="5" t="n">
        <v>2820612000</v>
      </c>
      <c r="G3" s="5" t="n">
        <v>2785964000</v>
      </c>
      <c r="H3" s="5" t="n">
        <v>2486157000</v>
      </c>
      <c r="I3" s="5" t="n">
        <v>2354489000</v>
      </c>
    </row>
    <row r="4" spans="1:13">
      <c r="A4" s="4" t="s">
        <v>60</v>
      </c>
      <c r="B4" s="6" t="n">
        <v>504569000</v>
      </c>
      <c r="C4" s="6" t="n">
        <v>480559000</v>
      </c>
      <c r="D4" s="6" t="n">
        <v>441336000</v>
      </c>
      <c r="E4" s="6" t="n">
        <v>414636000</v>
      </c>
      <c r="F4" s="6" t="n">
        <v>400546000</v>
      </c>
      <c r="G4" s="6" t="n">
        <v>74158000</v>
      </c>
      <c r="H4" s="6" t="n">
        <v>67357000</v>
      </c>
      <c r="I4" s="6" t="n">
        <v>58956000</v>
      </c>
    </row>
    <row r="5" spans="1:13">
      <c r="A5" s="4" t="s">
        <v>572</v>
      </c>
      <c r="B5" s="5" t="n">
        <v>2061507000</v>
      </c>
      <c r="C5" s="5" t="n">
        <v>1911613000</v>
      </c>
      <c r="D5" s="5" t="n">
        <v>1778997000</v>
      </c>
      <c r="E5" s="5" t="n">
        <v>1701192000</v>
      </c>
      <c r="F5" s="5" t="n">
        <v>1653791000</v>
      </c>
      <c r="G5" s="5" t="n">
        <v>1916710000</v>
      </c>
      <c r="H5" s="5" t="n">
        <v>1861944000</v>
      </c>
      <c r="I5" s="5" t="n">
        <v>1794199000</v>
      </c>
      <c r="L5" s="5" t="n">
        <v>1719674000</v>
      </c>
      <c r="M5" s="5" t="n">
        <v>1399356000</v>
      </c>
    </row>
    <row r="6" spans="1:13">
      <c r="A6" s="4" t="s">
        <v>573</v>
      </c>
    </row>
    <row r="7" spans="1:13">
      <c r="A7" s="3" t="s">
        <v>571</v>
      </c>
    </row>
    <row r="8" spans="1:13">
      <c r="A8" s="4" t="s">
        <v>86</v>
      </c>
      <c r="K8" s="5" t="n">
        <v>848000</v>
      </c>
    </row>
    <row r="9" spans="1:13">
      <c r="A9" s="4" t="s">
        <v>60</v>
      </c>
      <c r="J9" s="5" t="n">
        <v>72000</v>
      </c>
    </row>
    <row r="10" spans="1:13">
      <c r="A10" s="4" t="s">
        <v>572</v>
      </c>
      <c r="J10" s="5" t="n">
        <v>776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574</v>
      </c>
      <c r="B1" s="2" t="s">
        <v>1</v>
      </c>
    </row>
    <row r="2" spans="1:2">
      <c r="B2" s="2" t="s">
        <v>2</v>
      </c>
    </row>
    <row r="3" spans="1:2">
      <c r="A3" s="3" t="s">
        <v>280</v>
      </c>
    </row>
    <row r="4" spans="1:2">
      <c r="A4" s="4" t="s">
        <v>575</v>
      </c>
      <c r="B4" s="4" t="s">
        <v>576</v>
      </c>
    </row>
    <row r="5" spans="1:2">
      <c r="A5" s="4" t="s">
        <v>577</v>
      </c>
    </row>
    <row r="6" spans="1:2">
      <c r="A6" s="3" t="s">
        <v>280</v>
      </c>
    </row>
    <row r="7" spans="1:2">
      <c r="A7" s="4" t="s">
        <v>578</v>
      </c>
      <c r="B7" s="4" t="s">
        <v>579</v>
      </c>
    </row>
    <row r="8" spans="1:2">
      <c r="A8" s="4" t="s">
        <v>580</v>
      </c>
    </row>
    <row r="9" spans="1:2">
      <c r="A9" s="3" t="s">
        <v>280</v>
      </c>
    </row>
    <row r="10" spans="1:2">
      <c r="A10" s="4" t="s">
        <v>578</v>
      </c>
      <c r="B10" s="4" t="s">
        <v>581</v>
      </c>
    </row>
    <row r="11" spans="1:2">
      <c r="A11" s="4" t="s">
        <v>582</v>
      </c>
    </row>
    <row r="12" spans="1:2">
      <c r="A12" s="3" t="s">
        <v>280</v>
      </c>
    </row>
    <row r="13" spans="1:2">
      <c r="A13" s="4" t="s">
        <v>578</v>
      </c>
      <c r="B13" s="4" t="s">
        <v>583</v>
      </c>
    </row>
    <row r="14" spans="1:2">
      <c r="A14" s="4" t="s">
        <v>584</v>
      </c>
    </row>
    <row r="15" spans="1:2">
      <c r="A15" s="3" t="s">
        <v>280</v>
      </c>
    </row>
    <row r="16" spans="1:2">
      <c r="A16" s="4" t="s">
        <v>578</v>
      </c>
      <c r="B16" s="4" t="s">
        <v>58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85</v>
      </c>
      <c r="B1" s="2" t="s">
        <v>1</v>
      </c>
    </row>
    <row r="2" spans="1:2">
      <c r="B2" s="2" t="s">
        <v>2</v>
      </c>
    </row>
    <row r="3" spans="1:2">
      <c r="A3" s="3" t="s">
        <v>261</v>
      </c>
    </row>
    <row r="4" spans="1:2">
      <c r="A4" s="4" t="s">
        <v>586</v>
      </c>
      <c r="B4" s="4" t="s">
        <v>587</v>
      </c>
    </row>
    <row r="5" spans="1:2">
      <c r="A5" s="3" t="s">
        <v>351</v>
      </c>
    </row>
    <row r="6" spans="1:2">
      <c r="A6" s="4" t="s">
        <v>588</v>
      </c>
      <c r="B6" s="4" t="s">
        <v>587</v>
      </c>
    </row>
    <row r="7" spans="1:2">
      <c r="A7" s="3" t="s">
        <v>113</v>
      </c>
    </row>
    <row r="8" spans="1:2">
      <c r="A8" s="4" t="s">
        <v>589</v>
      </c>
      <c r="B8" s="4" t="s">
        <v>58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90</v>
      </c>
      <c r="B1" s="2" t="s">
        <v>1</v>
      </c>
    </row>
    <row r="2" spans="1:2">
      <c r="B2" s="2" t="s">
        <v>2</v>
      </c>
    </row>
    <row r="3" spans="1:2">
      <c r="A3" s="3" t="s">
        <v>286</v>
      </c>
    </row>
    <row r="4" spans="1:2">
      <c r="A4" s="4" t="s">
        <v>591</v>
      </c>
      <c r="B4" s="4" t="s">
        <v>59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3</v>
      </c>
      <c r="B1" s="2" t="s">
        <v>594</v>
      </c>
      <c r="C1" s="2" t="s">
        <v>2</v>
      </c>
      <c r="D1" s="2" t="s">
        <v>36</v>
      </c>
    </row>
    <row r="2" spans="1:4">
      <c r="A2" s="3" t="s">
        <v>571</v>
      </c>
    </row>
    <row r="3" spans="1:4">
      <c r="A3" s="4" t="s">
        <v>595</v>
      </c>
      <c r="C3" s="5" t="n">
        <v>83248</v>
      </c>
    </row>
    <row r="4" spans="1:4">
      <c r="A4" s="4" t="s">
        <v>596</v>
      </c>
      <c r="C4" s="6" t="n">
        <v>175273</v>
      </c>
      <c r="D4" s="5" t="n">
        <v>156212</v>
      </c>
    </row>
    <row r="5" spans="1:4">
      <c r="A5" s="4" t="s">
        <v>597</v>
      </c>
      <c r="C5" s="5" t="n">
        <v>91320</v>
      </c>
    </row>
    <row r="6" spans="1:4">
      <c r="A6" s="4" t="s">
        <v>598</v>
      </c>
    </row>
    <row r="7" spans="1:4">
      <c r="A7" s="3" t="s">
        <v>571</v>
      </c>
    </row>
    <row r="8" spans="1:4">
      <c r="A8" s="4" t="s">
        <v>595</v>
      </c>
      <c r="B8" s="5" t="n">
        <v>58600</v>
      </c>
    </row>
    <row r="9" spans="1:4">
      <c r="A9" s="4" t="s">
        <v>596</v>
      </c>
      <c r="B9" s="6" t="n">
        <v>-20700</v>
      </c>
    </row>
    <row r="10" spans="1:4">
      <c r="A10" s="4" t="s">
        <v>597</v>
      </c>
      <c r="B10" s="5" t="n">
        <v>793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99</v>
      </c>
      <c r="B1" s="2" t="s">
        <v>600</v>
      </c>
      <c r="C1" s="2" t="s">
        <v>2</v>
      </c>
      <c r="D1" s="2" t="s">
        <v>563</v>
      </c>
      <c r="E1" s="2" t="s">
        <v>4</v>
      </c>
      <c r="F1" s="2" t="s">
        <v>564</v>
      </c>
      <c r="G1" s="2" t="s">
        <v>36</v>
      </c>
      <c r="H1" s="2" t="s">
        <v>565</v>
      </c>
      <c r="I1" s="2" t="s">
        <v>566</v>
      </c>
      <c r="J1" s="2" t="s">
        <v>567</v>
      </c>
      <c r="K1" s="2" t="s">
        <v>2</v>
      </c>
      <c r="L1" s="2" t="s">
        <v>36</v>
      </c>
      <c r="M1" s="2" t="s">
        <v>94</v>
      </c>
    </row>
    <row r="2" spans="1:13">
      <c r="A2" s="4" t="s">
        <v>601</v>
      </c>
    </row>
    <row r="3" spans="1:13">
      <c r="A3" s="3" t="s">
        <v>263</v>
      </c>
    </row>
    <row r="4" spans="1:13">
      <c r="A4" s="4" t="s">
        <v>602</v>
      </c>
      <c r="B4" s="4" t="s">
        <v>603</v>
      </c>
    </row>
    <row r="5" spans="1:13">
      <c r="A5" s="4" t="s">
        <v>604</v>
      </c>
      <c r="B5" s="4" t="s">
        <v>552</v>
      </c>
    </row>
    <row r="6" spans="1:13">
      <c r="A6" s="4" t="s">
        <v>605</v>
      </c>
    </row>
    <row r="7" spans="1:13">
      <c r="A7" s="3" t="s">
        <v>263</v>
      </c>
    </row>
    <row r="8" spans="1:13">
      <c r="A8" s="4" t="s">
        <v>606</v>
      </c>
      <c r="B8" s="4" t="s">
        <v>607</v>
      </c>
    </row>
    <row r="9" spans="1:13">
      <c r="A9" s="3" t="s">
        <v>608</v>
      </c>
    </row>
    <row r="10" spans="1:13">
      <c r="A10" s="4" t="s">
        <v>609</v>
      </c>
      <c r="B10" s="4" t="s">
        <v>610</v>
      </c>
    </row>
    <row r="11" spans="1:13">
      <c r="A11" s="4" t="s">
        <v>73</v>
      </c>
    </row>
    <row r="12" spans="1:13">
      <c r="A12" s="3" t="s">
        <v>608</v>
      </c>
    </row>
    <row r="13" spans="1:13">
      <c r="A13" s="4" t="s">
        <v>611</v>
      </c>
      <c r="K13" s="5" t="n">
        <v>6255915</v>
      </c>
      <c r="L13" s="5" t="n">
        <v>3343028</v>
      </c>
      <c r="M13" s="5" t="n">
        <v>904097</v>
      </c>
    </row>
    <row r="14" spans="1:13">
      <c r="A14" s="4" t="s">
        <v>612</v>
      </c>
      <c r="C14" s="5" t="n">
        <v>58297</v>
      </c>
      <c r="D14" s="5" t="n">
        <v>45149</v>
      </c>
      <c r="E14" s="5" t="n">
        <v>29590</v>
      </c>
      <c r="F14" s="5" t="n">
        <v>27574</v>
      </c>
      <c r="G14" s="5" t="n">
        <v>28591</v>
      </c>
      <c r="H14" s="5" t="n">
        <v>26256</v>
      </c>
      <c r="I14" s="5" t="n">
        <v>14559</v>
      </c>
      <c r="J14" s="5" t="n">
        <v>11944</v>
      </c>
      <c r="K14" s="6" t="n">
        <v>160610</v>
      </c>
      <c r="L14" s="6" t="n">
        <v>81350</v>
      </c>
      <c r="M14" s="6" t="n">
        <v>80359</v>
      </c>
    </row>
    <row r="15" spans="1:13">
      <c r="A15" s="4" t="s">
        <v>613</v>
      </c>
      <c r="K15" s="6" t="n">
        <v>6255915</v>
      </c>
      <c r="L15" s="6" t="n">
        <v>3343028</v>
      </c>
      <c r="M15" s="6" t="n">
        <v>904097</v>
      </c>
    </row>
    <row r="16" spans="1:13">
      <c r="A16" s="4" t="s">
        <v>614</v>
      </c>
    </row>
    <row r="17" spans="1:13">
      <c r="A17" s="3" t="s">
        <v>263</v>
      </c>
    </row>
    <row r="18" spans="1:13">
      <c r="A18" s="4" t="s">
        <v>602</v>
      </c>
      <c r="B18" s="4" t="s">
        <v>615</v>
      </c>
    </row>
    <row r="19" spans="1:13">
      <c r="A19" s="4" t="s">
        <v>616</v>
      </c>
    </row>
    <row r="20" spans="1:13">
      <c r="A20" s="3" t="s">
        <v>263</v>
      </c>
    </row>
    <row r="21" spans="1:13">
      <c r="A21" s="4" t="s">
        <v>602</v>
      </c>
      <c r="B21" s="4" t="s">
        <v>617</v>
      </c>
    </row>
    <row r="22" spans="1:13">
      <c r="A22" s="4" t="s">
        <v>618</v>
      </c>
    </row>
    <row r="23" spans="1:13">
      <c r="A23" s="3" t="s">
        <v>608</v>
      </c>
    </row>
    <row r="24" spans="1:13">
      <c r="A24" s="4" t="s">
        <v>619</v>
      </c>
      <c r="K24" s="6" t="n">
        <v>190416</v>
      </c>
      <c r="L24" s="6" t="n">
        <v>69359</v>
      </c>
      <c r="M24" s="6" t="n">
        <v>28238</v>
      </c>
    </row>
    <row r="25" spans="1:13">
      <c r="A25" s="4" t="s">
        <v>620</v>
      </c>
      <c r="K25" s="6" t="n">
        <v>-7051</v>
      </c>
      <c r="L25" s="6" t="n">
        <v>-4776</v>
      </c>
      <c r="M25" s="6" t="n">
        <v>-6249</v>
      </c>
    </row>
    <row r="26" spans="1:13">
      <c r="A26" s="4" t="s">
        <v>621</v>
      </c>
      <c r="K26" s="6" t="n">
        <v>183365</v>
      </c>
      <c r="L26" s="6" t="n">
        <v>64583</v>
      </c>
      <c r="M26" s="6" t="n">
        <v>21989</v>
      </c>
    </row>
    <row r="27" spans="1:13">
      <c r="A27" s="4" t="s">
        <v>611</v>
      </c>
      <c r="K27" s="6" t="n">
        <v>6255915</v>
      </c>
      <c r="L27" s="6" t="n">
        <v>3343028</v>
      </c>
      <c r="M27" s="6" t="n">
        <v>904097</v>
      </c>
    </row>
    <row r="28" spans="1:13">
      <c r="A28" s="4" t="s">
        <v>622</v>
      </c>
      <c r="K28" s="6" t="n">
        <v>14695</v>
      </c>
      <c r="L28" s="6" t="n">
        <v>7433</v>
      </c>
      <c r="M28" s="6" t="n">
        <v>7078</v>
      </c>
    </row>
    <row r="29" spans="1:13">
      <c r="A29" s="4" t="s">
        <v>612</v>
      </c>
      <c r="K29" s="6" t="n">
        <v>160610</v>
      </c>
      <c r="L29" s="6" t="n">
        <v>81350</v>
      </c>
      <c r="M29" s="6" t="n">
        <v>80359</v>
      </c>
    </row>
    <row r="30" spans="1:13">
      <c r="A30" s="4" t="s">
        <v>623</v>
      </c>
      <c r="K30" s="6" t="n">
        <v>56033704</v>
      </c>
      <c r="L30" s="6" t="n">
        <v>26194303</v>
      </c>
      <c r="M30" s="6" t="n">
        <v>22971119</v>
      </c>
    </row>
    <row r="31" spans="1:13">
      <c r="A31" s="4" t="s">
        <v>624</v>
      </c>
      <c r="K31" s="6" t="n">
        <v>14381</v>
      </c>
      <c r="L31" s="6" t="n">
        <v>10925</v>
      </c>
      <c r="M31" s="6" t="n">
        <v>12084</v>
      </c>
    </row>
    <row r="32" spans="1:13">
      <c r="A32" s="4" t="s">
        <v>625</v>
      </c>
      <c r="K32" s="6" t="n">
        <v>47937306</v>
      </c>
      <c r="L32" s="6" t="n">
        <v>36415933</v>
      </c>
      <c r="M32" s="6" t="n">
        <v>40561241</v>
      </c>
    </row>
    <row r="33" spans="1:13">
      <c r="A33" s="4" t="s">
        <v>613</v>
      </c>
      <c r="K33" s="5" t="n">
        <v>6255915</v>
      </c>
      <c r="L33" s="5" t="n">
        <v>3343028</v>
      </c>
      <c r="M33" s="5" t="n">
        <v>9040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626</v>
      </c>
      <c r="B1" s="2" t="s">
        <v>627</v>
      </c>
      <c r="C1" s="2" t="s">
        <v>189</v>
      </c>
      <c r="D1" s="2" t="s">
        <v>190</v>
      </c>
      <c r="E1" s="2" t="s">
        <v>191</v>
      </c>
    </row>
    <row r="2" spans="1:5">
      <c r="A2" s="3" t="s">
        <v>628</v>
      </c>
    </row>
    <row r="3" spans="1:5">
      <c r="A3" s="4" t="s">
        <v>100</v>
      </c>
      <c r="C3" s="5" t="n">
        <v>730165000</v>
      </c>
      <c r="D3" s="5" t="n">
        <v>585101000</v>
      </c>
      <c r="E3" s="5" t="n">
        <v>475848000</v>
      </c>
    </row>
    <row r="4" spans="1:5">
      <c r="A4" s="4" t="s">
        <v>629</v>
      </c>
    </row>
    <row r="5" spans="1:5">
      <c r="A5" s="3" t="s">
        <v>263</v>
      </c>
    </row>
    <row r="6" spans="1:5">
      <c r="A6" s="4" t="s">
        <v>630</v>
      </c>
      <c r="B6" s="5" t="n">
        <v>75</v>
      </c>
    </row>
    <row r="7" spans="1:5">
      <c r="A7" s="4" t="s">
        <v>631</v>
      </c>
      <c r="B7" s="6" t="n">
        <v>30</v>
      </c>
    </row>
    <row r="8" spans="1:5">
      <c r="A8" s="4" t="s">
        <v>632</v>
      </c>
      <c r="B8" s="5" t="n">
        <v>100</v>
      </c>
    </row>
    <row r="9" spans="1:5">
      <c r="A9" s="4" t="s">
        <v>633</v>
      </c>
      <c r="B9" s="4" t="s">
        <v>634</v>
      </c>
    </row>
    <row r="10" spans="1:5">
      <c r="A10" s="4" t="s">
        <v>635</v>
      </c>
      <c r="B10" s="8" t="n">
        <v>7.5</v>
      </c>
    </row>
    <row r="11" spans="1:5">
      <c r="A11" s="4" t="s">
        <v>636</v>
      </c>
      <c r="B11" s="10" t="n">
        <v>8.5</v>
      </c>
    </row>
    <row r="12" spans="1:5">
      <c r="A12" s="4" t="s">
        <v>637</v>
      </c>
      <c r="B12" s="6" t="n">
        <v>25</v>
      </c>
    </row>
    <row r="13" spans="1:5">
      <c r="A13" s="4" t="s">
        <v>638</v>
      </c>
      <c r="B13" s="6" t="n">
        <v>750</v>
      </c>
    </row>
    <row r="14" spans="1:5">
      <c r="A14" s="4" t="s">
        <v>639</v>
      </c>
      <c r="B14" s="6" t="n">
        <v>1750</v>
      </c>
    </row>
    <row r="15" spans="1:5">
      <c r="A15" s="4" t="s">
        <v>640</v>
      </c>
      <c r="B15" s="5" t="n">
        <v>500</v>
      </c>
    </row>
    <row r="16" spans="1:5">
      <c r="A16" s="4" t="s">
        <v>641</v>
      </c>
      <c r="B16" s="6" t="n">
        <v>1</v>
      </c>
    </row>
    <row r="17" spans="1:5">
      <c r="A17" s="4" t="s">
        <v>642</v>
      </c>
      <c r="B17" s="4" t="s">
        <v>607</v>
      </c>
    </row>
    <row r="18" spans="1:5">
      <c r="A18" s="4" t="s">
        <v>606</v>
      </c>
      <c r="B18" s="4" t="s">
        <v>607</v>
      </c>
    </row>
    <row r="19" spans="1:5">
      <c r="A19" s="4" t="s">
        <v>643</v>
      </c>
    </row>
    <row r="20" spans="1:5">
      <c r="A20" s="3" t="s">
        <v>263</v>
      </c>
    </row>
    <row r="21" spans="1:5">
      <c r="A21" s="4" t="s">
        <v>644</v>
      </c>
      <c r="B21" s="5" t="n">
        <v>30</v>
      </c>
    </row>
    <row r="22" spans="1:5">
      <c r="A22" s="4" t="s">
        <v>645</v>
      </c>
    </row>
    <row r="23" spans="1:5">
      <c r="A23" s="3" t="s">
        <v>263</v>
      </c>
    </row>
    <row r="24" spans="1:5">
      <c r="A24" s="4" t="s">
        <v>644</v>
      </c>
      <c r="B24" s="5" t="n">
        <v>85</v>
      </c>
    </row>
    <row r="25" spans="1:5">
      <c r="A25" s="4" t="s">
        <v>73</v>
      </c>
    </row>
    <row r="26" spans="1:5">
      <c r="A26" s="3" t="s">
        <v>628</v>
      </c>
    </row>
    <row r="27" spans="1:5">
      <c r="A27" s="4" t="s">
        <v>100</v>
      </c>
      <c r="C27" s="6" t="n">
        <v>48797000</v>
      </c>
      <c r="D27" s="6" t="n">
        <v>42045000</v>
      </c>
      <c r="E27" s="6" t="n">
        <v>43064000</v>
      </c>
    </row>
    <row r="28" spans="1:5">
      <c r="A28" s="4" t="s">
        <v>646</v>
      </c>
    </row>
    <row r="29" spans="1:5">
      <c r="A29" s="3" t="s">
        <v>628</v>
      </c>
    </row>
    <row r="30" spans="1:5">
      <c r="A30" s="4" t="s">
        <v>100</v>
      </c>
      <c r="C30" s="6" t="n">
        <v>1772000</v>
      </c>
      <c r="D30" s="6" t="n">
        <v>1037000</v>
      </c>
      <c r="E30" s="6" t="n">
        <v>954000</v>
      </c>
    </row>
    <row r="31" spans="1:5">
      <c r="A31" s="4" t="s">
        <v>647</v>
      </c>
    </row>
    <row r="32" spans="1:5">
      <c r="A32" s="3" t="s">
        <v>628</v>
      </c>
    </row>
    <row r="33" spans="1:5">
      <c r="A33" s="4" t="s">
        <v>100</v>
      </c>
      <c r="C33" s="6" t="n">
        <v>2207000</v>
      </c>
      <c r="D33" s="6" t="n">
        <v>7555000</v>
      </c>
      <c r="E33" s="6" t="n">
        <v>15610000</v>
      </c>
    </row>
    <row r="34" spans="1:5">
      <c r="A34" s="4" t="s">
        <v>648</v>
      </c>
    </row>
    <row r="35" spans="1:5">
      <c r="A35" s="3" t="s">
        <v>628</v>
      </c>
    </row>
    <row r="36" spans="1:5">
      <c r="A36" s="4" t="s">
        <v>100</v>
      </c>
      <c r="C36" s="6" t="n">
        <v>44818000</v>
      </c>
      <c r="D36" s="6" t="n">
        <v>33453000</v>
      </c>
      <c r="E36" s="6" t="n">
        <v>26500000</v>
      </c>
    </row>
    <row r="37" spans="1:5">
      <c r="A37" s="4" t="s">
        <v>649</v>
      </c>
    </row>
    <row r="38" spans="1:5">
      <c r="A38" s="3" t="s">
        <v>628</v>
      </c>
    </row>
    <row r="39" spans="1:5">
      <c r="A39" s="4" t="s">
        <v>650</v>
      </c>
      <c r="C39" s="5" t="n">
        <v>314000</v>
      </c>
      <c r="D39" s="5" t="n">
        <v>442000</v>
      </c>
      <c r="E39" s="5" t="n">
        <v>3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8</v>
      </c>
      <c r="B1" s="2" t="s">
        <v>1</v>
      </c>
    </row>
    <row r="2" spans="1:4">
      <c r="B2" s="2" t="s">
        <v>189</v>
      </c>
      <c r="C2" s="2" t="s">
        <v>190</v>
      </c>
      <c r="D2" s="2" t="s">
        <v>191</v>
      </c>
    </row>
    <row r="3" spans="1:4">
      <c r="A3" s="3" t="s">
        <v>192</v>
      </c>
    </row>
    <row r="4" spans="1:4">
      <c r="A4" s="4" t="s">
        <v>128</v>
      </c>
      <c r="B4" s="5" t="n">
        <v>392965</v>
      </c>
      <c r="C4" s="5" t="n">
        <v>244443</v>
      </c>
      <c r="D4" s="5" t="n">
        <v>311522</v>
      </c>
    </row>
    <row r="5" spans="1:4">
      <c r="A5" s="3" t="s">
        <v>193</v>
      </c>
    </row>
    <row r="6" spans="1:4">
      <c r="A6" s="4" t="s">
        <v>97</v>
      </c>
      <c r="B6" s="6" t="n">
        <v>-725528</v>
      </c>
      <c r="C6" s="6" t="n">
        <v>-249022</v>
      </c>
      <c r="D6" s="6" t="n">
        <v>-391804</v>
      </c>
    </row>
    <row r="7" spans="1:4">
      <c r="A7" s="4" t="s">
        <v>194</v>
      </c>
      <c r="B7" s="6" t="n">
        <v>583861</v>
      </c>
      <c r="C7" s="6" t="n">
        <v>245889</v>
      </c>
      <c r="D7" s="6" t="n">
        <v>273238</v>
      </c>
    </row>
    <row r="8" spans="1:4">
      <c r="A8" s="4" t="s">
        <v>195</v>
      </c>
      <c r="B8" s="6" t="n">
        <v>-73611</v>
      </c>
      <c r="C8" s="6" t="n">
        <v>-79317</v>
      </c>
      <c r="D8" s="6" t="n">
        <v>-44922</v>
      </c>
    </row>
    <row r="9" spans="1:4">
      <c r="A9" s="4" t="s">
        <v>196</v>
      </c>
      <c r="B9" s="6" t="n">
        <v>10291</v>
      </c>
      <c r="C9" s="6" t="n">
        <v>15138</v>
      </c>
      <c r="D9" s="6" t="n">
        <v>16951</v>
      </c>
    </row>
    <row r="10" spans="1:4">
      <c r="A10" s="4" t="s">
        <v>197</v>
      </c>
      <c r="B10" s="6" t="n">
        <v>-4100</v>
      </c>
      <c r="C10" s="6" t="n">
        <v>-29170</v>
      </c>
      <c r="D10" s="6" t="n">
        <v>6348</v>
      </c>
    </row>
    <row r="11" spans="1:4">
      <c r="A11" s="4" t="s">
        <v>198</v>
      </c>
      <c r="C11" s="6" t="n">
        <v>365</v>
      </c>
      <c r="D11" s="6" t="n">
        <v>1040</v>
      </c>
    </row>
    <row r="12" spans="1:4">
      <c r="A12" s="4" t="s">
        <v>199</v>
      </c>
      <c r="B12" s="6" t="n">
        <v>-557</v>
      </c>
      <c r="C12" s="6" t="n">
        <v>-589</v>
      </c>
      <c r="D12" s="6" t="n">
        <v>-94</v>
      </c>
    </row>
    <row r="13" spans="1:4">
      <c r="A13" s="4" t="s">
        <v>200</v>
      </c>
      <c r="B13" s="6" t="n">
        <v>24771</v>
      </c>
      <c r="C13" s="6" t="n">
        <v>25251</v>
      </c>
      <c r="D13" s="6" t="n">
        <v>20697</v>
      </c>
    </row>
    <row r="14" spans="1:4">
      <c r="A14" s="4" t="s">
        <v>201</v>
      </c>
      <c r="B14" s="6" t="n">
        <v>36149</v>
      </c>
      <c r="C14" s="6" t="n">
        <v>40306</v>
      </c>
      <c r="D14" s="6" t="n">
        <v>43249</v>
      </c>
    </row>
    <row r="15" spans="1:4">
      <c r="A15" s="4" t="s">
        <v>202</v>
      </c>
      <c r="B15" s="6" t="n">
        <v>15021</v>
      </c>
      <c r="C15" s="6" t="n">
        <v>12925</v>
      </c>
      <c r="D15" s="6" t="n">
        <v>8395</v>
      </c>
    </row>
    <row r="16" spans="1:4">
      <c r="A16" s="4" t="s">
        <v>203</v>
      </c>
      <c r="B16" s="6" t="n">
        <v>10158</v>
      </c>
    </row>
    <row r="17" spans="1:4">
      <c r="A17" s="4" t="s">
        <v>204</v>
      </c>
      <c r="D17" s="6" t="n">
        <v>1336</v>
      </c>
    </row>
    <row r="18" spans="1:4">
      <c r="A18" s="4" t="s">
        <v>205</v>
      </c>
      <c r="B18" s="6" t="n">
        <v>-11831703</v>
      </c>
      <c r="C18" s="6" t="n">
        <v>-5000193</v>
      </c>
      <c r="D18" s="6" t="n">
        <v>-5557244</v>
      </c>
    </row>
    <row r="19" spans="1:4">
      <c r="A19" s="4" t="s">
        <v>206</v>
      </c>
      <c r="B19" s="6" t="n">
        <v>-1725227</v>
      </c>
      <c r="C19" s="6" t="n">
        <v>-531665</v>
      </c>
    </row>
    <row r="20" spans="1:4">
      <c r="A20" s="4" t="s">
        <v>207</v>
      </c>
      <c r="B20" s="6" t="n">
        <v>-6271447</v>
      </c>
      <c r="C20" s="6" t="n">
        <v>-4036147</v>
      </c>
      <c r="D20" s="6" t="n">
        <v>-3957384</v>
      </c>
    </row>
    <row r="21" spans="1:4">
      <c r="A21" s="4" t="s">
        <v>208</v>
      </c>
      <c r="B21" s="6" t="n">
        <v>61214102</v>
      </c>
      <c r="C21" s="6" t="n">
        <v>44557560</v>
      </c>
      <c r="D21" s="6" t="n">
        <v>50235245</v>
      </c>
    </row>
    <row r="22" spans="1:4">
      <c r="A22" s="4" t="s">
        <v>209</v>
      </c>
      <c r="B22" s="6" t="n">
        <v>-18660</v>
      </c>
      <c r="C22" s="6" t="n">
        <v>-26021</v>
      </c>
      <c r="D22" s="6" t="n">
        <v>-20324</v>
      </c>
    </row>
    <row r="23" spans="1:4">
      <c r="A23" s="4" t="s">
        <v>210</v>
      </c>
      <c r="B23" s="6" t="n">
        <v>31993</v>
      </c>
      <c r="C23" s="6" t="n">
        <v>31907</v>
      </c>
    </row>
    <row r="24" spans="1:4">
      <c r="A24" s="4" t="s">
        <v>211</v>
      </c>
      <c r="B24" s="6" t="n">
        <v>-98121</v>
      </c>
      <c r="C24" s="6" t="n">
        <v>-33415</v>
      </c>
      <c r="D24" s="6" t="n">
        <v>-15675</v>
      </c>
    </row>
    <row r="25" spans="1:4">
      <c r="A25" s="4" t="s">
        <v>212</v>
      </c>
      <c r="B25" s="6" t="n">
        <v>28901</v>
      </c>
      <c r="C25" s="6" t="n">
        <v>4037</v>
      </c>
      <c r="D25" s="6" t="n">
        <v>4655</v>
      </c>
    </row>
    <row r="26" spans="1:4">
      <c r="A26" s="4" t="s">
        <v>213</v>
      </c>
      <c r="B26" s="6" t="n">
        <v>-62549</v>
      </c>
      <c r="C26" s="6" t="n">
        <v>-7791</v>
      </c>
      <c r="D26" s="6" t="n">
        <v>16092</v>
      </c>
    </row>
    <row r="27" spans="1:4">
      <c r="A27" s="4" t="s">
        <v>214</v>
      </c>
      <c r="B27" s="6" t="n">
        <v>-12680</v>
      </c>
    </row>
    <row r="28" spans="1:4">
      <c r="A28" s="4" t="s">
        <v>215</v>
      </c>
      <c r="B28" s="6" t="n">
        <v>38551</v>
      </c>
      <c r="C28" s="6" t="n">
        <v>32750</v>
      </c>
      <c r="D28" s="6" t="n">
        <v>-59378</v>
      </c>
    </row>
    <row r="29" spans="1:4">
      <c r="A29" s="4" t="s">
        <v>216</v>
      </c>
      <c r="B29" s="6" t="n">
        <v>-2245123</v>
      </c>
      <c r="C29" s="6" t="n">
        <v>572396</v>
      </c>
      <c r="D29" s="6" t="n">
        <v>-883412</v>
      </c>
    </row>
    <row r="30" spans="1:4">
      <c r="A30" s="3" t="s">
        <v>217</v>
      </c>
    </row>
    <row r="31" spans="1:4">
      <c r="A31" s="4" t="s">
        <v>218</v>
      </c>
      <c r="B31" s="6" t="n">
        <v>43213</v>
      </c>
      <c r="C31" s="6" t="n">
        <v>52256</v>
      </c>
      <c r="D31" s="6" t="n">
        <v>-84116</v>
      </c>
    </row>
    <row r="32" spans="1:4">
      <c r="A32" s="4" t="s">
        <v>219</v>
      </c>
      <c r="B32" s="6" t="n">
        <v>366137</v>
      </c>
      <c r="C32" s="6" t="n">
        <v>-122227</v>
      </c>
      <c r="D32" s="6" t="n">
        <v>-36618</v>
      </c>
    </row>
    <row r="33" spans="1:4">
      <c r="A33" s="4" t="s">
        <v>220</v>
      </c>
      <c r="B33" s="6" t="n">
        <v>-227445</v>
      </c>
      <c r="C33" s="6" t="n">
        <v>-227664</v>
      </c>
      <c r="D33" s="6" t="n">
        <v>-178531</v>
      </c>
    </row>
    <row r="34" spans="1:4">
      <c r="A34" s="4" t="s">
        <v>221</v>
      </c>
      <c r="B34" s="6" t="n">
        <v>-6124</v>
      </c>
      <c r="C34" s="6" t="n">
        <v>-13421</v>
      </c>
      <c r="D34" s="6" t="n">
        <v>-6791</v>
      </c>
    </row>
    <row r="35" spans="1:4">
      <c r="A35" s="4" t="s">
        <v>222</v>
      </c>
      <c r="B35" s="6" t="n">
        <v>-29385</v>
      </c>
      <c r="C35" s="6" t="n">
        <v>-17444</v>
      </c>
      <c r="D35" s="6" t="n">
        <v>-16992</v>
      </c>
    </row>
    <row r="36" spans="1:4">
      <c r="A36" s="4" t="s">
        <v>223</v>
      </c>
      <c r="B36" s="6" t="n">
        <v>-21127</v>
      </c>
      <c r="C36" s="6" t="n">
        <v>-7214</v>
      </c>
      <c r="D36" s="6" t="n">
        <v>-22055</v>
      </c>
    </row>
    <row r="37" spans="1:4">
      <c r="A37" s="4" t="s">
        <v>224</v>
      </c>
      <c r="B37" s="6" t="n">
        <v>148782</v>
      </c>
      <c r="C37" s="6" t="n">
        <v>-322611</v>
      </c>
      <c r="D37" s="6" t="n">
        <v>-339231</v>
      </c>
    </row>
    <row r="38" spans="1:4">
      <c r="A38" s="3" t="s">
        <v>225</v>
      </c>
    </row>
    <row r="39" spans="1:4">
      <c r="A39" s="4" t="s">
        <v>226</v>
      </c>
      <c r="B39" s="6" t="n">
        <v>63803260</v>
      </c>
      <c r="C39" s="6" t="n">
        <v>41375177</v>
      </c>
      <c r="D39" s="6" t="n">
        <v>35698381</v>
      </c>
    </row>
    <row r="40" spans="1:4">
      <c r="A40" s="4" t="s">
        <v>227</v>
      </c>
      <c r="B40" s="6" t="n">
        <v>-61596780</v>
      </c>
      <c r="C40" s="6" t="n">
        <v>-41820843</v>
      </c>
      <c r="D40" s="6" t="n">
        <v>-35054437</v>
      </c>
    </row>
    <row r="41" spans="1:4">
      <c r="A41" s="4" t="s">
        <v>228</v>
      </c>
      <c r="B41" s="6" t="n">
        <v>23451400</v>
      </c>
      <c r="C41" s="6" t="n">
        <v>25284270</v>
      </c>
      <c r="D41" s="6" t="n">
        <v>23011607</v>
      </c>
    </row>
    <row r="42" spans="1:4">
      <c r="A42" s="4" t="s">
        <v>229</v>
      </c>
      <c r="B42" s="6" t="n">
        <v>-23485918</v>
      </c>
      <c r="C42" s="6" t="n">
        <v>-25279510</v>
      </c>
      <c r="D42" s="6" t="n">
        <v>-23155463</v>
      </c>
    </row>
    <row r="43" spans="1:4">
      <c r="A43" s="4" t="s">
        <v>230</v>
      </c>
      <c r="B43" s="6" t="n">
        <v>25123</v>
      </c>
      <c r="D43" s="6" t="n">
        <v>10298</v>
      </c>
    </row>
    <row r="44" spans="1:4">
      <c r="A44" s="4" t="s">
        <v>231</v>
      </c>
      <c r="B44" s="6" t="n">
        <v>-10918</v>
      </c>
      <c r="C44" s="6" t="n">
        <v>-14366</v>
      </c>
      <c r="D44" s="6" t="n">
        <v>-12751</v>
      </c>
    </row>
    <row r="45" spans="1:4">
      <c r="A45" s="4" t="s">
        <v>232</v>
      </c>
      <c r="C45" s="6" t="n">
        <v>1300000</v>
      </c>
      <c r="D45" s="6" t="n">
        <v>935000</v>
      </c>
    </row>
    <row r="46" spans="1:4">
      <c r="A46" s="4" t="s">
        <v>233</v>
      </c>
      <c r="C46" s="6" t="n">
        <v>-900000</v>
      </c>
      <c r="D46" s="6" t="n">
        <v>-186935</v>
      </c>
    </row>
    <row r="47" spans="1:4">
      <c r="A47" s="4" t="s">
        <v>234</v>
      </c>
      <c r="B47" s="6" t="n">
        <v>-6603</v>
      </c>
      <c r="C47" s="6" t="n">
        <v>-19982</v>
      </c>
      <c r="D47" s="6" t="n">
        <v>-22201</v>
      </c>
    </row>
    <row r="48" spans="1:4">
      <c r="A48" s="4" t="s">
        <v>235</v>
      </c>
      <c r="B48" s="6" t="n">
        <v>5145</v>
      </c>
      <c r="C48" s="6" t="n">
        <v>5317</v>
      </c>
      <c r="D48" s="6" t="n">
        <v>1254</v>
      </c>
    </row>
    <row r="49" spans="1:4">
      <c r="A49" s="4" t="s">
        <v>236</v>
      </c>
      <c r="B49" s="6" t="n">
        <v>-1056</v>
      </c>
      <c r="C49" s="6" t="n">
        <v>-5293</v>
      </c>
      <c r="D49" s="6" t="n">
        <v>-8599</v>
      </c>
    </row>
    <row r="50" spans="1:4">
      <c r="A50" s="4" t="s">
        <v>237</v>
      </c>
      <c r="B50" s="6" t="n">
        <v>-4634</v>
      </c>
    </row>
    <row r="51" spans="1:4">
      <c r="A51" s="4" t="s">
        <v>238</v>
      </c>
      <c r="B51" s="6" t="n">
        <v>-9708</v>
      </c>
      <c r="C51" s="6" t="n">
        <v>-10054</v>
      </c>
    </row>
    <row r="52" spans="1:4">
      <c r="A52" s="4" t="s">
        <v>239</v>
      </c>
      <c r="B52" s="6" t="n">
        <v>2128995</v>
      </c>
      <c r="C52" s="6" t="n">
        <v>-132034</v>
      </c>
      <c r="D52" s="6" t="n">
        <v>1161174</v>
      </c>
    </row>
    <row r="53" spans="1:4">
      <c r="A53" s="4" t="s">
        <v>240</v>
      </c>
      <c r="B53" s="6" t="n">
        <v>32654</v>
      </c>
      <c r="C53" s="6" t="n">
        <v>117751</v>
      </c>
      <c r="D53" s="6" t="n">
        <v>-61469</v>
      </c>
    </row>
    <row r="54" spans="1:4">
      <c r="A54" s="4" t="s">
        <v>241</v>
      </c>
      <c r="B54" s="6" t="n">
        <v>155924</v>
      </c>
      <c r="C54" s="6" t="n">
        <v>38173</v>
      </c>
      <c r="D54" s="6" t="n">
        <v>99642</v>
      </c>
    </row>
    <row r="55" spans="1:4">
      <c r="A55" s="4" t="s">
        <v>242</v>
      </c>
      <c r="B55" s="6" t="n">
        <v>188578</v>
      </c>
      <c r="C55" s="6" t="n">
        <v>155924</v>
      </c>
      <c r="D55" s="6" t="n">
        <v>38173</v>
      </c>
    </row>
    <row r="56" spans="1:4">
      <c r="A56" s="4" t="s">
        <v>243</v>
      </c>
      <c r="B56" s="6" t="n">
        <v>188291</v>
      </c>
      <c r="C56" s="6" t="n">
        <v>155289</v>
      </c>
      <c r="D56" s="6" t="n">
        <v>37725</v>
      </c>
    </row>
    <row r="57" spans="1:4">
      <c r="A57" s="4" t="s">
        <v>244</v>
      </c>
      <c r="B57" s="6" t="n">
        <v>287</v>
      </c>
      <c r="C57" s="6" t="n">
        <v>635</v>
      </c>
      <c r="D57" s="6" t="n">
        <v>448</v>
      </c>
    </row>
    <row r="58" spans="1:4">
      <c r="A58" s="4" t="s">
        <v>143</v>
      </c>
    </row>
    <row r="59" spans="1:4">
      <c r="A59" s="3" t="s">
        <v>193</v>
      </c>
    </row>
    <row r="60" spans="1:4">
      <c r="A60" s="4" t="s">
        <v>245</v>
      </c>
      <c r="D60" s="6" t="n">
        <v>129</v>
      </c>
    </row>
    <row r="61" spans="1:4">
      <c r="A61" s="4" t="s">
        <v>198</v>
      </c>
      <c r="C61" s="6" t="n">
        <v>365</v>
      </c>
      <c r="D61" s="6" t="n">
        <v>1040</v>
      </c>
    </row>
    <row r="62" spans="1:4">
      <c r="A62" s="4" t="s">
        <v>73</v>
      </c>
    </row>
    <row r="63" spans="1:4">
      <c r="A63" s="3" t="s">
        <v>193</v>
      </c>
    </row>
    <row r="64" spans="1:4">
      <c r="A64" s="4" t="s">
        <v>194</v>
      </c>
      <c r="B64" s="6" t="n">
        <v>-9256</v>
      </c>
      <c r="C64" s="6" t="n">
        <v>8500</v>
      </c>
      <c r="D64" s="6" t="n">
        <v>-19350</v>
      </c>
    </row>
    <row r="65" spans="1:4">
      <c r="A65" s="4" t="s">
        <v>246</v>
      </c>
      <c r="B65" s="6" t="n">
        <v>-275</v>
      </c>
      <c r="C65" s="6" t="n">
        <v>-192</v>
      </c>
      <c r="D65" s="6" t="n">
        <v>23</v>
      </c>
    </row>
    <row r="66" spans="1:4">
      <c r="A66" s="4" t="s">
        <v>247</v>
      </c>
      <c r="B66" s="6" t="n">
        <v>-50110085</v>
      </c>
      <c r="C66" s="6" t="n">
        <v>-37967724</v>
      </c>
      <c r="D66" s="6" t="n">
        <v>-42624288</v>
      </c>
    </row>
    <row r="67" spans="1:4">
      <c r="A67" s="4" t="s">
        <v>248</v>
      </c>
      <c r="B67" s="6" t="n">
        <v>6255915</v>
      </c>
      <c r="C67" s="6" t="n">
        <v>3343028</v>
      </c>
      <c r="D67" s="6" t="n">
        <v>904097</v>
      </c>
    </row>
    <row r="68" spans="1:4">
      <c r="A68" s="4" t="s">
        <v>249</v>
      </c>
      <c r="B68" s="6" t="n">
        <v>-20257</v>
      </c>
      <c r="C68" s="6" t="n">
        <v>-9672</v>
      </c>
      <c r="D68" s="6" t="n">
        <v>-11475</v>
      </c>
    </row>
    <row r="69" spans="1:4">
      <c r="A69" s="4" t="s">
        <v>250</v>
      </c>
      <c r="B69" s="6" t="n">
        <v>-36645</v>
      </c>
      <c r="C69" s="6" t="n">
        <v>-34472</v>
      </c>
      <c r="D69" s="6" t="n">
        <v>-34076</v>
      </c>
    </row>
    <row r="70" spans="1:4">
      <c r="A70" s="4" t="s">
        <v>251</v>
      </c>
      <c r="B70" s="6" t="n">
        <v>104023</v>
      </c>
      <c r="C70" s="6" t="n">
        <v>25313</v>
      </c>
      <c r="D70" s="6" t="n">
        <v>29901</v>
      </c>
    </row>
    <row r="71" spans="1:4">
      <c r="A71" s="3" t="s">
        <v>217</v>
      </c>
    </row>
    <row r="72" spans="1:4">
      <c r="A72" s="4" t="s">
        <v>252</v>
      </c>
      <c r="B72" s="6" t="n">
        <v>23513</v>
      </c>
      <c r="C72" s="6" t="n">
        <v>13103</v>
      </c>
      <c r="D72" s="6" t="n">
        <v>5872</v>
      </c>
    </row>
    <row r="73" spans="1:4">
      <c r="A73" s="3" t="s">
        <v>225</v>
      </c>
    </row>
    <row r="74" spans="1:4">
      <c r="A74" s="4" t="s">
        <v>253</v>
      </c>
      <c r="B74" s="6" t="n">
        <v>-40316</v>
      </c>
      <c r="C74" s="6" t="n">
        <v>-46750</v>
      </c>
      <c r="D74" s="6" t="n">
        <v>-54980</v>
      </c>
    </row>
    <row r="75" spans="1:4">
      <c r="A75" s="4" t="s">
        <v>254</v>
      </c>
    </row>
    <row r="76" spans="1:4">
      <c r="A76" s="3" t="s">
        <v>193</v>
      </c>
    </row>
    <row r="77" spans="1:4">
      <c r="A77" s="4" t="s">
        <v>255</v>
      </c>
      <c r="B77" s="5" t="n">
        <v>-379</v>
      </c>
      <c r="C77" s="5" t="n">
        <v>-1126</v>
      </c>
      <c r="D77" s="6" t="n">
        <v>-32940</v>
      </c>
    </row>
    <row r="78" spans="1:4">
      <c r="A78" s="4" t="s">
        <v>256</v>
      </c>
      <c r="D78" s="5" t="n">
        <v>-67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51</v>
      </c>
      <c r="B1" s="2" t="s">
        <v>600</v>
      </c>
      <c r="C1" s="2" t="s">
        <v>2</v>
      </c>
      <c r="D1" s="2" t="s">
        <v>36</v>
      </c>
      <c r="E1" s="2" t="s">
        <v>94</v>
      </c>
    </row>
    <row r="2" spans="1:5">
      <c r="A2" s="3" t="s">
        <v>652</v>
      </c>
    </row>
    <row r="3" spans="1:5">
      <c r="A3" s="4" t="s">
        <v>113</v>
      </c>
      <c r="C3" s="5" t="n">
        <v>36492000</v>
      </c>
      <c r="D3" s="5" t="n">
        <v>24469000</v>
      </c>
      <c r="E3" s="5" t="n">
        <v>23585000</v>
      </c>
    </row>
    <row r="4" spans="1:5">
      <c r="A4" s="4" t="s">
        <v>73</v>
      </c>
    </row>
    <row r="5" spans="1:5">
      <c r="A5" s="3" t="s">
        <v>652</v>
      </c>
    </row>
    <row r="6" spans="1:5">
      <c r="A6" s="4" t="s">
        <v>113</v>
      </c>
      <c r="C6" s="6" t="n">
        <v>36492000</v>
      </c>
      <c r="D6" s="6" t="n">
        <v>24465000</v>
      </c>
      <c r="E6" s="6" t="n">
        <v>22584000</v>
      </c>
    </row>
    <row r="7" spans="1:5">
      <c r="A7" s="4" t="s">
        <v>653</v>
      </c>
    </row>
    <row r="8" spans="1:5">
      <c r="A8" s="3" t="s">
        <v>263</v>
      </c>
    </row>
    <row r="9" spans="1:5">
      <c r="A9" s="4" t="s">
        <v>654</v>
      </c>
      <c r="B9" s="4" t="s">
        <v>655</v>
      </c>
    </row>
    <row r="10" spans="1:5">
      <c r="A10" s="4" t="s">
        <v>606</v>
      </c>
      <c r="B10" s="4" t="s">
        <v>607</v>
      </c>
    </row>
    <row r="11" spans="1:5">
      <c r="A11" s="3" t="s">
        <v>652</v>
      </c>
    </row>
    <row r="12" spans="1:5">
      <c r="A12" s="4" t="s">
        <v>656</v>
      </c>
      <c r="C12" s="6" t="n">
        <v>29303000</v>
      </c>
      <c r="D12" s="6" t="n">
        <v>23033000</v>
      </c>
      <c r="E12" s="6" t="n">
        <v>22280000</v>
      </c>
    </row>
    <row r="13" spans="1:5">
      <c r="A13" s="4" t="s">
        <v>657</v>
      </c>
      <c r="C13" s="6" t="n">
        <v>7189000</v>
      </c>
      <c r="D13" s="6" t="n">
        <v>1432000</v>
      </c>
      <c r="E13" s="6" t="n">
        <v>304000</v>
      </c>
    </row>
    <row r="14" spans="1:5">
      <c r="A14" s="4" t="s">
        <v>113</v>
      </c>
      <c r="C14" s="5" t="n">
        <v>36492000</v>
      </c>
      <c r="D14" s="5" t="n">
        <v>24465000</v>
      </c>
      <c r="E14" s="5" t="n">
        <v>22584000</v>
      </c>
    </row>
    <row r="15" spans="1:5">
      <c r="A15" s="4" t="s">
        <v>658</v>
      </c>
    </row>
    <row r="16" spans="1:5">
      <c r="A16" s="3" t="s">
        <v>263</v>
      </c>
    </row>
    <row r="17" spans="1:5">
      <c r="A17" s="4" t="s">
        <v>659</v>
      </c>
      <c r="B17" s="4" t="s">
        <v>660</v>
      </c>
    </row>
    <row r="18" spans="1:5">
      <c r="A18" s="4" t="s">
        <v>661</v>
      </c>
    </row>
    <row r="19" spans="1:5">
      <c r="A19" s="3" t="s">
        <v>263</v>
      </c>
    </row>
    <row r="20" spans="1:5">
      <c r="A20" s="4" t="s">
        <v>662</v>
      </c>
      <c r="B20" s="5" t="n">
        <v>0</v>
      </c>
    </row>
    <row r="21" spans="1:5">
      <c r="A21" s="4" t="s">
        <v>663</v>
      </c>
    </row>
    <row r="22" spans="1:5">
      <c r="A22" s="3" t="s">
        <v>263</v>
      </c>
    </row>
    <row r="23" spans="1:5">
      <c r="A23" s="4" t="s">
        <v>664</v>
      </c>
      <c r="B23" s="4" t="s">
        <v>665</v>
      </c>
    </row>
    <row r="24" spans="1:5">
      <c r="A24" s="4" t="s">
        <v>666</v>
      </c>
      <c r="B24" s="5" t="n">
        <v>2000000000</v>
      </c>
    </row>
    <row r="25" spans="1:5">
      <c r="A25" s="4" t="s">
        <v>667</v>
      </c>
    </row>
    <row r="26" spans="1:5">
      <c r="A26" s="3" t="s">
        <v>263</v>
      </c>
    </row>
    <row r="27" spans="1:5">
      <c r="A27" s="4" t="s">
        <v>664</v>
      </c>
      <c r="B27" s="4" t="s">
        <v>668</v>
      </c>
    </row>
    <row r="28" spans="1:5">
      <c r="A28" s="4" t="s">
        <v>669</v>
      </c>
    </row>
    <row r="29" spans="1:5">
      <c r="A29" s="3" t="s">
        <v>263</v>
      </c>
    </row>
    <row r="30" spans="1:5">
      <c r="A30" s="4" t="s">
        <v>666</v>
      </c>
      <c r="B30" s="5" t="n">
        <v>5000000000</v>
      </c>
    </row>
    <row r="31" spans="1:5">
      <c r="A31" s="4" t="s">
        <v>670</v>
      </c>
    </row>
    <row r="32" spans="1:5">
      <c r="A32" s="3" t="s">
        <v>263</v>
      </c>
    </row>
    <row r="33" spans="1:5">
      <c r="A33" s="4" t="s">
        <v>666</v>
      </c>
      <c r="B33" s="5" t="n">
        <v>2000000000</v>
      </c>
    </row>
    <row r="34" spans="1:5">
      <c r="A34" s="4" t="s">
        <v>671</v>
      </c>
    </row>
    <row r="35" spans="1:5">
      <c r="A35" s="3" t="s">
        <v>263</v>
      </c>
    </row>
    <row r="36" spans="1:5">
      <c r="A36" s="4" t="s">
        <v>664</v>
      </c>
      <c r="B36" s="4" t="s">
        <v>672</v>
      </c>
    </row>
    <row r="37" spans="1:5">
      <c r="A37" s="4" t="s">
        <v>673</v>
      </c>
    </row>
    <row r="38" spans="1:5">
      <c r="A38" s="3" t="s">
        <v>263</v>
      </c>
    </row>
    <row r="39" spans="1:5">
      <c r="A39" s="4" t="s">
        <v>666</v>
      </c>
      <c r="B39" s="5" t="n">
        <v>5000000000</v>
      </c>
    </row>
    <row r="40" spans="1:5">
      <c r="A40" s="4" t="s">
        <v>674</v>
      </c>
    </row>
    <row r="41" spans="1:5">
      <c r="A41" s="3" t="s">
        <v>263</v>
      </c>
    </row>
    <row r="42" spans="1:5">
      <c r="A42" s="4" t="s">
        <v>675</v>
      </c>
      <c r="B42" s="4" t="s">
        <v>676</v>
      </c>
    </row>
    <row r="43" spans="1:5">
      <c r="A43" s="4" t="s">
        <v>677</v>
      </c>
    </row>
    <row r="44" spans="1:5">
      <c r="A44" s="3" t="s">
        <v>263</v>
      </c>
    </row>
    <row r="45" spans="1:5">
      <c r="A45" s="4" t="s">
        <v>678</v>
      </c>
      <c r="B45" s="4" t="s">
        <v>679</v>
      </c>
    </row>
    <row r="46" spans="1:5">
      <c r="A46" s="4" t="s">
        <v>680</v>
      </c>
    </row>
    <row r="47" spans="1:5">
      <c r="A47" s="3" t="s">
        <v>263</v>
      </c>
    </row>
    <row r="48" spans="1:5">
      <c r="A48" s="4" t="s">
        <v>678</v>
      </c>
      <c r="B48" s="4" t="s">
        <v>655</v>
      </c>
    </row>
    <row r="49" spans="1:5">
      <c r="A49" s="4" t="s">
        <v>681</v>
      </c>
    </row>
    <row r="50" spans="1:5">
      <c r="A50" s="3" t="s">
        <v>263</v>
      </c>
    </row>
    <row r="51" spans="1:5">
      <c r="A51" s="4" t="s">
        <v>675</v>
      </c>
      <c r="B51" s="4" t="s">
        <v>682</v>
      </c>
    </row>
    <row r="52" spans="1:5">
      <c r="A52" s="4" t="s">
        <v>678</v>
      </c>
      <c r="B52" s="4" t="s">
        <v>679</v>
      </c>
    </row>
    <row r="53" spans="1:5">
      <c r="A53" s="4" t="s">
        <v>683</v>
      </c>
    </row>
    <row r="54" spans="1:5">
      <c r="A54" s="3" t="s">
        <v>263</v>
      </c>
    </row>
    <row r="55" spans="1:5">
      <c r="A55" s="4" t="s">
        <v>678</v>
      </c>
      <c r="B55" s="4" t="s">
        <v>684</v>
      </c>
    </row>
    <row r="56" spans="1:5">
      <c r="A56" s="4" t="s">
        <v>685</v>
      </c>
    </row>
    <row r="57" spans="1:5">
      <c r="A57" s="3" t="s">
        <v>263</v>
      </c>
    </row>
    <row r="58" spans="1:5">
      <c r="A58" s="4" t="s">
        <v>675</v>
      </c>
      <c r="B58" s="4" t="s">
        <v>546</v>
      </c>
    </row>
    <row r="59" spans="1:5">
      <c r="A59" s="4" t="s">
        <v>678</v>
      </c>
      <c r="B59" s="4" t="s">
        <v>6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6</v>
      </c>
      <c r="B1" s="2" t="s">
        <v>600</v>
      </c>
      <c r="C1" s="2" t="s">
        <v>2</v>
      </c>
      <c r="D1" s="2" t="s">
        <v>36</v>
      </c>
      <c r="E1" s="2" t="s">
        <v>94</v>
      </c>
    </row>
    <row r="2" spans="1:5">
      <c r="A2" s="3" t="s">
        <v>263</v>
      </c>
    </row>
    <row r="3" spans="1:5">
      <c r="A3" s="4" t="s">
        <v>687</v>
      </c>
      <c r="B3" s="5" t="n">
        <v>120000</v>
      </c>
    </row>
    <row r="4" spans="1:5">
      <c r="A4" s="3" t="s">
        <v>688</v>
      </c>
    </row>
    <row r="5" spans="1:5">
      <c r="A5" s="4" t="s">
        <v>689</v>
      </c>
      <c r="C5" s="5" t="n">
        <v>10182000</v>
      </c>
      <c r="D5" s="5" t="n">
        <v>6233000</v>
      </c>
      <c r="E5" s="5" t="n">
        <v>7563000</v>
      </c>
    </row>
    <row r="6" spans="1:5">
      <c r="A6" s="4" t="s">
        <v>690</v>
      </c>
      <c r="C6" s="6" t="n">
        <v>177116000</v>
      </c>
      <c r="D6" s="6" t="n">
        <v>71943000</v>
      </c>
      <c r="E6" s="6" t="n">
        <v>64945000</v>
      </c>
    </row>
    <row r="7" spans="1:5">
      <c r="A7" s="4" t="s">
        <v>691</v>
      </c>
    </row>
    <row r="8" spans="1:5">
      <c r="A8" s="3" t="s">
        <v>688</v>
      </c>
    </row>
    <row r="9" spans="1:5">
      <c r="A9" s="4" t="s">
        <v>689</v>
      </c>
      <c r="C9" s="6" t="n">
        <v>5340000</v>
      </c>
      <c r="D9" s="6" t="n">
        <v>4640000</v>
      </c>
      <c r="E9" s="6" t="n">
        <v>5306000</v>
      </c>
    </row>
    <row r="10" spans="1:5">
      <c r="A10" s="4" t="s">
        <v>119</v>
      </c>
    </row>
    <row r="11" spans="1:5">
      <c r="A11" s="3" t="s">
        <v>688</v>
      </c>
    </row>
    <row r="12" spans="1:5">
      <c r="A12" s="4" t="s">
        <v>689</v>
      </c>
      <c r="C12" s="6" t="n">
        <v>480000</v>
      </c>
      <c r="D12" s="6" t="n">
        <v>480000</v>
      </c>
    </row>
    <row r="13" spans="1:5">
      <c r="A13" s="4" t="s">
        <v>692</v>
      </c>
    </row>
    <row r="14" spans="1:5">
      <c r="A14" s="3" t="s">
        <v>688</v>
      </c>
    </row>
    <row r="15" spans="1:5">
      <c r="A15" s="4" t="s">
        <v>689</v>
      </c>
      <c r="C15" s="5" t="n">
        <v>4362000</v>
      </c>
      <c r="D15" s="5" t="n">
        <v>1113000</v>
      </c>
      <c r="E15" s="5" t="n">
        <v>2257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3</v>
      </c>
      <c r="B1" s="2" t="s">
        <v>1</v>
      </c>
    </row>
    <row r="2" spans="1:5">
      <c r="B2" s="2" t="s">
        <v>2</v>
      </c>
      <c r="C2" s="2" t="s">
        <v>36</v>
      </c>
      <c r="D2" s="2" t="s">
        <v>94</v>
      </c>
      <c r="E2" s="2" t="s">
        <v>694</v>
      </c>
    </row>
    <row r="3" spans="1:5">
      <c r="A3" s="4" t="s">
        <v>695</v>
      </c>
    </row>
    <row r="4" spans="1:5">
      <c r="A4" s="3" t="s">
        <v>696</v>
      </c>
    </row>
    <row r="5" spans="1:5">
      <c r="A5" s="4" t="s">
        <v>696</v>
      </c>
      <c r="E5" s="5" t="n">
        <v>2900000</v>
      </c>
    </row>
    <row r="6" spans="1:5">
      <c r="A6" s="4" t="s">
        <v>697</v>
      </c>
    </row>
    <row r="7" spans="1:5">
      <c r="A7" s="3" t="s">
        <v>696</v>
      </c>
    </row>
    <row r="8" spans="1:5">
      <c r="A8" s="4" t="s">
        <v>698</v>
      </c>
      <c r="B8" s="5" t="n">
        <v>580000</v>
      </c>
      <c r="C8" s="5" t="n">
        <v>69000</v>
      </c>
      <c r="D8" s="5" t="n">
        <v>3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5"/>
    <col customWidth="1" max="3" min="3" width="27"/>
    <col customWidth="1" max="4" min="4" width="27"/>
    <col customWidth="1" max="5" min="5" width="21"/>
  </cols>
  <sheetData>
    <row r="1" spans="1:5">
      <c r="A1" s="1" t="s">
        <v>699</v>
      </c>
      <c r="B1" s="2" t="s">
        <v>700</v>
      </c>
      <c r="C1" s="2" t="s">
        <v>701</v>
      </c>
      <c r="D1" s="2" t="s">
        <v>702</v>
      </c>
      <c r="E1" s="2" t="s">
        <v>191</v>
      </c>
    </row>
    <row r="2" spans="1:5">
      <c r="A2" s="4" t="s">
        <v>703</v>
      </c>
    </row>
    <row r="3" spans="1:5">
      <c r="A3" s="3" t="s">
        <v>263</v>
      </c>
    </row>
    <row r="4" spans="1:5">
      <c r="A4" s="4" t="s">
        <v>704</v>
      </c>
      <c r="B4" s="6" t="n">
        <v>1</v>
      </c>
    </row>
    <row r="5" spans="1:5">
      <c r="A5" s="4" t="s">
        <v>705</v>
      </c>
      <c r="B5" s="5" t="n">
        <v>1000000000</v>
      </c>
    </row>
    <row r="6" spans="1:5">
      <c r="A6" s="4" t="s">
        <v>73</v>
      </c>
    </row>
    <row r="7" spans="1:5">
      <c r="A7" s="3" t="s">
        <v>263</v>
      </c>
    </row>
    <row r="8" spans="1:5">
      <c r="A8" s="4" t="s">
        <v>706</v>
      </c>
      <c r="C8" s="6" t="n">
        <v>75000</v>
      </c>
    </row>
    <row r="9" spans="1:5">
      <c r="A9" s="3" t="s">
        <v>707</v>
      </c>
    </row>
    <row r="10" spans="1:5">
      <c r="A10" s="4" t="s">
        <v>74</v>
      </c>
      <c r="C10" s="5" t="n">
        <v>107512000</v>
      </c>
      <c r="D10" s="5" t="n">
        <v>131025000</v>
      </c>
    </row>
    <row r="11" spans="1:5">
      <c r="A11" s="3" t="s">
        <v>708</v>
      </c>
    </row>
    <row r="12" spans="1:5">
      <c r="A12" s="4" t="s">
        <v>709</v>
      </c>
      <c r="C12" s="6" t="n">
        <v>6302000</v>
      </c>
      <c r="D12" s="6" t="n">
        <v>7462000</v>
      </c>
      <c r="E12" s="5" t="n">
        <v>8038000</v>
      </c>
    </row>
    <row r="13" spans="1:5">
      <c r="A13" s="3" t="s">
        <v>710</v>
      </c>
    </row>
    <row r="14" spans="1:5">
      <c r="A14" s="4" t="s">
        <v>711</v>
      </c>
      <c r="C14" s="6" t="n">
        <v>141000</v>
      </c>
      <c r="D14" s="6" t="n">
        <v>140000</v>
      </c>
      <c r="E14" s="6" t="n">
        <v>141000</v>
      </c>
    </row>
    <row r="15" spans="1:5">
      <c r="A15" s="4" t="s">
        <v>712</v>
      </c>
      <c r="C15" s="6" t="n">
        <v>275000</v>
      </c>
      <c r="D15" s="6" t="n">
        <v>192000</v>
      </c>
      <c r="E15" s="6" t="n">
        <v>-23000</v>
      </c>
    </row>
    <row r="16" spans="1:5">
      <c r="A16" s="4" t="s">
        <v>713</v>
      </c>
      <c r="C16" s="6" t="n">
        <v>416000</v>
      </c>
      <c r="D16" s="6" t="n">
        <v>332000</v>
      </c>
      <c r="E16" s="6" t="n">
        <v>118000</v>
      </c>
    </row>
    <row r="17" spans="1:5">
      <c r="A17" s="4" t="s">
        <v>714</v>
      </c>
      <c r="C17" s="6" t="n">
        <v>107512000</v>
      </c>
      <c r="D17" s="6" t="n">
        <v>131025000</v>
      </c>
    </row>
    <row r="18" spans="1:5">
      <c r="A18" s="4" t="s">
        <v>715</v>
      </c>
      <c r="C18" s="5" t="n">
        <v>1672000</v>
      </c>
      <c r="D18" s="5" t="n">
        <v>1397000</v>
      </c>
    </row>
    <row r="19" spans="1:5">
      <c r="A19" s="4" t="s">
        <v>716</v>
      </c>
      <c r="C19" s="6" t="n">
        <v>75000</v>
      </c>
      <c r="D19" s="6" t="n">
        <v>75000</v>
      </c>
    </row>
    <row r="20" spans="1:5">
      <c r="A20" s="4" t="s">
        <v>717</v>
      </c>
    </row>
    <row r="21" spans="1:5">
      <c r="A21" s="3" t="s">
        <v>707</v>
      </c>
    </row>
    <row r="22" spans="1:5">
      <c r="A22" s="4" t="s">
        <v>718</v>
      </c>
      <c r="C22" s="5" t="n">
        <v>23513000</v>
      </c>
      <c r="D22" s="5" t="n">
        <v>13103000</v>
      </c>
      <c r="E22" s="6" t="n">
        <v>5872000</v>
      </c>
    </row>
    <row r="23" spans="1:5">
      <c r="A23" s="4" t="s">
        <v>74</v>
      </c>
      <c r="C23" s="6" t="n">
        <v>107512000</v>
      </c>
      <c r="D23" s="6" t="n">
        <v>131025000</v>
      </c>
    </row>
    <row r="24" spans="1:5">
      <c r="A24" s="3" t="s">
        <v>708</v>
      </c>
    </row>
    <row r="25" spans="1:5">
      <c r="A25" s="4" t="s">
        <v>709</v>
      </c>
      <c r="C25" s="6" t="n">
        <v>6302000</v>
      </c>
      <c r="D25" s="6" t="n">
        <v>7462000</v>
      </c>
      <c r="E25" s="5" t="n">
        <v>8038000</v>
      </c>
    </row>
    <row r="26" spans="1:5">
      <c r="A26" s="3" t="s">
        <v>710</v>
      </c>
    </row>
    <row r="27" spans="1:5">
      <c r="A27" s="4" t="s">
        <v>714</v>
      </c>
      <c r="C27" s="5" t="n">
        <v>107512000</v>
      </c>
      <c r="D27" s="5" t="n">
        <v>131025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719</v>
      </c>
      <c r="B1" s="2" t="s">
        <v>1</v>
      </c>
    </row>
    <row r="2" spans="1:5">
      <c r="B2" s="2" t="s">
        <v>2</v>
      </c>
      <c r="C2" s="2" t="s">
        <v>36</v>
      </c>
      <c r="D2" s="2" t="s">
        <v>94</v>
      </c>
      <c r="E2" s="2" t="s">
        <v>720</v>
      </c>
    </row>
    <row r="3" spans="1:5">
      <c r="A3" s="4" t="s">
        <v>73</v>
      </c>
    </row>
    <row r="4" spans="1:5">
      <c r="A4" s="3" t="s">
        <v>721</v>
      </c>
    </row>
    <row r="5" spans="1:5">
      <c r="A5" s="4" t="s">
        <v>722</v>
      </c>
      <c r="B5" s="5" t="n">
        <v>1757000</v>
      </c>
      <c r="C5" s="5" t="n">
        <v>2688000</v>
      </c>
      <c r="D5" s="5" t="n">
        <v>5244000</v>
      </c>
    </row>
    <row r="6" spans="1:5">
      <c r="A6" s="4" t="s">
        <v>723</v>
      </c>
      <c r="B6" s="6" t="n">
        <v>40316000</v>
      </c>
      <c r="C6" s="6" t="n">
        <v>46750000</v>
      </c>
      <c r="D6" s="6" t="n">
        <v>54980000</v>
      </c>
    </row>
    <row r="7" spans="1:5">
      <c r="A7" s="4" t="s">
        <v>724</v>
      </c>
      <c r="B7" s="6" t="n">
        <v>10291000</v>
      </c>
      <c r="C7" s="6" t="n">
        <v>15138000</v>
      </c>
      <c r="D7" s="6" t="n">
        <v>16951000</v>
      </c>
    </row>
    <row r="8" spans="1:5">
      <c r="A8" s="4" t="s">
        <v>725</v>
      </c>
      <c r="B8" s="6" t="n">
        <v>178586000</v>
      </c>
      <c r="C8" s="6" t="n">
        <v>216110000</v>
      </c>
    </row>
    <row r="9" spans="1:5">
      <c r="A9" s="4" t="s">
        <v>726</v>
      </c>
    </row>
    <row r="10" spans="1:5">
      <c r="A10" s="3" t="s">
        <v>721</v>
      </c>
    </row>
    <row r="11" spans="1:5">
      <c r="A11" s="4" t="s">
        <v>727</v>
      </c>
      <c r="E11" s="5" t="n">
        <v>200000</v>
      </c>
    </row>
    <row r="12" spans="1:5">
      <c r="A12" s="4" t="s">
        <v>405</v>
      </c>
    </row>
    <row r="13" spans="1:5">
      <c r="A13" s="3" t="s">
        <v>721</v>
      </c>
    </row>
    <row r="14" spans="1:5">
      <c r="A14" s="4" t="s">
        <v>728</v>
      </c>
      <c r="B14" s="6" t="n">
        <v>-9256000</v>
      </c>
      <c r="C14" s="6" t="n">
        <v>8500000</v>
      </c>
      <c r="D14" s="6" t="n">
        <v>-19350000</v>
      </c>
    </row>
    <row r="15" spans="1:5">
      <c r="A15" s="4" t="s">
        <v>729</v>
      </c>
    </row>
    <row r="16" spans="1:5">
      <c r="A16" s="3" t="s">
        <v>721</v>
      </c>
    </row>
    <row r="17" spans="1:5">
      <c r="A17" s="4" t="s">
        <v>722</v>
      </c>
      <c r="B17" s="6" t="n">
        <v>1757000</v>
      </c>
      <c r="C17" s="6" t="n">
        <v>2688000</v>
      </c>
      <c r="D17" s="6" t="n">
        <v>5244000</v>
      </c>
    </row>
    <row r="18" spans="1:5">
      <c r="A18" s="4" t="s">
        <v>723</v>
      </c>
      <c r="B18" s="6" t="n">
        <v>40316000</v>
      </c>
      <c r="C18" s="6" t="n">
        <v>46750000</v>
      </c>
      <c r="D18" s="6" t="n">
        <v>54980000</v>
      </c>
    </row>
    <row r="19" spans="1:5">
      <c r="A19" s="4" t="s">
        <v>728</v>
      </c>
      <c r="B19" s="6" t="n">
        <v>9256000</v>
      </c>
      <c r="C19" s="6" t="n">
        <v>-8500000</v>
      </c>
      <c r="D19" s="6" t="n">
        <v>19350000</v>
      </c>
    </row>
    <row r="20" spans="1:5">
      <c r="A20" s="4" t="s">
        <v>724</v>
      </c>
      <c r="B20" s="6" t="n">
        <v>10291000</v>
      </c>
      <c r="C20" s="6" t="n">
        <v>15138000</v>
      </c>
      <c r="D20" s="6" t="n">
        <v>16951000</v>
      </c>
    </row>
    <row r="21" spans="1:5">
      <c r="A21" s="4" t="s">
        <v>730</v>
      </c>
      <c r="B21" s="6" t="n">
        <v>1726000</v>
      </c>
      <c r="C21" s="6" t="n">
        <v>2584000</v>
      </c>
      <c r="D21" s="5" t="n">
        <v>4820000</v>
      </c>
    </row>
    <row r="22" spans="1:5">
      <c r="A22" s="4" t="s">
        <v>725</v>
      </c>
      <c r="B22" s="5" t="n">
        <v>178586000</v>
      </c>
      <c r="C22" s="5" t="n">
        <v>21611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6</v>
      </c>
    </row>
    <row r="2" spans="1:3">
      <c r="A2" s="3" t="s">
        <v>732</v>
      </c>
    </row>
    <row r="3" spans="1:3">
      <c r="A3" s="4" t="s">
        <v>733</v>
      </c>
      <c r="B3" s="5" t="n">
        <v>18285</v>
      </c>
      <c r="C3" s="5" t="n">
        <v>10006</v>
      </c>
    </row>
    <row r="4" spans="1:3">
      <c r="A4" s="4" t="s">
        <v>113</v>
      </c>
      <c r="B4" s="6" t="n">
        <v>10579</v>
      </c>
      <c r="C4" s="6" t="n">
        <v>6559</v>
      </c>
    </row>
    <row r="5" spans="1:3">
      <c r="A5" s="4" t="s">
        <v>734</v>
      </c>
      <c r="B5" s="6" t="n">
        <v>10606</v>
      </c>
      <c r="C5" s="6" t="n">
        <v>2071</v>
      </c>
    </row>
    <row r="6" spans="1:3">
      <c r="A6" s="4" t="s">
        <v>735</v>
      </c>
      <c r="B6" s="6" t="n">
        <v>4659</v>
      </c>
      <c r="C6" s="6" t="n">
        <v>4841</v>
      </c>
    </row>
    <row r="7" spans="1:3">
      <c r="A7" s="4" t="s">
        <v>736</v>
      </c>
      <c r="B7" s="6" t="n">
        <v>3724</v>
      </c>
      <c r="C7" s="6" t="n">
        <v>9066</v>
      </c>
    </row>
    <row r="8" spans="1:3">
      <c r="A8" s="4" t="s">
        <v>697</v>
      </c>
      <c r="B8" s="6" t="n">
        <v>221</v>
      </c>
      <c r="C8" s="6" t="n">
        <v>801</v>
      </c>
    </row>
    <row r="9" spans="1:3">
      <c r="A9" s="4" t="s">
        <v>737</v>
      </c>
      <c r="B9" s="6" t="n">
        <v>85</v>
      </c>
      <c r="C9" s="6" t="n">
        <v>120</v>
      </c>
    </row>
    <row r="10" spans="1:3">
      <c r="A10" s="4" t="s">
        <v>738</v>
      </c>
      <c r="B10" s="6" t="n">
        <v>48159</v>
      </c>
      <c r="C10" s="6" t="n">
        <v>33464</v>
      </c>
    </row>
    <row r="11" spans="1:3">
      <c r="A11" s="3" t="s">
        <v>739</v>
      </c>
    </row>
    <row r="12" spans="1:3">
      <c r="A12" s="4" t="s">
        <v>740</v>
      </c>
      <c r="B12" s="6" t="n">
        <v>70520</v>
      </c>
      <c r="C12" s="6" t="n">
        <v>100554</v>
      </c>
    </row>
    <row r="13" spans="1:3">
      <c r="A13" s="4" t="s">
        <v>741</v>
      </c>
      <c r="B13" s="6" t="n">
        <v>149</v>
      </c>
      <c r="C13" s="6" t="n">
        <v>179</v>
      </c>
    </row>
    <row r="14" spans="1:3">
      <c r="A14" s="4" t="s">
        <v>742</v>
      </c>
      <c r="B14" s="6" t="n">
        <v>2611</v>
      </c>
      <c r="C14" s="6" t="n">
        <v>3898</v>
      </c>
    </row>
    <row r="15" spans="1:3">
      <c r="A15" s="4" t="s">
        <v>743</v>
      </c>
      <c r="B15" s="5" t="n">
        <v>73280</v>
      </c>
      <c r="C15" s="5" t="n">
        <v>10463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6</v>
      </c>
      <c r="D2" s="2" t="s">
        <v>94</v>
      </c>
    </row>
    <row r="3" spans="1:4">
      <c r="A3" s="3" t="s">
        <v>263</v>
      </c>
    </row>
    <row r="4" spans="1:4">
      <c r="A4" s="4" t="s">
        <v>591</v>
      </c>
      <c r="B4" s="4" t="s">
        <v>592</v>
      </c>
    </row>
    <row r="5" spans="1:4">
      <c r="A5" s="4" t="s">
        <v>745</v>
      </c>
      <c r="B5" s="4" t="s">
        <v>545</v>
      </c>
      <c r="C5" s="4" t="s">
        <v>545</v>
      </c>
      <c r="D5" s="4" t="s">
        <v>746</v>
      </c>
    </row>
    <row r="6" spans="1:4">
      <c r="A6" s="4" t="s">
        <v>79</v>
      </c>
    </row>
    <row r="7" spans="1:4">
      <c r="A7" s="3" t="s">
        <v>263</v>
      </c>
    </row>
    <row r="8" spans="1:4">
      <c r="A8" s="4" t="s">
        <v>747</v>
      </c>
      <c r="D8" s="5" t="n">
        <v>32000</v>
      </c>
    </row>
    <row r="9" spans="1:4">
      <c r="A9" s="4" t="s">
        <v>748</v>
      </c>
      <c r="C9" s="5" t="n">
        <v>3652</v>
      </c>
      <c r="D9" s="6" t="n">
        <v>7723</v>
      </c>
    </row>
    <row r="10" spans="1:4">
      <c r="A10" s="4" t="s">
        <v>256</v>
      </c>
      <c r="D10" s="6" t="n">
        <v>-6726</v>
      </c>
    </row>
    <row r="11" spans="1:4">
      <c r="A11" s="4" t="s">
        <v>255</v>
      </c>
      <c r="B11" s="5" t="n">
        <v>-379</v>
      </c>
      <c r="C11" s="6" t="n">
        <v>-1126</v>
      </c>
      <c r="D11" s="6" t="n">
        <v>-32940</v>
      </c>
    </row>
    <row r="12" spans="1:4">
      <c r="A12" s="4" t="s">
        <v>749</v>
      </c>
      <c r="B12" s="5" t="n">
        <v>46158</v>
      </c>
      <c r="C12" s="5" t="n">
        <v>46537</v>
      </c>
      <c r="D12" s="5" t="n">
        <v>440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6</v>
      </c>
      <c r="D2" s="2" t="s">
        <v>94</v>
      </c>
    </row>
    <row r="3" spans="1:4">
      <c r="A3" s="3" t="s">
        <v>751</v>
      </c>
    </row>
    <row r="4" spans="1:4">
      <c r="A4" s="4" t="s">
        <v>752</v>
      </c>
      <c r="B4" s="5" t="n">
        <v>61214102</v>
      </c>
      <c r="C4" s="5" t="n">
        <v>44557560</v>
      </c>
      <c r="D4" s="5" t="n">
        <v>50235245</v>
      </c>
    </row>
    <row r="5" spans="1:4">
      <c r="A5" s="4" t="s">
        <v>753</v>
      </c>
      <c r="B5" s="6" t="n">
        <v>587919</v>
      </c>
      <c r="C5" s="6" t="n">
        <v>488483</v>
      </c>
      <c r="D5" s="6" t="n">
        <v>376160</v>
      </c>
    </row>
    <row r="6" spans="1:4">
      <c r="A6" s="4" t="s">
        <v>754</v>
      </c>
      <c r="B6" s="6" t="n">
        <v>36277</v>
      </c>
      <c r="C6" s="6" t="n">
        <v>28557</v>
      </c>
      <c r="D6" s="5" t="n">
        <v>52353</v>
      </c>
    </row>
    <row r="7" spans="1:4">
      <c r="A7" s="3" t="s">
        <v>755</v>
      </c>
    </row>
    <row r="8" spans="1:4">
      <c r="A8" s="4" t="s">
        <v>756</v>
      </c>
      <c r="B8" s="6" t="n">
        <v>168842011</v>
      </c>
      <c r="C8" s="6" t="n">
        <v>145224596</v>
      </c>
    </row>
    <row r="9" spans="1:4">
      <c r="A9" s="4" t="s">
        <v>757</v>
      </c>
      <c r="B9" s="6" t="n">
        <v>7947560</v>
      </c>
      <c r="C9" s="6" t="n">
        <v>6222864</v>
      </c>
    </row>
    <row r="10" spans="1:4">
      <c r="A10" s="4" t="s">
        <v>758</v>
      </c>
      <c r="B10" s="6" t="n">
        <v>3237563</v>
      </c>
      <c r="C10" s="6" t="n">
        <v>2208083</v>
      </c>
    </row>
    <row r="11" spans="1:4">
      <c r="A11" s="4" t="s">
        <v>759</v>
      </c>
      <c r="B11" s="6" t="n">
        <v>888136</v>
      </c>
      <c r="C11" s="6" t="n">
        <v>720894</v>
      </c>
    </row>
    <row r="12" spans="1:4">
      <c r="A12" s="4" t="s">
        <v>760</v>
      </c>
      <c r="B12" s="6" t="n">
        <v>15387</v>
      </c>
      <c r="C12" s="6" t="n">
        <v>24243</v>
      </c>
    </row>
    <row r="13" spans="1:4">
      <c r="A13" s="4" t="s">
        <v>761</v>
      </c>
      <c r="B13" s="5" t="n">
        <v>1343816</v>
      </c>
      <c r="C13" s="5" t="n">
        <v>97032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6</v>
      </c>
    </row>
    <row r="2" spans="1:3">
      <c r="A2" s="3" t="s">
        <v>763</v>
      </c>
    </row>
    <row r="3" spans="1:3">
      <c r="A3" s="4" t="s">
        <v>412</v>
      </c>
      <c r="B3" s="5" t="n">
        <v>4724006</v>
      </c>
      <c r="C3" s="5" t="n">
        <v>2420636</v>
      </c>
    </row>
    <row r="4" spans="1:3">
      <c r="A4" s="4" t="s">
        <v>764</v>
      </c>
      <c r="B4" s="6" t="n">
        <v>368684232</v>
      </c>
      <c r="C4" s="6" t="n">
        <v>299293872</v>
      </c>
    </row>
    <row r="5" spans="1:3">
      <c r="A5" s="4" t="s">
        <v>765</v>
      </c>
      <c r="C5" s="6" t="n">
        <v>414219</v>
      </c>
    </row>
    <row r="6" spans="1:3">
      <c r="A6" s="3" t="s">
        <v>766</v>
      </c>
    </row>
    <row r="7" spans="1:3">
      <c r="A7" s="4" t="s">
        <v>587</v>
      </c>
      <c r="B7" s="6" t="n">
        <v>8844792</v>
      </c>
      <c r="C7" s="6" t="n">
        <v>7203168</v>
      </c>
    </row>
    <row r="8" spans="1:3">
      <c r="A8" s="4" t="s">
        <v>767</v>
      </c>
      <c r="B8" s="6" t="n">
        <v>2663060</v>
      </c>
      <c r="C8" s="6" t="n">
        <v>2096619</v>
      </c>
    </row>
    <row r="9" spans="1:3">
      <c r="A9" s="4" t="s">
        <v>758</v>
      </c>
      <c r="B9" s="6" t="n">
        <v>4345074</v>
      </c>
      <c r="C9" s="6" t="n">
        <v>3319607</v>
      </c>
    </row>
    <row r="10" spans="1:3">
      <c r="A10" s="4" t="s">
        <v>759</v>
      </c>
      <c r="B10" s="6" t="n">
        <v>1182137</v>
      </c>
      <c r="C10" s="6" t="n">
        <v>1154518</v>
      </c>
    </row>
    <row r="11" spans="1:3">
      <c r="A11" s="4" t="s">
        <v>760</v>
      </c>
      <c r="B11" s="6" t="n">
        <v>107736</v>
      </c>
      <c r="C11" s="6" t="n">
        <v>209870</v>
      </c>
    </row>
    <row r="12" spans="1:3">
      <c r="A12" s="4" t="s">
        <v>768</v>
      </c>
      <c r="B12" s="6" t="n">
        <v>17142799</v>
      </c>
      <c r="C12" s="6" t="n">
        <v>13983782</v>
      </c>
    </row>
    <row r="13" spans="1:3">
      <c r="A13" s="4" t="s">
        <v>761</v>
      </c>
      <c r="B13" s="6" t="n">
        <v>2035185</v>
      </c>
      <c r="C13" s="6" t="n">
        <v>1522189</v>
      </c>
    </row>
    <row r="14" spans="1:3">
      <c r="A14" s="4" t="s">
        <v>769</v>
      </c>
      <c r="B14" s="6" t="n">
        <v>8942275</v>
      </c>
      <c r="C14" s="6" t="n">
        <v>4003986</v>
      </c>
    </row>
    <row r="15" spans="1:3">
      <c r="A15" s="4" t="s">
        <v>770</v>
      </c>
    </row>
    <row r="16" spans="1:3">
      <c r="A16" s="3" t="s">
        <v>763</v>
      </c>
    </row>
    <row r="17" spans="1:3">
      <c r="A17" s="4" t="s">
        <v>412</v>
      </c>
      <c r="B17" s="6" t="n">
        <v>4724006</v>
      </c>
      <c r="C17" s="6" t="n">
        <v>2420636</v>
      </c>
    </row>
    <row r="18" spans="1:3">
      <c r="A18" s="4" t="s">
        <v>764</v>
      </c>
      <c r="B18" s="6" t="n">
        <v>233269564</v>
      </c>
      <c r="C18" s="6" t="n">
        <v>204635718</v>
      </c>
    </row>
    <row r="19" spans="1:3">
      <c r="A19" s="4" t="s">
        <v>765</v>
      </c>
      <c r="C19" s="6" t="n">
        <v>414219</v>
      </c>
    </row>
    <row r="20" spans="1:3">
      <c r="A20" s="3" t="s">
        <v>766</v>
      </c>
    </row>
    <row r="21" spans="1:3">
      <c r="A21" s="4" t="s">
        <v>587</v>
      </c>
      <c r="B21" s="6" t="n">
        <v>7987132</v>
      </c>
      <c r="C21" s="6" t="n">
        <v>6677179</v>
      </c>
    </row>
    <row r="22" spans="1:3">
      <c r="A22" s="4" t="s">
        <v>767</v>
      </c>
      <c r="B22" s="6" t="n">
        <v>2490797</v>
      </c>
      <c r="C22" s="6" t="n">
        <v>1983381</v>
      </c>
    </row>
    <row r="23" spans="1:3">
      <c r="A23" s="4" t="s">
        <v>758</v>
      </c>
      <c r="B23" s="6" t="n">
        <v>4070482</v>
      </c>
      <c r="C23" s="6" t="n">
        <v>3102492</v>
      </c>
    </row>
    <row r="24" spans="1:3">
      <c r="A24" s="4" t="s">
        <v>759</v>
      </c>
      <c r="B24" s="6" t="n">
        <v>1113806</v>
      </c>
      <c r="C24" s="6" t="n">
        <v>1027493</v>
      </c>
    </row>
    <row r="25" spans="1:3">
      <c r="A25" s="4" t="s">
        <v>760</v>
      </c>
      <c r="B25" s="6" t="n">
        <v>18315</v>
      </c>
      <c r="C25" s="6" t="n">
        <v>33493</v>
      </c>
    </row>
    <row r="26" spans="1:3">
      <c r="A26" s="4" t="s">
        <v>768</v>
      </c>
      <c r="B26" s="6" t="n">
        <v>15680532</v>
      </c>
      <c r="C26" s="6" t="n">
        <v>12824038</v>
      </c>
    </row>
    <row r="27" spans="1:3">
      <c r="A27" s="4" t="s">
        <v>761</v>
      </c>
      <c r="B27" s="6" t="n">
        <v>1898367</v>
      </c>
      <c r="C27" s="6" t="n">
        <v>1415106</v>
      </c>
    </row>
    <row r="28" spans="1:3">
      <c r="A28" s="4" t="s">
        <v>769</v>
      </c>
      <c r="B28" s="6" t="n">
        <v>6412291</v>
      </c>
      <c r="C28" s="6" t="n">
        <v>3033658</v>
      </c>
    </row>
    <row r="29" spans="1:3">
      <c r="A29" s="4" t="s">
        <v>771</v>
      </c>
    </row>
    <row r="30" spans="1:3">
      <c r="A30" s="3" t="s">
        <v>763</v>
      </c>
    </row>
    <row r="31" spans="1:3">
      <c r="A31" s="4" t="s">
        <v>764</v>
      </c>
      <c r="B31" s="6" t="n">
        <v>135414668</v>
      </c>
      <c r="C31" s="6" t="n">
        <v>94658154</v>
      </c>
    </row>
    <row r="32" spans="1:3">
      <c r="A32" s="3" t="s">
        <v>766</v>
      </c>
    </row>
    <row r="33" spans="1:3">
      <c r="A33" s="4" t="s">
        <v>587</v>
      </c>
      <c r="B33" s="6" t="n">
        <v>857660</v>
      </c>
      <c r="C33" s="6" t="n">
        <v>525989</v>
      </c>
    </row>
    <row r="34" spans="1:3">
      <c r="A34" s="4" t="s">
        <v>767</v>
      </c>
      <c r="B34" s="6" t="n">
        <v>172263</v>
      </c>
      <c r="C34" s="6" t="n">
        <v>113238</v>
      </c>
    </row>
    <row r="35" spans="1:3">
      <c r="A35" s="4" t="s">
        <v>758</v>
      </c>
      <c r="B35" s="6" t="n">
        <v>274592</v>
      </c>
      <c r="C35" s="6" t="n">
        <v>217115</v>
      </c>
    </row>
    <row r="36" spans="1:3">
      <c r="A36" s="4" t="s">
        <v>759</v>
      </c>
      <c r="B36" s="6" t="n">
        <v>68331</v>
      </c>
      <c r="C36" s="6" t="n">
        <v>127025</v>
      </c>
    </row>
    <row r="37" spans="1:3">
      <c r="A37" s="4" t="s">
        <v>760</v>
      </c>
      <c r="B37" s="6" t="n">
        <v>89421</v>
      </c>
      <c r="C37" s="6" t="n">
        <v>176377</v>
      </c>
    </row>
    <row r="38" spans="1:3">
      <c r="A38" s="4" t="s">
        <v>768</v>
      </c>
      <c r="B38" s="6" t="n">
        <v>1462267</v>
      </c>
      <c r="C38" s="6" t="n">
        <v>1159744</v>
      </c>
    </row>
    <row r="39" spans="1:3">
      <c r="A39" s="4" t="s">
        <v>761</v>
      </c>
      <c r="B39" s="6" t="n">
        <v>136818</v>
      </c>
      <c r="C39" s="6" t="n">
        <v>107083</v>
      </c>
    </row>
    <row r="40" spans="1:3">
      <c r="A40" s="4" t="s">
        <v>769</v>
      </c>
      <c r="B40" s="6" t="n">
        <v>2529984</v>
      </c>
      <c r="C40" s="6" t="n">
        <v>970328</v>
      </c>
    </row>
    <row r="41" spans="1:3">
      <c r="A41" s="4" t="s">
        <v>772</v>
      </c>
    </row>
    <row r="42" spans="1:3">
      <c r="A42" s="3" t="s">
        <v>763</v>
      </c>
    </row>
    <row r="43" spans="1:3">
      <c r="A43" s="4" t="s">
        <v>773</v>
      </c>
      <c r="B43" s="6" t="n">
        <v>168842011</v>
      </c>
      <c r="C43" s="6" t="n">
        <v>145224596</v>
      </c>
    </row>
    <row r="44" spans="1:3">
      <c r="A44" s="4" t="s">
        <v>774</v>
      </c>
      <c r="B44" s="6" t="n">
        <v>59703547</v>
      </c>
      <c r="C44" s="6" t="n">
        <v>56990486</v>
      </c>
    </row>
    <row r="45" spans="1:3">
      <c r="A45" s="4" t="s">
        <v>775</v>
      </c>
      <c r="B45" s="6" t="n">
        <v>228545558</v>
      </c>
      <c r="C45" s="6" t="n">
        <v>202215082</v>
      </c>
    </row>
    <row r="46" spans="1:3">
      <c r="A46" s="4" t="s">
        <v>776</v>
      </c>
    </row>
    <row r="47" spans="1:3">
      <c r="A47" s="3" t="s">
        <v>763</v>
      </c>
    </row>
    <row r="48" spans="1:3">
      <c r="A48" s="4" t="s">
        <v>773</v>
      </c>
      <c r="B48" s="6" t="n">
        <v>168842011</v>
      </c>
      <c r="C48" s="6" t="n">
        <v>145224596</v>
      </c>
    </row>
    <row r="49" spans="1:3">
      <c r="A49" s="4" t="s">
        <v>774</v>
      </c>
      <c r="B49" s="6" t="n">
        <v>59703547</v>
      </c>
      <c r="C49" s="6" t="n">
        <v>56990486</v>
      </c>
    </row>
    <row r="50" spans="1:3">
      <c r="A50" s="4" t="s">
        <v>775</v>
      </c>
      <c r="B50" s="6" t="n">
        <v>228545558</v>
      </c>
      <c r="C50" s="6" t="n">
        <v>202215082</v>
      </c>
    </row>
    <row r="51" spans="1:3">
      <c r="A51" s="4" t="s">
        <v>777</v>
      </c>
    </row>
    <row r="52" spans="1:3">
      <c r="A52" s="3" t="s">
        <v>763</v>
      </c>
    </row>
    <row r="53" spans="1:3">
      <c r="A53" s="4" t="s">
        <v>778</v>
      </c>
      <c r="B53" s="6" t="n">
        <v>135414668</v>
      </c>
      <c r="C53" s="6" t="n">
        <v>94658154</v>
      </c>
    </row>
    <row r="54" spans="1:3">
      <c r="A54" s="4" t="s">
        <v>779</v>
      </c>
    </row>
    <row r="55" spans="1:3">
      <c r="A55" s="3" t="s">
        <v>763</v>
      </c>
    </row>
    <row r="56" spans="1:3">
      <c r="A56" s="4" t="s">
        <v>778</v>
      </c>
      <c r="B56" s="5" t="n">
        <v>135414668</v>
      </c>
      <c r="C56" s="5" t="n">
        <v>9465815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6</v>
      </c>
    </row>
    <row r="2" spans="1:3">
      <c r="A2" s="3" t="s">
        <v>265</v>
      </c>
    </row>
    <row r="3" spans="1:3">
      <c r="A3" s="4" t="s">
        <v>764</v>
      </c>
      <c r="B3" s="5" t="n">
        <v>368684232</v>
      </c>
      <c r="C3" s="5" t="n">
        <v>299293872</v>
      </c>
    </row>
    <row r="4" spans="1:3">
      <c r="A4" s="4" t="s">
        <v>781</v>
      </c>
    </row>
    <row r="5" spans="1:3">
      <c r="A5" s="3" t="s">
        <v>265</v>
      </c>
    </row>
    <row r="6" spans="1:3">
      <c r="A6" s="4" t="s">
        <v>764</v>
      </c>
      <c r="B6" s="6" t="n">
        <v>57311867</v>
      </c>
      <c r="C6" s="6" t="n">
        <v>51377441</v>
      </c>
    </row>
    <row r="7" spans="1:3">
      <c r="A7" s="4" t="s">
        <v>782</v>
      </c>
    </row>
    <row r="8" spans="1:3">
      <c r="A8" s="3" t="s">
        <v>265</v>
      </c>
    </row>
    <row r="9" spans="1:3">
      <c r="A9" s="4" t="s">
        <v>764</v>
      </c>
      <c r="B9" s="6" t="n">
        <v>28940696</v>
      </c>
      <c r="C9" s="6" t="n">
        <v>22650926</v>
      </c>
    </row>
    <row r="10" spans="1:3">
      <c r="A10" s="4" t="s">
        <v>783</v>
      </c>
    </row>
    <row r="11" spans="1:3">
      <c r="A11" s="3" t="s">
        <v>265</v>
      </c>
    </row>
    <row r="12" spans="1:3">
      <c r="A12" s="4" t="s">
        <v>764</v>
      </c>
      <c r="B12" s="6" t="n">
        <v>27909821</v>
      </c>
      <c r="C12" s="6" t="n">
        <v>23648042</v>
      </c>
    </row>
    <row r="13" spans="1:3">
      <c r="A13" s="4" t="s">
        <v>784</v>
      </c>
    </row>
    <row r="14" spans="1:3">
      <c r="A14" s="3" t="s">
        <v>265</v>
      </c>
    </row>
    <row r="15" spans="1:3">
      <c r="A15" s="4" t="s">
        <v>764</v>
      </c>
      <c r="B15" s="6" t="n">
        <v>22115619</v>
      </c>
      <c r="C15" s="6" t="n">
        <v>19011950</v>
      </c>
    </row>
    <row r="16" spans="1:3">
      <c r="A16" s="4" t="s">
        <v>785</v>
      </c>
    </row>
    <row r="17" spans="1:3">
      <c r="A17" s="3" t="s">
        <v>265</v>
      </c>
    </row>
    <row r="18" spans="1:3">
      <c r="A18" s="4" t="s">
        <v>764</v>
      </c>
      <c r="B18" s="6" t="n">
        <v>16829320</v>
      </c>
      <c r="C18" s="6" t="n">
        <v>13774011</v>
      </c>
    </row>
    <row r="19" spans="1:3">
      <c r="A19" s="4" t="s">
        <v>786</v>
      </c>
    </row>
    <row r="20" spans="1:3">
      <c r="A20" s="3" t="s">
        <v>265</v>
      </c>
    </row>
    <row r="21" spans="1:3">
      <c r="A21" s="4" t="s">
        <v>764</v>
      </c>
      <c r="B21" s="5" t="n">
        <v>215576909</v>
      </c>
      <c r="C21" s="5" t="n">
        <v>1688315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1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87</v>
      </c>
      <c r="B1" s="2" t="s">
        <v>1</v>
      </c>
    </row>
    <row r="2" spans="1:10">
      <c r="B2" s="2" t="s">
        <v>94</v>
      </c>
      <c r="C2" s="2" t="s">
        <v>2</v>
      </c>
      <c r="D2" s="2" t="s">
        <v>563</v>
      </c>
      <c r="E2" s="2" t="s">
        <v>4</v>
      </c>
      <c r="F2" s="2" t="s">
        <v>564</v>
      </c>
      <c r="G2" s="2" t="s">
        <v>36</v>
      </c>
      <c r="H2" s="2" t="s">
        <v>565</v>
      </c>
      <c r="I2" s="2" t="s">
        <v>566</v>
      </c>
      <c r="J2" s="2" t="s">
        <v>567</v>
      </c>
    </row>
    <row r="3" spans="1:10">
      <c r="A3" s="3" t="s">
        <v>788</v>
      </c>
    </row>
    <row r="4" spans="1:10">
      <c r="A4" s="4" t="s">
        <v>789</v>
      </c>
      <c r="B4" s="4" t="s">
        <v>557</v>
      </c>
    </row>
    <row r="5" spans="1:10">
      <c r="A5" s="3" t="s">
        <v>790</v>
      </c>
    </row>
    <row r="6" spans="1:10">
      <c r="A6" s="4" t="s">
        <v>39</v>
      </c>
      <c r="C6" s="5" t="n">
        <v>74611</v>
      </c>
      <c r="G6" s="5" t="n">
        <v>117824</v>
      </c>
    </row>
    <row r="7" spans="1:10">
      <c r="A7" s="4" t="s">
        <v>412</v>
      </c>
      <c r="C7" s="6" t="n">
        <v>4912953</v>
      </c>
      <c r="D7" s="5" t="n">
        <v>4522971</v>
      </c>
      <c r="E7" s="5" t="n">
        <v>3506406</v>
      </c>
      <c r="F7" s="5" t="n">
        <v>2668929</v>
      </c>
      <c r="G7" s="6" t="n">
        <v>2521647</v>
      </c>
      <c r="H7" s="5" t="n">
        <v>2416955</v>
      </c>
      <c r="I7" s="5" t="n">
        <v>2527231</v>
      </c>
      <c r="J7" s="5" t="n">
        <v>2584236</v>
      </c>
    </row>
    <row r="8" spans="1:10">
      <c r="A8" s="3" t="s">
        <v>791</v>
      </c>
    </row>
    <row r="9" spans="1:10">
      <c r="A9" s="4" t="s">
        <v>792</v>
      </c>
      <c r="C9" s="6" t="n">
        <v>187397</v>
      </c>
      <c r="G9" s="6" t="n">
        <v>123316</v>
      </c>
    </row>
    <row r="10" spans="1:10">
      <c r="A10" s="4" t="s">
        <v>793</v>
      </c>
      <c r="C10" s="6" t="n">
        <v>-27711</v>
      </c>
      <c r="G10" s="6" t="n">
        <v>-26969</v>
      </c>
    </row>
    <row r="11" spans="1:10">
      <c r="A11" s="4" t="s">
        <v>794</v>
      </c>
      <c r="C11" s="6" t="n">
        <v>159686</v>
      </c>
      <c r="G11" s="6" t="n">
        <v>96347</v>
      </c>
    </row>
    <row r="12" spans="1:10">
      <c r="A12" s="4" t="s">
        <v>795</v>
      </c>
      <c r="C12" s="6" t="n">
        <v>2920603</v>
      </c>
      <c r="G12" s="6" t="n">
        <v>2807333</v>
      </c>
    </row>
    <row r="13" spans="1:10">
      <c r="A13" s="3" t="s">
        <v>796</v>
      </c>
    </row>
    <row r="14" spans="1:10">
      <c r="A14" s="4" t="s">
        <v>797</v>
      </c>
      <c r="C14" s="6" t="n">
        <v>38946</v>
      </c>
      <c r="G14" s="6" t="n">
        <v>28146</v>
      </c>
    </row>
    <row r="15" spans="1:10">
      <c r="A15" s="4" t="s">
        <v>793</v>
      </c>
      <c r="C15" s="6" t="n">
        <v>-16616</v>
      </c>
      <c r="G15" s="6" t="n">
        <v>-25082</v>
      </c>
    </row>
    <row r="16" spans="1:10">
      <c r="A16" s="4" t="s">
        <v>798</v>
      </c>
      <c r="C16" s="6" t="n">
        <v>22330</v>
      </c>
      <c r="G16" s="6" t="n">
        <v>3064</v>
      </c>
    </row>
    <row r="17" spans="1:10">
      <c r="A17" s="4" t="s">
        <v>402</v>
      </c>
      <c r="C17" s="6" t="n">
        <v>29140</v>
      </c>
      <c r="G17" s="6" t="n">
        <v>8681</v>
      </c>
    </row>
    <row r="18" spans="1:10">
      <c r="A18" s="4" t="s">
        <v>73</v>
      </c>
    </row>
    <row r="19" spans="1:10">
      <c r="A19" s="3" t="s">
        <v>791</v>
      </c>
    </row>
    <row r="20" spans="1:10">
      <c r="A20" s="4" t="s">
        <v>799</v>
      </c>
      <c r="C20" s="6" t="n">
        <v>1672</v>
      </c>
      <c r="G20" s="6" t="n">
        <v>1397</v>
      </c>
    </row>
    <row r="21" spans="1:10">
      <c r="A21" s="4" t="s">
        <v>407</v>
      </c>
    </row>
    <row r="22" spans="1:10">
      <c r="A22" s="3" t="s">
        <v>791</v>
      </c>
    </row>
    <row r="23" spans="1:10">
      <c r="A23" s="4" t="s">
        <v>794</v>
      </c>
      <c r="C23" s="6" t="n">
        <v>138511</v>
      </c>
      <c r="G23" s="6" t="n">
        <v>50507</v>
      </c>
    </row>
    <row r="24" spans="1:10">
      <c r="A24" s="4" t="s">
        <v>800</v>
      </c>
    </row>
    <row r="25" spans="1:10">
      <c r="A25" s="3" t="s">
        <v>790</v>
      </c>
    </row>
    <row r="26" spans="1:10">
      <c r="A26" s="4" t="s">
        <v>412</v>
      </c>
      <c r="C26" s="6" t="n">
        <v>136650</v>
      </c>
      <c r="G26" s="6" t="n">
        <v>49338</v>
      </c>
    </row>
    <row r="27" spans="1:10">
      <c r="A27" s="4" t="s">
        <v>801</v>
      </c>
    </row>
    <row r="28" spans="1:10">
      <c r="A28" s="3" t="s">
        <v>790</v>
      </c>
    </row>
    <row r="29" spans="1:10">
      <c r="A29" s="4" t="s">
        <v>39</v>
      </c>
      <c r="C29" s="6" t="n">
        <v>74611</v>
      </c>
      <c r="G29" s="6" t="n">
        <v>117824</v>
      </c>
    </row>
    <row r="30" spans="1:10">
      <c r="A30" s="4" t="s">
        <v>412</v>
      </c>
      <c r="C30" s="6" t="n">
        <v>4912953</v>
      </c>
      <c r="G30" s="6" t="n">
        <v>2521647</v>
      </c>
    </row>
    <row r="31" spans="1:10">
      <c r="A31" s="3" t="s">
        <v>791</v>
      </c>
    </row>
    <row r="32" spans="1:10">
      <c r="A32" s="4" t="s">
        <v>792</v>
      </c>
      <c r="C32" s="6" t="n">
        <v>187397</v>
      </c>
      <c r="G32" s="6" t="n">
        <v>123316</v>
      </c>
    </row>
    <row r="33" spans="1:10">
      <c r="A33" s="4" t="s">
        <v>793</v>
      </c>
      <c r="C33" s="6" t="n">
        <v>-27711</v>
      </c>
      <c r="G33" s="6" t="n">
        <v>-26969</v>
      </c>
    </row>
    <row r="34" spans="1:10">
      <c r="A34" s="4" t="s">
        <v>794</v>
      </c>
      <c r="C34" s="6" t="n">
        <v>159686</v>
      </c>
      <c r="G34" s="6" t="n">
        <v>96347</v>
      </c>
    </row>
    <row r="35" spans="1:10">
      <c r="A35" s="4" t="s">
        <v>795</v>
      </c>
      <c r="C35" s="6" t="n">
        <v>2926790</v>
      </c>
      <c r="G35" s="6" t="n">
        <v>2820612</v>
      </c>
    </row>
    <row r="36" spans="1:10">
      <c r="A36" s="4" t="s">
        <v>50</v>
      </c>
      <c r="C36" s="6" t="n">
        <v>8075712</v>
      </c>
      <c r="G36" s="6" t="n">
        <v>5557827</v>
      </c>
    </row>
    <row r="37" spans="1:10">
      <c r="A37" s="3" t="s">
        <v>796</v>
      </c>
    </row>
    <row r="38" spans="1:10">
      <c r="A38" s="4" t="s">
        <v>797</v>
      </c>
      <c r="C38" s="6" t="n">
        <v>38946</v>
      </c>
      <c r="G38" s="6" t="n">
        <v>28146</v>
      </c>
    </row>
    <row r="39" spans="1:10">
      <c r="A39" s="4" t="s">
        <v>793</v>
      </c>
      <c r="C39" s="6" t="n">
        <v>-16616</v>
      </c>
      <c r="G39" s="6" t="n">
        <v>-25082</v>
      </c>
    </row>
    <row r="40" spans="1:10">
      <c r="A40" s="4" t="s">
        <v>798</v>
      </c>
      <c r="C40" s="6" t="n">
        <v>22330</v>
      </c>
      <c r="G40" s="6" t="n">
        <v>3064</v>
      </c>
    </row>
    <row r="41" spans="1:10">
      <c r="A41" s="4" t="s">
        <v>402</v>
      </c>
      <c r="C41" s="6" t="n">
        <v>29140</v>
      </c>
      <c r="G41" s="6" t="n">
        <v>8681</v>
      </c>
    </row>
    <row r="42" spans="1:10">
      <c r="A42" s="4" t="s">
        <v>63</v>
      </c>
      <c r="C42" s="6" t="n">
        <v>230056</v>
      </c>
      <c r="G42" s="6" t="n">
        <v>227855</v>
      </c>
    </row>
    <row r="43" spans="1:10">
      <c r="A43" s="4" t="s">
        <v>802</v>
      </c>
    </row>
    <row r="44" spans="1:10">
      <c r="A44" s="3" t="s">
        <v>791</v>
      </c>
    </row>
    <row r="45" spans="1:10">
      <c r="A45" s="4" t="s">
        <v>799</v>
      </c>
      <c r="C45" s="6" t="n">
        <v>1672</v>
      </c>
      <c r="G45" s="6" t="n">
        <v>1397</v>
      </c>
    </row>
    <row r="46" spans="1:10">
      <c r="A46" s="3" t="s">
        <v>796</v>
      </c>
    </row>
    <row r="47" spans="1:10">
      <c r="A47" s="4" t="s">
        <v>803</v>
      </c>
      <c r="C47" s="6" t="n">
        <v>178586</v>
      </c>
      <c r="G47" s="6" t="n">
        <v>216110</v>
      </c>
    </row>
    <row r="48" spans="1:10">
      <c r="A48" s="4" t="s">
        <v>804</v>
      </c>
    </row>
    <row r="49" spans="1:10">
      <c r="A49" s="3" t="s">
        <v>791</v>
      </c>
    </row>
    <row r="50" spans="1:10">
      <c r="A50" s="4" t="s">
        <v>792</v>
      </c>
      <c r="G50" s="6" t="n">
        <v>26770</v>
      </c>
    </row>
    <row r="51" spans="1:10">
      <c r="A51" s="4" t="s">
        <v>805</v>
      </c>
    </row>
    <row r="52" spans="1:10">
      <c r="A52" s="3" t="s">
        <v>791</v>
      </c>
    </row>
    <row r="53" spans="1:10">
      <c r="A53" s="4" t="s">
        <v>792</v>
      </c>
      <c r="G53" s="6" t="n">
        <v>2135</v>
      </c>
    </row>
    <row r="54" spans="1:10">
      <c r="A54" s="4" t="s">
        <v>806</v>
      </c>
    </row>
    <row r="55" spans="1:10">
      <c r="A55" s="3" t="s">
        <v>791</v>
      </c>
    </row>
    <row r="56" spans="1:10">
      <c r="A56" s="4" t="s">
        <v>792</v>
      </c>
      <c r="C56" s="6" t="n">
        <v>138511</v>
      </c>
      <c r="G56" s="6" t="n">
        <v>50507</v>
      </c>
    </row>
    <row r="57" spans="1:10">
      <c r="A57" s="3" t="s">
        <v>796</v>
      </c>
    </row>
    <row r="58" spans="1:10">
      <c r="A58" s="4" t="s">
        <v>797</v>
      </c>
      <c r="C58" s="6" t="n">
        <v>1861</v>
      </c>
      <c r="G58" s="6" t="n">
        <v>1169</v>
      </c>
    </row>
    <row r="59" spans="1:10">
      <c r="A59" s="4" t="s">
        <v>804</v>
      </c>
    </row>
    <row r="60" spans="1:10">
      <c r="A60" s="3" t="s">
        <v>791</v>
      </c>
    </row>
    <row r="61" spans="1:10">
      <c r="A61" s="4" t="s">
        <v>792</v>
      </c>
      <c r="C61" s="6" t="n">
        <v>8187</v>
      </c>
    </row>
    <row r="62" spans="1:10">
      <c r="A62" s="4" t="s">
        <v>807</v>
      </c>
    </row>
    <row r="63" spans="1:10">
      <c r="A63" s="3" t="s">
        <v>791</v>
      </c>
    </row>
    <row r="64" spans="1:10">
      <c r="A64" s="4" t="s">
        <v>792</v>
      </c>
      <c r="C64" s="6" t="n">
        <v>12364</v>
      </c>
      <c r="G64" s="6" t="n">
        <v>35916</v>
      </c>
    </row>
    <row r="65" spans="1:10">
      <c r="A65" s="3" t="s">
        <v>796</v>
      </c>
    </row>
    <row r="66" spans="1:10">
      <c r="A66" s="4" t="s">
        <v>797</v>
      </c>
      <c r="C66" s="6" t="n">
        <v>19040</v>
      </c>
      <c r="G66" s="6" t="n">
        <v>215</v>
      </c>
    </row>
    <row r="67" spans="1:10">
      <c r="A67" s="4" t="s">
        <v>808</v>
      </c>
    </row>
    <row r="68" spans="1:10">
      <c r="A68" s="3" t="s">
        <v>791</v>
      </c>
    </row>
    <row r="69" spans="1:10">
      <c r="A69" s="4" t="s">
        <v>792</v>
      </c>
      <c r="C69" s="6" t="n">
        <v>17097</v>
      </c>
      <c r="G69" s="6" t="n">
        <v>437</v>
      </c>
    </row>
    <row r="70" spans="1:10">
      <c r="A70" s="3" t="s">
        <v>796</v>
      </c>
    </row>
    <row r="71" spans="1:10">
      <c r="A71" s="4" t="s">
        <v>797</v>
      </c>
      <c r="C71" s="6" t="n">
        <v>18045</v>
      </c>
      <c r="G71" s="6" t="n">
        <v>26762</v>
      </c>
    </row>
    <row r="72" spans="1:10">
      <c r="A72" s="4" t="s">
        <v>809</v>
      </c>
    </row>
    <row r="73" spans="1:10">
      <c r="A73" s="3" t="s">
        <v>791</v>
      </c>
    </row>
    <row r="74" spans="1:10">
      <c r="A74" s="4" t="s">
        <v>792</v>
      </c>
      <c r="C74" s="6" t="n">
        <v>3415</v>
      </c>
      <c r="G74" s="6" t="n">
        <v>720</v>
      </c>
    </row>
    <row r="75" spans="1:10">
      <c r="A75" s="4" t="s">
        <v>810</v>
      </c>
    </row>
    <row r="76" spans="1:10">
      <c r="A76" s="3" t="s">
        <v>791</v>
      </c>
    </row>
    <row r="77" spans="1:10">
      <c r="A77" s="4" t="s">
        <v>792</v>
      </c>
      <c r="C77" s="6" t="n">
        <v>2409</v>
      </c>
    </row>
    <row r="78" spans="1:10">
      <c r="A78" s="4" t="s">
        <v>811</v>
      </c>
    </row>
    <row r="79" spans="1:10">
      <c r="A79" s="3" t="s">
        <v>791</v>
      </c>
    </row>
    <row r="80" spans="1:10">
      <c r="A80" s="4" t="s">
        <v>792</v>
      </c>
      <c r="C80" s="6" t="n">
        <v>1469</v>
      </c>
      <c r="G80" s="6" t="n">
        <v>5965</v>
      </c>
    </row>
    <row r="81" spans="1:10">
      <c r="A81" s="4" t="s">
        <v>812</v>
      </c>
    </row>
    <row r="82" spans="1:10">
      <c r="A82" s="3" t="s">
        <v>791</v>
      </c>
    </row>
    <row r="83" spans="1:10">
      <c r="A83" s="4" t="s">
        <v>792</v>
      </c>
      <c r="C83" s="6" t="n">
        <v>3945</v>
      </c>
      <c r="G83" s="6" t="n">
        <v>866</v>
      </c>
    </row>
    <row r="84" spans="1:10">
      <c r="A84" s="4" t="s">
        <v>813</v>
      </c>
    </row>
    <row r="85" spans="1:10">
      <c r="A85" s="3" t="s">
        <v>790</v>
      </c>
    </row>
    <row r="86" spans="1:10">
      <c r="A86" s="4" t="s">
        <v>39</v>
      </c>
      <c r="C86" s="6" t="n">
        <v>74611</v>
      </c>
      <c r="G86" s="6" t="n">
        <v>117824</v>
      </c>
    </row>
    <row r="87" spans="1:10">
      <c r="A87" s="3" t="s">
        <v>791</v>
      </c>
    </row>
    <row r="88" spans="1:10">
      <c r="A88" s="4" t="s">
        <v>792</v>
      </c>
      <c r="C88" s="6" t="n">
        <v>5414</v>
      </c>
      <c r="G88" s="6" t="n">
        <v>6831</v>
      </c>
    </row>
    <row r="89" spans="1:10">
      <c r="A89" s="4" t="s">
        <v>794</v>
      </c>
      <c r="C89" s="6" t="n">
        <v>5414</v>
      </c>
      <c r="G89" s="6" t="n">
        <v>6831</v>
      </c>
    </row>
    <row r="90" spans="1:10">
      <c r="A90" s="4" t="s">
        <v>50</v>
      </c>
      <c r="C90" s="6" t="n">
        <v>81697</v>
      </c>
      <c r="G90" s="6" t="n">
        <v>126052</v>
      </c>
    </row>
    <row r="91" spans="1:10">
      <c r="A91" s="4" t="s">
        <v>814</v>
      </c>
    </row>
    <row r="92" spans="1:10">
      <c r="A92" s="3" t="s">
        <v>791</v>
      </c>
    </row>
    <row r="93" spans="1:10">
      <c r="A93" s="4" t="s">
        <v>799</v>
      </c>
      <c r="C93" s="6" t="n">
        <v>1672</v>
      </c>
      <c r="G93" s="6" t="n">
        <v>1397</v>
      </c>
    </row>
    <row r="94" spans="1:10">
      <c r="A94" s="4" t="s">
        <v>815</v>
      </c>
    </row>
    <row r="95" spans="1:10">
      <c r="A95" s="3" t="s">
        <v>791</v>
      </c>
    </row>
    <row r="96" spans="1:10">
      <c r="A96" s="4" t="s">
        <v>792</v>
      </c>
      <c r="C96" s="6" t="n">
        <v>1469</v>
      </c>
      <c r="G96" s="6" t="n">
        <v>5965</v>
      </c>
    </row>
    <row r="97" spans="1:10">
      <c r="A97" s="4" t="s">
        <v>816</v>
      </c>
    </row>
    <row r="98" spans="1:10">
      <c r="A98" s="3" t="s">
        <v>791</v>
      </c>
    </row>
    <row r="99" spans="1:10">
      <c r="A99" s="4" t="s">
        <v>792</v>
      </c>
      <c r="C99" s="6" t="n">
        <v>3945</v>
      </c>
      <c r="G99" s="6" t="n">
        <v>866</v>
      </c>
    </row>
    <row r="100" spans="1:10">
      <c r="A100" s="4" t="s">
        <v>817</v>
      </c>
    </row>
    <row r="101" spans="1:10">
      <c r="A101" s="3" t="s">
        <v>790</v>
      </c>
    </row>
    <row r="102" spans="1:10">
      <c r="A102" s="4" t="s">
        <v>412</v>
      </c>
      <c r="C102" s="6" t="n">
        <v>4529075</v>
      </c>
      <c r="G102" s="6" t="n">
        <v>2261639</v>
      </c>
    </row>
    <row r="103" spans="1:10">
      <c r="A103" s="3" t="s">
        <v>791</v>
      </c>
    </row>
    <row r="104" spans="1:10">
      <c r="A104" s="4" t="s">
        <v>792</v>
      </c>
      <c r="C104" s="6" t="n">
        <v>35285</v>
      </c>
      <c r="G104" s="6" t="n">
        <v>39208</v>
      </c>
    </row>
    <row r="105" spans="1:10">
      <c r="A105" s="4" t="s">
        <v>794</v>
      </c>
      <c r="C105" s="6" t="n">
        <v>35285</v>
      </c>
      <c r="G105" s="6" t="n">
        <v>39208</v>
      </c>
    </row>
    <row r="106" spans="1:10">
      <c r="A106" s="4" t="s">
        <v>50</v>
      </c>
      <c r="C106" s="6" t="n">
        <v>4564360</v>
      </c>
      <c r="G106" s="6" t="n">
        <v>2300847</v>
      </c>
    </row>
    <row r="107" spans="1:10">
      <c r="A107" s="3" t="s">
        <v>796</v>
      </c>
    </row>
    <row r="108" spans="1:10">
      <c r="A108" s="4" t="s">
        <v>797</v>
      </c>
      <c r="C108" s="6" t="n">
        <v>37085</v>
      </c>
      <c r="G108" s="6" t="n">
        <v>26977</v>
      </c>
    </row>
    <row r="109" spans="1:10">
      <c r="A109" s="4" t="s">
        <v>798</v>
      </c>
      <c r="C109" s="6" t="n">
        <v>37085</v>
      </c>
      <c r="G109" s="6" t="n">
        <v>26977</v>
      </c>
    </row>
    <row r="110" spans="1:10">
      <c r="A110" s="4" t="s">
        <v>63</v>
      </c>
      <c r="C110" s="6" t="n">
        <v>37085</v>
      </c>
      <c r="G110" s="6" t="n">
        <v>26977</v>
      </c>
    </row>
    <row r="111" spans="1:10">
      <c r="A111" s="4" t="s">
        <v>818</v>
      </c>
    </row>
    <row r="112" spans="1:10">
      <c r="A112" s="3" t="s">
        <v>791</v>
      </c>
    </row>
    <row r="113" spans="1:10">
      <c r="A113" s="4" t="s">
        <v>792</v>
      </c>
      <c r="G113" s="6" t="n">
        <v>2135</v>
      </c>
    </row>
    <row r="114" spans="1:10">
      <c r="A114" s="4" t="s">
        <v>819</v>
      </c>
    </row>
    <row r="115" spans="1:10">
      <c r="A115" s="3" t="s">
        <v>791</v>
      </c>
    </row>
    <row r="116" spans="1:10">
      <c r="A116" s="4" t="s">
        <v>792</v>
      </c>
      <c r="C116" s="6" t="n">
        <v>12364</v>
      </c>
      <c r="G116" s="6" t="n">
        <v>35916</v>
      </c>
    </row>
    <row r="117" spans="1:10">
      <c r="A117" s="3" t="s">
        <v>796</v>
      </c>
    </row>
    <row r="118" spans="1:10">
      <c r="A118" s="4" t="s">
        <v>797</v>
      </c>
      <c r="C118" s="6" t="n">
        <v>19040</v>
      </c>
      <c r="G118" s="6" t="n">
        <v>215</v>
      </c>
    </row>
    <row r="119" spans="1:10">
      <c r="A119" s="4" t="s">
        <v>820</v>
      </c>
    </row>
    <row r="120" spans="1:10">
      <c r="A120" s="3" t="s">
        <v>791</v>
      </c>
    </row>
    <row r="121" spans="1:10">
      <c r="A121" s="4" t="s">
        <v>792</v>
      </c>
      <c r="C121" s="6" t="n">
        <v>17097</v>
      </c>
      <c r="G121" s="6" t="n">
        <v>437</v>
      </c>
    </row>
    <row r="122" spans="1:10">
      <c r="A122" s="3" t="s">
        <v>796</v>
      </c>
    </row>
    <row r="123" spans="1:10">
      <c r="A123" s="4" t="s">
        <v>797</v>
      </c>
      <c r="C123" s="6" t="n">
        <v>18045</v>
      </c>
      <c r="G123" s="6" t="n">
        <v>26762</v>
      </c>
    </row>
    <row r="124" spans="1:10">
      <c r="A124" s="4" t="s">
        <v>821</v>
      </c>
    </row>
    <row r="125" spans="1:10">
      <c r="A125" s="3" t="s">
        <v>791</v>
      </c>
    </row>
    <row r="126" spans="1:10">
      <c r="A126" s="4" t="s">
        <v>792</v>
      </c>
      <c r="C126" s="6" t="n">
        <v>3415</v>
      </c>
      <c r="G126" s="6" t="n">
        <v>720</v>
      </c>
    </row>
    <row r="127" spans="1:10">
      <c r="A127" s="4" t="s">
        <v>822</v>
      </c>
    </row>
    <row r="128" spans="1:10">
      <c r="A128" s="3" t="s">
        <v>791</v>
      </c>
    </row>
    <row r="129" spans="1:10">
      <c r="A129" s="4" t="s">
        <v>792</v>
      </c>
      <c r="C129" s="6" t="n">
        <v>2409</v>
      </c>
    </row>
    <row r="130" spans="1:10">
      <c r="A130" s="4" t="s">
        <v>823</v>
      </c>
    </row>
    <row r="131" spans="1:10">
      <c r="A131" s="3" t="s">
        <v>790</v>
      </c>
    </row>
    <row r="132" spans="1:10">
      <c r="A132" s="4" t="s">
        <v>412</v>
      </c>
      <c r="C132" s="6" t="n">
        <v>383878</v>
      </c>
      <c r="G132" s="6" t="n">
        <v>260008</v>
      </c>
    </row>
    <row r="133" spans="1:10">
      <c r="A133" s="3" t="s">
        <v>791</v>
      </c>
    </row>
    <row r="134" spans="1:10">
      <c r="A134" s="4" t="s">
        <v>792</v>
      </c>
      <c r="C134" s="6" t="n">
        <v>146698</v>
      </c>
      <c r="G134" s="6" t="n">
        <v>77277</v>
      </c>
    </row>
    <row r="135" spans="1:10">
      <c r="A135" s="4" t="s">
        <v>794</v>
      </c>
      <c r="C135" s="6" t="n">
        <v>146698</v>
      </c>
      <c r="G135" s="6" t="n">
        <v>77277</v>
      </c>
    </row>
    <row r="136" spans="1:10">
      <c r="A136" s="4" t="s">
        <v>795</v>
      </c>
      <c r="C136" s="6" t="n">
        <v>2926790</v>
      </c>
      <c r="G136" s="6" t="n">
        <v>2820612</v>
      </c>
    </row>
    <row r="137" spans="1:10">
      <c r="A137" s="4" t="s">
        <v>50</v>
      </c>
      <c r="C137" s="6" t="n">
        <v>3457366</v>
      </c>
      <c r="G137" s="6" t="n">
        <v>3157897</v>
      </c>
    </row>
    <row r="138" spans="1:10">
      <c r="A138" s="3" t="s">
        <v>796</v>
      </c>
    </row>
    <row r="139" spans="1:10">
      <c r="A139" s="4" t="s">
        <v>797</v>
      </c>
      <c r="C139" s="6" t="n">
        <v>1861</v>
      </c>
      <c r="G139" s="6" t="n">
        <v>1169</v>
      </c>
    </row>
    <row r="140" spans="1:10">
      <c r="A140" s="4" t="s">
        <v>798</v>
      </c>
      <c r="C140" s="6" t="n">
        <v>1861</v>
      </c>
      <c r="G140" s="6" t="n">
        <v>1169</v>
      </c>
    </row>
    <row r="141" spans="1:10">
      <c r="A141" s="4" t="s">
        <v>402</v>
      </c>
      <c r="C141" s="6" t="n">
        <v>29140</v>
      </c>
      <c r="G141" s="6" t="n">
        <v>8681</v>
      </c>
    </row>
    <row r="142" spans="1:10">
      <c r="A142" s="4" t="s">
        <v>63</v>
      </c>
      <c r="C142" s="6" t="n">
        <v>209587</v>
      </c>
      <c r="G142" s="6" t="n">
        <v>225960</v>
      </c>
    </row>
    <row r="143" spans="1:10">
      <c r="A143" s="4" t="s">
        <v>824</v>
      </c>
    </row>
    <row r="144" spans="1:10">
      <c r="A144" s="3" t="s">
        <v>796</v>
      </c>
    </row>
    <row r="145" spans="1:10">
      <c r="A145" s="4" t="s">
        <v>803</v>
      </c>
      <c r="C145" s="6" t="n">
        <v>178586</v>
      </c>
      <c r="G145" s="6" t="n">
        <v>216110</v>
      </c>
    </row>
    <row r="146" spans="1:10">
      <c r="A146" s="4" t="s">
        <v>825</v>
      </c>
    </row>
    <row r="147" spans="1:10">
      <c r="A147" s="3" t="s">
        <v>791</v>
      </c>
    </row>
    <row r="148" spans="1:10">
      <c r="A148" s="4" t="s">
        <v>792</v>
      </c>
      <c r="G148" s="6" t="n">
        <v>26770</v>
      </c>
    </row>
    <row r="149" spans="1:10">
      <c r="A149" s="4" t="s">
        <v>826</v>
      </c>
    </row>
    <row r="150" spans="1:10">
      <c r="A150" s="3" t="s">
        <v>791</v>
      </c>
    </row>
    <row r="151" spans="1:10">
      <c r="A151" s="4" t="s">
        <v>792</v>
      </c>
      <c r="C151" s="6" t="n">
        <v>138511</v>
      </c>
      <c r="G151" s="6" t="n">
        <v>50507</v>
      </c>
    </row>
    <row r="152" spans="1:10">
      <c r="A152" s="3" t="s">
        <v>796</v>
      </c>
    </row>
    <row r="153" spans="1:10">
      <c r="A153" s="4" t="s">
        <v>797</v>
      </c>
      <c r="C153" s="6" t="n">
        <v>1861</v>
      </c>
      <c r="G153" s="5" t="n">
        <v>1169</v>
      </c>
    </row>
    <row r="154" spans="1:10">
      <c r="A154" s="4" t="s">
        <v>825</v>
      </c>
    </row>
    <row r="155" spans="1:10">
      <c r="A155" s="3" t="s">
        <v>791</v>
      </c>
    </row>
    <row r="156" spans="1:10">
      <c r="A156" s="4" t="s">
        <v>792</v>
      </c>
      <c r="C156" s="5" t="n">
        <v>818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6</v>
      </c>
      <c r="D2" s="2" t="s">
        <v>94</v>
      </c>
    </row>
    <row r="3" spans="1:4">
      <c r="A3" s="3" t="s">
        <v>828</v>
      </c>
    </row>
    <row r="4" spans="1:4">
      <c r="A4" s="4" t="s">
        <v>829</v>
      </c>
      <c r="B4" s="5" t="n">
        <v>37988</v>
      </c>
      <c r="C4" s="5" t="n">
        <v>7601</v>
      </c>
      <c r="D4" s="5" t="n">
        <v>17229</v>
      </c>
    </row>
    <row r="5" spans="1:4">
      <c r="A5" s="4" t="s">
        <v>405</v>
      </c>
    </row>
    <row r="6" spans="1:4">
      <c r="A6" s="3" t="s">
        <v>828</v>
      </c>
    </row>
    <row r="7" spans="1:4">
      <c r="A7" s="4" t="s">
        <v>830</v>
      </c>
      <c r="B7" s="6" t="n">
        <v>216110</v>
      </c>
      <c r="C7" s="6" t="n">
        <v>236534</v>
      </c>
      <c r="D7" s="6" t="n">
        <v>288669</v>
      </c>
    </row>
    <row r="8" spans="1:4">
      <c r="A8" s="4" t="s">
        <v>196</v>
      </c>
      <c r="B8" s="6" t="n">
        <v>10291</v>
      </c>
      <c r="C8" s="6" t="n">
        <v>15138</v>
      </c>
      <c r="D8" s="6" t="n">
        <v>16951</v>
      </c>
    </row>
    <row r="9" spans="1:4">
      <c r="A9" s="4" t="s">
        <v>831</v>
      </c>
      <c r="B9" s="6" t="n">
        <v>-40316</v>
      </c>
      <c r="C9" s="6" t="n">
        <v>-46750</v>
      </c>
      <c r="D9" s="6" t="n">
        <v>-54980</v>
      </c>
    </row>
    <row r="10" spans="1:4">
      <c r="A10" s="4" t="s">
        <v>832</v>
      </c>
      <c r="B10" s="6" t="n">
        <v>-9256</v>
      </c>
      <c r="C10" s="6" t="n">
        <v>8500</v>
      </c>
      <c r="D10" s="6" t="n">
        <v>-19350</v>
      </c>
    </row>
    <row r="11" spans="1:4">
      <c r="A11" s="4" t="s">
        <v>833</v>
      </c>
      <c r="B11" s="6" t="n">
        <v>178586</v>
      </c>
      <c r="C11" s="6" t="n">
        <v>216110</v>
      </c>
      <c r="D11" s="6" t="n">
        <v>236534</v>
      </c>
    </row>
    <row r="12" spans="1:4">
      <c r="A12" s="4" t="s">
        <v>801</v>
      </c>
    </row>
    <row r="13" spans="1:4">
      <c r="A13" s="3" t="s">
        <v>834</v>
      </c>
    </row>
    <row r="14" spans="1:4">
      <c r="A14" s="4" t="s">
        <v>830</v>
      </c>
      <c r="B14" s="6" t="n">
        <v>3156728</v>
      </c>
      <c r="C14" s="6" t="n">
        <v>1489149</v>
      </c>
      <c r="D14" s="6" t="n">
        <v>622587</v>
      </c>
    </row>
    <row r="15" spans="1:4">
      <c r="A15" s="4" t="s">
        <v>835</v>
      </c>
      <c r="D15" s="6" t="n">
        <v>1482426</v>
      </c>
    </row>
    <row r="16" spans="1:4">
      <c r="A16" s="4" t="s">
        <v>836</v>
      </c>
      <c r="D16" s="6" t="n">
        <v>2971575</v>
      </c>
    </row>
    <row r="17" spans="1:4">
      <c r="A17" s="4" t="s">
        <v>837</v>
      </c>
      <c r="B17" s="6" t="n">
        <v>5976266</v>
      </c>
      <c r="C17" s="6" t="n">
        <v>3455544</v>
      </c>
      <c r="D17" s="6" t="n">
        <v>3425474</v>
      </c>
    </row>
    <row r="18" spans="1:4">
      <c r="A18" s="4" t="s">
        <v>838</v>
      </c>
      <c r="B18" s="6" t="n">
        <v>72302</v>
      </c>
    </row>
    <row r="19" spans="1:4">
      <c r="A19" s="4" t="s">
        <v>839</v>
      </c>
      <c r="B19" s="6" t="n">
        <v>-3488849</v>
      </c>
      <c r="C19" s="6" t="n">
        <v>-1392574</v>
      </c>
      <c r="D19" s="6" t="n">
        <v>-1339580</v>
      </c>
    </row>
    <row r="20" spans="1:4">
      <c r="A20" s="4" t="s">
        <v>840</v>
      </c>
      <c r="B20" s="6" t="n">
        <v>884876</v>
      </c>
      <c r="C20" s="6" t="n">
        <v>591757</v>
      </c>
      <c r="D20" s="6" t="n">
        <v>24471</v>
      </c>
    </row>
    <row r="21" spans="1:4">
      <c r="A21" s="3" t="s">
        <v>841</v>
      </c>
    </row>
    <row r="22" spans="1:4">
      <c r="A22" s="4" t="s">
        <v>842</v>
      </c>
      <c r="B22" s="6" t="n">
        <v>-6332</v>
      </c>
      <c r="C22" s="6" t="n">
        <v>158</v>
      </c>
      <c r="D22" s="6" t="n">
        <v>-1794</v>
      </c>
    </row>
    <row r="23" spans="1:4">
      <c r="A23" s="4" t="s">
        <v>843</v>
      </c>
      <c r="B23" s="6" t="n">
        <v>-676685</v>
      </c>
      <c r="C23" s="6" t="n">
        <v>-129803</v>
      </c>
      <c r="D23" s="6" t="n">
        <v>28868</v>
      </c>
    </row>
    <row r="24" spans="1:4">
      <c r="A24" s="4" t="s">
        <v>844</v>
      </c>
      <c r="B24" s="6" t="n">
        <v>-683017</v>
      </c>
      <c r="C24" s="6" t="n">
        <v>-129645</v>
      </c>
      <c r="D24" s="6" t="n">
        <v>27074</v>
      </c>
    </row>
    <row r="25" spans="1:4">
      <c r="A25" s="4" t="s">
        <v>845</v>
      </c>
      <c r="B25" s="6" t="n">
        <v>-1646554</v>
      </c>
      <c r="C25" s="6" t="n">
        <v>-2128551</v>
      </c>
      <c r="D25" s="6" t="n">
        <v>-851935</v>
      </c>
    </row>
    <row r="26" spans="1:4">
      <c r="A26" s="4" t="s">
        <v>846</v>
      </c>
      <c r="B26" s="6" t="n">
        <v>-2420</v>
      </c>
      <c r="C26" s="6" t="n">
        <v>-5185</v>
      </c>
    </row>
    <row r="27" spans="1:4">
      <c r="A27" s="4" t="s">
        <v>847</v>
      </c>
      <c r="B27" s="6" t="n">
        <v>-813827</v>
      </c>
      <c r="C27" s="6" t="n">
        <v>-206193</v>
      </c>
      <c r="D27" s="6" t="n">
        <v>-418942</v>
      </c>
    </row>
    <row r="28" spans="1:4">
      <c r="A28" s="4" t="s">
        <v>833</v>
      </c>
      <c r="B28" s="6" t="n">
        <v>3455505</v>
      </c>
      <c r="C28" s="6" t="n">
        <v>3156728</v>
      </c>
      <c r="D28" s="6" t="n">
        <v>1489149</v>
      </c>
    </row>
    <row r="29" spans="1:4">
      <c r="A29" s="4" t="s">
        <v>848</v>
      </c>
      <c r="B29" s="6" t="n">
        <v>-875083</v>
      </c>
      <c r="C29" s="6" t="n">
        <v>-80309</v>
      </c>
      <c r="D29" s="6" t="n">
        <v>-28850</v>
      </c>
    </row>
    <row r="30" spans="1:4">
      <c r="A30" s="3" t="s">
        <v>828</v>
      </c>
    </row>
    <row r="31" spans="1:4">
      <c r="A31" s="4" t="s">
        <v>830</v>
      </c>
      <c r="B31" s="6" t="n">
        <v>224791</v>
      </c>
      <c r="C31" s="6" t="n">
        <v>250654</v>
      </c>
      <c r="D31" s="6" t="n">
        <v>303861</v>
      </c>
    </row>
    <row r="32" spans="1:4">
      <c r="A32" s="4" t="s">
        <v>849</v>
      </c>
      <c r="B32" s="6" t="n">
        <v>1757</v>
      </c>
      <c r="C32" s="6" t="n">
        <v>2688</v>
      </c>
      <c r="D32" s="6" t="n">
        <v>5244</v>
      </c>
    </row>
    <row r="33" spans="1:4">
      <c r="A33" s="4" t="s">
        <v>196</v>
      </c>
      <c r="B33" s="6" t="n">
        <v>10291</v>
      </c>
      <c r="C33" s="6" t="n">
        <v>15138</v>
      </c>
      <c r="D33" s="6" t="n">
        <v>16951</v>
      </c>
    </row>
    <row r="34" spans="1:4">
      <c r="A34" s="4" t="s">
        <v>831</v>
      </c>
      <c r="B34" s="6" t="n">
        <v>-40316</v>
      </c>
      <c r="C34" s="6" t="n">
        <v>-46750</v>
      </c>
      <c r="D34" s="6" t="n">
        <v>-54980</v>
      </c>
    </row>
    <row r="35" spans="1:4">
      <c r="A35" s="4" t="s">
        <v>850</v>
      </c>
      <c r="B35" s="6" t="n">
        <v>37988</v>
      </c>
    </row>
    <row r="36" spans="1:4">
      <c r="A36" s="4" t="s">
        <v>829</v>
      </c>
      <c r="C36" s="6" t="n">
        <v>7601</v>
      </c>
      <c r="D36" s="6" t="n">
        <v>17229</v>
      </c>
    </row>
    <row r="37" spans="1:4">
      <c r="A37" s="4" t="s">
        <v>832</v>
      </c>
      <c r="B37" s="6" t="n">
        <v>-26785</v>
      </c>
      <c r="C37" s="6" t="n">
        <v>-4540</v>
      </c>
      <c r="D37" s="6" t="n">
        <v>-37651</v>
      </c>
    </row>
    <row r="38" spans="1:4">
      <c r="A38" s="4" t="s">
        <v>833</v>
      </c>
      <c r="B38" s="6" t="n">
        <v>207726</v>
      </c>
      <c r="C38" s="6" t="n">
        <v>224791</v>
      </c>
      <c r="D38" s="6" t="n">
        <v>250654</v>
      </c>
    </row>
    <row r="39" spans="1:4">
      <c r="A39" s="4" t="s">
        <v>851</v>
      </c>
      <c r="B39" s="6" t="n">
        <v>-26785</v>
      </c>
      <c r="C39" s="6" t="n">
        <v>-4540</v>
      </c>
      <c r="D39" s="6" t="n">
        <v>-37651</v>
      </c>
    </row>
    <row r="40" spans="1:4">
      <c r="A40" s="4" t="s">
        <v>852</v>
      </c>
    </row>
    <row r="41" spans="1:4">
      <c r="A41" s="3" t="s">
        <v>828</v>
      </c>
    </row>
    <row r="42" spans="1:4">
      <c r="A42" s="4" t="s">
        <v>830</v>
      </c>
      <c r="B42" s="6" t="n">
        <v>216110</v>
      </c>
      <c r="C42" s="6" t="n">
        <v>236534</v>
      </c>
      <c r="D42" s="6" t="n">
        <v>288669</v>
      </c>
    </row>
    <row r="43" spans="1:4">
      <c r="A43" s="4" t="s">
        <v>849</v>
      </c>
      <c r="B43" s="6" t="n">
        <v>1757</v>
      </c>
      <c r="C43" s="6" t="n">
        <v>2688</v>
      </c>
      <c r="D43" s="6" t="n">
        <v>5244</v>
      </c>
    </row>
    <row r="44" spans="1:4">
      <c r="A44" s="4" t="s">
        <v>196</v>
      </c>
      <c r="B44" s="6" t="n">
        <v>10291</v>
      </c>
      <c r="C44" s="6" t="n">
        <v>15138</v>
      </c>
      <c r="D44" s="6" t="n">
        <v>16951</v>
      </c>
    </row>
    <row r="45" spans="1:4">
      <c r="A45" s="4" t="s">
        <v>831</v>
      </c>
      <c r="B45" s="6" t="n">
        <v>-40316</v>
      </c>
      <c r="C45" s="6" t="n">
        <v>-46750</v>
      </c>
      <c r="D45" s="6" t="n">
        <v>-54980</v>
      </c>
    </row>
    <row r="46" spans="1:4">
      <c r="A46" s="4" t="s">
        <v>832</v>
      </c>
      <c r="B46" s="6" t="n">
        <v>-9256</v>
      </c>
      <c r="C46" s="6" t="n">
        <v>8500</v>
      </c>
      <c r="D46" s="6" t="n">
        <v>-19350</v>
      </c>
    </row>
    <row r="47" spans="1:4">
      <c r="A47" s="4" t="s">
        <v>833</v>
      </c>
      <c r="B47" s="6" t="n">
        <v>178586</v>
      </c>
      <c r="C47" s="6" t="n">
        <v>216110</v>
      </c>
      <c r="D47" s="6" t="n">
        <v>236534</v>
      </c>
    </row>
    <row r="48" spans="1:4">
      <c r="A48" s="4" t="s">
        <v>851</v>
      </c>
      <c r="B48" s="6" t="n">
        <v>-9256</v>
      </c>
      <c r="C48" s="6" t="n">
        <v>8500</v>
      </c>
      <c r="D48" s="6" t="n">
        <v>-19350</v>
      </c>
    </row>
    <row r="49" spans="1:4">
      <c r="A49" s="4" t="s">
        <v>853</v>
      </c>
    </row>
    <row r="50" spans="1:4">
      <c r="A50" s="3" t="s">
        <v>828</v>
      </c>
    </row>
    <row r="51" spans="1:4">
      <c r="A51" s="4" t="s">
        <v>830</v>
      </c>
      <c r="B51" s="6" t="n">
        <v>8681</v>
      </c>
      <c r="C51" s="6" t="n">
        <v>14120</v>
      </c>
      <c r="D51" s="6" t="n">
        <v>15192</v>
      </c>
    </row>
    <row r="52" spans="1:4">
      <c r="A52" s="4" t="s">
        <v>850</v>
      </c>
      <c r="B52" s="6" t="n">
        <v>37988</v>
      </c>
    </row>
    <row r="53" spans="1:4">
      <c r="A53" s="4" t="s">
        <v>829</v>
      </c>
      <c r="C53" s="6" t="n">
        <v>7601</v>
      </c>
      <c r="D53" s="6" t="n">
        <v>17229</v>
      </c>
    </row>
    <row r="54" spans="1:4">
      <c r="A54" s="4" t="s">
        <v>832</v>
      </c>
      <c r="B54" s="6" t="n">
        <v>-17529</v>
      </c>
      <c r="C54" s="6" t="n">
        <v>-13040</v>
      </c>
      <c r="D54" s="6" t="n">
        <v>-18301</v>
      </c>
    </row>
    <row r="55" spans="1:4">
      <c r="A55" s="4" t="s">
        <v>833</v>
      </c>
      <c r="B55" s="6" t="n">
        <v>29140</v>
      </c>
      <c r="C55" s="6" t="n">
        <v>8681</v>
      </c>
      <c r="D55" s="6" t="n">
        <v>14120</v>
      </c>
    </row>
    <row r="56" spans="1:4">
      <c r="A56" s="4" t="s">
        <v>851</v>
      </c>
      <c r="B56" s="6" t="n">
        <v>-17529</v>
      </c>
      <c r="C56" s="6" t="n">
        <v>-13040</v>
      </c>
      <c r="D56" s="6" t="n">
        <v>-18301</v>
      </c>
    </row>
    <row r="57" spans="1:4">
      <c r="A57" s="4" t="s">
        <v>854</v>
      </c>
    </row>
    <row r="58" spans="1:4">
      <c r="A58" s="3" t="s">
        <v>834</v>
      </c>
    </row>
    <row r="59" spans="1:4">
      <c r="A59" s="4" t="s">
        <v>830</v>
      </c>
      <c r="B59" s="6" t="n">
        <v>260008</v>
      </c>
      <c r="C59" s="6" t="n">
        <v>782211</v>
      </c>
      <c r="D59" s="6" t="n">
        <v>47271</v>
      </c>
    </row>
    <row r="60" spans="1:4">
      <c r="A60" s="4" t="s">
        <v>836</v>
      </c>
      <c r="D60" s="6" t="n">
        <v>782211</v>
      </c>
    </row>
    <row r="61" spans="1:4">
      <c r="A61" s="4" t="s">
        <v>837</v>
      </c>
      <c r="B61" s="6" t="n">
        <v>5163730</v>
      </c>
      <c r="C61" s="6" t="n">
        <v>2972042</v>
      </c>
      <c r="D61" s="6" t="n">
        <v>2928249</v>
      </c>
    </row>
    <row r="62" spans="1:4">
      <c r="A62" s="4" t="s">
        <v>838</v>
      </c>
      <c r="B62" s="6" t="n">
        <v>72302</v>
      </c>
    </row>
    <row r="63" spans="1:4">
      <c r="A63" s="4" t="s">
        <v>839</v>
      </c>
      <c r="B63" s="6" t="n">
        <v>-3456856</v>
      </c>
      <c r="C63" s="6" t="n">
        <v>-1360667</v>
      </c>
      <c r="D63" s="6" t="n">
        <v>-1339580</v>
      </c>
    </row>
    <row r="64" spans="1:4">
      <c r="A64" s="3" t="s">
        <v>841</v>
      </c>
    </row>
    <row r="65" spans="1:4">
      <c r="A65" s="4" t="s">
        <v>842</v>
      </c>
      <c r="B65" s="6" t="n">
        <v>-6332</v>
      </c>
      <c r="C65" s="6" t="n">
        <v>158</v>
      </c>
      <c r="D65" s="6" t="n">
        <v>-1794</v>
      </c>
    </row>
    <row r="66" spans="1:4">
      <c r="A66" s="4" t="s">
        <v>844</v>
      </c>
      <c r="B66" s="6" t="n">
        <v>-6332</v>
      </c>
      <c r="C66" s="6" t="n">
        <v>158</v>
      </c>
      <c r="D66" s="6" t="n">
        <v>-1794</v>
      </c>
    </row>
    <row r="67" spans="1:4">
      <c r="A67" s="4" t="s">
        <v>845</v>
      </c>
      <c r="B67" s="6" t="n">
        <v>-1646554</v>
      </c>
      <c r="C67" s="6" t="n">
        <v>-2128551</v>
      </c>
      <c r="D67" s="6" t="n">
        <v>-851935</v>
      </c>
    </row>
    <row r="68" spans="1:4">
      <c r="A68" s="4" t="s">
        <v>846</v>
      </c>
      <c r="B68" s="6" t="n">
        <v>-2420</v>
      </c>
      <c r="C68" s="6" t="n">
        <v>-5185</v>
      </c>
    </row>
    <row r="69" spans="1:4">
      <c r="A69" s="4" t="s">
        <v>833</v>
      </c>
      <c r="B69" s="6" t="n">
        <v>383878</v>
      </c>
      <c r="C69" s="6" t="n">
        <v>260008</v>
      </c>
      <c r="D69" s="6" t="n">
        <v>782211</v>
      </c>
    </row>
    <row r="70" spans="1:4">
      <c r="A70" s="4" t="s">
        <v>848</v>
      </c>
      <c r="B70" s="6" t="n">
        <v>-5755</v>
      </c>
      <c r="C70" s="6" t="n">
        <v>-263</v>
      </c>
      <c r="D70" s="6" t="n">
        <v>-556</v>
      </c>
    </row>
    <row r="71" spans="1:4">
      <c r="A71" s="4" t="s">
        <v>806</v>
      </c>
    </row>
    <row r="72" spans="1:4">
      <c r="A72" s="3" t="s">
        <v>834</v>
      </c>
    </row>
    <row r="73" spans="1:4">
      <c r="A73" s="4" t="s">
        <v>830</v>
      </c>
      <c r="B73" s="6" t="n">
        <v>49338</v>
      </c>
      <c r="C73" s="6" t="n">
        <v>58272</v>
      </c>
      <c r="D73" s="6" t="n">
        <v>59391</v>
      </c>
    </row>
    <row r="74" spans="1:4">
      <c r="A74" s="4" t="s">
        <v>836</v>
      </c>
      <c r="D74" s="6" t="n">
        <v>58272</v>
      </c>
    </row>
    <row r="75" spans="1:4">
      <c r="A75" s="4" t="s">
        <v>837</v>
      </c>
      <c r="B75" s="6" t="n">
        <v>570072</v>
      </c>
      <c r="C75" s="6" t="n">
        <v>195974</v>
      </c>
      <c r="D75" s="6" t="n">
        <v>302389</v>
      </c>
    </row>
    <row r="76" spans="1:4">
      <c r="A76" s="3" t="s">
        <v>841</v>
      </c>
    </row>
    <row r="77" spans="1:4">
      <c r="A77" s="4" t="s">
        <v>843</v>
      </c>
      <c r="B77" s="6" t="n">
        <v>331067</v>
      </c>
      <c r="C77" s="6" t="n">
        <v>1285</v>
      </c>
      <c r="D77" s="6" t="n">
        <v>115434</v>
      </c>
    </row>
    <row r="78" spans="1:4">
      <c r="A78" s="4" t="s">
        <v>844</v>
      </c>
      <c r="B78" s="6" t="n">
        <v>331067</v>
      </c>
      <c r="C78" s="6" t="n">
        <v>1285</v>
      </c>
      <c r="D78" s="6" t="n">
        <v>115434</v>
      </c>
    </row>
    <row r="79" spans="1:4">
      <c r="A79" s="4" t="s">
        <v>847</v>
      </c>
      <c r="B79" s="6" t="n">
        <v>-813827</v>
      </c>
      <c r="C79" s="6" t="n">
        <v>-206193</v>
      </c>
      <c r="D79" s="6" t="n">
        <v>-418942</v>
      </c>
    </row>
    <row r="80" spans="1:4">
      <c r="A80" s="4" t="s">
        <v>833</v>
      </c>
      <c r="B80" s="6" t="n">
        <v>136650</v>
      </c>
      <c r="C80" s="6" t="n">
        <v>49338</v>
      </c>
      <c r="D80" s="6" t="n">
        <v>58272</v>
      </c>
    </row>
    <row r="81" spans="1:4">
      <c r="A81" s="4" t="s">
        <v>848</v>
      </c>
      <c r="B81" s="6" t="n">
        <v>136650</v>
      </c>
      <c r="C81" s="6" t="n">
        <v>49338</v>
      </c>
      <c r="D81" s="6" t="n">
        <v>58272</v>
      </c>
    </row>
    <row r="82" spans="1:4">
      <c r="A82" s="4" t="s">
        <v>804</v>
      </c>
    </row>
    <row r="83" spans="1:4">
      <c r="A83" s="3" t="s">
        <v>834</v>
      </c>
    </row>
    <row r="84" spans="1:4">
      <c r="A84" s="4" t="s">
        <v>830</v>
      </c>
      <c r="B84" s="6" t="n">
        <v>26770</v>
      </c>
      <c r="C84" s="6" t="n">
        <v>10656</v>
      </c>
    </row>
    <row r="85" spans="1:4">
      <c r="A85" s="4" t="s">
        <v>836</v>
      </c>
      <c r="D85" s="6" t="n">
        <v>10656</v>
      </c>
    </row>
    <row r="86" spans="1:4">
      <c r="A86" s="4" t="s">
        <v>837</v>
      </c>
      <c r="B86" s="6" t="n">
        <v>15019</v>
      </c>
      <c r="C86" s="6" t="n">
        <v>49725</v>
      </c>
      <c r="D86" s="6" t="n">
        <v>10986</v>
      </c>
    </row>
    <row r="87" spans="1:4">
      <c r="A87" s="4" t="s">
        <v>839</v>
      </c>
      <c r="B87" s="6" t="n">
        <v>-31993</v>
      </c>
      <c r="C87" s="6" t="n">
        <v>-31907</v>
      </c>
    </row>
    <row r="88" spans="1:4">
      <c r="A88" s="3" t="s">
        <v>841</v>
      </c>
    </row>
    <row r="89" spans="1:4">
      <c r="A89" s="4" t="s">
        <v>843</v>
      </c>
      <c r="B89" s="6" t="n">
        <v>-1609</v>
      </c>
      <c r="C89" s="6" t="n">
        <v>-1704</v>
      </c>
      <c r="D89" s="6" t="n">
        <v>-330</v>
      </c>
    </row>
    <row r="90" spans="1:4">
      <c r="A90" s="4" t="s">
        <v>844</v>
      </c>
      <c r="B90" s="6" t="n">
        <v>-1609</v>
      </c>
      <c r="C90" s="6" t="n">
        <v>-1704</v>
      </c>
      <c r="D90" s="6" t="n">
        <v>-330</v>
      </c>
    </row>
    <row r="91" spans="1:4">
      <c r="A91" s="4" t="s">
        <v>833</v>
      </c>
      <c r="B91" s="6" t="n">
        <v>8187</v>
      </c>
      <c r="C91" s="6" t="n">
        <v>26770</v>
      </c>
      <c r="D91" s="6" t="n">
        <v>10656</v>
      </c>
    </row>
    <row r="92" spans="1:4">
      <c r="A92" s="4" t="s">
        <v>848</v>
      </c>
      <c r="B92" s="6" t="n">
        <v>165</v>
      </c>
      <c r="D92" s="6" t="n">
        <v>-330</v>
      </c>
    </row>
    <row r="93" spans="1:4">
      <c r="A93" s="4" t="s">
        <v>855</v>
      </c>
    </row>
    <row r="94" spans="1:4">
      <c r="A94" s="3" t="s">
        <v>834</v>
      </c>
    </row>
    <row r="95" spans="1:4">
      <c r="A95" s="4" t="s">
        <v>830</v>
      </c>
      <c r="B95" s="6" t="n">
        <v>2820612</v>
      </c>
      <c r="C95" s="6" t="n">
        <v>638010</v>
      </c>
      <c r="D95" s="6" t="n">
        <v>515925</v>
      </c>
    </row>
    <row r="96" spans="1:4">
      <c r="A96" s="4" t="s">
        <v>835</v>
      </c>
      <c r="D96" s="6" t="n">
        <v>1482426</v>
      </c>
    </row>
    <row r="97" spans="1:4">
      <c r="A97" s="4" t="s">
        <v>836</v>
      </c>
      <c r="D97" s="6" t="n">
        <v>2120436</v>
      </c>
    </row>
    <row r="98" spans="1:4">
      <c r="A98" s="4" t="s">
        <v>837</v>
      </c>
      <c r="B98" s="6" t="n">
        <v>227445</v>
      </c>
      <c r="C98" s="6" t="n">
        <v>237803</v>
      </c>
      <c r="D98" s="6" t="n">
        <v>183850</v>
      </c>
    </row>
    <row r="99" spans="1:4">
      <c r="A99" s="4" t="s">
        <v>840</v>
      </c>
      <c r="B99" s="6" t="n">
        <v>884876</v>
      </c>
      <c r="C99" s="6" t="n">
        <v>591757</v>
      </c>
      <c r="D99" s="6" t="n">
        <v>24471</v>
      </c>
    </row>
    <row r="100" spans="1:4">
      <c r="A100" s="3" t="s">
        <v>841</v>
      </c>
    </row>
    <row r="101" spans="1:4">
      <c r="A101" s="4" t="s">
        <v>843</v>
      </c>
      <c r="B101" s="6" t="n">
        <v>-1006143</v>
      </c>
      <c r="C101" s="6" t="n">
        <v>-129384</v>
      </c>
      <c r="D101" s="6" t="n">
        <v>-86236</v>
      </c>
    </row>
    <row r="102" spans="1:4">
      <c r="A102" s="4" t="s">
        <v>844</v>
      </c>
      <c r="B102" s="6" t="n">
        <v>-1006143</v>
      </c>
      <c r="C102" s="6" t="n">
        <v>-129384</v>
      </c>
      <c r="D102" s="6" t="n">
        <v>-86236</v>
      </c>
    </row>
    <row r="103" spans="1:4">
      <c r="A103" s="4" t="s">
        <v>833</v>
      </c>
      <c r="B103" s="6" t="n">
        <v>2926790</v>
      </c>
      <c r="C103" s="6" t="n">
        <v>2820612</v>
      </c>
      <c r="D103" s="6" t="n">
        <v>638010</v>
      </c>
    </row>
    <row r="104" spans="1:4">
      <c r="A104" s="4" t="s">
        <v>848</v>
      </c>
      <c r="B104" s="5" t="n">
        <v>-1006143</v>
      </c>
      <c r="C104" s="5" t="n">
        <v>-129384</v>
      </c>
      <c r="D104" s="5" t="n">
        <v>-8623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6</v>
      </c>
      <c r="D2" s="2" t="s">
        <v>94</v>
      </c>
    </row>
    <row r="3" spans="1:4">
      <c r="A3" s="4" t="s">
        <v>857</v>
      </c>
    </row>
    <row r="4" spans="1:4">
      <c r="A4" s="3" t="s">
        <v>858</v>
      </c>
    </row>
    <row r="5" spans="1:4">
      <c r="A5" s="4" t="s">
        <v>859</v>
      </c>
      <c r="B5" s="5" t="n">
        <v>26785</v>
      </c>
      <c r="C5" s="5" t="n">
        <v>4540</v>
      </c>
      <c r="D5" s="5" t="n">
        <v>37651</v>
      </c>
    </row>
    <row r="6" spans="1:4">
      <c r="A6" s="4" t="s">
        <v>860</v>
      </c>
    </row>
    <row r="7" spans="1:4">
      <c r="A7" s="3" t="s">
        <v>858</v>
      </c>
    </row>
    <row r="8" spans="1:4">
      <c r="A8" s="4" t="s">
        <v>859</v>
      </c>
      <c r="B8" s="6" t="n">
        <v>26785</v>
      </c>
      <c r="C8" s="6" t="n">
        <v>4540</v>
      </c>
      <c r="D8" s="6" t="n">
        <v>37651</v>
      </c>
    </row>
    <row r="9" spans="1:4">
      <c r="A9" s="4" t="s">
        <v>405</v>
      </c>
    </row>
    <row r="10" spans="1:4">
      <c r="A10" s="3" t="s">
        <v>858</v>
      </c>
    </row>
    <row r="11" spans="1:4">
      <c r="A11" s="4" t="s">
        <v>859</v>
      </c>
      <c r="B11" s="6" t="n">
        <v>9256</v>
      </c>
      <c r="C11" s="6" t="n">
        <v>-8500</v>
      </c>
      <c r="D11" s="6" t="n">
        <v>19350</v>
      </c>
    </row>
    <row r="12" spans="1:4">
      <c r="A12" s="4" t="s">
        <v>861</v>
      </c>
    </row>
    <row r="13" spans="1:4">
      <c r="A13" s="3" t="s">
        <v>858</v>
      </c>
    </row>
    <row r="14" spans="1:4">
      <c r="A14" s="4" t="s">
        <v>859</v>
      </c>
      <c r="B14" s="6" t="n">
        <v>9256</v>
      </c>
      <c r="C14" s="6" t="n">
        <v>-8500</v>
      </c>
      <c r="D14" s="6" t="n">
        <v>19350</v>
      </c>
    </row>
    <row r="15" spans="1:4">
      <c r="A15" s="4" t="s">
        <v>402</v>
      </c>
    </row>
    <row r="16" spans="1:4">
      <c r="A16" s="3" t="s">
        <v>858</v>
      </c>
    </row>
    <row r="17" spans="1:4">
      <c r="A17" s="4" t="s">
        <v>859</v>
      </c>
      <c r="B17" s="6" t="n">
        <v>17529</v>
      </c>
      <c r="C17" s="6" t="n">
        <v>13040</v>
      </c>
      <c r="D17" s="6" t="n">
        <v>18301</v>
      </c>
    </row>
    <row r="18" spans="1:4">
      <c r="A18" s="4" t="s">
        <v>862</v>
      </c>
    </row>
    <row r="19" spans="1:4">
      <c r="A19" s="3" t="s">
        <v>858</v>
      </c>
    </row>
    <row r="20" spans="1:4">
      <c r="A20" s="4" t="s">
        <v>859</v>
      </c>
      <c r="B20" s="6" t="n">
        <v>17529</v>
      </c>
      <c r="C20" s="6" t="n">
        <v>13040</v>
      </c>
      <c r="D20" s="6" t="n">
        <v>18301</v>
      </c>
    </row>
    <row r="21" spans="1:4">
      <c r="A21" s="4" t="s">
        <v>863</v>
      </c>
    </row>
    <row r="22" spans="1:4">
      <c r="A22" s="3" t="s">
        <v>858</v>
      </c>
    </row>
    <row r="23" spans="1:4">
      <c r="A23" s="4" t="s">
        <v>859</v>
      </c>
      <c r="B23" s="6" t="n">
        <v>-194248</v>
      </c>
      <c r="C23" s="6" t="n">
        <v>59227</v>
      </c>
      <c r="D23" s="6" t="n">
        <v>339856</v>
      </c>
    </row>
    <row r="24" spans="1:4">
      <c r="A24" s="4" t="s">
        <v>864</v>
      </c>
    </row>
    <row r="25" spans="1:4">
      <c r="A25" s="3" t="s">
        <v>858</v>
      </c>
    </row>
    <row r="26" spans="1:4">
      <c r="A26" s="4" t="s">
        <v>859</v>
      </c>
      <c r="B26" s="6" t="n">
        <v>811895</v>
      </c>
      <c r="C26" s="6" t="n">
        <v>188611</v>
      </c>
      <c r="D26" s="6" t="n">
        <v>426092</v>
      </c>
    </row>
    <row r="27" spans="1:4">
      <c r="A27" s="4" t="s">
        <v>865</v>
      </c>
    </row>
    <row r="28" spans="1:4">
      <c r="A28" s="3" t="s">
        <v>858</v>
      </c>
    </row>
    <row r="29" spans="1:4">
      <c r="A29" s="4" t="s">
        <v>859</v>
      </c>
      <c r="B29" s="6" t="n">
        <v>-1006143</v>
      </c>
      <c r="C29" s="6" t="n">
        <v>-129384</v>
      </c>
      <c r="D29" s="6" t="n">
        <v>-86236</v>
      </c>
    </row>
    <row r="30" spans="1:4">
      <c r="A30" s="4" t="s">
        <v>412</v>
      </c>
    </row>
    <row r="31" spans="1:4">
      <c r="A31" s="3" t="s">
        <v>858</v>
      </c>
    </row>
    <row r="32" spans="1:4">
      <c r="A32" s="4" t="s">
        <v>859</v>
      </c>
      <c r="B32" s="6" t="n">
        <v>811895</v>
      </c>
      <c r="C32" s="6" t="n">
        <v>188611</v>
      </c>
      <c r="D32" s="6" t="n">
        <v>426092</v>
      </c>
    </row>
    <row r="33" spans="1:4">
      <c r="A33" s="4" t="s">
        <v>866</v>
      </c>
    </row>
    <row r="34" spans="1:4">
      <c r="A34" s="3" t="s">
        <v>858</v>
      </c>
    </row>
    <row r="35" spans="1:4">
      <c r="A35" s="4" t="s">
        <v>859</v>
      </c>
      <c r="B35" s="6" t="n">
        <v>811895</v>
      </c>
      <c r="C35" s="6" t="n">
        <v>188611</v>
      </c>
      <c r="D35" s="6" t="n">
        <v>426092</v>
      </c>
    </row>
    <row r="36" spans="1:4">
      <c r="A36" s="4" t="s">
        <v>795</v>
      </c>
    </row>
    <row r="37" spans="1:4">
      <c r="A37" s="3" t="s">
        <v>858</v>
      </c>
    </row>
    <row r="38" spans="1:4">
      <c r="A38" s="4" t="s">
        <v>859</v>
      </c>
      <c r="B38" s="6" t="n">
        <v>-1006143</v>
      </c>
      <c r="C38" s="6" t="n">
        <v>-129384</v>
      </c>
      <c r="D38" s="6" t="n">
        <v>-86236</v>
      </c>
    </row>
    <row r="39" spans="1:4">
      <c r="A39" s="4" t="s">
        <v>867</v>
      </c>
    </row>
    <row r="40" spans="1:4">
      <c r="A40" s="3" t="s">
        <v>858</v>
      </c>
    </row>
    <row r="41" spans="1:4">
      <c r="A41" s="4" t="s">
        <v>859</v>
      </c>
      <c r="B41" s="5" t="n">
        <v>-1006143</v>
      </c>
      <c r="C41" s="5" t="n">
        <v>-129384</v>
      </c>
      <c r="D41" s="5" t="n">
        <v>-8623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68</v>
      </c>
      <c r="B1" s="2" t="s">
        <v>2</v>
      </c>
      <c r="C1" s="2" t="s">
        <v>563</v>
      </c>
      <c r="D1" s="2" t="s">
        <v>4</v>
      </c>
      <c r="E1" s="2" t="s">
        <v>564</v>
      </c>
      <c r="F1" s="2" t="s">
        <v>36</v>
      </c>
      <c r="G1" s="2" t="s">
        <v>565</v>
      </c>
      <c r="H1" s="2" t="s">
        <v>566</v>
      </c>
      <c r="I1" s="2" t="s">
        <v>567</v>
      </c>
    </row>
    <row r="2" spans="1:9">
      <c r="A2" s="3" t="s">
        <v>788</v>
      </c>
    </row>
    <row r="3" spans="1:9">
      <c r="A3" s="4" t="s">
        <v>869</v>
      </c>
      <c r="B3" s="5" t="n">
        <v>4912953</v>
      </c>
      <c r="C3" s="5" t="n">
        <v>4522971</v>
      </c>
      <c r="D3" s="5" t="n">
        <v>3506406</v>
      </c>
      <c r="E3" s="5" t="n">
        <v>2668929</v>
      </c>
      <c r="F3" s="5" t="n">
        <v>2521647</v>
      </c>
      <c r="G3" s="5" t="n">
        <v>2416955</v>
      </c>
      <c r="H3" s="5" t="n">
        <v>2527231</v>
      </c>
      <c r="I3" s="5" t="n">
        <v>2584236</v>
      </c>
    </row>
    <row r="4" spans="1:9">
      <c r="A4" s="4" t="s">
        <v>801</v>
      </c>
    </row>
    <row r="5" spans="1:9">
      <c r="A5" s="3" t="s">
        <v>788</v>
      </c>
    </row>
    <row r="6" spans="1:9">
      <c r="A6" s="4" t="s">
        <v>869</v>
      </c>
      <c r="B6" s="6" t="n">
        <v>4912953</v>
      </c>
      <c r="F6" s="6" t="n">
        <v>2521647</v>
      </c>
    </row>
    <row r="7" spans="1:9">
      <c r="A7" s="4" t="s">
        <v>412</v>
      </c>
    </row>
    <row r="8" spans="1:9">
      <c r="A8" s="3" t="s">
        <v>788</v>
      </c>
    </row>
    <row r="9" spans="1:9">
      <c r="A9" s="4" t="s">
        <v>870</v>
      </c>
      <c r="B9" s="6" t="n">
        <v>4628333</v>
      </c>
      <c r="F9" s="6" t="n">
        <v>2324203</v>
      </c>
    </row>
    <row r="10" spans="1:9">
      <c r="A10" s="4" t="s">
        <v>871</v>
      </c>
      <c r="B10" s="6" t="n">
        <v>236650</v>
      </c>
      <c r="F10" s="6" t="n">
        <v>143631</v>
      </c>
    </row>
    <row r="11" spans="1:9">
      <c r="A11" s="4" t="s">
        <v>872</v>
      </c>
      <c r="B11" s="6" t="n">
        <v>47970</v>
      </c>
      <c r="F11" s="6" t="n">
        <v>53813</v>
      </c>
    </row>
    <row r="12" spans="1:9">
      <c r="A12" s="4" t="s">
        <v>869</v>
      </c>
      <c r="B12" s="6" t="n">
        <v>4912953</v>
      </c>
      <c r="F12" s="6" t="n">
        <v>2521647</v>
      </c>
    </row>
    <row r="13" spans="1:9">
      <c r="A13" s="3" t="s">
        <v>873</v>
      </c>
    </row>
    <row r="14" spans="1:9">
      <c r="A14" s="4" t="s">
        <v>870</v>
      </c>
      <c r="B14" s="6" t="n">
        <v>4431854</v>
      </c>
      <c r="F14" s="6" t="n">
        <v>2220371</v>
      </c>
    </row>
    <row r="15" spans="1:9">
      <c r="A15" s="4" t="s">
        <v>871</v>
      </c>
      <c r="B15" s="6" t="n">
        <v>241958</v>
      </c>
      <c r="F15" s="6" t="n">
        <v>144011</v>
      </c>
    </row>
    <row r="16" spans="1:9">
      <c r="A16" s="4" t="s">
        <v>872</v>
      </c>
      <c r="B16" s="6" t="n">
        <v>50194</v>
      </c>
      <c r="F16" s="6" t="n">
        <v>56254</v>
      </c>
    </row>
    <row r="17" spans="1:9">
      <c r="A17" s="4" t="s">
        <v>874</v>
      </c>
      <c r="B17" s="6" t="n">
        <v>4724006</v>
      </c>
      <c r="F17" s="6" t="n">
        <v>2420636</v>
      </c>
    </row>
    <row r="18" spans="1:9">
      <c r="A18" s="3" t="s">
        <v>875</v>
      </c>
    </row>
    <row r="19" spans="1:9">
      <c r="A19" s="4" t="s">
        <v>870</v>
      </c>
      <c r="B19" s="6" t="n">
        <v>196479</v>
      </c>
      <c r="F19" s="6" t="n">
        <v>103832</v>
      </c>
    </row>
    <row r="20" spans="1:9">
      <c r="A20" s="4" t="s">
        <v>871</v>
      </c>
      <c r="B20" s="6" t="n">
        <v>-5308</v>
      </c>
      <c r="F20" s="6" t="n">
        <v>-380</v>
      </c>
    </row>
    <row r="21" spans="1:9">
      <c r="A21" s="4" t="s">
        <v>872</v>
      </c>
      <c r="B21" s="6" t="n">
        <v>-2224</v>
      </c>
      <c r="F21" s="6" t="n">
        <v>-2441</v>
      </c>
    </row>
    <row r="22" spans="1:9">
      <c r="A22" s="4" t="s">
        <v>876</v>
      </c>
      <c r="B22" s="5" t="n">
        <v>188947</v>
      </c>
      <c r="F22" s="5" t="n">
        <v>10101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6</v>
      </c>
      <c r="D2" s="2" t="s">
        <v>94</v>
      </c>
    </row>
    <row r="3" spans="1:4">
      <c r="A3" s="3" t="s">
        <v>878</v>
      </c>
    </row>
    <row r="4" spans="1:4">
      <c r="A4" s="4" t="s">
        <v>879</v>
      </c>
      <c r="B4" s="5" t="n">
        <v>1294070</v>
      </c>
      <c r="C4" s="5" t="n">
        <v>1292291</v>
      </c>
    </row>
    <row r="5" spans="1:4">
      <c r="A5" s="4" t="s">
        <v>880</v>
      </c>
    </row>
    <row r="6" spans="1:4">
      <c r="A6" s="3" t="s">
        <v>881</v>
      </c>
    </row>
    <row r="7" spans="1:4">
      <c r="A7" s="4" t="s">
        <v>44</v>
      </c>
      <c r="B7" s="6" t="n">
        <v>9850</v>
      </c>
      <c r="C7" s="6" t="n">
        <v>2150</v>
      </c>
    </row>
    <row r="8" spans="1:4">
      <c r="A8" s="3" t="s">
        <v>878</v>
      </c>
    </row>
    <row r="9" spans="1:4">
      <c r="A9" s="4" t="s">
        <v>44</v>
      </c>
      <c r="B9" s="6" t="n">
        <v>-1913</v>
      </c>
      <c r="C9" s="6" t="n">
        <v>-75</v>
      </c>
      <c r="D9" s="5" t="n">
        <v>-125</v>
      </c>
    </row>
    <row r="10" spans="1:4">
      <c r="A10" s="4" t="s">
        <v>882</v>
      </c>
      <c r="D10" s="6" t="n">
        <v>-6853</v>
      </c>
    </row>
    <row r="11" spans="1:4">
      <c r="A11" s="4" t="s">
        <v>883</v>
      </c>
      <c r="B11" s="6" t="n">
        <v>-1913</v>
      </c>
      <c r="C11" s="6" t="n">
        <v>-75</v>
      </c>
      <c r="D11" s="5" t="n">
        <v>-6978</v>
      </c>
    </row>
    <row r="12" spans="1:4">
      <c r="A12" s="4" t="s">
        <v>884</v>
      </c>
    </row>
    <row r="13" spans="1:4">
      <c r="A13" s="3" t="s">
        <v>881</v>
      </c>
    </row>
    <row r="14" spans="1:4">
      <c r="A14" s="4" t="s">
        <v>44</v>
      </c>
      <c r="B14" s="6" t="n">
        <v>9850</v>
      </c>
      <c r="C14" s="6" t="n">
        <v>2150</v>
      </c>
    </row>
    <row r="15" spans="1:4">
      <c r="A15" s="4" t="s">
        <v>885</v>
      </c>
    </row>
    <row r="16" spans="1:4">
      <c r="A16" s="3" t="s">
        <v>878</v>
      </c>
    </row>
    <row r="17" spans="1:4">
      <c r="A17" s="4" t="s">
        <v>879</v>
      </c>
      <c r="B17" s="5" t="n">
        <v>1303047</v>
      </c>
      <c r="C17" s="5" t="n">
        <v>128589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5"/>
    <col customWidth="1" max="7" min="7" width="21"/>
    <col customWidth="1" max="8" min="8" width="21"/>
    <col customWidth="1" max="9" min="9" width="21"/>
  </cols>
  <sheetData>
    <row r="1" spans="1:9">
      <c r="A1" s="1" t="s">
        <v>886</v>
      </c>
      <c r="B1" s="2" t="s">
        <v>887</v>
      </c>
      <c r="C1" s="2" t="s">
        <v>888</v>
      </c>
      <c r="D1" s="2" t="s">
        <v>889</v>
      </c>
      <c r="E1" s="2" t="s">
        <v>890</v>
      </c>
      <c r="F1" s="2" t="s">
        <v>891</v>
      </c>
      <c r="G1" s="2" t="s">
        <v>892</v>
      </c>
      <c r="H1" s="2" t="s">
        <v>893</v>
      </c>
      <c r="I1" s="2" t="s">
        <v>894</v>
      </c>
    </row>
    <row r="2" spans="1:9">
      <c r="A2" s="3" t="s">
        <v>405</v>
      </c>
    </row>
    <row r="3" spans="1:9">
      <c r="A3" s="4" t="s">
        <v>895</v>
      </c>
      <c r="B3" s="5" t="n">
        <v>4912953</v>
      </c>
      <c r="C3" s="5" t="n">
        <v>4522971</v>
      </c>
      <c r="D3" s="5" t="n">
        <v>3506406</v>
      </c>
      <c r="E3" s="5" t="n">
        <v>2668929</v>
      </c>
      <c r="F3" s="5" t="n">
        <v>2521647</v>
      </c>
      <c r="G3" s="5" t="n">
        <v>2416955</v>
      </c>
      <c r="H3" s="5" t="n">
        <v>2527231</v>
      </c>
      <c r="I3" s="5" t="n">
        <v>2584236</v>
      </c>
    </row>
    <row r="4" spans="1:9">
      <c r="A4" s="4" t="s">
        <v>412</v>
      </c>
    </row>
    <row r="5" spans="1:9">
      <c r="A5" s="3" t="s">
        <v>405</v>
      </c>
    </row>
    <row r="6" spans="1:9">
      <c r="A6" s="4" t="s">
        <v>895</v>
      </c>
      <c r="B6" s="6" t="n">
        <v>4912953</v>
      </c>
      <c r="F6" s="6" t="n">
        <v>2521647</v>
      </c>
    </row>
    <row r="7" spans="1:9">
      <c r="A7" s="4" t="s">
        <v>896</v>
      </c>
    </row>
    <row r="8" spans="1:9">
      <c r="A8" s="3" t="s">
        <v>405</v>
      </c>
    </row>
    <row r="9" spans="1:9">
      <c r="A9" s="4" t="s">
        <v>895</v>
      </c>
      <c r="B9" s="5" t="n">
        <v>383878</v>
      </c>
      <c r="F9" s="5" t="n">
        <v>260008</v>
      </c>
    </row>
    <row r="10" spans="1:9">
      <c r="A10" s="4" t="s">
        <v>897</v>
      </c>
    </row>
    <row r="11" spans="1:9">
      <c r="A11" s="3" t="s">
        <v>405</v>
      </c>
    </row>
    <row r="12" spans="1:9">
      <c r="A12" s="4" t="s">
        <v>898</v>
      </c>
      <c r="B12" s="6" t="n">
        <v>3</v>
      </c>
      <c r="F12" s="11" t="n">
        <v>2.8</v>
      </c>
    </row>
    <row r="13" spans="1:9">
      <c r="A13" s="4" t="s">
        <v>899</v>
      </c>
    </row>
    <row r="14" spans="1:9">
      <c r="A14" s="3" t="s">
        <v>405</v>
      </c>
    </row>
    <row r="15" spans="1:9">
      <c r="A15" s="4" t="s">
        <v>898</v>
      </c>
      <c r="B15" s="11" t="n">
        <v>9.199999999999999</v>
      </c>
      <c r="F15" s="11" t="n">
        <v>9.199999999999999</v>
      </c>
    </row>
    <row r="16" spans="1:9">
      <c r="A16" s="4" t="s">
        <v>900</v>
      </c>
    </row>
    <row r="17" spans="1:9">
      <c r="A17" s="3" t="s">
        <v>405</v>
      </c>
    </row>
    <row r="18" spans="1:9">
      <c r="A18" s="4" t="s">
        <v>898</v>
      </c>
      <c r="B18" s="6" t="n">
        <v>3</v>
      </c>
      <c r="F18" s="11" t="n">
        <v>2.9</v>
      </c>
    </row>
    <row r="19" spans="1:9">
      <c r="A19" s="4" t="s">
        <v>901</v>
      </c>
    </row>
    <row r="20" spans="1:9">
      <c r="A20" s="3" t="s">
        <v>405</v>
      </c>
    </row>
    <row r="21" spans="1:9">
      <c r="A21" s="4" t="s">
        <v>898</v>
      </c>
      <c r="B21" s="11" t="n">
        <v>2.6</v>
      </c>
      <c r="F21" s="11" t="n">
        <v>2.2</v>
      </c>
    </row>
    <row r="22" spans="1:9">
      <c r="A22" s="4" t="s">
        <v>902</v>
      </c>
    </row>
    <row r="23" spans="1:9">
      <c r="A23" s="3" t="s">
        <v>405</v>
      </c>
    </row>
    <row r="24" spans="1:9">
      <c r="A24" s="4" t="s">
        <v>898</v>
      </c>
      <c r="B24" s="11" t="n">
        <v>3.2</v>
      </c>
      <c r="F24" s="6" t="n">
        <v>5</v>
      </c>
    </row>
    <row r="25" spans="1:9">
      <c r="A25" s="4" t="s">
        <v>903</v>
      </c>
    </row>
    <row r="26" spans="1:9">
      <c r="A26" s="3" t="s">
        <v>405</v>
      </c>
    </row>
    <row r="27" spans="1:9">
      <c r="A27" s="4" t="s">
        <v>898</v>
      </c>
      <c r="B27" s="11" t="n">
        <v>2.8</v>
      </c>
      <c r="F27" s="11" t="n">
        <v>3.5</v>
      </c>
    </row>
    <row r="28" spans="1:9">
      <c r="A28" s="4" t="s">
        <v>904</v>
      </c>
    </row>
    <row r="29" spans="1:9">
      <c r="A29" s="3" t="s">
        <v>405</v>
      </c>
    </row>
    <row r="30" spans="1:9">
      <c r="A30" s="4" t="s">
        <v>898</v>
      </c>
      <c r="B30" s="11" t="n">
        <v>0.4</v>
      </c>
      <c r="F30" s="11" t="n">
        <v>0.1</v>
      </c>
    </row>
    <row r="31" spans="1:9">
      <c r="A31" s="4" t="s">
        <v>905</v>
      </c>
    </row>
    <row r="32" spans="1:9">
      <c r="A32" s="3" t="s">
        <v>405</v>
      </c>
    </row>
    <row r="33" spans="1:9">
      <c r="A33" s="4" t="s">
        <v>898</v>
      </c>
      <c r="B33" s="11" t="n">
        <v>21.4</v>
      </c>
      <c r="F33" s="11" t="n">
        <v>21.8</v>
      </c>
    </row>
    <row r="34" spans="1:9">
      <c r="A34" s="4" t="s">
        <v>906</v>
      </c>
    </row>
    <row r="35" spans="1:9">
      <c r="A35" s="3" t="s">
        <v>405</v>
      </c>
    </row>
    <row r="36" spans="1:9">
      <c r="A36" s="4" t="s">
        <v>898</v>
      </c>
      <c r="B36" s="11" t="n">
        <v>18.2</v>
      </c>
      <c r="F36" s="11" t="n">
        <v>20.1</v>
      </c>
    </row>
    <row r="37" spans="1:9">
      <c r="A37" s="4" t="s">
        <v>907</v>
      </c>
    </row>
    <row r="38" spans="1:9">
      <c r="A38" s="3" t="s">
        <v>405</v>
      </c>
    </row>
    <row r="39" spans="1:9">
      <c r="A39" s="4" t="s">
        <v>898</v>
      </c>
      <c r="B39" s="11" t="n">
        <v>0.5</v>
      </c>
      <c r="F39" s="11" t="n">
        <v>0.1</v>
      </c>
    </row>
    <row r="40" spans="1:9">
      <c r="A40" s="4" t="s">
        <v>908</v>
      </c>
    </row>
    <row r="41" spans="1:9">
      <c r="A41" s="3" t="s">
        <v>405</v>
      </c>
    </row>
    <row r="42" spans="1:9">
      <c r="A42" s="4" t="s">
        <v>898</v>
      </c>
      <c r="B42" s="11" t="n">
        <v>39.2</v>
      </c>
      <c r="F42" s="11" t="n">
        <v>40.5</v>
      </c>
    </row>
    <row r="43" spans="1:9">
      <c r="A43" s="4" t="s">
        <v>909</v>
      </c>
    </row>
    <row r="44" spans="1:9">
      <c r="A44" s="3" t="s">
        <v>405</v>
      </c>
    </row>
    <row r="45" spans="1:9">
      <c r="A45" s="4" t="s">
        <v>898</v>
      </c>
      <c r="B45" s="11" t="n">
        <v>36.2</v>
      </c>
      <c r="F45" s="11" t="n">
        <v>37.7</v>
      </c>
    </row>
    <row r="46" spans="1:9">
      <c r="A46" s="4" t="s">
        <v>910</v>
      </c>
    </row>
    <row r="47" spans="1:9">
      <c r="A47" s="3" t="s">
        <v>405</v>
      </c>
    </row>
    <row r="48" spans="1:9">
      <c r="A48" s="4" t="s">
        <v>895</v>
      </c>
      <c r="B48" s="5" t="n">
        <v>136650</v>
      </c>
      <c r="F48" s="5" t="n">
        <v>49338</v>
      </c>
    </row>
    <row r="49" spans="1:9">
      <c r="A49" s="4" t="s">
        <v>911</v>
      </c>
    </row>
    <row r="50" spans="1:9">
      <c r="A50" s="3" t="s">
        <v>405</v>
      </c>
    </row>
    <row r="51" spans="1:9">
      <c r="A51" s="4" t="s">
        <v>898</v>
      </c>
      <c r="B51" s="11" t="n">
        <v>12.2</v>
      </c>
      <c r="F51" s="11" t="n">
        <v>16.6</v>
      </c>
    </row>
    <row r="52" spans="1:9">
      <c r="A52" s="4" t="s">
        <v>912</v>
      </c>
    </row>
    <row r="53" spans="1:9">
      <c r="A53" s="3" t="s">
        <v>405</v>
      </c>
    </row>
    <row r="54" spans="1:9">
      <c r="A54" s="4" t="s">
        <v>898</v>
      </c>
      <c r="B54" s="6" t="n">
        <v>100</v>
      </c>
      <c r="F54" s="6" t="n">
        <v>100</v>
      </c>
    </row>
    <row r="55" spans="1:9">
      <c r="A55" s="4" t="s">
        <v>913</v>
      </c>
    </row>
    <row r="56" spans="1:9">
      <c r="A56" s="3" t="s">
        <v>405</v>
      </c>
    </row>
    <row r="57" spans="1:9">
      <c r="A57" s="4" t="s">
        <v>898</v>
      </c>
      <c r="B57" s="11" t="n">
        <v>86.5</v>
      </c>
      <c r="F57" s="11" t="n">
        <v>84.09999999999999</v>
      </c>
    </row>
    <row r="58" spans="1:9">
      <c r="A58" s="4" t="s">
        <v>914</v>
      </c>
    </row>
    <row r="59" spans="1:9">
      <c r="A59" s="3" t="s">
        <v>405</v>
      </c>
    </row>
    <row r="60" spans="1:9">
      <c r="A60" s="4" t="s">
        <v>898</v>
      </c>
      <c r="B60" s="11" t="n">
        <v>1.4</v>
      </c>
      <c r="F60" s="11" t="n">
        <v>1.5</v>
      </c>
    </row>
    <row r="61" spans="1:9">
      <c r="A61" s="4" t="s">
        <v>915</v>
      </c>
    </row>
    <row r="62" spans="1:9">
      <c r="A62" s="3" t="s">
        <v>405</v>
      </c>
    </row>
    <row r="63" spans="1:9">
      <c r="A63" s="4" t="s">
        <v>898</v>
      </c>
      <c r="B63" s="11" t="n">
        <v>5.7</v>
      </c>
      <c r="F63" s="11" t="n">
        <v>5.5</v>
      </c>
    </row>
    <row r="64" spans="1:9">
      <c r="A64" s="4" t="s">
        <v>916</v>
      </c>
    </row>
    <row r="65" spans="1:9">
      <c r="A65" s="3" t="s">
        <v>405</v>
      </c>
    </row>
    <row r="66" spans="1:9">
      <c r="A66" s="4" t="s">
        <v>898</v>
      </c>
      <c r="B66" s="11" t="n">
        <v>4.2</v>
      </c>
      <c r="F66" s="11" t="n">
        <v>3.8</v>
      </c>
    </row>
    <row r="67" spans="1:9">
      <c r="A67" s="4" t="s">
        <v>917</v>
      </c>
    </row>
    <row r="68" spans="1:9">
      <c r="A68" s="3" t="s">
        <v>405</v>
      </c>
    </row>
    <row r="69" spans="1:9">
      <c r="A69" s="4" t="s">
        <v>898</v>
      </c>
      <c r="B69" s="11" t="n">
        <v>0.3</v>
      </c>
      <c r="F69" s="11" t="n">
        <v>0.4</v>
      </c>
    </row>
    <row r="70" spans="1:9">
      <c r="A70" s="4" t="s">
        <v>918</v>
      </c>
    </row>
    <row r="71" spans="1:9">
      <c r="A71" s="3" t="s">
        <v>405</v>
      </c>
    </row>
    <row r="72" spans="1:9">
      <c r="A72" s="4" t="s">
        <v>898</v>
      </c>
      <c r="B72" s="11" t="n">
        <v>2.8</v>
      </c>
      <c r="F72" s="11" t="n">
        <v>3.2</v>
      </c>
    </row>
    <row r="73" spans="1:9">
      <c r="A73" s="4" t="s">
        <v>919</v>
      </c>
    </row>
    <row r="74" spans="1:9">
      <c r="A74" s="3" t="s">
        <v>405</v>
      </c>
    </row>
    <row r="75" spans="1:9">
      <c r="A75" s="4" t="s">
        <v>898</v>
      </c>
      <c r="B75" s="11" t="n">
        <v>1.6</v>
      </c>
      <c r="F75" s="11" t="n">
        <v>1.5</v>
      </c>
    </row>
    <row r="76" spans="1:9">
      <c r="A76" s="4" t="s">
        <v>920</v>
      </c>
    </row>
    <row r="77" spans="1:9">
      <c r="A77" s="3" t="s">
        <v>405</v>
      </c>
    </row>
    <row r="78" spans="1:9">
      <c r="A78" s="4" t="s">
        <v>921</v>
      </c>
      <c r="B78" s="4" t="s">
        <v>922</v>
      </c>
      <c r="F78" s="4" t="s">
        <v>92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24</v>
      </c>
      <c r="B1" s="2" t="s">
        <v>1</v>
      </c>
    </row>
    <row r="2" spans="1:4">
      <c r="B2" s="2" t="s">
        <v>887</v>
      </c>
      <c r="C2" s="2" t="s">
        <v>891</v>
      </c>
      <c r="D2" s="2" t="s">
        <v>925</v>
      </c>
    </row>
    <row r="3" spans="1:4">
      <c r="A3" s="4" t="s">
        <v>409</v>
      </c>
    </row>
    <row r="4" spans="1:4">
      <c r="A4" s="3" t="s">
        <v>926</v>
      </c>
    </row>
    <row r="5" spans="1:4">
      <c r="A5" s="4" t="s">
        <v>927</v>
      </c>
      <c r="B5" s="5" t="n">
        <v>884876000</v>
      </c>
      <c r="C5" s="5" t="n">
        <v>591757000</v>
      </c>
      <c r="D5" s="5" t="n">
        <v>24471000</v>
      </c>
    </row>
    <row r="6" spans="1:4">
      <c r="A6" s="4" t="s">
        <v>928</v>
      </c>
    </row>
    <row r="7" spans="1:4">
      <c r="A7" s="3" t="s">
        <v>929</v>
      </c>
    </row>
    <row r="8" spans="1:4">
      <c r="A8" s="4" t="s">
        <v>930</v>
      </c>
      <c r="B8" s="6" t="n">
        <v>77</v>
      </c>
      <c r="C8" s="6" t="n">
        <v>78</v>
      </c>
    </row>
    <row r="9" spans="1:4">
      <c r="A9" s="4" t="s">
        <v>931</v>
      </c>
    </row>
    <row r="10" spans="1:4">
      <c r="A10" s="3" t="s">
        <v>929</v>
      </c>
    </row>
    <row r="11" spans="1:4">
      <c r="A11" s="4" t="s">
        <v>930</v>
      </c>
      <c r="B11" s="6" t="n">
        <v>100</v>
      </c>
      <c r="C11" s="6" t="n">
        <v>99</v>
      </c>
    </row>
    <row r="12" spans="1:4">
      <c r="A12" s="4" t="s">
        <v>932</v>
      </c>
    </row>
    <row r="13" spans="1:4">
      <c r="A13" s="3" t="s">
        <v>929</v>
      </c>
    </row>
    <row r="14" spans="1:4">
      <c r="A14" s="4" t="s">
        <v>930</v>
      </c>
      <c r="B14" s="5" t="n">
        <v>97</v>
      </c>
      <c r="C14" s="5" t="n">
        <v>93</v>
      </c>
    </row>
    <row r="15" spans="1:4">
      <c r="A15" s="4" t="s">
        <v>933</v>
      </c>
    </row>
    <row r="16" spans="1:4">
      <c r="A16" s="3" t="s">
        <v>929</v>
      </c>
    </row>
    <row r="17" spans="1:4">
      <c r="A17" s="4" t="s">
        <v>898</v>
      </c>
      <c r="B17" s="11" t="n">
        <v>6.8</v>
      </c>
      <c r="C17" s="11" t="n">
        <v>5.8</v>
      </c>
    </row>
    <row r="18" spans="1:4">
      <c r="A18" s="4" t="s">
        <v>934</v>
      </c>
    </row>
    <row r="19" spans="1:4">
      <c r="A19" s="3" t="s">
        <v>929</v>
      </c>
    </row>
    <row r="20" spans="1:4">
      <c r="A20" s="4" t="s">
        <v>898</v>
      </c>
      <c r="B20" s="11" t="n">
        <v>15.8</v>
      </c>
      <c r="C20" s="11" t="n">
        <v>16.1</v>
      </c>
    </row>
    <row r="21" spans="1:4">
      <c r="A21" s="4" t="s">
        <v>935</v>
      </c>
    </row>
    <row r="22" spans="1:4">
      <c r="A22" s="3" t="s">
        <v>929</v>
      </c>
    </row>
    <row r="23" spans="1:4">
      <c r="A23" s="4" t="s">
        <v>898</v>
      </c>
      <c r="B23" s="11" t="n">
        <v>8.5</v>
      </c>
      <c r="C23" s="11" t="n">
        <v>8.699999999999999</v>
      </c>
    </row>
    <row r="24" spans="1:4">
      <c r="A24" s="4" t="s">
        <v>936</v>
      </c>
    </row>
    <row r="25" spans="1:4">
      <c r="A25" s="3" t="s">
        <v>929</v>
      </c>
    </row>
    <row r="26" spans="1:4">
      <c r="A26" s="4" t="s">
        <v>898</v>
      </c>
      <c r="B26" s="11" t="n">
        <v>9.300000000000001</v>
      </c>
      <c r="C26" s="11" t="n">
        <v>8.4</v>
      </c>
    </row>
    <row r="27" spans="1:4">
      <c r="A27" s="4" t="s">
        <v>937</v>
      </c>
    </row>
    <row r="28" spans="1:4">
      <c r="A28" s="3" t="s">
        <v>929</v>
      </c>
    </row>
    <row r="29" spans="1:4">
      <c r="A29" s="4" t="s">
        <v>898</v>
      </c>
      <c r="B29" s="11" t="n">
        <v>40.9</v>
      </c>
      <c r="C29" s="11" t="n">
        <v>32.6</v>
      </c>
    </row>
    <row r="30" spans="1:4">
      <c r="A30" s="4" t="s">
        <v>938</v>
      </c>
    </row>
    <row r="31" spans="1:4">
      <c r="A31" s="3" t="s">
        <v>929</v>
      </c>
    </row>
    <row r="32" spans="1:4">
      <c r="A32" s="4" t="s">
        <v>898</v>
      </c>
      <c r="B32" s="11" t="n">
        <v>12.7</v>
      </c>
      <c r="C32" s="11" t="n">
        <v>9.9</v>
      </c>
    </row>
    <row r="33" spans="1:4">
      <c r="A33" s="4" t="s">
        <v>939</v>
      </c>
    </row>
    <row r="34" spans="1:4">
      <c r="A34" s="3" t="s">
        <v>929</v>
      </c>
    </row>
    <row r="35" spans="1:4">
      <c r="A35" s="4" t="s">
        <v>898</v>
      </c>
      <c r="B35" s="11" t="n">
        <v>1.4</v>
      </c>
      <c r="C35" s="11" t="n">
        <v>1.5</v>
      </c>
    </row>
    <row r="36" spans="1:4">
      <c r="A36" s="4" t="s">
        <v>940</v>
      </c>
    </row>
    <row r="37" spans="1:4">
      <c r="A37" s="3" t="s">
        <v>929</v>
      </c>
    </row>
    <row r="38" spans="1:4">
      <c r="A38" s="4" t="s">
        <v>898</v>
      </c>
      <c r="B38" s="11" t="n">
        <v>7.4</v>
      </c>
      <c r="C38" s="11" t="n">
        <v>7.9</v>
      </c>
    </row>
    <row r="39" spans="1:4">
      <c r="A39" s="4" t="s">
        <v>941</v>
      </c>
    </row>
    <row r="40" spans="1:4">
      <c r="A40" s="3" t="s">
        <v>929</v>
      </c>
    </row>
    <row r="41" spans="1:4">
      <c r="A41" s="4" t="s">
        <v>898</v>
      </c>
      <c r="B41" s="11" t="n">
        <v>6.1</v>
      </c>
      <c r="C41" s="11" t="n">
        <v>7.2</v>
      </c>
    </row>
    <row r="42" spans="1:4">
      <c r="A42" s="4" t="s">
        <v>942</v>
      </c>
    </row>
    <row r="43" spans="1:4">
      <c r="A43" s="3" t="s">
        <v>926</v>
      </c>
    </row>
    <row r="44" spans="1:4">
      <c r="A44" s="4" t="s">
        <v>927</v>
      </c>
      <c r="B44" s="5" t="n">
        <v>884876000</v>
      </c>
      <c r="C44" s="5" t="n">
        <v>591757000</v>
      </c>
      <c r="D44" s="6" t="n">
        <v>24471000</v>
      </c>
    </row>
    <row r="45" spans="1:4">
      <c r="A45" s="4" t="s">
        <v>943</v>
      </c>
      <c r="B45" s="5" t="n">
        <v>56038354000</v>
      </c>
      <c r="C45" s="5" t="n">
        <v>42008585000</v>
      </c>
      <c r="D45" s="5" t="n">
        <v>2316539000</v>
      </c>
    </row>
    <row r="46" spans="1:4">
      <c r="A46" s="4" t="s">
        <v>944</v>
      </c>
      <c r="B46" s="4" t="s">
        <v>945</v>
      </c>
      <c r="C46" s="4" t="s">
        <v>946</v>
      </c>
      <c r="D46" s="4" t="s">
        <v>947</v>
      </c>
    </row>
    <row r="47" spans="1:4">
      <c r="A47" s="4" t="s">
        <v>948</v>
      </c>
    </row>
    <row r="48" spans="1:4">
      <c r="A48" s="3" t="s">
        <v>929</v>
      </c>
    </row>
    <row r="49" spans="1:4">
      <c r="A49" s="4" t="s">
        <v>930</v>
      </c>
      <c r="B49" s="5" t="n">
        <v>78</v>
      </c>
      <c r="C49" s="5" t="n">
        <v>78</v>
      </c>
      <c r="D49" s="5" t="n">
        <v>78</v>
      </c>
    </row>
    <row r="50" spans="1:4">
      <c r="A50" s="4" t="s">
        <v>949</v>
      </c>
    </row>
    <row r="51" spans="1:4">
      <c r="A51" s="3" t="s">
        <v>929</v>
      </c>
    </row>
    <row r="52" spans="1:4">
      <c r="A52" s="4" t="s">
        <v>930</v>
      </c>
      <c r="B52" s="6" t="n">
        <v>100</v>
      </c>
      <c r="C52" s="6" t="n">
        <v>99</v>
      </c>
      <c r="D52" s="6" t="n">
        <v>101</v>
      </c>
    </row>
    <row r="53" spans="1:4">
      <c r="A53" s="4" t="s">
        <v>950</v>
      </c>
    </row>
    <row r="54" spans="1:4">
      <c r="A54" s="3" t="s">
        <v>929</v>
      </c>
    </row>
    <row r="55" spans="1:4">
      <c r="A55" s="4" t="s">
        <v>930</v>
      </c>
      <c r="B55" s="5" t="n">
        <v>97</v>
      </c>
      <c r="C55" s="5" t="n">
        <v>91</v>
      </c>
      <c r="D55" s="5" t="n">
        <v>89</v>
      </c>
    </row>
    <row r="56" spans="1:4">
      <c r="A56" s="4" t="s">
        <v>951</v>
      </c>
    </row>
    <row r="57" spans="1:4">
      <c r="A57" s="3" t="s">
        <v>929</v>
      </c>
    </row>
    <row r="58" spans="1:4">
      <c r="A58" s="4" t="s">
        <v>898</v>
      </c>
      <c r="B58" s="11" t="n">
        <v>5.5</v>
      </c>
      <c r="C58" s="11" t="n">
        <v>5.8</v>
      </c>
      <c r="D58" s="11" t="n">
        <v>7.6</v>
      </c>
    </row>
    <row r="59" spans="1:4">
      <c r="A59" s="4" t="s">
        <v>952</v>
      </c>
    </row>
    <row r="60" spans="1:4">
      <c r="A60" s="3" t="s">
        <v>929</v>
      </c>
    </row>
    <row r="61" spans="1:4">
      <c r="A61" s="4" t="s">
        <v>898</v>
      </c>
      <c r="B61" s="11" t="n">
        <v>16.2</v>
      </c>
      <c r="C61" s="11" t="n">
        <v>16.4</v>
      </c>
      <c r="D61" s="11" t="n">
        <v>11.2</v>
      </c>
    </row>
    <row r="62" spans="1:4">
      <c r="A62" s="4" t="s">
        <v>953</v>
      </c>
    </row>
    <row r="63" spans="1:4">
      <c r="A63" s="3" t="s">
        <v>929</v>
      </c>
    </row>
    <row r="64" spans="1:4">
      <c r="A64" s="4" t="s">
        <v>898</v>
      </c>
      <c r="B64" s="11" t="n">
        <v>8.5</v>
      </c>
      <c r="C64" s="11" t="n">
        <v>9.9</v>
      </c>
      <c r="D64" s="11" t="n">
        <v>10.5</v>
      </c>
    </row>
    <row r="65" spans="1:4">
      <c r="A65" s="4" t="s">
        <v>954</v>
      </c>
    </row>
    <row r="66" spans="1:4">
      <c r="A66" s="3" t="s">
        <v>929</v>
      </c>
    </row>
    <row r="67" spans="1:4">
      <c r="A67" s="4" t="s">
        <v>898</v>
      </c>
      <c r="B67" s="11" t="n">
        <v>7.7</v>
      </c>
      <c r="C67" s="11" t="n">
        <v>3.9</v>
      </c>
      <c r="D67" s="11" t="n">
        <v>3.9</v>
      </c>
    </row>
    <row r="68" spans="1:4">
      <c r="A68" s="4" t="s">
        <v>955</v>
      </c>
    </row>
    <row r="69" spans="1:4">
      <c r="A69" s="3" t="s">
        <v>929</v>
      </c>
    </row>
    <row r="70" spans="1:4">
      <c r="A70" s="4" t="s">
        <v>898</v>
      </c>
      <c r="B70" s="11" t="n">
        <v>32.8</v>
      </c>
      <c r="C70" s="11" t="n">
        <v>61.8</v>
      </c>
      <c r="D70" s="11" t="n">
        <v>71.8</v>
      </c>
    </row>
    <row r="71" spans="1:4">
      <c r="A71" s="4" t="s">
        <v>956</v>
      </c>
    </row>
    <row r="72" spans="1:4">
      <c r="A72" s="3" t="s">
        <v>929</v>
      </c>
    </row>
    <row r="73" spans="1:4">
      <c r="A73" s="4" t="s">
        <v>898</v>
      </c>
      <c r="B73" s="11" t="n">
        <v>13.5</v>
      </c>
      <c r="C73" s="11" t="n">
        <v>10.8</v>
      </c>
      <c r="D73" s="11" t="n">
        <v>12.5</v>
      </c>
    </row>
    <row r="74" spans="1:4">
      <c r="A74" s="4" t="s">
        <v>957</v>
      </c>
    </row>
    <row r="75" spans="1:4">
      <c r="A75" s="3" t="s">
        <v>929</v>
      </c>
    </row>
    <row r="76" spans="1:4">
      <c r="A76" s="4" t="s">
        <v>898</v>
      </c>
      <c r="B76" s="11" t="n">
        <v>2.6</v>
      </c>
      <c r="C76" s="11" t="n">
        <v>0.5</v>
      </c>
      <c r="D76" s="11" t="n">
        <v>0.8</v>
      </c>
    </row>
    <row r="77" spans="1:4">
      <c r="A77" s="4" t="s">
        <v>958</v>
      </c>
    </row>
    <row r="78" spans="1:4">
      <c r="A78" s="3" t="s">
        <v>929</v>
      </c>
    </row>
    <row r="79" spans="1:4">
      <c r="A79" s="4" t="s">
        <v>898</v>
      </c>
      <c r="B79" s="11" t="n">
        <v>8.199999999999999</v>
      </c>
      <c r="C79" s="11" t="n">
        <v>11.6</v>
      </c>
      <c r="D79" s="11" t="n">
        <v>11.5</v>
      </c>
    </row>
    <row r="80" spans="1:4">
      <c r="A80" s="4" t="s">
        <v>959</v>
      </c>
    </row>
    <row r="81" spans="1:4">
      <c r="A81" s="3" t="s">
        <v>929</v>
      </c>
    </row>
    <row r="82" spans="1:4">
      <c r="A82" s="4" t="s">
        <v>898</v>
      </c>
      <c r="B82" s="11" t="n">
        <v>6.2</v>
      </c>
      <c r="C82" s="11" t="n">
        <v>7.3</v>
      </c>
      <c r="D82" s="11" t="n">
        <v>6.6</v>
      </c>
    </row>
    <row r="83" spans="1:4">
      <c r="A83" s="4" t="s">
        <v>960</v>
      </c>
    </row>
    <row r="84" spans="1:4">
      <c r="A84" s="3" t="s">
        <v>926</v>
      </c>
    </row>
    <row r="85" spans="1:4">
      <c r="A85" s="4" t="s">
        <v>927</v>
      </c>
      <c r="D85" s="5" t="n">
        <v>556630000</v>
      </c>
    </row>
    <row r="86" spans="1:4">
      <c r="A86" s="4" t="s">
        <v>943</v>
      </c>
      <c r="D86" s="5" t="n">
        <v>44664551000</v>
      </c>
    </row>
    <row r="87" spans="1:4">
      <c r="A87" s="4" t="s">
        <v>944</v>
      </c>
      <c r="D87" s="4" t="s">
        <v>947</v>
      </c>
    </row>
    <row r="88" spans="1:4">
      <c r="A88" s="4" t="s">
        <v>961</v>
      </c>
    </row>
    <row r="89" spans="1:4">
      <c r="A89" s="3" t="s">
        <v>929</v>
      </c>
    </row>
    <row r="90" spans="1:4">
      <c r="A90" s="4" t="s">
        <v>930</v>
      </c>
      <c r="D90" s="5" t="n">
        <v>79</v>
      </c>
    </row>
    <row r="91" spans="1:4">
      <c r="A91" s="4" t="s">
        <v>962</v>
      </c>
    </row>
    <row r="92" spans="1:4">
      <c r="A92" s="3" t="s">
        <v>929</v>
      </c>
    </row>
    <row r="93" spans="1:4">
      <c r="A93" s="4" t="s">
        <v>930</v>
      </c>
      <c r="D93" s="6" t="n">
        <v>101</v>
      </c>
    </row>
    <row r="94" spans="1:4">
      <c r="A94" s="4" t="s">
        <v>963</v>
      </c>
    </row>
    <row r="95" spans="1:4">
      <c r="A95" s="3" t="s">
        <v>929</v>
      </c>
    </row>
    <row r="96" spans="1:4">
      <c r="A96" s="4" t="s">
        <v>930</v>
      </c>
      <c r="D96" s="5" t="n">
        <v>89</v>
      </c>
    </row>
    <row r="97" spans="1:4">
      <c r="A97" s="4" t="s">
        <v>964</v>
      </c>
    </row>
    <row r="98" spans="1:4">
      <c r="A98" s="3" t="s">
        <v>929</v>
      </c>
    </row>
    <row r="99" spans="1:4">
      <c r="A99" s="4" t="s">
        <v>898</v>
      </c>
      <c r="D99" s="11" t="n">
        <v>7.6</v>
      </c>
    </row>
    <row r="100" spans="1:4">
      <c r="A100" s="4" t="s">
        <v>965</v>
      </c>
    </row>
    <row r="101" spans="1:4">
      <c r="A101" s="3" t="s">
        <v>929</v>
      </c>
    </row>
    <row r="102" spans="1:4">
      <c r="A102" s="4" t="s">
        <v>898</v>
      </c>
      <c r="D102" s="11" t="n">
        <v>15.2</v>
      </c>
    </row>
    <row r="103" spans="1:4">
      <c r="A103" s="4" t="s">
        <v>966</v>
      </c>
    </row>
    <row r="104" spans="1:4">
      <c r="A104" s="3" t="s">
        <v>929</v>
      </c>
    </row>
    <row r="105" spans="1:4">
      <c r="A105" s="4" t="s">
        <v>898</v>
      </c>
      <c r="D105" s="11" t="n">
        <v>10.7</v>
      </c>
    </row>
    <row r="106" spans="1:4">
      <c r="A106" s="4" t="s">
        <v>967</v>
      </c>
    </row>
    <row r="107" spans="1:4">
      <c r="A107" s="3" t="s">
        <v>929</v>
      </c>
    </row>
    <row r="108" spans="1:4">
      <c r="A108" s="4" t="s">
        <v>898</v>
      </c>
      <c r="D108" s="11" t="n">
        <v>3.4</v>
      </c>
    </row>
    <row r="109" spans="1:4">
      <c r="A109" s="4" t="s">
        <v>968</v>
      </c>
    </row>
    <row r="110" spans="1:4">
      <c r="A110" s="3" t="s">
        <v>929</v>
      </c>
    </row>
    <row r="111" spans="1:4">
      <c r="A111" s="4" t="s">
        <v>898</v>
      </c>
      <c r="D111" s="11" t="n">
        <v>47.6</v>
      </c>
    </row>
    <row r="112" spans="1:4">
      <c r="A112" s="4" t="s">
        <v>969</v>
      </c>
    </row>
    <row r="113" spans="1:4">
      <c r="A113" s="3" t="s">
        <v>929</v>
      </c>
    </row>
    <row r="114" spans="1:4">
      <c r="A114" s="4" t="s">
        <v>898</v>
      </c>
      <c r="D114" s="11" t="n">
        <v>9.1</v>
      </c>
    </row>
    <row r="115" spans="1:4">
      <c r="A115" s="4" t="s">
        <v>970</v>
      </c>
    </row>
    <row r="116" spans="1:4">
      <c r="A116" s="3" t="s">
        <v>929</v>
      </c>
    </row>
    <row r="117" spans="1:4">
      <c r="A117" s="4" t="s">
        <v>898</v>
      </c>
      <c r="D117" s="11" t="n">
        <v>1.5</v>
      </c>
    </row>
    <row r="118" spans="1:4">
      <c r="A118" s="4" t="s">
        <v>971</v>
      </c>
    </row>
    <row r="119" spans="1:4">
      <c r="A119" s="3" t="s">
        <v>929</v>
      </c>
    </row>
    <row r="120" spans="1:4">
      <c r="A120" s="4" t="s">
        <v>898</v>
      </c>
      <c r="D120" s="11" t="n">
        <v>12.2</v>
      </c>
    </row>
    <row r="121" spans="1:4">
      <c r="A121" s="4" t="s">
        <v>972</v>
      </c>
    </row>
    <row r="122" spans="1:4">
      <c r="A122" s="3" t="s">
        <v>929</v>
      </c>
    </row>
    <row r="123" spans="1:4">
      <c r="A123" s="4" t="s">
        <v>898</v>
      </c>
      <c r="D123" s="11" t="n">
        <v>8.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 customWidth="1" max="7" min="7" width="21"/>
    <col customWidth="1" max="8" min="8" width="21"/>
    <col customWidth="1" max="9" min="9" width="21"/>
  </cols>
  <sheetData>
    <row r="1" spans="1:9">
      <c r="A1" s="1" t="s">
        <v>973</v>
      </c>
      <c r="B1" s="2" t="s">
        <v>1</v>
      </c>
    </row>
    <row r="2" spans="1:9">
      <c r="B2" s="2" t="s">
        <v>887</v>
      </c>
      <c r="C2" s="2" t="s">
        <v>891</v>
      </c>
      <c r="D2" s="2" t="s">
        <v>888</v>
      </c>
      <c r="E2" s="2" t="s">
        <v>889</v>
      </c>
      <c r="F2" s="2" t="s">
        <v>890</v>
      </c>
      <c r="G2" s="2" t="s">
        <v>892</v>
      </c>
      <c r="H2" s="2" t="s">
        <v>893</v>
      </c>
      <c r="I2" s="2" t="s">
        <v>894</v>
      </c>
    </row>
    <row r="3" spans="1:9">
      <c r="A3" s="3" t="s">
        <v>974</v>
      </c>
    </row>
    <row r="4" spans="1:9">
      <c r="A4" s="4" t="s">
        <v>975</v>
      </c>
      <c r="B4" s="5" t="n">
        <v>2926790000</v>
      </c>
      <c r="C4" s="5" t="n">
        <v>2820612000</v>
      </c>
      <c r="D4" s="5" t="n">
        <v>2556253000</v>
      </c>
      <c r="E4" s="5" t="n">
        <v>2720335000</v>
      </c>
      <c r="F4" s="5" t="n">
        <v>2905090000</v>
      </c>
      <c r="G4" s="5" t="n">
        <v>2785964000</v>
      </c>
      <c r="H4" s="5" t="n">
        <v>2486157000</v>
      </c>
      <c r="I4" s="5" t="n">
        <v>2354489000</v>
      </c>
    </row>
    <row r="5" spans="1:9">
      <c r="A5" s="4" t="s">
        <v>976</v>
      </c>
    </row>
    <row r="6" spans="1:9">
      <c r="A6" s="3" t="s">
        <v>977</v>
      </c>
    </row>
    <row r="7" spans="1:9">
      <c r="A7" s="4" t="s">
        <v>978</v>
      </c>
      <c r="B7" s="6" t="n">
        <v>300</v>
      </c>
      <c r="C7" s="6" t="n">
        <v>373</v>
      </c>
    </row>
    <row r="8" spans="1:9">
      <c r="A8" s="4" t="s">
        <v>979</v>
      </c>
    </row>
    <row r="9" spans="1:9">
      <c r="A9" s="3" t="s">
        <v>974</v>
      </c>
    </row>
    <row r="10" spans="1:9">
      <c r="A10" s="4" t="s">
        <v>975</v>
      </c>
      <c r="B10" s="6" t="n">
        <v>2926790000</v>
      </c>
      <c r="C10" s="6" t="n">
        <v>2820612000</v>
      </c>
    </row>
    <row r="11" spans="1:9">
      <c r="A11" s="4" t="s">
        <v>980</v>
      </c>
      <c r="B11" s="5" t="n">
        <v>225787103000</v>
      </c>
      <c r="C11" s="5" t="n">
        <v>201054144000</v>
      </c>
    </row>
    <row r="12" spans="1:9">
      <c r="A12" s="4" t="s">
        <v>981</v>
      </c>
      <c r="B12" s="10" t="n">
        <v>3.9</v>
      </c>
      <c r="C12" s="6" t="n">
        <v>4</v>
      </c>
    </row>
    <row r="13" spans="1:9">
      <c r="A13" s="4" t="s">
        <v>944</v>
      </c>
      <c r="B13" s="4" t="s">
        <v>603</v>
      </c>
      <c r="C13" s="4" t="s">
        <v>982</v>
      </c>
    </row>
    <row r="14" spans="1:9">
      <c r="A14" s="3" t="s">
        <v>983</v>
      </c>
    </row>
    <row r="15" spans="1:9">
      <c r="A15" s="4" t="s">
        <v>984</v>
      </c>
      <c r="B15" s="5" t="n">
        <v>-44561000</v>
      </c>
      <c r="C15" s="5" t="n">
        <v>-45268000</v>
      </c>
    </row>
    <row r="16" spans="1:9">
      <c r="A16" s="4" t="s">
        <v>985</v>
      </c>
      <c r="B16" s="6" t="n">
        <v>-87734000</v>
      </c>
      <c r="C16" s="6" t="n">
        <v>-89073000</v>
      </c>
    </row>
    <row r="17" spans="1:9">
      <c r="A17" s="4" t="s">
        <v>986</v>
      </c>
      <c r="B17" s="6" t="n">
        <v>-170155000</v>
      </c>
      <c r="C17" s="6" t="n">
        <v>-172556000</v>
      </c>
    </row>
    <row r="18" spans="1:9">
      <c r="A18" s="3" t="s">
        <v>977</v>
      </c>
    </row>
    <row r="19" spans="1:9">
      <c r="A19" s="4" t="s">
        <v>984</v>
      </c>
      <c r="B19" s="6" t="n">
        <v>-63569000</v>
      </c>
      <c r="C19" s="6" t="n">
        <v>-47687000</v>
      </c>
    </row>
    <row r="20" spans="1:9">
      <c r="A20" s="4" t="s">
        <v>985</v>
      </c>
      <c r="B20" s="6" t="n">
        <v>-124411000</v>
      </c>
      <c r="C20" s="6" t="n">
        <v>-93626000</v>
      </c>
    </row>
    <row r="21" spans="1:9">
      <c r="A21" s="4" t="s">
        <v>986</v>
      </c>
      <c r="B21" s="6" t="n">
        <v>-238549000</v>
      </c>
      <c r="C21" s="6" t="n">
        <v>-180623000</v>
      </c>
    </row>
    <row r="22" spans="1:9">
      <c r="A22" s="3" t="s">
        <v>978</v>
      </c>
    </row>
    <row r="23" spans="1:9">
      <c r="A23" s="4" t="s">
        <v>984</v>
      </c>
      <c r="B23" s="6" t="n">
        <v>-24516000</v>
      </c>
      <c r="C23" s="6" t="n">
        <v>-22944000</v>
      </c>
    </row>
    <row r="24" spans="1:9">
      <c r="A24" s="4" t="s">
        <v>985</v>
      </c>
      <c r="B24" s="6" t="n">
        <v>-49032000</v>
      </c>
      <c r="C24" s="6" t="n">
        <v>-45888000</v>
      </c>
    </row>
    <row r="25" spans="1:9">
      <c r="A25" s="4" t="s">
        <v>986</v>
      </c>
      <c r="B25" s="6" t="n">
        <v>-98065000</v>
      </c>
      <c r="C25" s="6" t="n">
        <v>-91775000</v>
      </c>
    </row>
    <row r="26" spans="1:9">
      <c r="A26" s="4" t="s">
        <v>928</v>
      </c>
    </row>
    <row r="27" spans="1:9">
      <c r="A27" s="3" t="s">
        <v>977</v>
      </c>
    </row>
    <row r="28" spans="1:9">
      <c r="A28" s="4" t="s">
        <v>978</v>
      </c>
      <c r="B28" s="6" t="n">
        <v>77</v>
      </c>
      <c r="C28" s="6" t="n">
        <v>78</v>
      </c>
    </row>
    <row r="29" spans="1:9">
      <c r="A29" s="4" t="s">
        <v>931</v>
      </c>
    </row>
    <row r="30" spans="1:9">
      <c r="A30" s="3" t="s">
        <v>977</v>
      </c>
    </row>
    <row r="31" spans="1:9">
      <c r="A31" s="4" t="s">
        <v>978</v>
      </c>
      <c r="B31" s="6" t="n">
        <v>100</v>
      </c>
      <c r="C31" s="6" t="n">
        <v>99</v>
      </c>
    </row>
    <row r="32" spans="1:9">
      <c r="A32" s="4" t="s">
        <v>932</v>
      </c>
    </row>
    <row r="33" spans="1:9">
      <c r="A33" s="3" t="s">
        <v>977</v>
      </c>
    </row>
    <row r="34" spans="1:9">
      <c r="A34" s="4" t="s">
        <v>978</v>
      </c>
      <c r="B34" s="5" t="n">
        <v>97</v>
      </c>
      <c r="C34" s="5" t="n">
        <v>93</v>
      </c>
    </row>
    <row r="35" spans="1:9">
      <c r="A35" s="4" t="s">
        <v>933</v>
      </c>
    </row>
    <row r="36" spans="1:9">
      <c r="A36" s="3" t="s">
        <v>926</v>
      </c>
    </row>
    <row r="37" spans="1:9">
      <c r="A37" s="4" t="s">
        <v>987</v>
      </c>
      <c r="B37" s="11" t="n">
        <v>6.8</v>
      </c>
      <c r="C37" s="11" t="n">
        <v>5.8</v>
      </c>
    </row>
    <row r="38" spans="1:9">
      <c r="A38" s="4" t="s">
        <v>934</v>
      </c>
    </row>
    <row r="39" spans="1:9">
      <c r="A39" s="3" t="s">
        <v>926</v>
      </c>
    </row>
    <row r="40" spans="1:9">
      <c r="A40" s="4" t="s">
        <v>987</v>
      </c>
      <c r="B40" s="11" t="n">
        <v>15.8</v>
      </c>
      <c r="C40" s="11" t="n">
        <v>16.1</v>
      </c>
    </row>
    <row r="41" spans="1:9">
      <c r="A41" s="4" t="s">
        <v>935</v>
      </c>
    </row>
    <row r="42" spans="1:9">
      <c r="A42" s="3" t="s">
        <v>926</v>
      </c>
    </row>
    <row r="43" spans="1:9">
      <c r="A43" s="4" t="s">
        <v>987</v>
      </c>
      <c r="B43" s="11" t="n">
        <v>8.5</v>
      </c>
      <c r="C43" s="11" t="n">
        <v>8.699999999999999</v>
      </c>
    </row>
    <row r="44" spans="1:9">
      <c r="A44" s="4" t="s">
        <v>936</v>
      </c>
    </row>
    <row r="45" spans="1:9">
      <c r="A45" s="3" t="s">
        <v>926</v>
      </c>
    </row>
    <row r="46" spans="1:9">
      <c r="A46" s="4" t="s">
        <v>987</v>
      </c>
      <c r="B46" s="11" t="n">
        <v>9.300000000000001</v>
      </c>
      <c r="C46" s="11" t="n">
        <v>8.4</v>
      </c>
    </row>
    <row r="47" spans="1:9">
      <c r="A47" s="4" t="s">
        <v>937</v>
      </c>
    </row>
    <row r="48" spans="1:9">
      <c r="A48" s="3" t="s">
        <v>926</v>
      </c>
    </row>
    <row r="49" spans="1:9">
      <c r="A49" s="4" t="s">
        <v>987</v>
      </c>
      <c r="B49" s="11" t="n">
        <v>40.9</v>
      </c>
      <c r="C49" s="11" t="n">
        <v>32.6</v>
      </c>
    </row>
    <row r="50" spans="1:9">
      <c r="A50" s="4" t="s">
        <v>938</v>
      </c>
    </row>
    <row r="51" spans="1:9">
      <c r="A51" s="3" t="s">
        <v>926</v>
      </c>
    </row>
    <row r="52" spans="1:9">
      <c r="A52" s="4" t="s">
        <v>987</v>
      </c>
      <c r="B52" s="11" t="n">
        <v>12.7</v>
      </c>
      <c r="C52" s="11" t="n">
        <v>9.9</v>
      </c>
    </row>
    <row r="53" spans="1:9">
      <c r="A53" s="4" t="s">
        <v>939</v>
      </c>
    </row>
    <row r="54" spans="1:9">
      <c r="A54" s="3" t="s">
        <v>926</v>
      </c>
    </row>
    <row r="55" spans="1:9">
      <c r="A55" s="4" t="s">
        <v>987</v>
      </c>
      <c r="B55" s="11" t="n">
        <v>1.4</v>
      </c>
      <c r="C55" s="11" t="n">
        <v>1.5</v>
      </c>
    </row>
    <row r="56" spans="1:9">
      <c r="A56" s="4" t="s">
        <v>940</v>
      </c>
    </row>
    <row r="57" spans="1:9">
      <c r="A57" s="3" t="s">
        <v>926</v>
      </c>
    </row>
    <row r="58" spans="1:9">
      <c r="A58" s="4" t="s">
        <v>987</v>
      </c>
      <c r="B58" s="11" t="n">
        <v>7.4</v>
      </c>
      <c r="C58" s="11" t="n">
        <v>7.9</v>
      </c>
    </row>
    <row r="59" spans="1:9">
      <c r="A59" s="4" t="s">
        <v>941</v>
      </c>
    </row>
    <row r="60" spans="1:9">
      <c r="A60" s="3" t="s">
        <v>926</v>
      </c>
    </row>
    <row r="61" spans="1:9">
      <c r="A61" s="4" t="s">
        <v>987</v>
      </c>
      <c r="B61" s="11" t="n">
        <v>6.1</v>
      </c>
      <c r="C61" s="11" t="n">
        <v>7.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88</v>
      </c>
      <c r="B1" s="2" t="s">
        <v>1</v>
      </c>
    </row>
    <row r="2" spans="1:3">
      <c r="B2" s="2" t="s">
        <v>887</v>
      </c>
      <c r="C2" s="2" t="s">
        <v>891</v>
      </c>
    </row>
    <row r="3" spans="1:3">
      <c r="A3" s="3" t="s">
        <v>989</v>
      </c>
    </row>
    <row r="4" spans="1:3">
      <c r="A4" s="4" t="s">
        <v>990</v>
      </c>
      <c r="B4" s="5" t="n">
        <v>178586</v>
      </c>
      <c r="C4" s="5" t="n">
        <v>216110</v>
      </c>
    </row>
    <row r="5" spans="1:3">
      <c r="A5" s="4" t="s">
        <v>991</v>
      </c>
      <c r="B5" s="5" t="n">
        <v>19904571</v>
      </c>
      <c r="C5" s="5" t="n">
        <v>23196033</v>
      </c>
    </row>
    <row r="6" spans="1:3">
      <c r="A6" s="4" t="s">
        <v>992</v>
      </c>
      <c r="B6" s="10" t="n">
        <v>0.34</v>
      </c>
      <c r="C6" s="10" t="n">
        <v>0.34</v>
      </c>
    </row>
    <row r="7" spans="1:3">
      <c r="A7" s="4" t="s">
        <v>993</v>
      </c>
      <c r="B7" s="10" t="n">
        <v>0.19</v>
      </c>
      <c r="C7" s="10" t="n">
        <v>0.19</v>
      </c>
    </row>
    <row r="8" spans="1:3">
      <c r="A8" s="4" t="s">
        <v>994</v>
      </c>
    </row>
    <row r="9" spans="1:3">
      <c r="A9" s="3" t="s">
        <v>989</v>
      </c>
    </row>
    <row r="10" spans="1:3">
      <c r="A10" s="4" t="s">
        <v>898</v>
      </c>
      <c r="B10" s="6" t="n">
        <v>3</v>
      </c>
      <c r="C10" s="11" t="n">
        <v>2.8</v>
      </c>
    </row>
    <row r="11" spans="1:3">
      <c r="A11" s="4" t="s">
        <v>995</v>
      </c>
    </row>
    <row r="12" spans="1:3">
      <c r="A12" s="3" t="s">
        <v>989</v>
      </c>
    </row>
    <row r="13" spans="1:3">
      <c r="A13" s="4" t="s">
        <v>898</v>
      </c>
      <c r="B13" s="11" t="n">
        <v>3.3</v>
      </c>
      <c r="C13" s="11" t="n">
        <v>3.2</v>
      </c>
    </row>
    <row r="14" spans="1:3">
      <c r="A14" s="4" t="s">
        <v>996</v>
      </c>
    </row>
    <row r="15" spans="1:3">
      <c r="A15" s="3" t="s">
        <v>989</v>
      </c>
    </row>
    <row r="16" spans="1:3">
      <c r="A16" s="4" t="s">
        <v>898</v>
      </c>
      <c r="B16" s="11" t="n">
        <v>3.1</v>
      </c>
      <c r="C16" s="11" t="n">
        <v>3.1</v>
      </c>
    </row>
    <row r="17" spans="1:3">
      <c r="A17" s="4" t="s">
        <v>997</v>
      </c>
    </row>
    <row r="18" spans="1:3">
      <c r="A18" s="3" t="s">
        <v>989</v>
      </c>
    </row>
    <row r="19" spans="1:3">
      <c r="A19" s="4" t="s">
        <v>898</v>
      </c>
      <c r="B19" s="11" t="n">
        <v>8.699999999999999</v>
      </c>
      <c r="C19" s="11" t="n">
        <v>8.199999999999999</v>
      </c>
    </row>
    <row r="20" spans="1:3">
      <c r="A20" s="4" t="s">
        <v>998</v>
      </c>
    </row>
    <row r="21" spans="1:3">
      <c r="A21" s="3" t="s">
        <v>989</v>
      </c>
    </row>
    <row r="22" spans="1:3">
      <c r="A22" s="4" t="s">
        <v>898</v>
      </c>
      <c r="B22" s="11" t="n">
        <v>16.2</v>
      </c>
      <c r="C22" s="11" t="n">
        <v>29.5</v>
      </c>
    </row>
    <row r="23" spans="1:3">
      <c r="A23" s="4" t="s">
        <v>999</v>
      </c>
    </row>
    <row r="24" spans="1:3">
      <c r="A24" s="3" t="s">
        <v>989</v>
      </c>
    </row>
    <row r="25" spans="1:3">
      <c r="A25" s="4" t="s">
        <v>898</v>
      </c>
      <c r="B25" s="6" t="n">
        <v>11</v>
      </c>
      <c r="C25" s="11" t="n">
        <v>9.699999999999999</v>
      </c>
    </row>
    <row r="26" spans="1:3">
      <c r="A26" s="4" t="s">
        <v>1000</v>
      </c>
    </row>
    <row r="27" spans="1:3">
      <c r="A27" s="3" t="s">
        <v>989</v>
      </c>
    </row>
    <row r="28" spans="1:3">
      <c r="A28" s="4" t="s">
        <v>898</v>
      </c>
      <c r="B28" s="11" t="n">
        <v>2.7</v>
      </c>
      <c r="C28" s="11" t="n">
        <v>1.6</v>
      </c>
    </row>
    <row r="29" spans="1:3">
      <c r="A29" s="4" t="s">
        <v>1001</v>
      </c>
    </row>
    <row r="30" spans="1:3">
      <c r="A30" s="3" t="s">
        <v>989</v>
      </c>
    </row>
    <row r="31" spans="1:3">
      <c r="A31" s="4" t="s">
        <v>898</v>
      </c>
      <c r="B31" s="11" t="n">
        <v>7.2</v>
      </c>
      <c r="C31" s="11" t="n">
        <v>7.6</v>
      </c>
    </row>
    <row r="32" spans="1:3">
      <c r="A32" s="4" t="s">
        <v>1002</v>
      </c>
    </row>
    <row r="33" spans="1:3">
      <c r="A33" s="3" t="s">
        <v>989</v>
      </c>
    </row>
    <row r="34" spans="1:3">
      <c r="A34" s="4" t="s">
        <v>898</v>
      </c>
      <c r="B34" s="11" t="n">
        <v>6.1</v>
      </c>
      <c r="C34" s="11" t="n">
        <v>6.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03</v>
      </c>
      <c r="B1" s="2" t="s">
        <v>1</v>
      </c>
    </row>
    <row r="2" spans="1:3">
      <c r="B2" s="2" t="s">
        <v>887</v>
      </c>
      <c r="C2" s="2" t="s">
        <v>891</v>
      </c>
    </row>
    <row r="3" spans="1:3">
      <c r="A3" s="3" t="s">
        <v>989</v>
      </c>
    </row>
    <row r="4" spans="1:3">
      <c r="A4" s="4" t="s">
        <v>975</v>
      </c>
      <c r="B4" s="5" t="n">
        <v>29140000</v>
      </c>
      <c r="C4" s="5" t="n">
        <v>8681000</v>
      </c>
    </row>
    <row r="5" spans="1:3">
      <c r="A5" s="4" t="s">
        <v>976</v>
      </c>
    </row>
    <row r="6" spans="1:3">
      <c r="A6" s="3" t="s">
        <v>989</v>
      </c>
    </row>
    <row r="7" spans="1:3">
      <c r="A7" s="4" t="s">
        <v>975</v>
      </c>
      <c r="B7" s="6" t="n">
        <v>29140000</v>
      </c>
      <c r="C7" s="6" t="n">
        <v>8681000</v>
      </c>
    </row>
    <row r="8" spans="1:3">
      <c r="A8" s="4" t="s">
        <v>980</v>
      </c>
      <c r="B8" s="5" t="n">
        <v>2758454000</v>
      </c>
      <c r="C8" s="5" t="n">
        <v>1160938000</v>
      </c>
    </row>
    <row r="9" spans="1:3">
      <c r="A9" s="4" t="s">
        <v>1004</v>
      </c>
      <c r="B9" s="10" t="n">
        <v>0.25</v>
      </c>
      <c r="C9" s="10" t="n">
        <v>0.25</v>
      </c>
    </row>
    <row r="10" spans="1:3">
      <c r="A10" s="4" t="s">
        <v>978</v>
      </c>
      <c r="B10" s="5" t="n">
        <v>300</v>
      </c>
      <c r="C10" s="5" t="n">
        <v>373</v>
      </c>
    </row>
    <row r="11" spans="1:3">
      <c r="A11" s="4" t="s">
        <v>1005</v>
      </c>
    </row>
    <row r="12" spans="1:3">
      <c r="A12" s="3" t="s">
        <v>989</v>
      </c>
    </row>
    <row r="13" spans="1:3">
      <c r="A13" s="4" t="s">
        <v>987</v>
      </c>
      <c r="B13" s="11" t="n">
        <v>8.199999999999999</v>
      </c>
      <c r="C13" s="11" t="n">
        <v>7.3</v>
      </c>
    </row>
    <row r="14" spans="1:3">
      <c r="A14" s="4" t="s">
        <v>1006</v>
      </c>
    </row>
    <row r="15" spans="1:3">
      <c r="A15" s="3" t="s">
        <v>989</v>
      </c>
    </row>
    <row r="16" spans="1:3">
      <c r="A16" s="4" t="s">
        <v>987</v>
      </c>
      <c r="B16" s="11" t="n">
        <v>29.2</v>
      </c>
      <c r="C16" s="11" t="n">
        <v>32.2</v>
      </c>
    </row>
    <row r="17" spans="1:3">
      <c r="A17" s="4" t="s">
        <v>1007</v>
      </c>
    </row>
    <row r="18" spans="1:3">
      <c r="A18" s="3" t="s">
        <v>989</v>
      </c>
    </row>
    <row r="19" spans="1:3">
      <c r="A19" s="4" t="s">
        <v>987</v>
      </c>
      <c r="B19" s="11" t="n">
        <v>3.9</v>
      </c>
      <c r="C19" s="11" t="n">
        <v>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08</v>
      </c>
      <c r="B1" s="2" t="s">
        <v>2</v>
      </c>
      <c r="C1" s="2" t="s">
        <v>563</v>
      </c>
      <c r="D1" s="2" t="s">
        <v>4</v>
      </c>
      <c r="E1" s="2" t="s">
        <v>564</v>
      </c>
      <c r="F1" s="2" t="s">
        <v>36</v>
      </c>
      <c r="G1" s="2" t="s">
        <v>565</v>
      </c>
      <c r="H1" s="2" t="s">
        <v>566</v>
      </c>
      <c r="I1" s="2" t="s">
        <v>567</v>
      </c>
    </row>
    <row r="2" spans="1:9">
      <c r="A2" s="3" t="s">
        <v>1009</v>
      </c>
    </row>
    <row r="3" spans="1:9">
      <c r="A3" s="4" t="s">
        <v>412</v>
      </c>
      <c r="B3" s="5" t="n">
        <v>4912953</v>
      </c>
      <c r="C3" s="5" t="n">
        <v>4522971</v>
      </c>
      <c r="D3" s="5" t="n">
        <v>3506406</v>
      </c>
      <c r="E3" s="5" t="n">
        <v>2668929</v>
      </c>
      <c r="F3" s="5" t="n">
        <v>2521647</v>
      </c>
      <c r="G3" s="5" t="n">
        <v>2416955</v>
      </c>
      <c r="H3" s="5" t="n">
        <v>2527231</v>
      </c>
      <c r="I3" s="5" t="n">
        <v>2584236</v>
      </c>
    </row>
    <row r="4" spans="1:9">
      <c r="A4" s="4" t="s">
        <v>1010</v>
      </c>
      <c r="B4" s="6" t="n">
        <v>4322789</v>
      </c>
      <c r="F4" s="6" t="n">
        <v>1923857</v>
      </c>
    </row>
    <row r="5" spans="1:9">
      <c r="A5" s="4" t="s">
        <v>1011</v>
      </c>
      <c r="B5" s="6" t="n">
        <v>523349</v>
      </c>
      <c r="F5" s="6" t="n">
        <v>555001</v>
      </c>
    </row>
    <row r="6" spans="1:9">
      <c r="A6" s="4" t="s">
        <v>1012</v>
      </c>
      <c r="B6" s="6" t="n">
        <v>4846138</v>
      </c>
      <c r="F6" s="6" t="n">
        <v>2478858</v>
      </c>
    </row>
    <row r="7" spans="1:9">
      <c r="A7" s="4" t="s">
        <v>1013</v>
      </c>
    </row>
    <row r="8" spans="1:9">
      <c r="A8" s="3" t="s">
        <v>1009</v>
      </c>
    </row>
    <row r="9" spans="1:9">
      <c r="A9" s="4" t="s">
        <v>412</v>
      </c>
      <c r="B9" s="6" t="n">
        <v>4222010</v>
      </c>
      <c r="F9" s="6" t="n">
        <v>2116126</v>
      </c>
    </row>
    <row r="10" spans="1:9">
      <c r="A10" s="4" t="s">
        <v>1014</v>
      </c>
    </row>
    <row r="11" spans="1:9">
      <c r="A11" s="3" t="s">
        <v>1009</v>
      </c>
    </row>
    <row r="12" spans="1:9">
      <c r="A12" s="4" t="s">
        <v>412</v>
      </c>
      <c r="B12" s="6" t="n">
        <v>307065</v>
      </c>
      <c r="F12" s="6" t="n">
        <v>144872</v>
      </c>
    </row>
    <row r="13" spans="1:9">
      <c r="A13" s="4" t="s">
        <v>1015</v>
      </c>
    </row>
    <row r="14" spans="1:9">
      <c r="A14" s="3" t="s">
        <v>1009</v>
      </c>
    </row>
    <row r="15" spans="1:9">
      <c r="A15" s="4" t="s">
        <v>412</v>
      </c>
      <c r="F15" s="6" t="n">
        <v>641</v>
      </c>
    </row>
    <row r="16" spans="1:9">
      <c r="A16" s="4" t="s">
        <v>1016</v>
      </c>
    </row>
    <row r="17" spans="1:9">
      <c r="A17" s="3" t="s">
        <v>1009</v>
      </c>
    </row>
    <row r="18" spans="1:9">
      <c r="A18" s="4" t="s">
        <v>412</v>
      </c>
      <c r="B18" s="6" t="n">
        <v>513</v>
      </c>
    </row>
    <row r="19" spans="1:9">
      <c r="A19" s="4" t="s">
        <v>1017</v>
      </c>
    </row>
    <row r="20" spans="1:9">
      <c r="A20" s="3" t="s">
        <v>1009</v>
      </c>
    </row>
    <row r="21" spans="1:9">
      <c r="A21" s="4" t="s">
        <v>412</v>
      </c>
      <c r="B21" s="6" t="n">
        <v>374121</v>
      </c>
      <c r="F21" s="6" t="n">
        <v>250585</v>
      </c>
    </row>
    <row r="22" spans="1:9">
      <c r="A22" s="4" t="s">
        <v>1018</v>
      </c>
    </row>
    <row r="23" spans="1:9">
      <c r="A23" s="3" t="s">
        <v>1009</v>
      </c>
    </row>
    <row r="24" spans="1:9">
      <c r="A24" s="4" t="s">
        <v>412</v>
      </c>
      <c r="B24" s="5" t="n">
        <v>9244</v>
      </c>
      <c r="F24" s="5" t="n">
        <v>942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19</v>
      </c>
      <c r="B1" s="2" t="s">
        <v>1</v>
      </c>
    </row>
    <row r="2" spans="1:6">
      <c r="B2" s="2" t="s">
        <v>2</v>
      </c>
      <c r="C2" s="2" t="s">
        <v>36</v>
      </c>
      <c r="D2" s="2" t="s">
        <v>94</v>
      </c>
      <c r="E2" s="2" t="s">
        <v>2</v>
      </c>
      <c r="F2" s="2" t="s">
        <v>36</v>
      </c>
    </row>
    <row r="3" spans="1:6">
      <c r="A3" s="3" t="s">
        <v>791</v>
      </c>
    </row>
    <row r="4" spans="1:6">
      <c r="A4" s="4" t="s">
        <v>792</v>
      </c>
      <c r="E4" s="5" t="n">
        <v>187397</v>
      </c>
      <c r="F4" s="5" t="n">
        <v>123316</v>
      </c>
    </row>
    <row r="5" spans="1:6">
      <c r="A5" s="4" t="s">
        <v>793</v>
      </c>
      <c r="E5" s="6" t="n">
        <v>-27711</v>
      </c>
      <c r="F5" s="6" t="n">
        <v>-26969</v>
      </c>
    </row>
    <row r="6" spans="1:6">
      <c r="A6" s="4" t="s">
        <v>794</v>
      </c>
      <c r="E6" s="6" t="n">
        <v>159686</v>
      </c>
      <c r="F6" s="6" t="n">
        <v>96347</v>
      </c>
    </row>
    <row r="7" spans="1:6">
      <c r="A7" s="3" t="s">
        <v>796</v>
      </c>
    </row>
    <row r="8" spans="1:6">
      <c r="A8" s="4" t="s">
        <v>797</v>
      </c>
      <c r="E8" s="6" t="n">
        <v>38946</v>
      </c>
      <c r="F8" s="6" t="n">
        <v>28146</v>
      </c>
    </row>
    <row r="9" spans="1:6">
      <c r="A9" s="4" t="s">
        <v>793</v>
      </c>
      <c r="E9" s="6" t="n">
        <v>-16616</v>
      </c>
      <c r="F9" s="6" t="n">
        <v>-25082</v>
      </c>
    </row>
    <row r="10" spans="1:6">
      <c r="A10" s="4" t="s">
        <v>798</v>
      </c>
      <c r="E10" s="6" t="n">
        <v>22330</v>
      </c>
      <c r="F10" s="6" t="n">
        <v>3064</v>
      </c>
    </row>
    <row r="11" spans="1:6">
      <c r="A11" s="4" t="s">
        <v>1020</v>
      </c>
    </row>
    <row r="12" spans="1:6">
      <c r="A12" s="3" t="s">
        <v>1021</v>
      </c>
    </row>
    <row r="13" spans="1:6">
      <c r="A13" s="4" t="s">
        <v>1022</v>
      </c>
      <c r="B13" s="5" t="n">
        <v>-1609</v>
      </c>
      <c r="C13" s="5" t="n">
        <v>-1704</v>
      </c>
      <c r="D13" s="5" t="n">
        <v>-330</v>
      </c>
    </row>
    <row r="14" spans="1:6">
      <c r="A14" s="4" t="s">
        <v>1023</v>
      </c>
    </row>
    <row r="15" spans="1:6">
      <c r="A15" s="3" t="s">
        <v>1021</v>
      </c>
    </row>
    <row r="16" spans="1:6">
      <c r="A16" s="4" t="s">
        <v>1022</v>
      </c>
      <c r="B16" s="6" t="n">
        <v>-157806</v>
      </c>
      <c r="C16" s="6" t="n">
        <v>81522</v>
      </c>
      <c r="D16" s="6" t="n">
        <v>-21255</v>
      </c>
    </row>
    <row r="17" spans="1:6">
      <c r="A17" s="4" t="s">
        <v>1024</v>
      </c>
    </row>
    <row r="18" spans="1:6">
      <c r="A18" s="3" t="s">
        <v>1021</v>
      </c>
    </row>
    <row r="19" spans="1:6">
      <c r="A19" s="4" t="s">
        <v>1022</v>
      </c>
      <c r="B19" s="6" t="n">
        <v>395497</v>
      </c>
      <c r="C19" s="6" t="n">
        <v>-121045</v>
      </c>
      <c r="D19" s="6" t="n">
        <v>-37855</v>
      </c>
    </row>
    <row r="20" spans="1:6">
      <c r="A20" s="4" t="s">
        <v>1025</v>
      </c>
    </row>
    <row r="21" spans="1:6">
      <c r="A21" s="3" t="s">
        <v>791</v>
      </c>
    </row>
    <row r="22" spans="1:6">
      <c r="A22" s="4" t="s">
        <v>1026</v>
      </c>
      <c r="E22" s="6" t="n">
        <v>-11095</v>
      </c>
      <c r="F22" s="6" t="n">
        <v>-1887</v>
      </c>
    </row>
    <row r="23" spans="1:6">
      <c r="A23" s="4" t="s">
        <v>407</v>
      </c>
    </row>
    <row r="24" spans="1:6">
      <c r="A24" s="3" t="s">
        <v>791</v>
      </c>
    </row>
    <row r="25" spans="1:6">
      <c r="A25" s="4" t="s">
        <v>794</v>
      </c>
      <c r="E25" s="6" t="n">
        <v>138511</v>
      </c>
      <c r="F25" s="6" t="n">
        <v>50507</v>
      </c>
    </row>
    <row r="26" spans="1:6">
      <c r="A26" s="4" t="s">
        <v>1027</v>
      </c>
    </row>
    <row r="27" spans="1:6">
      <c r="A27" s="3" t="s">
        <v>1021</v>
      </c>
    </row>
    <row r="28" spans="1:6">
      <c r="A28" s="4" t="s">
        <v>1022</v>
      </c>
      <c r="B28" s="6" t="n">
        <v>87312</v>
      </c>
      <c r="C28" s="6" t="n">
        <v>-8934</v>
      </c>
      <c r="D28" s="6" t="n">
        <v>-1120</v>
      </c>
    </row>
    <row r="29" spans="1:6">
      <c r="A29" s="4" t="s">
        <v>1028</v>
      </c>
    </row>
    <row r="30" spans="1:6">
      <c r="A30" s="3" t="s">
        <v>791</v>
      </c>
    </row>
    <row r="31" spans="1:6">
      <c r="A31" s="4" t="s">
        <v>792</v>
      </c>
      <c r="E31" s="6" t="n">
        <v>8187</v>
      </c>
      <c r="F31" s="6" t="n">
        <v>26770</v>
      </c>
    </row>
    <row r="32" spans="1:6">
      <c r="A32" s="4" t="s">
        <v>1029</v>
      </c>
    </row>
    <row r="33" spans="1:6">
      <c r="A33" s="3" t="s">
        <v>1030</v>
      </c>
    </row>
    <row r="34" spans="1:6">
      <c r="A34" s="4" t="s">
        <v>1031</v>
      </c>
      <c r="B34" s="6" t="n">
        <v>7122316</v>
      </c>
      <c r="C34" s="6" t="n">
        <v>2805400</v>
      </c>
      <c r="E34" s="6" t="n">
        <v>7122316</v>
      </c>
      <c r="F34" s="6" t="n">
        <v>2805400</v>
      </c>
    </row>
    <row r="35" spans="1:6">
      <c r="A35" s="3" t="s">
        <v>791</v>
      </c>
    </row>
    <row r="36" spans="1:6">
      <c r="A36" s="4" t="s">
        <v>792</v>
      </c>
      <c r="E36" s="6" t="n">
        <v>138511</v>
      </c>
      <c r="F36" s="6" t="n">
        <v>50507</v>
      </c>
    </row>
    <row r="37" spans="1:6">
      <c r="A37" s="3" t="s">
        <v>796</v>
      </c>
    </row>
    <row r="38" spans="1:6">
      <c r="A38" s="4" t="s">
        <v>797</v>
      </c>
      <c r="E38" s="6" t="n">
        <v>1861</v>
      </c>
      <c r="F38" s="6" t="n">
        <v>1169</v>
      </c>
    </row>
    <row r="39" spans="1:6">
      <c r="A39" s="3" t="s">
        <v>1021</v>
      </c>
    </row>
    <row r="40" spans="1:6">
      <c r="A40" s="4" t="s">
        <v>1032</v>
      </c>
      <c r="B40" s="6" t="n">
        <v>2805400</v>
      </c>
    </row>
    <row r="41" spans="1:6">
      <c r="A41" s="4" t="s">
        <v>713</v>
      </c>
      <c r="B41" s="6" t="n">
        <v>7122316</v>
      </c>
      <c r="C41" s="6" t="n">
        <v>2805400</v>
      </c>
    </row>
    <row r="42" spans="1:6">
      <c r="A42" s="4" t="s">
        <v>1033</v>
      </c>
    </row>
    <row r="43" spans="1:6">
      <c r="A43" s="3" t="s">
        <v>1030</v>
      </c>
    </row>
    <row r="44" spans="1:6">
      <c r="A44" s="4" t="s">
        <v>1031</v>
      </c>
      <c r="B44" s="6" t="n">
        <v>13618361</v>
      </c>
      <c r="C44" s="6" t="n">
        <v>6657026</v>
      </c>
      <c r="D44" s="6" t="n">
        <v>4920883</v>
      </c>
      <c r="E44" s="6" t="n">
        <v>13618361</v>
      </c>
      <c r="F44" s="6" t="n">
        <v>6657026</v>
      </c>
    </row>
    <row r="45" spans="1:6">
      <c r="A45" s="3" t="s">
        <v>791</v>
      </c>
    </row>
    <row r="46" spans="1:6">
      <c r="A46" s="4" t="s">
        <v>792</v>
      </c>
      <c r="E46" s="6" t="n">
        <v>12364</v>
      </c>
      <c r="F46" s="6" t="n">
        <v>35916</v>
      </c>
    </row>
    <row r="47" spans="1:6">
      <c r="A47" s="3" t="s">
        <v>796</v>
      </c>
    </row>
    <row r="48" spans="1:6">
      <c r="A48" s="4" t="s">
        <v>797</v>
      </c>
      <c r="E48" s="6" t="n">
        <v>19040</v>
      </c>
      <c r="F48" s="6" t="n">
        <v>215</v>
      </c>
    </row>
    <row r="49" spans="1:6">
      <c r="A49" s="3" t="s">
        <v>1021</v>
      </c>
    </row>
    <row r="50" spans="1:6">
      <c r="A50" s="4" t="s">
        <v>1032</v>
      </c>
      <c r="B50" s="6" t="n">
        <v>6657026</v>
      </c>
      <c r="C50" s="6" t="n">
        <v>4920883</v>
      </c>
      <c r="D50" s="6" t="n">
        <v>12746191</v>
      </c>
    </row>
    <row r="51" spans="1:6">
      <c r="A51" s="4" t="s">
        <v>1034</v>
      </c>
      <c r="B51" s="6" t="n">
        <v>331273011</v>
      </c>
      <c r="C51" s="6" t="n">
        <v>184780152</v>
      </c>
      <c r="D51" s="6" t="n">
        <v>181761564</v>
      </c>
    </row>
    <row r="52" spans="1:6">
      <c r="A52" s="4" t="s">
        <v>1035</v>
      </c>
      <c r="B52" s="6" t="n">
        <v>-324311676</v>
      </c>
      <c r="C52" s="6" t="n">
        <v>-183044009</v>
      </c>
      <c r="D52" s="6" t="n">
        <v>-189586872</v>
      </c>
    </row>
    <row r="53" spans="1:6">
      <c r="A53" s="4" t="s">
        <v>713</v>
      </c>
      <c r="B53" s="6" t="n">
        <v>13618361</v>
      </c>
      <c r="C53" s="6" t="n">
        <v>6657026</v>
      </c>
      <c r="D53" s="6" t="n">
        <v>4920883</v>
      </c>
    </row>
    <row r="54" spans="1:6">
      <c r="A54" s="4" t="s">
        <v>1036</v>
      </c>
    </row>
    <row r="55" spans="1:6">
      <c r="A55" s="3" t="s">
        <v>1030</v>
      </c>
    </row>
    <row r="56" spans="1:6">
      <c r="A56" s="4" t="s">
        <v>1031</v>
      </c>
      <c r="B56" s="6" t="n">
        <v>16220526</v>
      </c>
      <c r="C56" s="6" t="n">
        <v>6890046</v>
      </c>
      <c r="D56" s="6" t="n">
        <v>5204796</v>
      </c>
      <c r="E56" s="6" t="n">
        <v>16220526</v>
      </c>
      <c r="F56" s="6" t="n">
        <v>6890046</v>
      </c>
    </row>
    <row r="57" spans="1:6">
      <c r="A57" s="3" t="s">
        <v>791</v>
      </c>
    </row>
    <row r="58" spans="1:6">
      <c r="A58" s="4" t="s">
        <v>792</v>
      </c>
      <c r="E58" s="6" t="n">
        <v>17097</v>
      </c>
      <c r="F58" s="6" t="n">
        <v>437</v>
      </c>
    </row>
    <row r="59" spans="1:6">
      <c r="A59" s="3" t="s">
        <v>796</v>
      </c>
    </row>
    <row r="60" spans="1:6">
      <c r="A60" s="4" t="s">
        <v>797</v>
      </c>
      <c r="E60" s="6" t="n">
        <v>18045</v>
      </c>
      <c r="F60" s="6" t="n">
        <v>26762</v>
      </c>
    </row>
    <row r="61" spans="1:6">
      <c r="A61" s="3" t="s">
        <v>1021</v>
      </c>
    </row>
    <row r="62" spans="1:6">
      <c r="A62" s="4" t="s">
        <v>1032</v>
      </c>
      <c r="B62" s="6" t="n">
        <v>6890046</v>
      </c>
      <c r="C62" s="6" t="n">
        <v>5204796</v>
      </c>
      <c r="D62" s="6" t="n">
        <v>16577942</v>
      </c>
    </row>
    <row r="63" spans="1:6">
      <c r="A63" s="4" t="s">
        <v>1034</v>
      </c>
      <c r="B63" s="6" t="n">
        <v>395584533</v>
      </c>
      <c r="C63" s="6" t="n">
        <v>230735936</v>
      </c>
      <c r="D63" s="6" t="n">
        <v>226000107</v>
      </c>
    </row>
    <row r="64" spans="1:6">
      <c r="A64" s="4" t="s">
        <v>1035</v>
      </c>
      <c r="B64" s="6" t="n">
        <v>-386254053</v>
      </c>
      <c r="C64" s="6" t="n">
        <v>-229050686</v>
      </c>
      <c r="D64" s="6" t="n">
        <v>-237373253</v>
      </c>
    </row>
    <row r="65" spans="1:6">
      <c r="A65" s="4" t="s">
        <v>713</v>
      </c>
      <c r="B65" s="6" t="n">
        <v>16220526</v>
      </c>
      <c r="C65" s="6" t="n">
        <v>6890046</v>
      </c>
      <c r="D65" s="6" t="n">
        <v>5204796</v>
      </c>
    </row>
    <row r="66" spans="1:6">
      <c r="A66" s="4" t="s">
        <v>1037</v>
      </c>
    </row>
    <row r="67" spans="1:6">
      <c r="A67" s="3" t="s">
        <v>1030</v>
      </c>
    </row>
    <row r="68" spans="1:6">
      <c r="A68" s="4" t="s">
        <v>1031</v>
      </c>
      <c r="B68" s="6" t="n">
        <v>6100000</v>
      </c>
      <c r="C68" s="6" t="n">
        <v>4635000</v>
      </c>
      <c r="D68" s="6" t="n">
        <v>4925000</v>
      </c>
      <c r="E68" s="6" t="n">
        <v>6100000</v>
      </c>
      <c r="F68" s="6" t="n">
        <v>4635000</v>
      </c>
    </row>
    <row r="69" spans="1:6">
      <c r="A69" s="3" t="s">
        <v>791</v>
      </c>
    </row>
    <row r="70" spans="1:6">
      <c r="A70" s="4" t="s">
        <v>792</v>
      </c>
      <c r="E70" s="6" t="n">
        <v>3415</v>
      </c>
      <c r="F70" s="6" t="n">
        <v>720</v>
      </c>
    </row>
    <row r="71" spans="1:6">
      <c r="A71" s="3" t="s">
        <v>1021</v>
      </c>
    </row>
    <row r="72" spans="1:6">
      <c r="A72" s="4" t="s">
        <v>1032</v>
      </c>
      <c r="B72" s="6" t="n">
        <v>4635000</v>
      </c>
      <c r="C72" s="6" t="n">
        <v>4925000</v>
      </c>
      <c r="D72" s="6" t="n">
        <v>1175000</v>
      </c>
    </row>
    <row r="73" spans="1:6">
      <c r="A73" s="4" t="s">
        <v>1034</v>
      </c>
      <c r="B73" s="6" t="n">
        <v>97035000</v>
      </c>
      <c r="C73" s="6" t="n">
        <v>31085000</v>
      </c>
      <c r="D73" s="6" t="n">
        <v>25050000</v>
      </c>
    </row>
    <row r="74" spans="1:6">
      <c r="A74" s="4" t="s">
        <v>1035</v>
      </c>
      <c r="B74" s="6" t="n">
        <v>-95570000</v>
      </c>
      <c r="C74" s="6" t="n">
        <v>-31375000</v>
      </c>
      <c r="D74" s="6" t="n">
        <v>-21300000</v>
      </c>
    </row>
    <row r="75" spans="1:6">
      <c r="A75" s="4" t="s">
        <v>713</v>
      </c>
      <c r="B75" s="6" t="n">
        <v>6100000</v>
      </c>
      <c r="C75" s="6" t="n">
        <v>4635000</v>
      </c>
      <c r="D75" s="6" t="n">
        <v>4925000</v>
      </c>
    </row>
    <row r="76" spans="1:6">
      <c r="A76" s="4" t="s">
        <v>1038</v>
      </c>
    </row>
    <row r="77" spans="1:6">
      <c r="A77" s="3" t="s">
        <v>1030</v>
      </c>
    </row>
    <row r="78" spans="1:6">
      <c r="A78" s="4" t="s">
        <v>1031</v>
      </c>
      <c r="B78" s="6" t="n">
        <v>1450000</v>
      </c>
      <c r="C78" s="6" t="n">
        <v>1450000</v>
      </c>
      <c r="D78" s="6" t="n">
        <v>1600000</v>
      </c>
      <c r="F78" s="6" t="n">
        <v>1450000</v>
      </c>
    </row>
    <row r="79" spans="1:6">
      <c r="A79" s="3" t="s">
        <v>791</v>
      </c>
    </row>
    <row r="80" spans="1:6">
      <c r="A80" s="4" t="s">
        <v>792</v>
      </c>
      <c r="F80" s="6" t="n">
        <v>2135</v>
      </c>
    </row>
    <row r="81" spans="1:6">
      <c r="A81" s="3" t="s">
        <v>1021</v>
      </c>
    </row>
    <row r="82" spans="1:6">
      <c r="A82" s="4" t="s">
        <v>1032</v>
      </c>
      <c r="B82" s="6" t="n">
        <v>1450000</v>
      </c>
      <c r="D82" s="6" t="n">
        <v>1600000</v>
      </c>
    </row>
    <row r="83" spans="1:6">
      <c r="A83" s="4" t="s">
        <v>1034</v>
      </c>
      <c r="B83" s="6" t="n">
        <v>6750000</v>
      </c>
      <c r="C83" s="6" t="n">
        <v>14325000</v>
      </c>
      <c r="D83" s="6" t="n">
        <v>17700000</v>
      </c>
    </row>
    <row r="84" spans="1:6">
      <c r="A84" s="4" t="s">
        <v>1035</v>
      </c>
      <c r="B84" s="6" t="n">
        <v>-8200000</v>
      </c>
      <c r="C84" s="6" t="n">
        <v>-12875000</v>
      </c>
      <c r="D84" s="6" t="n">
        <v>-19300000</v>
      </c>
    </row>
    <row r="85" spans="1:6">
      <c r="A85" s="4" t="s">
        <v>713</v>
      </c>
      <c r="C85" s="6" t="n">
        <v>1450000</v>
      </c>
    </row>
    <row r="86" spans="1:6">
      <c r="A86" s="4" t="s">
        <v>1039</v>
      </c>
    </row>
    <row r="87" spans="1:6">
      <c r="A87" s="3" t="s">
        <v>1030</v>
      </c>
    </row>
    <row r="88" spans="1:6">
      <c r="A88" s="4" t="s">
        <v>1031</v>
      </c>
      <c r="B88" s="6" t="n">
        <v>1750000</v>
      </c>
      <c r="E88" s="6" t="n">
        <v>1750000</v>
      </c>
    </row>
    <row r="89" spans="1:6">
      <c r="A89" s="3" t="s">
        <v>791</v>
      </c>
    </row>
    <row r="90" spans="1:6">
      <c r="A90" s="4" t="s">
        <v>792</v>
      </c>
      <c r="E90" s="6" t="n">
        <v>2409</v>
      </c>
    </row>
    <row r="91" spans="1:6">
      <c r="A91" s="3" t="s">
        <v>1021</v>
      </c>
    </row>
    <row r="92" spans="1:6">
      <c r="A92" s="4" t="s">
        <v>1034</v>
      </c>
      <c r="B92" s="6" t="n">
        <v>1750000</v>
      </c>
    </row>
    <row r="93" spans="1:6">
      <c r="A93" s="4" t="s">
        <v>1035</v>
      </c>
      <c r="B93" s="6" t="n">
        <v>0</v>
      </c>
    </row>
    <row r="94" spans="1:6">
      <c r="A94" s="4" t="s">
        <v>713</v>
      </c>
      <c r="B94" s="6" t="n">
        <v>1750000</v>
      </c>
    </row>
    <row r="95" spans="1:6">
      <c r="A95" s="4" t="s">
        <v>1040</v>
      </c>
    </row>
    <row r="96" spans="1:6">
      <c r="A96" s="3" t="s">
        <v>1030</v>
      </c>
    </row>
    <row r="97" spans="1:6">
      <c r="A97" s="4" t="s">
        <v>1031</v>
      </c>
      <c r="B97" s="6" t="n">
        <v>2250000</v>
      </c>
      <c r="C97" s="6" t="n">
        <v>3085000</v>
      </c>
      <c r="D97" s="6" t="n">
        <v>2125000</v>
      </c>
      <c r="E97" s="6" t="n">
        <v>2250000</v>
      </c>
      <c r="F97" s="6" t="n">
        <v>3085000</v>
      </c>
    </row>
    <row r="98" spans="1:6">
      <c r="A98" s="3" t="s">
        <v>791</v>
      </c>
    </row>
    <row r="99" spans="1:6">
      <c r="A99" s="4" t="s">
        <v>792</v>
      </c>
      <c r="E99" s="6" t="n">
        <v>3945</v>
      </c>
      <c r="F99" s="6" t="n">
        <v>866</v>
      </c>
    </row>
    <row r="100" spans="1:6">
      <c r="A100" s="3" t="s">
        <v>1021</v>
      </c>
    </row>
    <row r="101" spans="1:6">
      <c r="A101" s="4" t="s">
        <v>1032</v>
      </c>
      <c r="B101" s="6" t="n">
        <v>3085000</v>
      </c>
      <c r="C101" s="6" t="n">
        <v>2125000</v>
      </c>
      <c r="D101" s="6" t="n">
        <v>1125000</v>
      </c>
    </row>
    <row r="102" spans="1:6">
      <c r="A102" s="4" t="s">
        <v>1034</v>
      </c>
      <c r="B102" s="6" t="n">
        <v>23322500</v>
      </c>
      <c r="C102" s="6" t="n">
        <v>20559800</v>
      </c>
      <c r="D102" s="6" t="n">
        <v>11360000</v>
      </c>
    </row>
    <row r="103" spans="1:6">
      <c r="A103" s="4" t="s">
        <v>1035</v>
      </c>
      <c r="B103" s="6" t="n">
        <v>-24157500</v>
      </c>
      <c r="C103" s="6" t="n">
        <v>-19599800</v>
      </c>
      <c r="D103" s="6" t="n">
        <v>-10360000</v>
      </c>
    </row>
    <row r="104" spans="1:6">
      <c r="A104" s="4" t="s">
        <v>713</v>
      </c>
      <c r="B104" s="6" t="n">
        <v>2250000</v>
      </c>
      <c r="C104" s="6" t="n">
        <v>3085000</v>
      </c>
      <c r="D104" s="6" t="n">
        <v>2125000</v>
      </c>
    </row>
    <row r="105" spans="1:6">
      <c r="A105" s="4" t="s">
        <v>1041</v>
      </c>
    </row>
    <row r="106" spans="1:6">
      <c r="A106" s="3" t="s">
        <v>1021</v>
      </c>
    </row>
    <row r="107" spans="1:6">
      <c r="A107" s="4" t="s">
        <v>1034</v>
      </c>
      <c r="B107" s="6" t="n">
        <v>33297800</v>
      </c>
      <c r="C107" s="6" t="n">
        <v>20474800</v>
      </c>
      <c r="D107" s="6" t="n">
        <v>10010000</v>
      </c>
    </row>
    <row r="108" spans="1:6">
      <c r="A108" s="4" t="s">
        <v>1035</v>
      </c>
      <c r="B108" s="6" t="n">
        <v>-33297800</v>
      </c>
      <c r="C108" s="6" t="n">
        <v>-20474800</v>
      </c>
      <c r="D108" s="6" t="n">
        <v>-10010000</v>
      </c>
    </row>
    <row r="109" spans="1:6">
      <c r="A109" s="4" t="s">
        <v>1042</v>
      </c>
    </row>
    <row r="110" spans="1:6">
      <c r="A110" s="3" t="s">
        <v>1030</v>
      </c>
    </row>
    <row r="111" spans="1:6">
      <c r="A111" s="4" t="s">
        <v>1031</v>
      </c>
      <c r="B111" s="6" t="n">
        <v>750000</v>
      </c>
      <c r="C111" s="6" t="n">
        <v>1512500</v>
      </c>
      <c r="D111" s="6" t="n">
        <v>100000</v>
      </c>
      <c r="E111" s="6" t="n">
        <v>750000</v>
      </c>
      <c r="F111" s="6" t="n">
        <v>1512500</v>
      </c>
    </row>
    <row r="112" spans="1:6">
      <c r="A112" s="3" t="s">
        <v>791</v>
      </c>
    </row>
    <row r="113" spans="1:6">
      <c r="A113" s="4" t="s">
        <v>792</v>
      </c>
      <c r="E113" s="6" t="n">
        <v>1469</v>
      </c>
      <c r="F113" s="6" t="n">
        <v>5965</v>
      </c>
    </row>
    <row r="114" spans="1:6">
      <c r="A114" s="3" t="s">
        <v>1021</v>
      </c>
    </row>
    <row r="115" spans="1:6">
      <c r="A115" s="4" t="s">
        <v>1032</v>
      </c>
      <c r="B115" s="6" t="n">
        <v>1512500</v>
      </c>
      <c r="C115" s="6" t="n">
        <v>100000</v>
      </c>
      <c r="D115" s="6" t="n">
        <v>900000</v>
      </c>
    </row>
    <row r="116" spans="1:6">
      <c r="A116" s="4" t="s">
        <v>1034</v>
      </c>
      <c r="B116" s="6" t="n">
        <v>14377800</v>
      </c>
      <c r="C116" s="6" t="n">
        <v>4387500</v>
      </c>
      <c r="D116" s="6" t="n">
        <v>1939300</v>
      </c>
    </row>
    <row r="117" spans="1:6">
      <c r="A117" s="4" t="s">
        <v>1035</v>
      </c>
      <c r="B117" s="6" t="n">
        <v>-15140300</v>
      </c>
      <c r="C117" s="6" t="n">
        <v>-2975000</v>
      </c>
      <c r="D117" s="6" t="n">
        <v>-2739300</v>
      </c>
    </row>
    <row r="118" spans="1:6">
      <c r="A118" s="4" t="s">
        <v>713</v>
      </c>
      <c r="B118" s="6" t="n">
        <v>750000</v>
      </c>
      <c r="C118" s="6" t="n">
        <v>1512500</v>
      </c>
      <c r="D118" s="6" t="n">
        <v>100000</v>
      </c>
    </row>
    <row r="119" spans="1:6">
      <c r="A119" s="4" t="s">
        <v>1043</v>
      </c>
    </row>
    <row r="120" spans="1:6">
      <c r="A120" s="3" t="s">
        <v>1021</v>
      </c>
    </row>
    <row r="121" spans="1:6">
      <c r="A121" s="4" t="s">
        <v>1034</v>
      </c>
      <c r="B121" s="6" t="n">
        <v>5937500</v>
      </c>
      <c r="C121" s="6" t="n">
        <v>2100000</v>
      </c>
      <c r="D121" s="6" t="n">
        <v>2739300</v>
      </c>
    </row>
    <row r="122" spans="1:6">
      <c r="A122" s="4" t="s">
        <v>1035</v>
      </c>
      <c r="B122" s="6" t="n">
        <v>-5937500</v>
      </c>
      <c r="C122" s="6" t="n">
        <v>-2100000</v>
      </c>
      <c r="D122" s="6" t="n">
        <v>-2739300</v>
      </c>
    </row>
    <row r="123" spans="1:6">
      <c r="A123" s="4" t="s">
        <v>1044</v>
      </c>
    </row>
    <row r="124" spans="1:6">
      <c r="A124" s="3" t="s">
        <v>1030</v>
      </c>
    </row>
    <row r="125" spans="1:6">
      <c r="A125" s="4" t="s">
        <v>1031</v>
      </c>
      <c r="B125" s="6" t="n">
        <v>1276000</v>
      </c>
      <c r="C125" s="6" t="n">
        <v>835000</v>
      </c>
      <c r="D125" s="6" t="n">
        <v>100000</v>
      </c>
      <c r="E125" s="6" t="n">
        <v>1276000</v>
      </c>
      <c r="F125" s="6" t="n">
        <v>835000</v>
      </c>
    </row>
    <row r="126" spans="1:6">
      <c r="A126" s="3" t="s">
        <v>1021</v>
      </c>
    </row>
    <row r="127" spans="1:6">
      <c r="A127" s="4" t="s">
        <v>1032</v>
      </c>
      <c r="B127" s="6" t="n">
        <v>835000</v>
      </c>
      <c r="C127" s="6" t="n">
        <v>100000</v>
      </c>
    </row>
    <row r="128" spans="1:6">
      <c r="A128" s="4" t="s">
        <v>1034</v>
      </c>
      <c r="B128" s="6" t="n">
        <v>14344400</v>
      </c>
      <c r="C128" s="6" t="n">
        <v>9837500</v>
      </c>
      <c r="D128" s="6" t="n">
        <v>544900</v>
      </c>
    </row>
    <row r="129" spans="1:6">
      <c r="A129" s="4" t="s">
        <v>1035</v>
      </c>
      <c r="B129" s="6" t="n">
        <v>-13903400</v>
      </c>
      <c r="C129" s="6" t="n">
        <v>-9102500</v>
      </c>
      <c r="D129" s="6" t="n">
        <v>-444900</v>
      </c>
    </row>
    <row r="130" spans="1:6">
      <c r="A130" s="4" t="s">
        <v>713</v>
      </c>
      <c r="B130" s="6" t="n">
        <v>1276000</v>
      </c>
      <c r="C130" s="6" t="n">
        <v>835000</v>
      </c>
      <c r="D130" s="6" t="n">
        <v>100000</v>
      </c>
    </row>
    <row r="131" spans="1:6">
      <c r="A131" s="4" t="s">
        <v>1045</v>
      </c>
    </row>
    <row r="132" spans="1:6">
      <c r="A132" s="3" t="s">
        <v>1030</v>
      </c>
    </row>
    <row r="133" spans="1:6">
      <c r="A133" s="4" t="s">
        <v>1031</v>
      </c>
      <c r="B133" s="6" t="n">
        <v>1010000</v>
      </c>
      <c r="C133" s="6" t="n">
        <v>1450000</v>
      </c>
      <c r="E133" s="6" t="n">
        <v>1010000</v>
      </c>
      <c r="F133" s="6" t="n">
        <v>1450000</v>
      </c>
    </row>
    <row r="134" spans="1:6">
      <c r="A134" s="3" t="s">
        <v>1021</v>
      </c>
    </row>
    <row r="135" spans="1:6">
      <c r="A135" s="4" t="s">
        <v>1032</v>
      </c>
      <c r="B135" s="6" t="n">
        <v>1450000</v>
      </c>
    </row>
    <row r="136" spans="1:6">
      <c r="A136" s="4" t="s">
        <v>1034</v>
      </c>
      <c r="B136" s="6" t="n">
        <v>13463400</v>
      </c>
      <c r="C136" s="6" t="n">
        <v>11213800</v>
      </c>
      <c r="D136" s="6" t="n">
        <v>444900</v>
      </c>
    </row>
    <row r="137" spans="1:6">
      <c r="A137" s="4" t="s">
        <v>1035</v>
      </c>
      <c r="B137" s="6" t="n">
        <v>-13903400</v>
      </c>
      <c r="C137" s="6" t="n">
        <v>-9763800</v>
      </c>
      <c r="D137" s="6" t="n">
        <v>-444900</v>
      </c>
    </row>
    <row r="138" spans="1:6">
      <c r="A138" s="4" t="s">
        <v>713</v>
      </c>
      <c r="B138" s="6" t="n">
        <v>1010000</v>
      </c>
      <c r="C138" s="6" t="n">
        <v>1450000</v>
      </c>
    </row>
    <row r="139" spans="1:6">
      <c r="A139" s="4" t="s">
        <v>1046</v>
      </c>
    </row>
    <row r="140" spans="1:6">
      <c r="A140" s="3" t="s">
        <v>1030</v>
      </c>
    </row>
    <row r="141" spans="1:6">
      <c r="A141" s="4" t="s">
        <v>1031</v>
      </c>
      <c r="B141" s="6" t="n">
        <v>3210000</v>
      </c>
      <c r="C141" s="6" t="n">
        <v>625000</v>
      </c>
      <c r="D141" s="6" t="n">
        <v>1400000</v>
      </c>
      <c r="E141" s="5" t="n">
        <v>3210000</v>
      </c>
      <c r="F141" s="5" t="n">
        <v>625000</v>
      </c>
    </row>
    <row r="142" spans="1:6">
      <c r="A142" s="3" t="s">
        <v>1021</v>
      </c>
    </row>
    <row r="143" spans="1:6">
      <c r="A143" s="4" t="s">
        <v>1032</v>
      </c>
      <c r="B143" s="6" t="n">
        <v>625000</v>
      </c>
      <c r="C143" s="6" t="n">
        <v>1400000</v>
      </c>
      <c r="D143" s="6" t="n">
        <v>200000</v>
      </c>
    </row>
    <row r="144" spans="1:6">
      <c r="A144" s="4" t="s">
        <v>1034</v>
      </c>
      <c r="B144" s="6" t="n">
        <v>5300000</v>
      </c>
      <c r="C144" s="6" t="n">
        <v>1510000</v>
      </c>
      <c r="D144" s="6" t="n">
        <v>2100000</v>
      </c>
    </row>
    <row r="145" spans="1:6">
      <c r="A145" s="4" t="s">
        <v>1035</v>
      </c>
      <c r="B145" s="6" t="n">
        <v>-2715000</v>
      </c>
      <c r="C145" s="6" t="n">
        <v>-2285000</v>
      </c>
      <c r="D145" s="6" t="n">
        <v>-900000</v>
      </c>
    </row>
    <row r="146" spans="1:6">
      <c r="A146" s="4" t="s">
        <v>713</v>
      </c>
      <c r="B146" s="6" t="n">
        <v>3210000</v>
      </c>
      <c r="C146" s="6" t="n">
        <v>625000</v>
      </c>
      <c r="D146" s="6" t="n">
        <v>1400000</v>
      </c>
    </row>
    <row r="147" spans="1:6">
      <c r="A147" s="4" t="s">
        <v>1047</v>
      </c>
    </row>
    <row r="148" spans="1:6">
      <c r="A148" s="3" t="s">
        <v>1021</v>
      </c>
    </row>
    <row r="149" spans="1:6">
      <c r="A149" s="4" t="s">
        <v>1034</v>
      </c>
      <c r="B149" s="6" t="n">
        <v>2715000</v>
      </c>
      <c r="C149" s="6" t="n">
        <v>2285000</v>
      </c>
      <c r="D149" s="6" t="n">
        <v>900000</v>
      </c>
    </row>
    <row r="150" spans="1:6">
      <c r="A150" s="4" t="s">
        <v>1035</v>
      </c>
      <c r="B150" s="5" t="n">
        <v>-2715000</v>
      </c>
      <c r="C150" s="5" t="n">
        <v>-2285000</v>
      </c>
      <c r="D150" s="5" t="n">
        <v>-9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v>
      </c>
      <c r="C1" s="2" t="s">
        <v>36</v>
      </c>
    </row>
    <row r="2" spans="1:3">
      <c r="A2" s="3" t="s">
        <v>1049</v>
      </c>
    </row>
    <row r="3" spans="1:3">
      <c r="A3" s="4" t="s">
        <v>1050</v>
      </c>
      <c r="B3" s="5" t="n">
        <v>146698</v>
      </c>
      <c r="C3" s="5" t="n">
        <v>77277</v>
      </c>
    </row>
    <row r="4" spans="1:3">
      <c r="A4" s="3" t="s">
        <v>1051</v>
      </c>
    </row>
    <row r="5" spans="1:3">
      <c r="A5" s="4" t="s">
        <v>1050</v>
      </c>
      <c r="B5" s="6" t="n">
        <v>40699</v>
      </c>
      <c r="C5" s="6" t="n">
        <v>46039</v>
      </c>
    </row>
    <row r="6" spans="1:3">
      <c r="A6" s="4" t="s">
        <v>1052</v>
      </c>
      <c r="B6" s="6" t="n">
        <v>-27711</v>
      </c>
      <c r="C6" s="6" t="n">
        <v>-26969</v>
      </c>
    </row>
    <row r="7" spans="1:3">
      <c r="A7" s="4" t="s">
        <v>1053</v>
      </c>
      <c r="B7" s="6" t="n">
        <v>12988</v>
      </c>
      <c r="C7" s="6" t="n">
        <v>19070</v>
      </c>
    </row>
    <row r="8" spans="1:3">
      <c r="A8" s="3" t="s">
        <v>148</v>
      </c>
    </row>
    <row r="9" spans="1:3">
      <c r="A9" s="4" t="s">
        <v>1050</v>
      </c>
      <c r="B9" s="6" t="n">
        <v>187397</v>
      </c>
      <c r="C9" s="6" t="n">
        <v>123316</v>
      </c>
    </row>
    <row r="10" spans="1:3">
      <c r="A10" s="4" t="s">
        <v>1054</v>
      </c>
      <c r="B10" s="6" t="n">
        <v>159686</v>
      </c>
      <c r="C10" s="6" t="n">
        <v>96347</v>
      </c>
    </row>
    <row r="11" spans="1:3">
      <c r="A11" s="4" t="s">
        <v>407</v>
      </c>
    </row>
    <row r="12" spans="1:3">
      <c r="A12" s="3" t="s">
        <v>1049</v>
      </c>
    </row>
    <row r="13" spans="1:3">
      <c r="A13" s="4" t="s">
        <v>1050</v>
      </c>
      <c r="B13" s="6" t="n">
        <v>138511</v>
      </c>
      <c r="C13" s="6" t="n">
        <v>50507</v>
      </c>
    </row>
    <row r="14" spans="1:3">
      <c r="A14" s="3" t="s">
        <v>148</v>
      </c>
    </row>
    <row r="15" spans="1:3">
      <c r="A15" s="4" t="s">
        <v>1054</v>
      </c>
      <c r="B15" s="6" t="n">
        <v>138511</v>
      </c>
      <c r="C15" s="6" t="n">
        <v>50507</v>
      </c>
    </row>
    <row r="16" spans="1:3">
      <c r="A16" s="4" t="s">
        <v>920</v>
      </c>
    </row>
    <row r="17" spans="1:3">
      <c r="A17" s="3" t="s">
        <v>1049</v>
      </c>
    </row>
    <row r="18" spans="1:3">
      <c r="A18" s="4" t="s">
        <v>1050</v>
      </c>
      <c r="B18" s="6" t="n">
        <v>8187</v>
      </c>
      <c r="C18" s="6" t="n">
        <v>26770</v>
      </c>
    </row>
    <row r="19" spans="1:3">
      <c r="A19" s="4" t="s">
        <v>1055</v>
      </c>
    </row>
    <row r="20" spans="1:3">
      <c r="A20" s="3" t="s">
        <v>1051</v>
      </c>
    </row>
    <row r="21" spans="1:3">
      <c r="A21" s="4" t="s">
        <v>1050</v>
      </c>
      <c r="B21" s="6" t="n">
        <v>3415</v>
      </c>
      <c r="C21" s="6" t="n">
        <v>720</v>
      </c>
    </row>
    <row r="22" spans="1:3">
      <c r="A22" s="4" t="s">
        <v>1053</v>
      </c>
      <c r="B22" s="6" t="n">
        <v>3415</v>
      </c>
      <c r="C22" s="6" t="n">
        <v>720</v>
      </c>
    </row>
    <row r="23" spans="1:3">
      <c r="A23" s="4" t="s">
        <v>1056</v>
      </c>
    </row>
    <row r="24" spans="1:3">
      <c r="A24" s="3" t="s">
        <v>1051</v>
      </c>
    </row>
    <row r="25" spans="1:3">
      <c r="A25" s="4" t="s">
        <v>1050</v>
      </c>
      <c r="C25" s="6" t="n">
        <v>2135</v>
      </c>
    </row>
    <row r="26" spans="1:3">
      <c r="A26" s="4" t="s">
        <v>1053</v>
      </c>
      <c r="C26" s="6" t="n">
        <v>2135</v>
      </c>
    </row>
    <row r="27" spans="1:3">
      <c r="A27" s="4" t="s">
        <v>1057</v>
      </c>
    </row>
    <row r="28" spans="1:3">
      <c r="A28" s="3" t="s">
        <v>1051</v>
      </c>
    </row>
    <row r="29" spans="1:3">
      <c r="A29" s="4" t="s">
        <v>1050</v>
      </c>
      <c r="B29" s="6" t="n">
        <v>2409</v>
      </c>
    </row>
    <row r="30" spans="1:3">
      <c r="A30" s="4" t="s">
        <v>1053</v>
      </c>
      <c r="B30" s="6" t="n">
        <v>2409</v>
      </c>
    </row>
    <row r="31" spans="1:3">
      <c r="A31" s="4" t="s">
        <v>1058</v>
      </c>
    </row>
    <row r="32" spans="1:3">
      <c r="A32" s="3" t="s">
        <v>1051</v>
      </c>
    </row>
    <row r="33" spans="1:3">
      <c r="A33" s="4" t="s">
        <v>1050</v>
      </c>
      <c r="B33" s="6" t="n">
        <v>12364</v>
      </c>
      <c r="C33" s="6" t="n">
        <v>35916</v>
      </c>
    </row>
    <row r="34" spans="1:3">
      <c r="A34" s="4" t="s">
        <v>1053</v>
      </c>
      <c r="B34" s="6" t="n">
        <v>12364</v>
      </c>
      <c r="C34" s="6" t="n">
        <v>35916</v>
      </c>
    </row>
    <row r="35" spans="1:3">
      <c r="A35" s="4" t="s">
        <v>1059</v>
      </c>
    </row>
    <row r="36" spans="1:3">
      <c r="A36" s="3" t="s">
        <v>1051</v>
      </c>
    </row>
    <row r="37" spans="1:3">
      <c r="A37" s="4" t="s">
        <v>1050</v>
      </c>
      <c r="B37" s="6" t="n">
        <v>17097</v>
      </c>
      <c r="C37" s="6" t="n">
        <v>437</v>
      </c>
    </row>
    <row r="38" spans="1:3">
      <c r="A38" s="4" t="s">
        <v>1053</v>
      </c>
      <c r="B38" s="6" t="n">
        <v>17097</v>
      </c>
      <c r="C38" s="6" t="n">
        <v>437</v>
      </c>
    </row>
    <row r="39" spans="1:3">
      <c r="A39" s="4" t="s">
        <v>1060</v>
      </c>
    </row>
    <row r="40" spans="1:3">
      <c r="A40" s="3" t="s">
        <v>1051</v>
      </c>
    </row>
    <row r="41" spans="1:3">
      <c r="A41" s="4" t="s">
        <v>1050</v>
      </c>
      <c r="B41" s="6" t="n">
        <v>3945</v>
      </c>
      <c r="C41" s="6" t="n">
        <v>866</v>
      </c>
    </row>
    <row r="42" spans="1:3">
      <c r="A42" s="4" t="s">
        <v>1053</v>
      </c>
      <c r="B42" s="6" t="n">
        <v>3945</v>
      </c>
      <c r="C42" s="6" t="n">
        <v>866</v>
      </c>
    </row>
    <row r="43" spans="1:3">
      <c r="A43" s="4" t="s">
        <v>1061</v>
      </c>
    </row>
    <row r="44" spans="1:3">
      <c r="A44" s="3" t="s">
        <v>1051</v>
      </c>
    </row>
    <row r="45" spans="1:3">
      <c r="A45" s="4" t="s">
        <v>1050</v>
      </c>
      <c r="B45" s="6" t="n">
        <v>1469</v>
      </c>
      <c r="C45" s="6" t="n">
        <v>5965</v>
      </c>
    </row>
    <row r="46" spans="1:3">
      <c r="A46" s="4" t="s">
        <v>1053</v>
      </c>
      <c r="B46" s="5" t="n">
        <v>1469</v>
      </c>
      <c r="C46" s="5" t="n">
        <v>596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36</v>
      </c>
    </row>
    <row r="2" spans="1:3">
      <c r="A2" s="3" t="s">
        <v>148</v>
      </c>
    </row>
    <row r="3" spans="1:3">
      <c r="A3" s="4" t="s">
        <v>1054</v>
      </c>
      <c r="B3" s="5" t="n">
        <v>159686</v>
      </c>
      <c r="C3" s="5" t="n">
        <v>96347</v>
      </c>
    </row>
    <row r="4" spans="1:3">
      <c r="A4" s="4" t="s">
        <v>1063</v>
      </c>
      <c r="C4" s="6" t="n">
        <v>96347</v>
      </c>
    </row>
    <row r="5" spans="1:3">
      <c r="A5" s="4" t="s">
        <v>1064</v>
      </c>
    </row>
    <row r="6" spans="1:3">
      <c r="A6" s="3" t="s">
        <v>148</v>
      </c>
    </row>
    <row r="7" spans="1:3">
      <c r="A7" s="4" t="s">
        <v>1054</v>
      </c>
      <c r="B7" s="6" t="n">
        <v>2196</v>
      </c>
      <c r="C7" s="6" t="n">
        <v>1399</v>
      </c>
    </row>
    <row r="8" spans="1:3">
      <c r="A8" s="4" t="s">
        <v>1063</v>
      </c>
      <c r="C8" s="6" t="n">
        <v>1399</v>
      </c>
    </row>
    <row r="9" spans="1:3">
      <c r="A9" s="4" t="s">
        <v>1065</v>
      </c>
    </row>
    <row r="10" spans="1:3">
      <c r="A10" s="3" t="s">
        <v>148</v>
      </c>
    </row>
    <row r="11" spans="1:3">
      <c r="A11" s="4" t="s">
        <v>1054</v>
      </c>
      <c r="C11" s="6" t="n">
        <v>2488</v>
      </c>
    </row>
    <row r="12" spans="1:3">
      <c r="A12" s="4" t="s">
        <v>1063</v>
      </c>
      <c r="C12" s="6" t="n">
        <v>2488</v>
      </c>
    </row>
    <row r="13" spans="1:3">
      <c r="A13" s="4" t="s">
        <v>1066</v>
      </c>
    </row>
    <row r="14" spans="1:3">
      <c r="A14" s="3" t="s">
        <v>148</v>
      </c>
    </row>
    <row r="15" spans="1:3">
      <c r="A15" s="4" t="s">
        <v>1054</v>
      </c>
      <c r="B15" s="6" t="n">
        <v>5414</v>
      </c>
      <c r="C15" s="6" t="n">
        <v>6831</v>
      </c>
    </row>
    <row r="16" spans="1:3">
      <c r="A16" s="4" t="s">
        <v>1063</v>
      </c>
      <c r="C16" s="6" t="n">
        <v>6831</v>
      </c>
    </row>
    <row r="17" spans="1:3">
      <c r="A17" s="4" t="s">
        <v>1067</v>
      </c>
    </row>
    <row r="18" spans="1:3">
      <c r="A18" s="3" t="s">
        <v>148</v>
      </c>
    </row>
    <row r="19" spans="1:3">
      <c r="A19" s="4" t="s">
        <v>1054</v>
      </c>
      <c r="B19" s="6" t="n">
        <v>9138</v>
      </c>
      <c r="C19" s="6" t="n">
        <v>26770</v>
      </c>
    </row>
    <row r="20" spans="1:3">
      <c r="A20" s="4" t="s">
        <v>1063</v>
      </c>
      <c r="C20" s="6" t="n">
        <v>26770</v>
      </c>
    </row>
    <row r="21" spans="1:3">
      <c r="A21" s="4" t="s">
        <v>1068</v>
      </c>
    </row>
    <row r="22" spans="1:3">
      <c r="A22" s="3" t="s">
        <v>148</v>
      </c>
    </row>
    <row r="23" spans="1:3">
      <c r="A23" s="4" t="s">
        <v>1054</v>
      </c>
      <c r="C23" s="6" t="n">
        <v>3707</v>
      </c>
    </row>
    <row r="24" spans="1:3">
      <c r="A24" s="4" t="s">
        <v>1063</v>
      </c>
      <c r="C24" s="6" t="n">
        <v>3707</v>
      </c>
    </row>
    <row r="25" spans="1:3">
      <c r="A25" s="4" t="s">
        <v>1069</v>
      </c>
    </row>
    <row r="26" spans="1:3">
      <c r="A26" s="3" t="s">
        <v>148</v>
      </c>
    </row>
    <row r="27" spans="1:3">
      <c r="A27" s="4" t="s">
        <v>1054</v>
      </c>
      <c r="B27" s="6" t="n">
        <v>1597</v>
      </c>
    </row>
    <row r="28" spans="1:3">
      <c r="A28" s="4" t="s">
        <v>1070</v>
      </c>
    </row>
    <row r="29" spans="1:3">
      <c r="A29" s="3" t="s">
        <v>148</v>
      </c>
    </row>
    <row r="30" spans="1:3">
      <c r="A30" s="4" t="s">
        <v>1054</v>
      </c>
      <c r="B30" s="6" t="n">
        <v>2548</v>
      </c>
    </row>
    <row r="31" spans="1:3">
      <c r="A31" s="4" t="s">
        <v>1071</v>
      </c>
    </row>
    <row r="32" spans="1:3">
      <c r="A32" s="3" t="s">
        <v>148</v>
      </c>
    </row>
    <row r="33" spans="1:3">
      <c r="A33" s="4" t="s">
        <v>1054</v>
      </c>
      <c r="C33" s="6" t="n">
        <v>2781</v>
      </c>
    </row>
    <row r="34" spans="1:3">
      <c r="A34" s="4" t="s">
        <v>1063</v>
      </c>
      <c r="C34" s="6" t="n">
        <v>2781</v>
      </c>
    </row>
    <row r="35" spans="1:3">
      <c r="A35" s="4" t="s">
        <v>49</v>
      </c>
    </row>
    <row r="36" spans="1:3">
      <c r="A36" s="3" t="s">
        <v>148</v>
      </c>
    </row>
    <row r="37" spans="1:3">
      <c r="A37" s="4" t="s">
        <v>1054</v>
      </c>
      <c r="B37" s="6" t="n">
        <v>282</v>
      </c>
      <c r="C37" s="6" t="n">
        <v>1864</v>
      </c>
    </row>
    <row r="38" spans="1:3">
      <c r="A38" s="4" t="s">
        <v>1063</v>
      </c>
      <c r="C38" s="6" t="n">
        <v>1864</v>
      </c>
    </row>
    <row r="39" spans="1:3">
      <c r="A39" s="4" t="s">
        <v>407</v>
      </c>
    </row>
    <row r="40" spans="1:3">
      <c r="A40" s="3" t="s">
        <v>148</v>
      </c>
    </row>
    <row r="41" spans="1:3">
      <c r="A41" s="4" t="s">
        <v>1054</v>
      </c>
      <c r="B41" s="5" t="n">
        <v>138511</v>
      </c>
      <c r="C41" s="6" t="n">
        <v>50507</v>
      </c>
    </row>
    <row r="42" spans="1:3">
      <c r="A42" s="4" t="s">
        <v>1063</v>
      </c>
      <c r="C42" s="5" t="n">
        <v>5050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2</v>
      </c>
      <c r="B1" s="2" t="s">
        <v>1</v>
      </c>
    </row>
    <row r="2" spans="1:3">
      <c r="B2" s="2" t="s">
        <v>2</v>
      </c>
      <c r="C2" s="2" t="s">
        <v>36</v>
      </c>
    </row>
    <row r="3" spans="1:3">
      <c r="A3" s="3" t="s">
        <v>1073</v>
      </c>
    </row>
    <row r="4" spans="1:3">
      <c r="A4" s="4" t="s">
        <v>1074</v>
      </c>
      <c r="B4" s="5" t="n">
        <v>37085</v>
      </c>
      <c r="C4" s="5" t="n">
        <v>26977</v>
      </c>
    </row>
    <row r="5" spans="1:3">
      <c r="A5" s="4" t="s">
        <v>793</v>
      </c>
      <c r="B5" s="6" t="n">
        <v>-16616</v>
      </c>
      <c r="C5" s="6" t="n">
        <v>-25082</v>
      </c>
    </row>
    <row r="6" spans="1:3">
      <c r="A6" s="4" t="s">
        <v>1075</v>
      </c>
      <c r="B6" s="6" t="n">
        <v>20469</v>
      </c>
      <c r="C6" s="6" t="n">
        <v>1895</v>
      </c>
    </row>
    <row r="7" spans="1:3">
      <c r="A7" s="3" t="s">
        <v>148</v>
      </c>
    </row>
    <row r="8" spans="1:3">
      <c r="A8" s="4" t="s">
        <v>1074</v>
      </c>
      <c r="B8" s="6" t="n">
        <v>38946</v>
      </c>
      <c r="C8" s="6" t="n">
        <v>28146</v>
      </c>
    </row>
    <row r="9" spans="1:3">
      <c r="A9" s="4" t="s">
        <v>798</v>
      </c>
      <c r="B9" s="6" t="n">
        <v>22330</v>
      </c>
      <c r="C9" s="6" t="n">
        <v>3064</v>
      </c>
    </row>
    <row r="10" spans="1:3">
      <c r="A10" s="3" t="s">
        <v>1076</v>
      </c>
    </row>
    <row r="11" spans="1:3">
      <c r="A11" s="4" t="s">
        <v>798</v>
      </c>
      <c r="B11" s="6" t="n">
        <v>4141680</v>
      </c>
    </row>
    <row r="12" spans="1:3">
      <c r="A12" s="3" t="s">
        <v>1077</v>
      </c>
    </row>
    <row r="13" spans="1:3">
      <c r="A13" s="4" t="s">
        <v>1078</v>
      </c>
      <c r="B13" s="6" t="n">
        <v>-627</v>
      </c>
      <c r="C13" s="6" t="n">
        <v>-1341</v>
      </c>
    </row>
    <row r="14" spans="1:3">
      <c r="A14" s="4" t="s">
        <v>1079</v>
      </c>
      <c r="B14" s="6" t="n">
        <v>-627</v>
      </c>
      <c r="C14" s="6" t="n">
        <v>-1341</v>
      </c>
    </row>
    <row r="15" spans="1:3">
      <c r="A15" s="4" t="s">
        <v>1080</v>
      </c>
      <c r="B15" s="6" t="n">
        <v>4141053</v>
      </c>
      <c r="C15" s="6" t="n">
        <v>1933859</v>
      </c>
    </row>
    <row r="16" spans="1:3">
      <c r="A16" s="3" t="s">
        <v>148</v>
      </c>
    </row>
    <row r="17" spans="1:3">
      <c r="A17" s="4" t="s">
        <v>1074</v>
      </c>
      <c r="B17" s="6" t="n">
        <v>4179999</v>
      </c>
      <c r="C17" s="6" t="n">
        <v>1962005</v>
      </c>
    </row>
    <row r="18" spans="1:3">
      <c r="A18" s="4" t="s">
        <v>1052</v>
      </c>
      <c r="B18" s="6" t="n">
        <v>-16616</v>
      </c>
      <c r="C18" s="6" t="n">
        <v>-25082</v>
      </c>
    </row>
    <row r="19" spans="1:3">
      <c r="A19" s="4" t="s">
        <v>798</v>
      </c>
      <c r="B19" s="6" t="n">
        <v>4164010</v>
      </c>
      <c r="C19" s="6" t="n">
        <v>1938264</v>
      </c>
    </row>
    <row r="20" spans="1:3">
      <c r="A20" s="4" t="s">
        <v>1080</v>
      </c>
      <c r="B20" s="6" t="n">
        <v>22330</v>
      </c>
      <c r="C20" s="6" t="n">
        <v>3064</v>
      </c>
    </row>
    <row r="21" spans="1:3">
      <c r="A21" s="4" t="s">
        <v>1081</v>
      </c>
    </row>
    <row r="22" spans="1:3">
      <c r="A22" s="3" t="s">
        <v>148</v>
      </c>
    </row>
    <row r="23" spans="1:3">
      <c r="A23" s="4" t="s">
        <v>798</v>
      </c>
      <c r="B23" s="6" t="n">
        <v>4163383</v>
      </c>
      <c r="C23" s="6" t="n">
        <v>1936923</v>
      </c>
    </row>
    <row r="24" spans="1:3">
      <c r="A24" s="4" t="s">
        <v>52</v>
      </c>
    </row>
    <row r="25" spans="1:3">
      <c r="A25" s="3" t="s">
        <v>1076</v>
      </c>
    </row>
    <row r="26" spans="1:3">
      <c r="A26" s="4" t="s">
        <v>1074</v>
      </c>
      <c r="B26" s="6" t="n">
        <v>4141680</v>
      </c>
      <c r="C26" s="6" t="n">
        <v>1935200</v>
      </c>
    </row>
    <row r="27" spans="1:3">
      <c r="A27" s="4" t="s">
        <v>798</v>
      </c>
      <c r="B27" s="6" t="n">
        <v>4141680</v>
      </c>
      <c r="C27" s="6" t="n">
        <v>1935200</v>
      </c>
    </row>
    <row r="28" spans="1:3">
      <c r="A28" s="4" t="s">
        <v>798</v>
      </c>
      <c r="B28" s="6" t="n">
        <v>4141680</v>
      </c>
      <c r="C28" s="6" t="n">
        <v>1935200</v>
      </c>
    </row>
    <row r="29" spans="1:3">
      <c r="A29" s="3" t="s">
        <v>1077</v>
      </c>
    </row>
    <row r="30" spans="1:3">
      <c r="A30" s="4" t="s">
        <v>1078</v>
      </c>
      <c r="B30" s="6" t="n">
        <v>-627</v>
      </c>
      <c r="C30" s="6" t="n">
        <v>-1341</v>
      </c>
    </row>
    <row r="31" spans="1:3">
      <c r="A31" s="4" t="s">
        <v>1074</v>
      </c>
      <c r="B31" s="6" t="n">
        <v>4141053</v>
      </c>
      <c r="C31" s="6" t="n">
        <v>1933859</v>
      </c>
    </row>
    <row r="32" spans="1:3">
      <c r="A32" s="4" t="s">
        <v>1080</v>
      </c>
      <c r="B32" s="6" t="n">
        <v>4141053</v>
      </c>
      <c r="C32" s="6" t="n">
        <v>1933859</v>
      </c>
    </row>
    <row r="33" spans="1:3">
      <c r="A33" s="4" t="s">
        <v>1058</v>
      </c>
    </row>
    <row r="34" spans="1:3">
      <c r="A34" s="3" t="s">
        <v>1073</v>
      </c>
    </row>
    <row r="35" spans="1:3">
      <c r="A35" s="4" t="s">
        <v>1074</v>
      </c>
      <c r="B35" s="6" t="n">
        <v>19040</v>
      </c>
      <c r="C35" s="6" t="n">
        <v>215</v>
      </c>
    </row>
    <row r="36" spans="1:3">
      <c r="A36" s="4" t="s">
        <v>1075</v>
      </c>
      <c r="B36" s="6" t="n">
        <v>19040</v>
      </c>
      <c r="C36" s="6" t="n">
        <v>215</v>
      </c>
    </row>
    <row r="37" spans="1:3">
      <c r="A37" s="4" t="s">
        <v>1059</v>
      </c>
    </row>
    <row r="38" spans="1:3">
      <c r="A38" s="3" t="s">
        <v>1073</v>
      </c>
    </row>
    <row r="39" spans="1:3">
      <c r="A39" s="4" t="s">
        <v>1074</v>
      </c>
      <c r="B39" s="6" t="n">
        <v>18045</v>
      </c>
      <c r="C39" s="6" t="n">
        <v>26762</v>
      </c>
    </row>
    <row r="40" spans="1:3">
      <c r="A40" s="4" t="s">
        <v>1075</v>
      </c>
      <c r="B40" s="6" t="n">
        <v>18045</v>
      </c>
      <c r="C40" s="6" t="n">
        <v>26762</v>
      </c>
    </row>
    <row r="41" spans="1:3">
      <c r="A41" s="4" t="s">
        <v>407</v>
      </c>
    </row>
    <row r="42" spans="1:3">
      <c r="A42" s="3" t="s">
        <v>1049</v>
      </c>
    </row>
    <row r="43" spans="1:3">
      <c r="A43" s="4" t="s">
        <v>1074</v>
      </c>
      <c r="B43" s="5" t="n">
        <v>1861</v>
      </c>
      <c r="C43" s="5" t="n">
        <v>116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v>
      </c>
      <c r="C1" s="2" t="s">
        <v>36</v>
      </c>
    </row>
    <row r="2" spans="1:3">
      <c r="A2" s="3" t="s">
        <v>796</v>
      </c>
    </row>
    <row r="3" spans="1:3">
      <c r="A3" s="4" t="s">
        <v>798</v>
      </c>
      <c r="B3" s="5" t="n">
        <v>4164010</v>
      </c>
      <c r="C3" s="5" t="n">
        <v>1938264</v>
      </c>
    </row>
    <row r="4" spans="1:3">
      <c r="A4" s="4" t="s">
        <v>1083</v>
      </c>
      <c r="B4" s="6" t="n">
        <v>-4141680</v>
      </c>
      <c r="C4" s="6" t="n">
        <v>-1935200</v>
      </c>
    </row>
    <row r="5" spans="1:3">
      <c r="A5" s="4" t="s">
        <v>1080</v>
      </c>
      <c r="B5" s="6" t="n">
        <v>22330</v>
      </c>
      <c r="C5" s="6" t="n">
        <v>3064</v>
      </c>
    </row>
    <row r="6" spans="1:3">
      <c r="A6" s="4" t="s">
        <v>1084</v>
      </c>
    </row>
    <row r="7" spans="1:3">
      <c r="A7" s="3" t="s">
        <v>796</v>
      </c>
    </row>
    <row r="8" spans="1:3">
      <c r="A8" s="4" t="s">
        <v>798</v>
      </c>
      <c r="B8" s="6" t="n">
        <v>1235430</v>
      </c>
      <c r="C8" s="6" t="n">
        <v>691030</v>
      </c>
    </row>
    <row r="9" spans="1:3">
      <c r="A9" s="4" t="s">
        <v>1083</v>
      </c>
      <c r="B9" s="6" t="n">
        <v>-1235430</v>
      </c>
      <c r="C9" s="6" t="n">
        <v>-690766</v>
      </c>
    </row>
    <row r="10" spans="1:3">
      <c r="A10" s="4" t="s">
        <v>1080</v>
      </c>
      <c r="C10" s="6" t="n">
        <v>264</v>
      </c>
    </row>
    <row r="11" spans="1:3">
      <c r="A11" s="4" t="s">
        <v>1071</v>
      </c>
    </row>
    <row r="12" spans="1:3">
      <c r="A12" s="3" t="s">
        <v>796</v>
      </c>
    </row>
    <row r="13" spans="1:3">
      <c r="A13" s="4" t="s">
        <v>798</v>
      </c>
      <c r="B13" s="6" t="n">
        <v>379400</v>
      </c>
      <c r="C13" s="6" t="n">
        <v>170820</v>
      </c>
    </row>
    <row r="14" spans="1:3">
      <c r="A14" s="4" t="s">
        <v>1083</v>
      </c>
      <c r="B14" s="6" t="n">
        <v>-374190</v>
      </c>
      <c r="C14" s="6" t="n">
        <v>-170820</v>
      </c>
    </row>
    <row r="15" spans="1:3">
      <c r="A15" s="4" t="s">
        <v>1080</v>
      </c>
      <c r="B15" s="6" t="n">
        <v>5210</v>
      </c>
    </row>
    <row r="16" spans="1:3">
      <c r="A16" s="4" t="s">
        <v>1064</v>
      </c>
    </row>
    <row r="17" spans="1:3">
      <c r="A17" s="3" t="s">
        <v>796</v>
      </c>
    </row>
    <row r="18" spans="1:3">
      <c r="A18" s="4" t="s">
        <v>798</v>
      </c>
      <c r="B18" s="6" t="n">
        <v>936172</v>
      </c>
      <c r="C18" s="6" t="n">
        <v>54326</v>
      </c>
    </row>
    <row r="19" spans="1:3">
      <c r="A19" s="4" t="s">
        <v>1083</v>
      </c>
      <c r="B19" s="6" t="n">
        <v>-936172</v>
      </c>
      <c r="C19" s="6" t="n">
        <v>-54326</v>
      </c>
    </row>
    <row r="20" spans="1:3">
      <c r="A20" s="4" t="s">
        <v>1085</v>
      </c>
    </row>
    <row r="21" spans="1:3">
      <c r="A21" s="3" t="s">
        <v>796</v>
      </c>
    </row>
    <row r="22" spans="1:3">
      <c r="A22" s="4" t="s">
        <v>798</v>
      </c>
      <c r="B22" s="6" t="n">
        <v>582941</v>
      </c>
      <c r="C22" s="6" t="n">
        <v>77687</v>
      </c>
    </row>
    <row r="23" spans="1:3">
      <c r="A23" s="4" t="s">
        <v>1083</v>
      </c>
      <c r="B23" s="6" t="n">
        <v>-582941</v>
      </c>
      <c r="C23" s="6" t="n">
        <v>-77687</v>
      </c>
    </row>
    <row r="24" spans="1:3">
      <c r="A24" s="4" t="s">
        <v>1065</v>
      </c>
    </row>
    <row r="25" spans="1:3">
      <c r="A25" s="3" t="s">
        <v>796</v>
      </c>
    </row>
    <row r="26" spans="1:3">
      <c r="A26" s="4" t="s">
        <v>798</v>
      </c>
      <c r="B26" s="6" t="n">
        <v>655831</v>
      </c>
      <c r="C26" s="6" t="n">
        <v>14960</v>
      </c>
    </row>
    <row r="27" spans="1:3">
      <c r="A27" s="4" t="s">
        <v>1083</v>
      </c>
      <c r="B27" s="6" t="n">
        <v>-653170</v>
      </c>
      <c r="C27" s="6" t="n">
        <v>-14960</v>
      </c>
    </row>
    <row r="28" spans="1:3">
      <c r="A28" s="4" t="s">
        <v>1080</v>
      </c>
      <c r="B28" s="6" t="n">
        <v>2661</v>
      </c>
    </row>
    <row r="29" spans="1:3">
      <c r="A29" s="4" t="s">
        <v>1086</v>
      </c>
    </row>
    <row r="30" spans="1:3">
      <c r="A30" s="3" t="s">
        <v>796</v>
      </c>
    </row>
    <row r="31" spans="1:3">
      <c r="A31" s="4" t="s">
        <v>798</v>
      </c>
      <c r="B31" s="6" t="n">
        <v>183880</v>
      </c>
      <c r="C31" s="6" t="n">
        <v>149675</v>
      </c>
    </row>
    <row r="32" spans="1:3">
      <c r="A32" s="4" t="s">
        <v>1083</v>
      </c>
      <c r="B32" s="6" t="n">
        <v>-183880</v>
      </c>
      <c r="C32" s="6" t="n">
        <v>-149482</v>
      </c>
    </row>
    <row r="33" spans="1:3">
      <c r="A33" s="4" t="s">
        <v>1080</v>
      </c>
      <c r="C33" s="6" t="n">
        <v>193</v>
      </c>
    </row>
    <row r="34" spans="1:3">
      <c r="A34" s="4" t="s">
        <v>1068</v>
      </c>
    </row>
    <row r="35" spans="1:3">
      <c r="A35" s="3" t="s">
        <v>796</v>
      </c>
    </row>
    <row r="36" spans="1:3">
      <c r="A36" s="4" t="s">
        <v>798</v>
      </c>
      <c r="B36" s="6" t="n">
        <v>11212</v>
      </c>
    </row>
    <row r="37" spans="1:3">
      <c r="A37" s="4" t="s">
        <v>1080</v>
      </c>
      <c r="B37" s="6" t="n">
        <v>11212</v>
      </c>
    </row>
    <row r="38" spans="1:3">
      <c r="A38" s="4" t="s">
        <v>1087</v>
      </c>
    </row>
    <row r="39" spans="1:3">
      <c r="A39" s="3" t="s">
        <v>796</v>
      </c>
    </row>
    <row r="40" spans="1:3">
      <c r="A40" s="4" t="s">
        <v>798</v>
      </c>
      <c r="B40" s="6" t="n">
        <v>175897</v>
      </c>
      <c r="C40" s="6" t="n">
        <v>35181</v>
      </c>
    </row>
    <row r="41" spans="1:3">
      <c r="A41" s="4" t="s">
        <v>1083</v>
      </c>
      <c r="B41" s="6" t="n">
        <v>-175897</v>
      </c>
      <c r="C41" s="6" t="n">
        <v>-35181</v>
      </c>
    </row>
    <row r="42" spans="1:3">
      <c r="A42" s="4" t="s">
        <v>1067</v>
      </c>
    </row>
    <row r="43" spans="1:3">
      <c r="A43" s="3" t="s">
        <v>796</v>
      </c>
    </row>
    <row r="44" spans="1:3">
      <c r="A44" s="4" t="s">
        <v>798</v>
      </c>
      <c r="C44" s="6" t="n">
        <v>741978</v>
      </c>
    </row>
    <row r="45" spans="1:3">
      <c r="A45" s="4" t="s">
        <v>1083</v>
      </c>
      <c r="C45" s="6" t="n">
        <v>-741978</v>
      </c>
    </row>
    <row r="46" spans="1:3">
      <c r="A46" s="4" t="s">
        <v>49</v>
      </c>
    </row>
    <row r="47" spans="1:3">
      <c r="A47" s="3" t="s">
        <v>796</v>
      </c>
    </row>
    <row r="48" spans="1:3">
      <c r="A48" s="4" t="s">
        <v>798</v>
      </c>
      <c r="B48" s="6" t="n">
        <v>1386</v>
      </c>
      <c r="C48" s="6" t="n">
        <v>1438</v>
      </c>
    </row>
    <row r="49" spans="1:3">
      <c r="A49" s="4" t="s">
        <v>1080</v>
      </c>
      <c r="B49" s="6" t="n">
        <v>1386</v>
      </c>
      <c r="C49" s="6" t="n">
        <v>1438</v>
      </c>
    </row>
    <row r="50" spans="1:3">
      <c r="A50" s="4" t="s">
        <v>1088</v>
      </c>
    </row>
    <row r="51" spans="1:3">
      <c r="A51" s="3" t="s">
        <v>796</v>
      </c>
    </row>
    <row r="52" spans="1:3">
      <c r="A52" s="4" t="s">
        <v>798</v>
      </c>
      <c r="B52" s="6" t="n">
        <v>1861</v>
      </c>
      <c r="C52" s="6" t="n">
        <v>1169</v>
      </c>
    </row>
    <row r="53" spans="1:3">
      <c r="A53" s="4" t="s">
        <v>1080</v>
      </c>
      <c r="B53" s="5" t="n">
        <v>1861</v>
      </c>
      <c r="C53" s="5" t="n">
        <v>116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89</v>
      </c>
      <c r="B1" s="2" t="s">
        <v>1</v>
      </c>
    </row>
    <row r="2" spans="1:7">
      <c r="B2" s="2" t="s">
        <v>2</v>
      </c>
      <c r="C2" s="2" t="s">
        <v>36</v>
      </c>
      <c r="D2" s="2" t="s">
        <v>94</v>
      </c>
      <c r="E2" s="2" t="s">
        <v>594</v>
      </c>
      <c r="F2" s="2" t="s">
        <v>569</v>
      </c>
      <c r="G2" s="2" t="s">
        <v>1090</v>
      </c>
    </row>
    <row r="3" spans="1:7">
      <c r="A3" s="3" t="s">
        <v>1091</v>
      </c>
    </row>
    <row r="4" spans="1:7">
      <c r="A4" s="4" t="s">
        <v>1092</v>
      </c>
      <c r="B4" s="5" t="n">
        <v>2807333</v>
      </c>
    </row>
    <row r="5" spans="1:7">
      <c r="A5" s="3" t="s">
        <v>1093</v>
      </c>
    </row>
    <row r="6" spans="1:7">
      <c r="A6" s="4" t="s">
        <v>1094</v>
      </c>
      <c r="B6" s="6" t="n">
        <v>2920603</v>
      </c>
      <c r="C6" s="5" t="n">
        <v>2807333</v>
      </c>
    </row>
    <row r="7" spans="1:7">
      <c r="A7" s="4" t="s">
        <v>409</v>
      </c>
    </row>
    <row r="8" spans="1:7">
      <c r="A8" s="3" t="s">
        <v>1091</v>
      </c>
    </row>
    <row r="9" spans="1:7">
      <c r="A9" s="4" t="s">
        <v>1092</v>
      </c>
      <c r="B9" s="6" t="n">
        <v>2820612</v>
      </c>
      <c r="C9" s="6" t="n">
        <v>638010</v>
      </c>
      <c r="D9" s="5" t="n">
        <v>515925</v>
      </c>
    </row>
    <row r="10" spans="1:7">
      <c r="A10" s="4" t="s">
        <v>1095</v>
      </c>
      <c r="F10" s="5" t="n">
        <v>1482426</v>
      </c>
    </row>
    <row r="11" spans="1:7">
      <c r="A11" s="4" t="s">
        <v>836</v>
      </c>
      <c r="E11" s="5" t="n">
        <v>2820612</v>
      </c>
      <c r="F11" s="5" t="n">
        <v>2120436</v>
      </c>
      <c r="G11" s="5" t="n">
        <v>515925</v>
      </c>
    </row>
    <row r="12" spans="1:7">
      <c r="A12" s="4" t="s">
        <v>1096</v>
      </c>
      <c r="B12" s="6" t="n">
        <v>884876</v>
      </c>
      <c r="C12" s="6" t="n">
        <v>591757</v>
      </c>
      <c r="D12" s="6" t="n">
        <v>24471</v>
      </c>
    </row>
    <row r="13" spans="1:7">
      <c r="A13" s="4" t="s">
        <v>1097</v>
      </c>
      <c r="B13" s="6" t="n">
        <v>227445</v>
      </c>
      <c r="C13" s="6" t="n">
        <v>237803</v>
      </c>
      <c r="D13" s="6" t="n">
        <v>183850</v>
      </c>
    </row>
    <row r="14" spans="1:7">
      <c r="A14" s="4" t="s">
        <v>1034</v>
      </c>
      <c r="B14" s="6" t="n">
        <v>1112321</v>
      </c>
      <c r="C14" s="6" t="n">
        <v>829560</v>
      </c>
      <c r="D14" s="6" t="n">
        <v>208321</v>
      </c>
    </row>
    <row r="15" spans="1:7">
      <c r="A15" s="3" t="s">
        <v>1093</v>
      </c>
    </row>
    <row r="16" spans="1:7">
      <c r="A16" s="4" t="s">
        <v>1098</v>
      </c>
      <c r="B16" s="6" t="n">
        <v>-550666</v>
      </c>
      <c r="C16" s="6" t="n">
        <v>174458</v>
      </c>
      <c r="D16" s="6" t="n">
        <v>-4771</v>
      </c>
    </row>
    <row r="17" spans="1:7">
      <c r="A17" s="4" t="s">
        <v>1099</v>
      </c>
      <c r="B17" s="6" t="n">
        <v>-455477</v>
      </c>
      <c r="C17" s="6" t="n">
        <v>-303842</v>
      </c>
      <c r="D17" s="6" t="n">
        <v>-81465</v>
      </c>
    </row>
    <row r="18" spans="1:7">
      <c r="A18" s="4" t="s">
        <v>1100</v>
      </c>
      <c r="B18" s="6" t="n">
        <v>-1006143</v>
      </c>
      <c r="C18" s="6" t="n">
        <v>-129384</v>
      </c>
      <c r="D18" s="6" t="n">
        <v>-86236</v>
      </c>
    </row>
    <row r="19" spans="1:7">
      <c r="A19" s="4" t="s">
        <v>1094</v>
      </c>
      <c r="B19" s="6" t="n">
        <v>2926790</v>
      </c>
      <c r="C19" s="6" t="n">
        <v>2820612</v>
      </c>
      <c r="D19" s="5" t="n">
        <v>638010</v>
      </c>
    </row>
    <row r="20" spans="1:7">
      <c r="A20" s="4" t="s">
        <v>1101</v>
      </c>
      <c r="B20" s="5" t="n">
        <v>2920603</v>
      </c>
      <c r="C20" s="5" t="n">
        <v>280733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2</v>
      </c>
      <c r="B1" s="2" t="s">
        <v>569</v>
      </c>
      <c r="C1" s="2" t="s">
        <v>94</v>
      </c>
      <c r="D1" s="2" t="s">
        <v>1090</v>
      </c>
      <c r="E1" s="2" t="s">
        <v>570</v>
      </c>
    </row>
    <row r="2" spans="1:5">
      <c r="A2" s="3" t="s">
        <v>1103</v>
      </c>
    </row>
    <row r="3" spans="1:5">
      <c r="A3" s="4" t="s">
        <v>1104</v>
      </c>
      <c r="B3" s="5" t="n">
        <v>1583378</v>
      </c>
      <c r="C3" s="5" t="n">
        <v>1206694</v>
      </c>
    </row>
    <row r="4" spans="1:5">
      <c r="A4" s="4" t="s">
        <v>1105</v>
      </c>
      <c r="B4" s="6" t="n">
        <v>-1583378</v>
      </c>
    </row>
    <row r="5" spans="1:5">
      <c r="A5" s="4" t="s">
        <v>836</v>
      </c>
      <c r="D5" s="5" t="n">
        <v>1206694</v>
      </c>
    </row>
    <row r="6" spans="1:5">
      <c r="A6" s="4" t="s">
        <v>1106</v>
      </c>
      <c r="C6" s="6" t="n">
        <v>556630</v>
      </c>
    </row>
    <row r="7" spans="1:5">
      <c r="A7" s="4" t="s">
        <v>1107</v>
      </c>
      <c r="C7" s="6" t="n">
        <v>-179946</v>
      </c>
    </row>
    <row r="8" spans="1:5">
      <c r="A8" s="4" t="s">
        <v>1108</v>
      </c>
      <c r="C8" s="6" t="n">
        <v>1583378</v>
      </c>
    </row>
    <row r="9" spans="1:5">
      <c r="A9" s="3" t="s">
        <v>1109</v>
      </c>
    </row>
    <row r="10" spans="1:5">
      <c r="A10" s="4" t="s">
        <v>1092</v>
      </c>
      <c r="B10" s="6" t="n">
        <v>-101800</v>
      </c>
      <c r="C10" s="6" t="n">
        <v>-94947</v>
      </c>
    </row>
    <row r="11" spans="1:5">
      <c r="A11" s="4" t="s">
        <v>1110</v>
      </c>
      <c r="B11" s="5" t="n">
        <v>101800</v>
      </c>
    </row>
    <row r="12" spans="1:5">
      <c r="A12" s="4" t="s">
        <v>836</v>
      </c>
      <c r="D12" s="5" t="n">
        <v>-94947</v>
      </c>
    </row>
    <row r="13" spans="1:5">
      <c r="A13" s="4" t="s">
        <v>1111</v>
      </c>
      <c r="C13" s="6" t="n">
        <v>-6853</v>
      </c>
    </row>
    <row r="14" spans="1:5">
      <c r="A14" s="4" t="s">
        <v>1094</v>
      </c>
      <c r="C14" s="6" t="n">
        <v>-101800</v>
      </c>
    </row>
    <row r="15" spans="1:5">
      <c r="A15" s="3" t="s">
        <v>1112</v>
      </c>
    </row>
    <row r="16" spans="1:5">
      <c r="A16" s="4" t="s">
        <v>1113</v>
      </c>
      <c r="C16" s="6" t="n">
        <v>1481578</v>
      </c>
    </row>
    <row r="17" spans="1:5">
      <c r="A17" s="4" t="s">
        <v>1114</v>
      </c>
      <c r="C17" s="6" t="n">
        <v>1482426</v>
      </c>
      <c r="E17" s="5" t="n">
        <v>1112302</v>
      </c>
    </row>
    <row r="18" spans="1:5">
      <c r="A18" s="4" t="s">
        <v>1115</v>
      </c>
      <c r="C18" s="5" t="n">
        <v>1482426</v>
      </c>
      <c r="E18" s="5" t="n">
        <v>111230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6</v>
      </c>
      <c r="D2" s="2" t="s">
        <v>94</v>
      </c>
    </row>
    <row r="3" spans="1:4">
      <c r="A3" s="3" t="s">
        <v>1103</v>
      </c>
    </row>
    <row r="4" spans="1:4">
      <c r="A4" s="4" t="s">
        <v>829</v>
      </c>
      <c r="B4" s="5" t="n">
        <v>37988</v>
      </c>
      <c r="C4" s="5" t="n">
        <v>7601</v>
      </c>
      <c r="D4" s="5" t="n">
        <v>17229</v>
      </c>
    </row>
    <row r="5" spans="1:4">
      <c r="A5" s="4" t="s">
        <v>402</v>
      </c>
    </row>
    <row r="6" spans="1:4">
      <c r="A6" s="3" t="s">
        <v>1103</v>
      </c>
    </row>
    <row r="7" spans="1:4">
      <c r="A7" s="4" t="s">
        <v>1092</v>
      </c>
      <c r="B7" s="6" t="n">
        <v>8681</v>
      </c>
      <c r="C7" s="6" t="n">
        <v>14120</v>
      </c>
      <c r="D7" s="6" t="n">
        <v>15192</v>
      </c>
    </row>
    <row r="8" spans="1:4">
      <c r="A8" s="4" t="s">
        <v>829</v>
      </c>
      <c r="B8" s="6" t="n">
        <v>37988</v>
      </c>
      <c r="C8" s="6" t="n">
        <v>7601</v>
      </c>
      <c r="D8" s="6" t="n">
        <v>17229</v>
      </c>
    </row>
    <row r="9" spans="1:4">
      <c r="A9" s="4" t="s">
        <v>1117</v>
      </c>
      <c r="B9" s="6" t="n">
        <v>8377</v>
      </c>
      <c r="C9" s="6" t="n">
        <v>10787</v>
      </c>
      <c r="D9" s="6" t="n">
        <v>6526</v>
      </c>
    </row>
    <row r="10" spans="1:4">
      <c r="A10" s="4" t="s">
        <v>1099</v>
      </c>
      <c r="B10" s="6" t="n">
        <v>-25906</v>
      </c>
      <c r="C10" s="6" t="n">
        <v>-23827</v>
      </c>
      <c r="D10" s="6" t="n">
        <v>-24827</v>
      </c>
    </row>
    <row r="11" spans="1:4">
      <c r="A11" s="4" t="s">
        <v>1100</v>
      </c>
      <c r="B11" s="6" t="n">
        <v>-17529</v>
      </c>
      <c r="C11" s="6" t="n">
        <v>-13040</v>
      </c>
      <c r="D11" s="6" t="n">
        <v>-18301</v>
      </c>
    </row>
    <row r="12" spans="1:4">
      <c r="A12" s="4" t="s">
        <v>1094</v>
      </c>
      <c r="B12" s="5" t="n">
        <v>29140</v>
      </c>
      <c r="C12" s="5" t="n">
        <v>8681</v>
      </c>
      <c r="D12" s="5" t="n">
        <v>1412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6</v>
      </c>
      <c r="D2" s="2" t="s">
        <v>94</v>
      </c>
    </row>
    <row r="3" spans="1:4">
      <c r="A3" s="4" t="s">
        <v>1119</v>
      </c>
      <c r="B3" s="5" t="n">
        <v>730165</v>
      </c>
      <c r="C3" s="5" t="n">
        <v>585101</v>
      </c>
      <c r="D3" s="5" t="n">
        <v>475848</v>
      </c>
    </row>
    <row r="4" spans="1:4">
      <c r="A4" s="3" t="s">
        <v>1120</v>
      </c>
    </row>
    <row r="5" spans="1:4">
      <c r="A5" s="4" t="s">
        <v>102</v>
      </c>
      <c r="B5" s="6" t="n">
        <v>98564</v>
      </c>
      <c r="C5" s="6" t="n">
        <v>64133</v>
      </c>
      <c r="D5" s="6" t="n">
        <v>58924</v>
      </c>
    </row>
    <row r="6" spans="1:4">
      <c r="A6" s="4" t="s">
        <v>409</v>
      </c>
    </row>
    <row r="7" spans="1:4">
      <c r="A7" s="4" t="s">
        <v>1119</v>
      </c>
      <c r="B7" s="6" t="n">
        <v>730165</v>
      </c>
      <c r="C7" s="6" t="n">
        <v>585101</v>
      </c>
      <c r="D7" s="6" t="n">
        <v>475848</v>
      </c>
    </row>
    <row r="8" spans="1:4">
      <c r="A8" s="3" t="s">
        <v>1120</v>
      </c>
    </row>
    <row r="9" spans="1:4">
      <c r="A9" s="4" t="s">
        <v>1121</v>
      </c>
      <c r="B9" s="6" t="n">
        <v>43350</v>
      </c>
      <c r="C9" s="6" t="n">
        <v>27940</v>
      </c>
      <c r="D9" s="6" t="n">
        <v>25097</v>
      </c>
    </row>
    <row r="10" spans="1:4">
      <c r="A10" s="4" t="s">
        <v>102</v>
      </c>
      <c r="B10" s="6" t="n">
        <v>14258</v>
      </c>
      <c r="C10" s="6" t="n">
        <v>6276</v>
      </c>
      <c r="D10" s="6" t="n">
        <v>4603</v>
      </c>
    </row>
    <row r="11" spans="1:4">
      <c r="A11" s="4" t="s">
        <v>1122</v>
      </c>
      <c r="B11" s="5" t="n">
        <v>787773</v>
      </c>
      <c r="C11" s="5" t="n">
        <v>619317</v>
      </c>
      <c r="D11" s="5" t="n">
        <v>50554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02:02Z</dcterms:created>
  <dcterms:modified xmlns:dcterms="http://purl.org/dc/terms/" xmlns:xsi="http://www.w3.org/2001/XMLSchema-instance" xsi:type="dcterms:W3CDTF">2020-02-28T16:02:02Z</dcterms:modified>
</cp:coreProperties>
</file>